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Acquisition Of Navios Midstream" sheetId="10" state="visible" r:id="rId10"/>
    <sheet xmlns:r="http://schemas.openxmlformats.org/officeDocument/2006/relationships" name="Cash and Cash Equivalents And 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Other Than Go" sheetId="15" state="visible" r:id="rId15"/>
    <sheet xmlns:r="http://schemas.openxmlformats.org/officeDocument/2006/relationships" name="Goodwill" sheetId="16" state="visible" r:id="rId16"/>
    <sheet xmlns:r="http://schemas.openxmlformats.org/officeDocument/2006/relationships" name="Investment in Affiliates" sheetId="17" state="visible" r:id="rId17"/>
    <sheet xmlns:r="http://schemas.openxmlformats.org/officeDocument/2006/relationships" name="Accounts Payable" sheetId="18" state="visible" r:id="rId18"/>
    <sheet xmlns:r="http://schemas.openxmlformats.org/officeDocument/2006/relationships" name="Dividends Payable" sheetId="19" state="visible" r:id="rId19"/>
    <sheet xmlns:r="http://schemas.openxmlformats.org/officeDocument/2006/relationships" name="Accrued Expenses" sheetId="20" state="visible" r:id="rId20"/>
    <sheet xmlns:r="http://schemas.openxmlformats.org/officeDocument/2006/relationships" name="Borrowing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Transactions with Related Parti" sheetId="24" state="visible" r:id="rId24"/>
    <sheet xmlns:r="http://schemas.openxmlformats.org/officeDocument/2006/relationships" name="Commitments and Contigencies" sheetId="25" state="visible" r:id="rId25"/>
    <sheet xmlns:r="http://schemas.openxmlformats.org/officeDocument/2006/relationships" name="Preferred and Common Stock" sheetId="26" state="visible" r:id="rId26"/>
    <sheet xmlns:r="http://schemas.openxmlformats.org/officeDocument/2006/relationships" name="Segment Information" sheetId="27" state="visible" r:id="rId27"/>
    <sheet xmlns:r="http://schemas.openxmlformats.org/officeDocument/2006/relationships" name="Earnings_ (Loss) per Common Sha"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Navios Midstre_2" sheetId="33" state="visible" r:id="rId33"/>
    <sheet xmlns:r="http://schemas.openxmlformats.org/officeDocument/2006/relationships" name="Cash and Cash Equivalents And_2"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Vessels, Net (Tables)" sheetId="37" state="visible" r:id="rId37"/>
    <sheet xmlns:r="http://schemas.openxmlformats.org/officeDocument/2006/relationships" name="Intangible Assets Other Than _2" sheetId="38" state="visible" r:id="rId38"/>
    <sheet xmlns:r="http://schemas.openxmlformats.org/officeDocument/2006/relationships" name="Goodwill (Tables)" sheetId="39" state="visible" r:id="rId39"/>
    <sheet xmlns:r="http://schemas.openxmlformats.org/officeDocument/2006/relationships" name="Investment in Affiliates (Table" sheetId="40" state="visible" r:id="rId40"/>
    <sheet xmlns:r="http://schemas.openxmlformats.org/officeDocument/2006/relationships" name="Accounts Payable (Tables)" sheetId="41" state="visible" r:id="rId41"/>
    <sheet xmlns:r="http://schemas.openxmlformats.org/officeDocument/2006/relationships" name="Accrued Expenses (Tables)" sheetId="42" state="visible" r:id="rId42"/>
    <sheet xmlns:r="http://schemas.openxmlformats.org/officeDocument/2006/relationships" name="Borrowings (Tables)" sheetId="43" state="visible" r:id="rId43"/>
    <sheet xmlns:r="http://schemas.openxmlformats.org/officeDocument/2006/relationships" name="Fair Value of Financial Instr_2"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Preferred and Common Stock (Tab" sheetId="47" state="visible" r:id="rId47"/>
    <sheet xmlns:r="http://schemas.openxmlformats.org/officeDocument/2006/relationships" name="Segment Information (Tables)" sheetId="48" state="visible" r:id="rId48"/>
    <sheet xmlns:r="http://schemas.openxmlformats.org/officeDocument/2006/relationships" name="Earnings per Common Share (Tabl" sheetId="49" state="visible" r:id="rId49"/>
    <sheet xmlns:r="http://schemas.openxmlformats.org/officeDocument/2006/relationships" name="Description of Organization 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Acquisition of Navios Midstre_3" sheetId="57" state="visible" r:id="rId57"/>
    <sheet xmlns:r="http://schemas.openxmlformats.org/officeDocument/2006/relationships" name="Acquisition of Navios Midstre_4" sheetId="58" state="visible" r:id="rId58"/>
    <sheet xmlns:r="http://schemas.openxmlformats.org/officeDocument/2006/relationships" name="Acquisition of Navios Midstre_5" sheetId="59" state="visible" r:id="rId59"/>
    <sheet xmlns:r="http://schemas.openxmlformats.org/officeDocument/2006/relationships" name="Acquisition of Navios Midstre_6" sheetId="60" state="visible" r:id="rId60"/>
    <sheet xmlns:r="http://schemas.openxmlformats.org/officeDocument/2006/relationships" name="Cash and Cash Equivalents and_3" sheetId="61" state="visible" r:id="rId61"/>
    <sheet xmlns:r="http://schemas.openxmlformats.org/officeDocument/2006/relationships" name="Accounts Receivable, Net - Sche" sheetId="62" state="visible" r:id="rId62"/>
    <sheet xmlns:r="http://schemas.openxmlformats.org/officeDocument/2006/relationships" name="Accounts Receivable, Net - Majo" sheetId="63" state="visible" r:id="rId63"/>
    <sheet xmlns:r="http://schemas.openxmlformats.org/officeDocument/2006/relationships" name="Prepaid Expenses and Other Cu_3" sheetId="64" state="visible" r:id="rId64"/>
    <sheet xmlns:r="http://schemas.openxmlformats.org/officeDocument/2006/relationships" name="Vessels, Net (Table) (Details)" sheetId="65" state="visible" r:id="rId65"/>
    <sheet xmlns:r="http://schemas.openxmlformats.org/officeDocument/2006/relationships" name="Vessels, Net - Disposal of Vess" sheetId="66" state="visible" r:id="rId66"/>
    <sheet xmlns:r="http://schemas.openxmlformats.org/officeDocument/2006/relationships" name="Intangible Assests Other Than G" sheetId="67" state="visible" r:id="rId67"/>
    <sheet xmlns:r="http://schemas.openxmlformats.org/officeDocument/2006/relationships" name="Intangible Assets Other Than _3" sheetId="68" state="visible" r:id="rId68"/>
    <sheet xmlns:r="http://schemas.openxmlformats.org/officeDocument/2006/relationships" name="Intangible Assets Other Than _4" sheetId="69" state="visible" r:id="rId69"/>
    <sheet xmlns:r="http://schemas.openxmlformats.org/officeDocument/2006/relationships" name="Intangible Assets Other Than _5" sheetId="70" state="visible" r:id="rId70"/>
    <sheet xmlns:r="http://schemas.openxmlformats.org/officeDocument/2006/relationships" name="Goodwill - Schedule (Table) (De" sheetId="71" state="visible" r:id="rId71"/>
    <sheet xmlns:r="http://schemas.openxmlformats.org/officeDocument/2006/relationships" name="Investment in Affiliates - Bala" sheetId="72" state="visible" r:id="rId72"/>
    <sheet xmlns:r="http://schemas.openxmlformats.org/officeDocument/2006/relationships" name="Investment in Affiliates - Inco" sheetId="73" state="visible" r:id="rId73"/>
    <sheet xmlns:r="http://schemas.openxmlformats.org/officeDocument/2006/relationships" name="Investment in Affiliates - Navi" sheetId="74" state="visible" r:id="rId74"/>
    <sheet xmlns:r="http://schemas.openxmlformats.org/officeDocument/2006/relationships" name="Investment in Affiliates - Na_2" sheetId="75" state="visible" r:id="rId75"/>
    <sheet xmlns:r="http://schemas.openxmlformats.org/officeDocument/2006/relationships" name="Accounts Payable - Schedule (Ta" sheetId="76" state="visible" r:id="rId76"/>
    <sheet xmlns:r="http://schemas.openxmlformats.org/officeDocument/2006/relationships" name="Dividends Payable (Details)" sheetId="77" state="visible" r:id="rId77"/>
    <sheet xmlns:r="http://schemas.openxmlformats.org/officeDocument/2006/relationships" name="Accrued Expenses - Schedule (Ta" sheetId="78" state="visible" r:id="rId78"/>
    <sheet xmlns:r="http://schemas.openxmlformats.org/officeDocument/2006/relationships" name="Accrued Expenses (Details)" sheetId="79" state="visible" r:id="rId79"/>
    <sheet xmlns:r="http://schemas.openxmlformats.org/officeDocument/2006/relationships" name="Borrowings - Schedule (Table) (" sheetId="80" state="visible" r:id="rId80"/>
    <sheet xmlns:r="http://schemas.openxmlformats.org/officeDocument/2006/relationships" name="Borrowings - Long-Term Debt Obl" sheetId="81" state="visible" r:id="rId81"/>
    <sheet xmlns:r="http://schemas.openxmlformats.org/officeDocument/2006/relationships" name="Borrowings - Ship Mortgage Note" sheetId="82" state="visible" r:id="rId82"/>
    <sheet xmlns:r="http://schemas.openxmlformats.org/officeDocument/2006/relationships" name="Borrowings - Credit Facilities " sheetId="83" state="visible" r:id="rId83"/>
    <sheet xmlns:r="http://schemas.openxmlformats.org/officeDocument/2006/relationships" name="Borrowings - Credit Facilitie_2" sheetId="84" state="visible" r:id="rId84"/>
    <sheet xmlns:r="http://schemas.openxmlformats.org/officeDocument/2006/relationships" name="Borrowings - Credit Facilitie_3" sheetId="85" state="visible" r:id="rId85"/>
    <sheet xmlns:r="http://schemas.openxmlformats.org/officeDocument/2006/relationships" name="Borrowings - Sale and Leaseback" sheetId="86" state="visible" r:id="rId86"/>
    <sheet xmlns:r="http://schemas.openxmlformats.org/officeDocument/2006/relationships" name="Borrowings - Term Loan B (Detai" sheetId="87" state="visible" r:id="rId87"/>
    <sheet xmlns:r="http://schemas.openxmlformats.org/officeDocument/2006/relationships" name="Borrowings - Additional Informa"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Leases - Minimum Future Income " sheetId="91" state="visible" r:id="rId91"/>
    <sheet xmlns:r="http://schemas.openxmlformats.org/officeDocument/2006/relationships" name="Transactions with Related Par_2" sheetId="92" state="visible" r:id="rId92"/>
    <sheet xmlns:r="http://schemas.openxmlformats.org/officeDocument/2006/relationships" name="Transactions with Related Par_3" sheetId="93" state="visible" r:id="rId93"/>
    <sheet xmlns:r="http://schemas.openxmlformats.org/officeDocument/2006/relationships" name="Transactions with Related Par_4" sheetId="94" state="visible" r:id="rId94"/>
    <sheet xmlns:r="http://schemas.openxmlformats.org/officeDocument/2006/relationships" name="Commitments and Contigencies - " sheetId="95" state="visible" r:id="rId95"/>
    <sheet xmlns:r="http://schemas.openxmlformats.org/officeDocument/2006/relationships" name="Commitments and Contingencies_2" sheetId="96" state="visible" r:id="rId96"/>
    <sheet xmlns:r="http://schemas.openxmlformats.org/officeDocument/2006/relationships" name="Preferred and Common Stock - Pu" sheetId="97" state="visible" r:id="rId97"/>
    <sheet xmlns:r="http://schemas.openxmlformats.org/officeDocument/2006/relationships" name="Preferred and Common Stock, Ser" sheetId="98" state="visible" r:id="rId98"/>
    <sheet xmlns:r="http://schemas.openxmlformats.org/officeDocument/2006/relationships" name="Preferred and Common Stock - Se" sheetId="99" state="visible" r:id="rId99"/>
    <sheet xmlns:r="http://schemas.openxmlformats.org/officeDocument/2006/relationships" name="Preferred and Common Stock - Co" sheetId="100" state="visible" r:id="rId100"/>
    <sheet xmlns:r="http://schemas.openxmlformats.org/officeDocument/2006/relationships" name="Preferred and Common Stock - St" sheetId="101" state="visible" r:id="rId101"/>
    <sheet xmlns:r="http://schemas.openxmlformats.org/officeDocument/2006/relationships" name="Segment Information - Revenue b" sheetId="102" state="visible" r:id="rId102"/>
    <sheet xmlns:r="http://schemas.openxmlformats.org/officeDocument/2006/relationships" name="Segment Information (Details)" sheetId="103" state="visible" r:id="rId103"/>
    <sheet xmlns:r="http://schemas.openxmlformats.org/officeDocument/2006/relationships" name="Earnings_ (Loss) per Common S_2" sheetId="104" state="visible" r:id="rId104"/>
    <sheet xmlns:r="http://schemas.openxmlformats.org/officeDocument/2006/relationships" name="Earnings_ (Loss) per Common S_3" sheetId="105" state="visible" r:id="rId105"/>
    <sheet xmlns:r="http://schemas.openxmlformats.org/officeDocument/2006/relationships" name="Income Taxes (Details)"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330">
  <si>
    <t>Document and Entity Information</t>
  </si>
  <si>
    <t>12 Months Ended</t>
  </si>
  <si>
    <t>Dec. 31, 2018shares</t>
  </si>
  <si>
    <t>Document Entity Information [Abstract]</t>
  </si>
  <si>
    <t>Entity Registrant Name</t>
  </si>
  <si>
    <t>Navios Maritime Acquisition Corporation</t>
  </si>
  <si>
    <t>Trading Symbol</t>
  </si>
  <si>
    <t>NNA</t>
  </si>
  <si>
    <t>Entity Central Index Key</t>
  </si>
  <si>
    <t>0001437260</t>
  </si>
  <si>
    <t>Document Type</t>
  </si>
  <si>
    <t>20-F</t>
  </si>
  <si>
    <t>Document Period End Date</t>
  </si>
  <si>
    <t>Dec. 31,
		2018</t>
  </si>
  <si>
    <t>Amendment Flag</t>
  </si>
  <si>
    <t>false</t>
  </si>
  <si>
    <t>Document Fiscal Year Focus</t>
  </si>
  <si>
    <t>2018</t>
  </si>
  <si>
    <t>Document Fiscal Period Focus</t>
  </si>
  <si>
    <t>FY</t>
  </si>
  <si>
    <t>Current Fiscal Year End Date</t>
  </si>
  <si>
    <t>--12-31</t>
  </si>
  <si>
    <t>Entity Emerging Growth Company</t>
  </si>
  <si>
    <t>Entity Well Known Seasoned Issuer</t>
  </si>
  <si>
    <t>No</t>
  </si>
  <si>
    <t>Entity Voluntary Filers</t>
  </si>
  <si>
    <t>Entity Current Reporting Status</t>
  </si>
  <si>
    <t>Yes</t>
  </si>
  <si>
    <t>Entity Filer Category</t>
  </si>
  <si>
    <t>Accelerated Filer</t>
  </si>
  <si>
    <t>Entity Shell Company</t>
  </si>
  <si>
    <t>Entity Ex Transition Period</t>
  </si>
  <si>
    <t>Entity Common Stock Shares Outstanding</t>
  </si>
  <si>
    <t>Consolidated Balance Sheets - USD ($) $ in Thousands</t>
  </si>
  <si>
    <t>Dec. 31, 2018</t>
  </si>
  <si>
    <t>Dec. 31, 2017</t>
  </si>
  <si>
    <t>Current assets</t>
  </si>
  <si>
    <t>Cash and cash equivalents</t>
  </si>
  <si>
    <t>Restricted cash</t>
  </si>
  <si>
    <t>Accounts receivable, net</t>
  </si>
  <si>
    <t>Due from related parties, short term</t>
  </si>
  <si>
    <t>Prepaid expenses and other current assets</t>
  </si>
  <si>
    <t>Total current assets</t>
  </si>
  <si>
    <t>Vessels, net</t>
  </si>
  <si>
    <t>Intangible assets other than goodwill</t>
  </si>
  <si>
    <t>Goodwill</t>
  </si>
  <si>
    <t>Other long-term assets</t>
  </si>
  <si>
    <t>Deferred dry dock and special survey costs, net</t>
  </si>
  <si>
    <t>Investment in affiliates</t>
  </si>
  <si>
    <t>Due from related parties, long-term</t>
  </si>
  <si>
    <t>Total non-current assets</t>
  </si>
  <si>
    <t>Total assets</t>
  </si>
  <si>
    <t>Current liabilities</t>
  </si>
  <si>
    <t>Accounts payable</t>
  </si>
  <si>
    <t>Accrued expenses</t>
  </si>
  <si>
    <t>Due to related parties, short-term</t>
  </si>
  <si>
    <t>Deferred revenue</t>
  </si>
  <si>
    <t>Current portion of long-term debt, net of deferred finance costs</t>
  </si>
  <si>
    <t>Total current liabilities</t>
  </si>
  <si>
    <t>Long-term debt, net of current portion, premium and net of deferred finance costs</t>
  </si>
  <si>
    <t>Deferred gain on sale of assets</t>
  </si>
  <si>
    <t>Total non-current liabilities</t>
  </si>
  <si>
    <t>Total liabilities</t>
  </si>
  <si>
    <t>Commitments and contingencies</t>
  </si>
  <si>
    <t xml:space="preserve"> </t>
  </si>
  <si>
    <t>Stockholders' equity</t>
  </si>
  <si>
    <t>Preferred stock, $0.0001 par value; 10,000,000 shares authorized; 1,000 series C shares issued and outstanding as of December 31, 2018 and December 31, 2017</t>
  </si>
  <si>
    <t>Common stock, $0.0001 par value; 250,000,000 shares authorized; 13,280,927 and 10,140,527 issued and outstanding as of December 31, 2018 and December 31, 2017, respectively</t>
  </si>
  <si>
    <t>Additional paid-in capital</t>
  </si>
  <si>
    <t>Accumulated deficit</t>
  </si>
  <si>
    <t>Total stockholders' equity</t>
  </si>
  <si>
    <t>Total liabilities and stockholders' equity</t>
  </si>
  <si>
    <t>Consolidated Balance Sheets (Parentheticals) - $ / shares</t>
  </si>
  <si>
    <t>Dec. 31, 2016</t>
  </si>
  <si>
    <t>Preferred stock - par value</t>
  </si>
  <si>
    <t>Preferred stock shares authorized</t>
  </si>
  <si>
    <t>Common stock - par value</t>
  </si>
  <si>
    <t>Common stock shares authorized</t>
  </si>
  <si>
    <t>Common stock shares issued</t>
  </si>
  <si>
    <t>Common stock shares outstanding</t>
  </si>
  <si>
    <t>Series C Convertible Preferred Stock</t>
  </si>
  <si>
    <t>Preferred stock shares issued</t>
  </si>
  <si>
    <t>Preferred stock shares outstanding</t>
  </si>
  <si>
    <t>Consolidated Statements of Operations - USD ($) $ in Thousands</t>
  </si>
  <si>
    <t>CONSOLIDATED STATEMENTS OF COMPREHENSIVE INCOME [Abstract]</t>
  </si>
  <si>
    <t>Revenue</t>
  </si>
  <si>
    <t>Time charter and voyage expenses</t>
  </si>
  <si>
    <t>Direct vessel expenses</t>
  </si>
  <si>
    <t>Management fees (entirely through related party transactions)</t>
  </si>
  <si>
    <t>General and administrative expenses</t>
  </si>
  <si>
    <t>Depreciation and amortization</t>
  </si>
  <si>
    <t>Interest income</t>
  </si>
  <si>
    <t>Interest expense and finance cost</t>
  </si>
  <si>
    <t>Bargain purchase gain</t>
  </si>
  <si>
    <t>Gain on sale of vessels</t>
  </si>
  <si>
    <t>Equity/ (loss) in net earnings of affiliated companies</t>
  </si>
  <si>
    <t>Other income</t>
  </si>
  <si>
    <t>Other expense</t>
  </si>
  <si>
    <t>Net (loss)/ income</t>
  </si>
  <si>
    <t>Dividend on restricted shares</t>
  </si>
  <si>
    <t>Undistributed loss/ (income) attributable to Series C participating preferred shares</t>
  </si>
  <si>
    <t>Net (loss)/ income attributable to common stockholders, basic</t>
  </si>
  <si>
    <t>Net (loss)/ income attributable to common stockholders, diluted</t>
  </si>
  <si>
    <t>Net (loss)/ income per share, basic</t>
  </si>
  <si>
    <t>Weighted average number of shares, basic</t>
  </si>
  <si>
    <t>Net (loss)/ income per share, diluted</t>
  </si>
  <si>
    <t>Weighted average number of shares, diluted</t>
  </si>
  <si>
    <t>Consolidated Statements of Cash Flows - USD ($) $ in Thousands</t>
  </si>
  <si>
    <t>Operating Activities</t>
  </si>
  <si>
    <t>Adjustments to reconcile net (loss)/ income to net cash provided by operating activities:</t>
  </si>
  <si>
    <t>Amortization and write-off of deferred finance costs and bond premium</t>
  </si>
  <si>
    <t>Gain on debt repayment</t>
  </si>
  <si>
    <t>Amortization of dry dock and special survey costs</t>
  </si>
  <si>
    <t>Stock based compensation</t>
  </si>
  <si>
    <t>(Equity)/ loss in earnings of affiliates, net of dividends received</t>
  </si>
  <si>
    <t>Changes in operating assets and liabilities:</t>
  </si>
  <si>
    <t>Increase in prepaid expenses and other current assets</t>
  </si>
  <si>
    <t>(Increase)/ decrease in accounts receivable</t>
  </si>
  <si>
    <t>(Increase)/ decrease in due from related parties short-term</t>
  </si>
  <si>
    <t>Decrease in other long term assets</t>
  </si>
  <si>
    <t>Decrease/ (increase) in due from related parties long-term</t>
  </si>
  <si>
    <t>Increase/ (decrease) in accounts payable</t>
  </si>
  <si>
    <t>(Decrease)/ increase in accrued expenses</t>
  </si>
  <si>
    <t>Payments for dry dock and special survey costs</t>
  </si>
  <si>
    <t>Increase in due to related parties</t>
  </si>
  <si>
    <t>Decrease in deferred revenue</t>
  </si>
  <si>
    <t>Net cash (used in)/ provided by operating activities</t>
  </si>
  <si>
    <t>Investing Activities</t>
  </si>
  <si>
    <t>Net cash proceeds from sale of vessels</t>
  </si>
  <si>
    <t>Cash acquired from Navios Midstream merger</t>
  </si>
  <si>
    <t>Loan repayment from affiliated companies</t>
  </si>
  <si>
    <t>Loans receivable from affiliates</t>
  </si>
  <si>
    <t>Loan receivable from affiliate, net of issuance fee and costs</t>
  </si>
  <si>
    <t>Dividends received from affiliates</t>
  </si>
  <si>
    <t>Net cash provided by investing activities</t>
  </si>
  <si>
    <t>Financing Activities</t>
  </si>
  <si>
    <t>Loan proceeds, net of deferred finance costs</t>
  </si>
  <si>
    <t>Loan repayments</t>
  </si>
  <si>
    <t>Dividend paid</t>
  </si>
  <si>
    <t>Redemption of Convertible shares and puttable common stock</t>
  </si>
  <si>
    <t>Acquisition of treasury stock</t>
  </si>
  <si>
    <t>Net cash used in financing activities</t>
  </si>
  <si>
    <t>Net (decrease)/ increase in cash and cash equivalents and restricted cash</t>
  </si>
  <si>
    <t>Cash and cash equivalents and restricted cash, beginning of year</t>
  </si>
  <si>
    <t>Cash and cash equivalents, and restricted cash end of year</t>
  </si>
  <si>
    <t>Supplemental disclosures of cash flow information</t>
  </si>
  <si>
    <t>Cash interest paid, net of capitalized interest</t>
  </si>
  <si>
    <t>Non-cash investing activities</t>
  </si>
  <si>
    <t>Accrued interest on loan to affiliates</t>
  </si>
  <si>
    <t>Costs payable relating to sale of vessel</t>
  </si>
  <si>
    <t>Transaction costs relating to the merger with Navios Midstream</t>
  </si>
  <si>
    <t>Non-cash financing activities</t>
  </si>
  <si>
    <t>Consolidated Statements of Changes In Equity - USD ($) $ in Thousands</t>
  </si>
  <si>
    <t>Total</t>
  </si>
  <si>
    <t>Preferred Stock</t>
  </si>
  <si>
    <t>Common Stock</t>
  </si>
  <si>
    <t>Additional Paid-in Capital</t>
  </si>
  <si>
    <t>(Accumulated Deficit)/ Retained Earnings</t>
  </si>
  <si>
    <t>Balance value at Dec. 31, 2015</t>
  </si>
  <si>
    <t>Balance, shares at Dec. 31, 2015</t>
  </si>
  <si>
    <t>Redemption of puttable common stock, shares</t>
  </si>
  <si>
    <t>Conversion of Series A preferred stock into common stock, value</t>
  </si>
  <si>
    <t>Conversion of Series A preferred stock into common stock, shares</t>
  </si>
  <si>
    <t>Stock based compensation, value</t>
  </si>
  <si>
    <t>Dividend paid/ declared</t>
  </si>
  <si>
    <t>Balance value at Dec. 31, 2016</t>
  </si>
  <si>
    <t>Balance, shares at Dec. 31, 2016</t>
  </si>
  <si>
    <t>Stock issued during period, Restricted stock awards</t>
  </si>
  <si>
    <t>Balance value at Dec. 31, 2017</t>
  </si>
  <si>
    <t>Balance, shares at Dec. 31, 2017</t>
  </si>
  <si>
    <t>Common shares issued for the acquisition of 41.03% of Navios Maritime Midstream Partners L.P. (“Navios Midstream”), net of expenses, value</t>
  </si>
  <si>
    <t>Common shares issued for the acquisition of 41.03% of Navios Maritime Midstream Partners L.P. (“Navios Midstream”), net of expenses, shares</t>
  </si>
  <si>
    <t>Acquisition of treasury stock, value</t>
  </si>
  <si>
    <t>Acquisition of treasury stock, shares</t>
  </si>
  <si>
    <t>Balance value at Dec. 31, 2018</t>
  </si>
  <si>
    <t>Balance, shares at Dec. 31, 2018</t>
  </si>
  <si>
    <t>Consolidated Statements of Changes In Equity (Parentheticals)</t>
  </si>
  <si>
    <t>Dec. 13, 2018</t>
  </si>
  <si>
    <t>Merger Agreement [Member]</t>
  </si>
  <si>
    <t>Business Acquisition [Line Items]</t>
  </si>
  <si>
    <t>Business Acquisition, Percentage of Voting Interests Acquired</t>
  </si>
  <si>
    <t>41.03%</t>
  </si>
  <si>
    <t>Description of Organization and Business Operations</t>
  </si>
  <si>
    <t>Description of Organization and Business Operations [Abstract]</t>
  </si>
  <si>
    <t>DESCRIPTION OF ORGANIZATION AND BUSINESS OPERATIONS</t>
  </si>
  <si>
    <t>NOTE 1: DESCRIPTION OF ORGANIZATION AND BUSINESS OPERATIONS Navios Maritime Acquisition Corporation (“Navios Acquisition” or the “Company”) (NYSE: NNA) owns a large fleet of modern crude oil, refined petroleum product and chemical tankers providing world-wide marine transportation services. The Company’s strategy is to charter its vessels to international oil companies, refiners and large vessel operators under long, medium and short-term contracts. The Company is committed to providing quality transportation services and developing and maintaining long-term relationships with its customers. The operations of Navios Acquisition are managed by a subsidiary of Navios Maritime Holdings Inc. (“Navios Holdings”). Navios Acquisition was incorporated in the Republic of the Marshall Islands on March 14, 2008. On July 1, 2008, Navios Acquisition completed its initial public offering (“IPO”). On May 28, 2010, Navios Acquisition consummated the vessel acquisition which constituted its initial business combination. Following such transaction, Navios Acquisition commenced its operations as an operating company. In November 2014, Navios Maritime Midstream Partners L.P. (“Navios Midstream”), a company formed as a subsidiary of Navios Acquisition, completed an IPO of its units in the United States and was listed on the NYSE under the symbol “NAP”. (Refer to Note 10, “Investment in affiliates”). Navios Midstream was a publicly traded master limited partnership, through December 13, 2018, which owned, operated and acquired crude oil tankers, refined petroleum product tankers, chemical tankers and liquefied petroleum gas tankers under long-term employment contracts. On November 16, 2017, in accordance with the terms of the Navios Midstream Partnership Agreement all of the issued and outstanding 9,342,692 subordinated units of Navios Midstream converted into common units on a one-for-one basis. Following their conversion into common units, these units had the same distribution rights as all other common units. On December 13, 2018, the Company completed the merger (the “Merger”) contemplated by the previously announced Agreement and Plan of Merger, (the “Merger Agreement”), dated as of October 7, 2018, by and among Navios Acquisition, its direct wholly-owned subsidiary NMA Sub LLC (“Merger Sub”), Navios Midstream and Navios Midstream Partners GP LLC (the “NAP General Partner”). Pursuant to the Merger Agreement, Merger Sub merged with and into Navios Midstream, with Navios Midstream surviving as a wholly-owned subsidiary of Navios Acquisition. Under the terms of the transaction,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Following the Merger the results of operations of Navios Midstream are consolidated under Navios Acquisition. As of December 31, 2018, Navios Acquisition owned a 100% limited partner interest in Navios Midstream, which included a 3.4% general partner interest. As of December 31, 2018, Navios Holdings had 32.8% of the voting power and 35.8% of the economic interest in Navios Acquisition. As of December 31, 2018, Navios Acquisition had outstanding: 13,280,927 shares of common stock and 1,000 shares of Series C Convertible Preferred Stock held by Navios Holdings.</t>
  </si>
  <si>
    <t>Summary of Significant Accounting Policies</t>
  </si>
  <si>
    <t>Summary of Significant Accounting Policies [Abstract]</t>
  </si>
  <si>
    <t>SUMMARY OF SIGNIFICANT ACCOUNTING POLICIES</t>
  </si>
  <si>
    <t>NOTE 2: SUMMARY OF SIGNIFICANT ACCOUNTING POLICIES (a) Basis of presentation: The accompanying consolidated financial statements are prepared in accordance with accounting principles generally accepted in the United States of America (GAAP).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year ended December 31, 2017 resulted in an increase of operating cash flows in the amount of $26 and a decrease of financing cash flows in the amount of $2,085 with a corresponding decrease in cash and cash equivalents of $2,059. The effect of the retrospective application of this change in accounting principle on the Company’s statement of cash flows for the year ended December 31, 2016 resulted in an decrease of operating cash flows in the amount of $224 and a increase of financing cash flows in the amount of $750 with a corresponding increase in cash and cash equivalents of $526. Reverse Stock Split: On November 9, 2018, the Stockholders of Navios Acquisition approved a one-for-15 reverse stock split of all outstanding common stock shares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ab) Early adoption of new accounting standards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believes that combining the lease and non-lease components provides for more meaningful financial reporting as it is more reflective of the predominant component in the time charter contracts that is the lease component. As a result of adoption, there was no cumulative impact to the Company’s retained earnings at January 1, 2018. The comparative information has not been restated and continues to be reported under the accounting standards in effect for those periods. In December 2018, FASB issued ASU 2018-20, Leases (Topic 842), “Narrow-Scope Improvements for Lessors”: to clarify guidance for lessors on sales taxes and other similar taxes collected from lessees, certain lessor costs and recognition of variable payments for contracts with lease and non lease components. The Company has early adopted the standard effective January 1, 2018 and is using that date as the date of initial application. The adoption of this guidance had no impact on the Company’s disclosures to the consolidated financial statements (ac) 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As a result of adoption, there was no cumulative impact to the Company’s retained earnings at January 1, 2018. The comparative information has not been restated and continues to be reported under the accounting standards in effect for those periods. Please refer to Note 2 (w).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had no impact on the consolidated results of operations, financial condition, or cash flows. (ad)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Company is currently assessing the impact of the aforementioned accounting guidance will have on its consolidated financial statements. (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8, the entities included in these consolidated financial statements were: Navios Maritime Acquisition Corporation and Subsidiaries: Nature Country of Incorporation 2018 2017 2016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8) Marshall Is. 1/1 - 12/31 1/1 - 12/31 1/1 - 12/31 Ios Shipping Corporation Vessel-Owning Company Cayman Is. 1/1 - 12/31 1/1 - 12/31 1/1 - 12/31 Kithira Shipping Corporation Vessel-Owning Company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3/29 &amp; 12/14-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23 - 12 /3 1 — — Olivia Enterprises Corp. Vessel-Owning Company (9) Marshall Is. 7/3 – 12/31 — — Cyrus Investments Corp. Vessel-Owning Company (9) Marshall Is. 7/3 – 12/31 — — Navios Maritime Midstream Partners GP LLC Holding Company Marshall Is. 1/1 - 12/31 1/1 - 12/31 1/1 - 12/31 Navios Maritime Midstream Operating LLC Sub-Holding Company Marshall Is. 12/14-12/31 — — Navios Maritime Midstream Partners L.P. Sub-Holding Company Marshall Is. 12/14-12/31 — — Navios Maritime Midstream Partners Finance (US) Inc. Co-borrower Delaware 12/14-12/31 — — Shinyo Ocean Limited Vessel-Owning Company (10) Hong Kong 12/14-12/31 — — Shinyo Saowalak Limited Vessel-Owning Company British Virgin Is. 12/14-12/31 — — Shinyo Kieran Limited Vessel-Owning Company British Virgin Is. 12/14-12/31 — — Shinyo Dream Limited Vessel-Owning Company Hong Kong 12/14-12/31 — — Sikinos Shipping Corporation Vessel-Owning Company Marshall Is. 12/14-12/31 — — NMA Sub LLC Wholly-owned subsidiary (1 1 ) Marshall Is. 10/4-12/13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10) In March 2019, the Shinyo Ocean, a 2001-built VLCC vessel of 281,395 dwt was involved in a collision incident. The Company maintains insurance coverage for such types of events (subject to applicable deductibles and other customary limitations). (11) Merger subsidiary which merged with and into Navios Midstream, with Navios Midstream surviving as a wholly owned subsidiary of Navios Acquisition in accordance with the Merger Agreement. (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and the valuations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 Cash and Cash equivalents: Cash and cash equivalents consist of cash on hand, deposits held on call with banks, and other short-term liquid investments with original maturities of three months or less. (g) Restricted Cash: As of December 31, 2018 and 2017, restricted cash consisted of $2,600 and $5,307, respectively, which related to amounts held in retention account in order to service debt and interest payments, as required by certain of Navios Acquisition’s credit facilities. The following table provides a reconciliation of cash, cash equivalents and restricted cash to amounts reported within the condensed consolidated statements of cash flows: Reconciliation of cash, cash equivalents and restricted cash: December 3 1 , 2018 December 31, 2017 Current assets: Cash and cash equivalents $ 44,009 $ 81,151 Restricted cash 2, 600 5,307 Total cash, cash equivalents and restricted cash $ 46,609 $ 86,458 (h)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 (i) Other long term assets: As of December 31, 2018 and 2017, the amounts shown as other long term assets reflected the advances of $0 and $900, respectively, to certain unrelated counterparties for working capital purposes as per charters entered with them. (j)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k) Leases : Leases are classified as either finance or operating leases. In cases of lease agreements where the Company acts as the lessee, the Company recognizes a right of use asset and a corresponding lease liability on the consolidated balance sheet. For finance leases, interest expense is determined using the effective interest method and amortization on the right-of-use asset is recognized on a straight-line basis. For operating leases, lease expense is recorded on a straight-line basis over the lease term by adding interest expense determined using the effective interest method to the amortization of the right-of-use asset. The Company does not act as a lessee in any of its arrangements. In cases of lease agreements where the Company acts as the lessor under an operating lease, the Company keeps the underlying asset on the consolidated balance sheet and continues to depreciate the assets over its useful life. In cases of lease agreements where the Company acts as the lessor under a finance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two agreements which qualify as failed sale and leaseback transactions as the Company is required to repurchase the vessels at the end of the lease term and the Company has accounted for the two agreements as financing transactions. (l)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m) Deposits for vessels acquisitions: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As of December 31, 2018, 2017 and 2016 there was no capitalized interest. (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8, management concluded that, market rates decreased during the year and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Management’s assessment concluded that there were no impairment indicators for the Navios Midstream long-lived assets that were acquired on December 13, 2018 due to the short period from the acquisition date through December 31, 2018. As a result, no impairment assessment of Navios Midstream’s long-lived assets was performed as of December 31, 2018. The Company determined undiscounted project</t>
  </si>
  <si>
    <t>Acquisition Of Navios Midstream</t>
  </si>
  <si>
    <t>Business Combinations [Abstract]</t>
  </si>
  <si>
    <t>Acquisition of Navios Midstream</t>
  </si>
  <si>
    <t xml:space="preserve">NOTE 3: ACQUISITION OF NAVIOS MIDSTREAM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Navios Acquisition accounted for the Merger “as a business combination achieved in stages” which resulted in the application of the “acquisition method,” as defined under ASC 805 Business Combinations, as well as the recalculation of Navios Acquisition's previously held equity interest in Navios Midstream to its fair value at the date the controlling interest was acquired and the recognition of a loss in earnings. Under the acquisition method, the consideration paid by Navios Acquisition in connection with the transaction was allocated to Navios Midstream's net assets based on their estimated fair values as of the completion of the Merger. The excess of the fair value of the identifiable net assets acquired of $123,450 over the total purchase price consideration of $54,499, resulted in a bargain purchase gain in the amount of $68,951. As of December 13, 2018, our previously held interest of 58.97% in Navios Midstream with a carrying value of $107,213 was remeasured to a fair value of $31,515, resulting in a loss on acquisition of control in the amount of $75,698 and is presented within, "Equity /(loss) in net earnings of affiliated companies". Concurrently, the Company recognised $6,777 of accelerated amortization of the deferred gain recognized in relation to the sale of the Nave Celeste and the C. Dream to Navios Midstream in June 2015. The acquisition of the remaining non-controlling interest of 41.03% through the issuance of newly issued shares in Navios Acquisition was recorded at a fair value of $22,984 on the basis of 3,683,284 shares issued at a closing price per share of $6.24 on the day of the Merger. The results of operations of Navios Midstream are included in Navios Acquisition’s consolidated statements of operations following the completion of the Merger on December 13, 2018. Transaction costs amounted to $2,175 and have been fully expensed in the statement of operations within the caption “General and administrative expenses”. If the acquisition had been consummated as of January 1, 2017, Navios Acquisitions’ pro-forma revenues and net loss (income) for the year ended December 31, 2018 would have been $252,189 and $(159,897), respectively, and for the year ended December 31, 2017 would have been $293,949 and $(59,553), respectively. These pro-forma results include non-recurring items directly related to the business acquisition as follows: (a) the loss on acquisition of control in the amount of $75,698; (b) accelerated amortization of the deferred gain recognized in relation to the sale of the Nave Celeste and the C. Dream to Navios Midstream in June 2015 in the amount of $6,777; and (c) the bargain purchase gain in the amount of $68,951. Additionally, pro-forma net income for the year ended December 31, 2018 includes the operations of a vessel that was sold prior to the acquisition and for which no pro-forma adjustments have been made. The unaudited pro forma results are for comparative purposes only and do not purport to be indicative of the results that would have actually been obtained if the acquisition and related financing had occurred at the beginning of the period presented. The Navios Midstream acquisition contributed revenues of $5,069 and net loss of $1,630 to Navios Acquisition for the year ended December 31, 2018. The following table summarizes the consideration exchanged and the fair value of assets acquired and liabilities assumed on December 13, 2018: 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 Current liabilities (13,643 ) Fair value of net assets acquired 123,450 Bargain purchase gain $ 68,951 The acquired intangible assets, listed below, as determined at the acquisition date and are amortized under the straight line method over the period indicated below: Weighted A verage A mortization (years) Amortization per Y ear Favorable lease terms 7.0 $ (5,275 ) The following is a summary of the acquired identifiable intangible assets: Gross Am ount Description Favorable lease terms $ 36,900 </t>
  </si>
  <si>
    <t>Cash and Cash Equivalents And Restricted Cash</t>
  </si>
  <si>
    <t>Cash and Cash Equivalents And Restricted Cash [Abstract]</t>
  </si>
  <si>
    <t>CASH AND CASH EQUIVALENTS AND RESTRICTED CASH</t>
  </si>
  <si>
    <t>NOTE 4: CASH AND CASH EQUIVALENTS AND RESTRICTED CASH Cash and cash equivalents consisted of the following: December 31, 201 8 December 31, 201 7 Cash on hand and at banks $ 27,764 $ 60,088 Short-term deposits 16,245 21,063 Restricted cash 2,600 5,307 Total cash, cash equivalents and restricted cash $ 46,609 $ 86,458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includes amounts held in retention accounts in order to service debt and interest payments, as required by certain of Navios Acquisition’s credit facilities.</t>
  </si>
  <si>
    <t>Accounts Receivable, Net</t>
  </si>
  <si>
    <t>Accounts Receivable, Net [Abstract]</t>
  </si>
  <si>
    <t>ACCOUNTS RECEIVABLE, NET</t>
  </si>
  <si>
    <t>NOTE 5: ACCOUNTS RECEIVABLE, NET Accounts receivable consisted of the following: December 31, 201 8 December 31, 201 7 December 31, 201 6 Accounts receivable $ 25,100 $ 12,810 $ 20,933 Less: Provision for doubtful accounts — — — Accounts receivable, net $ 25,100 $ 12,810 $ 20,933 Financial instruments that potentially subject Navios Acquisition to concentrations of credit risk are accounts receivable. Navios Acquisition does not believe its exposure to credit risk is likely to have a material adverse effect on its financial position, results of operations or cash flows. For the year ended December 31, 2018, Navios Acquisition’s customers representing 10% or more of total revenue were Navig8 Group of Companies (“Navig8”) and Mansel LTD (“Mansel”) which accounted for 39.2%, 12.1%. For the year ended December 31, 2017, Navios Acquisition’s customers representing 10% or more of total revenue were Navig8, Mansel and Shell Tankers Singapore Private LTD (“Shell”), which accounted for 31.9%, 14.3% and 13.7%, respectively. For the year ended December 31, 2016, Navios Acquisition’s customers representing 10% or more of total revenue were Navig8, Shell and Mansel, which accounted for 33.0%, 20.0% and 14.7%, respectively. No other customers accounted for 10% or more of total revenue for any of the years presented.</t>
  </si>
  <si>
    <t>Prepaid Expenses And Other Current Assets</t>
  </si>
  <si>
    <t>Prepaid Expense and Other Assets [Abstract]</t>
  </si>
  <si>
    <t>Prepaid Expenses and Other Current Assets</t>
  </si>
  <si>
    <t xml:space="preserve">NOTE 6: PREPAID EXPENSES AND OTHER CURRENT ASSETS Prepaid expenses and other current assets consisted of the following: December 31, 201 8 December 31, 201 7 Inventories $ 4,007 $ 192 Advances for working capital purposes 8,250 6,050 Voyage charters deferred contract costs and other 1,086 292 Total prepaid expenses and other current assets $ 13,343 $ 6,534 </t>
  </si>
  <si>
    <t>Vessels, Net</t>
  </si>
  <si>
    <t>Property, Plant and Equipment [Abstract]</t>
  </si>
  <si>
    <t>VESSELS, NET</t>
  </si>
  <si>
    <t>NOTE 7: VESSELS, NET V essels Cost Accumulated Depreciation Net Book Value Balance at December 31, 2015 $ 1,590,332 $ (148,697 ) $ 1,441,635 Additions — (57,617 ) (57,617 ) Disposals (including vessels held for sale) (85,319 ) 8,224 (77,095 ) Balance at December 31, 2016 $ 1,505,013 $ (198,090 ) $ 1,306,923 Additions — (56,880 ) (56,880 ) Balance at December 31, 2017 $ 1,505,013 $ (254,970 ) $ 1,250,043 Additions 234,000 (56 , 052 ) 177,948 Disposals (51,739) 7,353 (44,386) Balance at December 31, 201 8 $ 1,687,274 $ (303,669 ) $ 1 , 383 , 605 Disposal of vessels 2018 On March 29, 2018, Navios Acquisition sold all the shares of the vessel-owning subsidiary of the Nave Galactic, a 2009-built VLCC vessel of 297,168 dwt to Navios Midstream for a sale price of $44,500, which was paid as of March 31, 2018. The gain on sale of the vessel, upon write-off of the unamortized dry-docking of $465 and working capital items of $376 (including costs of $200), was $25. 2016 On January 27, 2016, Navios Acquisition sold the Nave Lucida to an unaffiliated third party for net cash proceeds of $18,449. The gain on sale of the vessel, upon write-off of the unamortizeddry-docking, was $2,282. On October 4, 2016, Navios Acquisition sold the Nave Universe to an unaffiliated third party for net cash proceeds of $35,768 and prepaid $16,372 being the respective tranche of the HSH Nordbank AG facility that was drawn to finance its acquisition. As of June 30, 2016, the vessel was classified as held for sale as the relevant criteria for the classification were met. The gain on sale of the vessel was $4,847. On November 15, 2016, Navios Acquisition sold the Nave Constellation to an unaffiliated third party for net cash proceeds of $35,771 and prepaid $16,372 being the respective tranche of the HSH Nordbank AG facility that was drawn to finance its acquisition. As of June 30, 2016, the vessel was classified as held for sale as the relevant criteria for the classification were met. The gain on sale of the vessel was $4,620.</t>
  </si>
  <si>
    <t>Intangible Assets Other Than Goodwill</t>
  </si>
  <si>
    <t>Intangible Assets Other Than Goodwill [Abstract]</t>
  </si>
  <si>
    <t>INTANGIBLE ASSETS OTHER THAN GOODWILL</t>
  </si>
  <si>
    <t xml:space="preserve">NOTE 8: INTANGIBLE ASSETS OTHER THAN GOODWILL On December 13, 2018, Navios Acquisition acquired at fair value the intangible assets of Navios Midstream, consisting of favorable lease terms. Refer to Note 3. Intangible assets as of December 31, 2018, December 31, 2017 and December 31, 2016 consisted of the following: Favorable lease terms Cost Accumulated Amortization Net Book Value Balance at December 31, 201 5 $ — $ — $ — Balance at December 31, 201 6 $ — $ — $ — Balance at December 31, 2017 $ — $ — $ — Additions 36,900 ( 255 ) 36,645 Balance at December 3 1 , 2018 $ 36,900 $ ( 255 ) $ 36,645 Amortization expense of favorable lease terms for the years ended December 31, 2018, 2017 and 2016 is presented in the following table: December 31, 201 8 December 31, 201 7 December 31, 201 6 Favorable lease terms charter-out (2 55 ) — — Total $ (2 55 ) $ — $ — The remaining aggregate amortization of acquired intangibles as of December 31, 2018 was as follows: Description Within One Year Year Two Year Three Year Four Year Five Thereafter Total Favorable lease terms $ ( 5,275 ) $ ( 5,275 ) $ ( 5,275 ) $ ( 5,275 ) $ ( 5,275 ) $ ( 10,270 ) $ ( 36,645 ) Total $ ( 5,275 ) $ ( 5,275 ) $ ( 5,275 ) $ ( 5,275 ) $ ( 5,275 ) $ ( 10,270 ) $ ( 36,645 ) Intangible assets subject to amortization are amortized using the straight-line method over their estimated useful lives to their estimated residual value of zero. Intangible assets are amortized over the remaining contract periods. </t>
  </si>
  <si>
    <t>Goodwill [Abstract]</t>
  </si>
  <si>
    <t>GOODWILL</t>
  </si>
  <si>
    <t xml:space="preserve">NOTE 9: GOODWILL Goodwill as of December 31, 2018 and December 31, 2017 amounted to: Balance at January 1, 201 7 $ 1,579 Balance at December 31, 201 7 $ 1,579 Balance at December 31, 201 8 $ 1,579 </t>
  </si>
  <si>
    <t>Investment in Affiliates</t>
  </si>
  <si>
    <t>Equity Method Investments And Joint Ventures [Abstract]</t>
  </si>
  <si>
    <t>INVESTMENT IN AFFILIATES</t>
  </si>
  <si>
    <t xml:space="preserve">NOTE 10: INVESTMENT IN AFFILIATES Navios Europe I On October 9, 2013, Navios Holdings, Navios Acquisition and Navios Maritime Partners L.P. (“Navios Partners”) established Navios Europe I and had economic interests of 47.5%, 47.5% and 5.0%, respectively. On December 18, 2013, Navios Europe I acquired ten vessels for aggregate consideration consisting of (i) cash which was funded with the proceeds of senior loan facility (the “Senior Loan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In December 2018, the availability under the Revolving Loans I was increased by $30,000. Effective November 2014 and as of December 31, 2018, Navios Holdings, Navios Acquisition and Navios Partners had a voting interest of 50%, 50% and 0%, respectively. On an ongoing basis, Navios Europe I is required to distribute cash flows (after payment of operating expenses, amounts due pursuant to the terms of the Senior Loan I and repayments of the Navios Revolving Loans I) according to a defined waterfall calculation. The Navios Term Loans I will be repaid from the future sale of vessels owned by Navios Europe I and is deemed to be the initial investment by Navios Acquisition. Navios Acquisition evaluated its investment in Navios Europe I under ASC 810 and concluded that Navios Europe I is a VIE and that the Company is not the party most closely associated with Navios Europe I and, accordingly, is not the primary beneficiary of Navios Europe I. Navios Acquisition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fleet of Navios Europe I is managed by subsidiaries of Navios Holdings. As of December 31, 2018 and December 31, 2017, the estimated maximum potential loss by Navios Acquisition in Navios Europe I would have been $27,409 and $24,147, respectively, which represented the Company’s carrying value of its investment of $4,750 (December 31, 2017: $4,750) the Company’s portion of the carrying balance of the Navios Revolving Loans I including accrued interest on the Navios Term Loans I of $16,014 (December 31, 2017: $14,944), which is included under “Due from related parties, long- term” and the accrued interest income on the Navios Revolving Loans I in the amount of $6,645 (December 31, 2017: $4,453) which is included under “Due from related parties, short-term”. Refer to Note 17 for the terms of the Navios Revolving Loans I. Income of $1,071, and loss of $274 and income of $1,302 was recognized in “Equity/ (loss) in net earnings of affiliated companies” for the years ended December 31, 2018, 2017 and 2016, respectively. Accounting for basis difference The initial investment in Navios Europe I recorded under the equity method of $4,750, at the inception included the Company’s share of the basis difference between the fair value and the underlying book value of the assets of Navios Europe I, which was $6,763. This difference is amortized through “Equity/ (loss) in net earnings of affiliated companies” over the remaining life of Navios Europe I. As of December 31, 2018 and December 31, 2017, the unamortized difference between the carrying amount of the investment in Navios Europe I and the amount of the Company’s underlying equity in net assets of Navios Europe I was $3,357, and $4,034, respectively. Navios Europe II On February 18, 2015, Navios Holdings, Navios Acquisition and Navios Partners established Navios Europe II Inc. and had in such entity economic interests of 47.5%, 47.5% and 5.0%, respectively, and voting interests of 50.0%, 50.0 and 0%, respectively. From June 8, 2015 through December 31, 2015, Navios Europe II acquired fourteen vessels for: (i) cash consideration of $145,550 (which was funded with the proceeds of $131,550 of senior loan facilities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In addition to the Navios Term Loans II, Navios Holdings, Navios Acquisition and Navios Partners will also make available to Navios Europe II revolving loans up to $57,500 to fund working capital requirements (collectively, the “Navios Revolving Loans II”). On an ongoing basis, Navios Europe II is required to distribute cash flows (after payment of operating expenses, amounts due pursuant to the terms of the Senior Loans and repayments of the Navios Revolving Loans II) according to a defined waterfall calculation. The Navios Term Loans II will be repaid from the future sale of vessels owned by Navios Europe II and is deemed to be the initial investment by Navios Acquisition. Navios Acquisition evaluated its investment in Navios Europe II under ASC 810 and concluded that Navios Europe II is a VIE and that the Company is not the party most closely associated with Navios Europe II and, accordingly, is not the primary beneficiary of Navios Europe II. Navios Acquisition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fleet of Navios Europe II is managed by subsidiaries of Navios Holdings. As of December 31, 2018, the estimated maximum potential loss by Navios Acquisition in Navios Europe II would have been $45,115 (December 31, 2017: $37,741), which represented the Company’s carrying value of the investment of $6,650 (December 31, 2017: $6,650), the Company’s balance of the Navios Revolving Loans II including accrued interest on the Navios Term Loans II of $26,445 (December 31, 2017: $24,412), which is included under “Due from related parties, long-term”, and the accrued interest income on the Navios Revolving Loans II in the amount of $12,020 (December 31, 2017: $6,679), which is included under “Due from related parties, short-term”. Refer to Note 17 for the terms of the Navios Revolving Loans II. Income recognized in “Equity/ (loss) in net earnings of affiliated companies” for the year ended December 31, 2018 was $2,032. Income recognized in “Equity/ (loss) in net earnings of affiliated companies” for the year ended December 31, 2017 was $2,456. Loss of $22 in total was recognized in “Equity/ (loss) in net earnings of affiliated companies” for the year ended December 31, 2016. Accounting for basis difference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loss) in net earnings of affiliated companies” over the remaining life of Navios Europe II. As of December 31, 2018, and December 31, 2017 the unamortized difference between the carrying amount of the investment in Navios Europe II and the amount of the Company’s underlying equity in net assets of Navios Europe II was $6,069 and $7,011, respectively. Navios Midstream On October 13, 2014, the Company formed Navios Midstream under the laws of Marshall Islands. Navios Maritime Midstream Partners GP L.L.C. (the “Navios Midstream General Partner”), a wholly owned subsidiary of Navios Acquisition, was also formed on that date to act as the general partner of Navios Midstream and received a 2.0% general partner interest. In connection with the IPO of Navios Midstream in November 2014, Navios Acquisition sold all of the outstanding shares of capital stock of four of Navios Acquisition’s vessel-owning subsidiaries (Shinyo Ocean Limited, Shinyo Kannika Limited, Shinyo Kieran Limited and Shinyo Saowalak Limited) in exchange for: (i) all of the estimated net cash proceeds from the IPO amounting to $110,403; (ii) $104,451 of the $126,000 borrowings under Navios Midstream’s credit facility; (iii) 9,342,692 subordinated units and 1,242,692 common units; and (iv) 381,334 general partner units, representing a 2.0% general partner interest in Navios Midstream, and all of the incentive distribution rights in Navios Midstream to the Navios Midstream General Partner. The Company evaluated its investment in Navios Midstream under ASC 810 and concluded that Navios Midstream is not a “VIE”. The Company further evaluated the power to control the board of directors of Navios Midstream under the voting interest model and concluded that it does maintain significant influence. Following the deconsolidation of Navios Midstream, the Company accounted for all of its interest under the equity method. On July 29, 2016, Navios Midstream launched a continuous offering sales program of its common units for an aggregate offering of up to $25,000.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54 and $246 was recognized in “Equity/ (loss) in net earnings of affiliated companies” for the years ended December 31, 2017 and December 31, 2016, respectively. On November 16, 2017, in accordance with the terms of the Navios Midstream Partnership Agreement all of the 9,342,692 subordinated units of Navios Midstream converted into common units on a one-for-one basis. Following their conversion into common units, these units will have the same distribution rights as all other common units. On June 18, 2018, in accordance with the terms of the Partnership Agreement all of the issued and outstanding 1,592,920 subordinated Series A units of Navios Midstream converted into Navios Midstream’s existing common units on a one-for-one basis. Following their conversion into common units, these units have the same distribution rights as all other common units. On December 13, 2018, Navios Acquisition completed the Merger contemplated by the previously announced Merger Agreement, dated as of October 7, 2018, by and among Navios Acquisition, Merger Sub, Navios Midstream and NAP General Partner. Pursuant to the Merger Agreement, Merger Sub merged with and into Navios Midstream, with Navios Midstream surviving as a wholly-owned subsidiary of Navios Acquisition. Pursuant to the terms of the Merger Agreement, each outstanding common unit representing limited partner interests in Navios Midstream held by a common unit holder other than Navios Acquisition, Navios Midstream or their respective subsidiaries (the “NAP Public Units”) was converted into the right to receive 0.42 shares of NNA common stock. As a result of the Merger, 3,683,284 shares of NNA common stock were issued to former holders of NAP Public Units. Following the completion of the Merger the results of operations of Navios Midstream are included in Navios Acquisition’s consolidated statements of operations. Please refer to Note 3. As of June 30, 2017 the fair value of our investment in Navios Midstream has been below its carrying value for a period over twelve months, due to the decline in the quoted price of the common units of Navios Midstream. During the year ended December 31, 2017, the Company recognized a non-cash “other-than-temporary impairment” (“OTTI”) loss of $59,104 relating to its investment in Navios Acquisition and the amount was included in “Equity/ (loss) in net earnings of affiliated companies”. For the year ended December 31, 2018, 2017 and 2016, total equity method income from Navios Midstream recognized in “Equity/ (loss) in net earnings of affiliated companies” pre-OTTI was $4,535, $10,265 and $14,219, respectively. Dividends received during the year ended December 31, 2018, 2017 and 2016 were $10,053, $21,301 and $21,283, respectively. Following the results of the significant tests performed by the Company, it was concluded that on a combined basis all affiliates met the significant threshold requiring summarized financial information for all affiliated companies. The separate consolidated financial statements and notes thereto for Navios Midstream for each of the years ended December 31, 2018, 2017 and 2016 have been filed as part of this annual Report on Form 20-F (See exhibit 15.3) as a result of significance tests being met pursuant to Rule 3-09 of Regulation S-X. December 31, 201 8 December 31, 201 7 Balance Sheet Navios Europe I Navios Europe II Navios Europe I Navios Europe II Cash and cash equivalents, including restricted cash $ 19,160 $ 27,544 $ 19,185 $ 16,882 Current assets $ 22,732 $ 33,479 $ 22,417 $ 28,403 Non-current assets $ 139, 955 $ 195,805 $ 145,940 $ 195,784 Current liabilities $ 83,059 $ 39,150 $ 21,284 $ 25,805 Long-term debt including current portion, net of deferred finance costs and discount $ 64,818 $ 99,153 $ 75,472 $ 109,223 Non-current liabilities $ 61,035 $ 168,195 $ 125,283 $ 164,276 Year Ended December 31, 201 8 Year Ended December 31, 201 7 Year Ended December 31, 201 6 Income Statement Navios Europe I Navios Europe II Navios Europe I Navios Europe II Navios Europe I Navios Europe II Revenue $ 34,885 $ 49,870 $ 37,468 $ 38,633 $ 40,589 $ 30,893 Net income/ (loss) before non-cash change in fair value of Junior Loan $ (22,881 ) $ (12,899 ) $ (20,778 ) $ (40,921 ) $ (2,174 ) $ (25,062 ) Net income/ (loss) $ (3,197 ) $ (12,169 ) $ 9,762 $ (9,086 ) $ 16,137 $ (34,059 ) </t>
  </si>
  <si>
    <t>Accounts Payable</t>
  </si>
  <si>
    <t>Accounts Payable [Abstract]</t>
  </si>
  <si>
    <t>ACCOUNTS PAYABLE</t>
  </si>
  <si>
    <t xml:space="preserve"> NOTE 11: ACCOUNTS PAYABLE Accounts payable as of December 31, 2018 and 2017 consisted of the following: December 31, 201 8 December 31, 201 7 Creditors $ 6,266 $ 1,503 Brokers 2,049 2,005 Professional and legal fees 4,306 354 Total accounts payable $ 12,621 $ 3,862 </t>
  </si>
  <si>
    <t>Dividends Payable</t>
  </si>
  <si>
    <t>Dividends Payable [Abstract]</t>
  </si>
  <si>
    <t>DIVIDENDS PAYABLE</t>
  </si>
  <si>
    <t>NOTE 12: DIVIDENDS PAYABLE On February 4, 2016, the Board of Directors declared a quarterly cash dividend in respect of the fourth quarter of 2015 of $0.75 per share of common stock payable on March 23, 2016 to stockholders of record as of March 17, 2016. A dividend in the aggregate amount of $7,928 was paid on March 23, 2016 out of which $7,544 was paid to the stockholders of record as of March 17, 2016 and $384 was paid to Navios Holdings, the holder of the 1,000 shares of Series C Preferred Stock. On May 11, 2016, the Board of Directors declared a quarterly cash dividend in respect of the first quarter of 2016 of $0.75 per share of common stock payable on June 22, 2016 to stockholders of record as of June 17, 2016. A dividend in the aggregate amount of $7,923 was paid on June 22, 2016 out of which $7,539 was paid to the stockholders of record as of June 17, 2016 and $384 was paid to Navios Holdings, the holder of the 1,000 shares of Series C Preferred Stock. On August 10, 2016, the Board of Directors declared a quarterly cash dividend in respect of the second quarter of 2016 of $0.75 per share of common stock payable on September 21, 2016 to stockholders of record as of September 14, 2016. A dividend in the aggregate amount of $7,918 was paid on September 21, 2016 out of which $7,534 was paid to the stockholders of record as of September 14, 2016 and $384 was paid to Navios Holdings, the holder of the 1,000 shares of Series C Preferred Stock. On November 4, 2016, the Board of Directors declared a quarterly cash dividend in respect of the third quarter of 2016 of $0.75 per share of common stock payable on December 21, 2016 to stockholders of record as of December 14, 2016. A dividend in the aggregate amount of $7,913 was paid on December 21, 2016 out of which $7,529 was paid to the stockholders of record as of December 14, 2016 and $384 was paid to Navios Holdings, the holder of the 1,000 shares of Series C Preferred Stock. On February 3, 2017, the Board of Directors declared a quarterly cash dividend in respect of the fourth quarter of 2016 of $0.75 per share of common stock payable on March 14, 2017 to stockholders of record as of March 7, 2017. A dividend in the aggregate amount of $7,908 was paid on March 14, 2017 out of which $7,524 was paid to the stockholders of record as of March 7, 2017 and $384 was paid to Navios Holdings, the holder of the 1,000 shares of Series C Preferred Stock. On May 12, 2017, the Board of Directors declared a quarterly cash dividend in respect of the first quarter of 2017 of $0.75 per share of common stock payable on June 14, 2017 to stockholders of record as of June 7, 2017. A dividend in the aggregate amount of $7,904 was paid on June 14, 2017 out of which $7,520 was paid to the stockholders of record as of June 7, 2017 and $384 was paid to Navios Holdings, the holder of the 1,000 shares of Series C Preferred Stock. On August 9, 2017, the Board of Directors declared a quarterly cash dividend in respect of the second quarter of 2017 of $0.75 per share of common stock payable on September 14, 2017 to stockholders of record as of September 7, 2017. A dividend in the aggregate amount of $7,902 was paid on September 14, 2017 out of which $7,518 was paid to the stockholders of record as of September 7, 2017 and $384 was paid to Navios Holdings, the holder of the 1,000 shares of Series C Preferred Stock. On October 25, 2017, the Board of Directors declared a quarterly cash dividend in respect of the third quarter of 2017 of $0.75 per share of common stock payable on December 12, 2017 to stockholders of record as of December 6, 2017. A dividend in the aggregate amount of $7,900 was paid on December 12, 2017 out of which $7,516 was paid to the stockholders of record as of December 6, 2017 and $384 was paid to Navios Holdings, the holder of the 1,000 shares of Series C Preferred Stock. On January 26, 2018, the Board of Directors declared a quarterly cash dividend in respect of the fourth quarter of 2017 of $0.30 per share of common stock payable on March 27, 2018 to stockholders of record as of March 22, 2018. A dividend in the aggregate amount of $3,102 was paid on March 27, 2018 out of which $2,948 was paid to the stockholders of record as of March 22, 2018 and $154 was paid to Navios Holdings, the holder of the 1,000 shares of Series C Convertible Preferred Stock. On May 4, 2018, the Board of Directors declared a quarterly cash dividend in respect of the first quarter of 2018 of $0.30 per share of common stock payable on June 27, 2018 to stockholders of record as of June 21, 2018. A dividend in the aggregate amount of $3,065 was paid on June 27, 2018 out of which $2,911 was paid to the stockholders of record as of June 21, 2018 and $154 was paid to Navios Holdings, the holder of the 1,000 shares of Series C Convertible Preferred Stock. On July 31, 2018, the Board of Directors declared a quarterly cash dividend in respect of the second quarter of 2018 of $0.30 per share of common stock payable on September 27, 2018 to stockholders of record as of September 20, 2018. A dividend in the aggregate amount of $3,039 was paid on September 27, 2018 out of which $2,885 was paid to the stockholders of record as of September 20, 2018 and $154 was paid to Navios Holdings, the holder of the 1,000 shares of Series C Convertible Preferred Stock. On November 2, 2018, the Board of Directors declared a quarterly cash dividend in respect of the third quarter of 2018 of $0.30 per share of common stock payable on December 5, 2018 to stockholders of record as of November 27, 2018. A dividend in the aggregate amount of $3,007 was paid on December 5, 2018 out of which $2,853 was paid to the stockholders of record as of November 27, 2018 and $154 was paid to Navios Holdings, the holder of the 1,000 shares of Series C Convertible Preferred Stock For the years ended December 31, 2018, December 31, 2017 and December 31, 2016, Navios Acquisition had no outstanding Series B and Series D Preferred Stock.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t>
  </si>
  <si>
    <t>Accrued Expenses</t>
  </si>
  <si>
    <t>Accrued Expenses [Abstract]</t>
  </si>
  <si>
    <t>ACCRUED EXPENSES</t>
  </si>
  <si>
    <t xml:space="preserve">NOTE 13: ACCRUED EXPENSES Accrued expenses as of December 31, 2018 and December 31, 2017 consisted of the following: December 31, 201 8 December 31, 20 17 Accrued voyage expenses $ 1,067 $ 1,437 Accrued loan interest 9,838 8,910 Accrued legal and professional fees 2,300 1,864 Total accrued expenses $ 13,205 $ 12,211 As of December 31, 2018 and December 31, 2017 the amount of $1,970 and $1,675, respectively, was included in accrued legal and professional fees that was authorized and approved by the Compensation Committee of Navios Acquisition in December 2017 and 2018 to the directors and officers of the Company, subject to fulfillment of certain service conditions that were provided and completed as of December 31, 2018, and as of December 31, 2017, respectively. The total amount of $3,945, $2,805 and $4,010 was recorded in general and administrative expenses in the statements of operations for the years ended December 31, 2018, 2017 and 2016, respectively, comprised of compensation authorized to the directors and officers of the Company. </t>
  </si>
  <si>
    <t>Borrowings</t>
  </si>
  <si>
    <t>Borrowings [Abstract]</t>
  </si>
  <si>
    <t>BORROWINGS</t>
  </si>
  <si>
    <t>NOTE 14: BORROWINGS December 31, 201 8 December 31, 2017 Commerzbank AG, Alpha Bank AE, Credit Agricole Corporate and Investment Bank $ — $ 71,500 BNP Paribas S.A. and DVB Bank S.E. 51,750 56,250 Eurobank Ergasias S.A. $52,200 32,841 35,569 Eurobank Ergasias S.A. $52,000 31, 206 33,654 Norddeutsche Landesbank Girozentrale 22, 26 6 23,828 DVB Bank S.E. and Credit Agricole Corporate and Investment Bank 42,578 45,703 Ship Mortgage Notes $670,000 670,000 670,000 Deutsche Bank AG Filiale Deutschlandgeschäft and Skandinaviska Enskilda Banken AB 46,846 82,327 BNP Paribas $44,000 3 2 ,000 36,000 HSH $24,000 20,568 22,856 Term Loan B 197,824 — Total credit facilities 1,147,879 1,077,687 CMB Financial Leasing Co. 68,521 — Total borrowings 1,216,400 1,077,687 Less: Deferred finance costs, net ( 11,453 ) (13,470 ) Add: bond premium 890 1,152 Less: current portion of credit facilities, net of deferred finance costs ( 45,403 ) (36,410 ) Less: current portion of CMB Financial Leasing Co., net of deferred finance costs (5,5 61 ) — Total long-term borrowings, net of current portion, bond premium and deferred finance costs $ 1,154,873 $ 1,028,959 Long-Term Debt Obligations and Credit Arrangements Ship Mortgage Notes: 8 1/8% First Priority Ship Mortgages: On November 13, 2013, the Company and its wholly owned subsidiary, Navios Acquisition Finance (US) Inc. (“Navios Acquisition Finance” and together with the Company, the “2021 Co-Issuers”) issued $610,000 in first priority ship mortgage notes (the “Existing Notes”) due on November 15, 2021 at a fixed rate of 8.125%. On March 31, 2014, the Company completed a sale of $60,000 of its first priority ship mortgage notes due in 2021 (the “Additional Notes,” and together with the Existing Notes, the “2021 Notes”). The terms of the Additional Notes are identical to the Existing Notes and were issued at 103.25% plus accrued interest from November 13, 2013. The 2021 Notes are fully and unconditionally guaranteed on a joint and several basis by all of Navios Acquisition’s subsidiaries with the exception of Navios Acquisition Finance (a co-issuer of the 2021 Notes) and the exception of Navios Midstream subsidiaries. The 2021 Co-Issuers currently have the option to redeem the 2021 Notes in whole or in part, at a fixed price of 106.094% of the principal amount, which price declines ratably until it reaches par in 2019, plus accrued and unpaid interest, if any. In addition, upon the occurrence of certain change of control events, the holders of the 2021 Notes will have the right to require the 2021 Co-Issuers to repurchase some or all of the 2021 Notes at 101% of their face amount, plus accrued and unpaid interest to the repurchase date. 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 The 2021 Co-Issuers were in compliance with the covenants as of December 31, 2018. The Existing Notes and the Additional Notes are treated as a single class for all purposes under the indenture including, without limitation, waivers, amendments, redemptions and other offers to purchase and the Additional Notes rank evenly with the Existing Notes. The Additional Notes and the Existing Notes have the same CUSIP number. Guarantees The Company’s 2021 Notes are fully and unconditionally guaranteed on a joint and several basis by all of the Company’s subsidiaries with the exception of Navios Acquisition Finance (a co-issuer of the 2021 Notes) and the exception of Navios Midstream subsidiaries. The Company’s 2021 Notes are unregistered. The guarantees of our subsidiaries that own mortgaged vessels are senior secured guarantees and the guarantees of our subsidiaries that do not own mortgaged vessels are senior unsecured guarantees. All subsidiaries, including Navios Acquisition Finance and Navios Midstream subsidiaries are 100% owned. Navios Acquisition does not have any independent assets or operations. Credit Facilities Commerzbank AG, Alpha Bank A.E., and Credit Agricole Corporate and Investment Bank: Navios Acquisition assumed a loan agreement dated April 7, 2010, with Commerzbank AG, Alpha Bank A.E. and Credit Agricole Corporate and Investment Bank of up to $150,000 (divided in six equal tranches of $25,000 each) to partially finance the construction of two chemical tankers and four product tankers. Each tranche of the facility is repayable in 12 equal semi-annual installments of $750 each with a final balloon payment of $16,000 to be repaid on the last repayment date. The repayment of each tranche started six months after the delivery date of the respective vessel which that tranche financed. It bears interest at a rate of LIBOR plus 250 bps. The loan also requires compliance with certain financial covenants. On January 27, 2017, Navios Acquisition repaid $16,000 being the balloon instalment for another of the remaining five tranches. In April 2018, the Company fully repaid the outstanding balance of $69,250. Following the prepayment, an amount of $19 was written-off in consolidated statement of operations. BNP Paribas S.A. Bank and DVB Bank S.E.: Navios Acquisition assumed a loan agreement dated April 8, 2010, of up to $75,000 (divided in three equal tranches of $25,000 each) to partially finance the purchase price of three product tankers. Each of the tranches is repayable in 12 equal semi-annual installments of $750 each with a final balloon payment of $16,000 to be repaid on the last repayment date. The repayment date of each tranche started six months after the delivery date of the respective vessel which that tranche finances. It bears interest at a rate of LIBOR plus 250 bps. The loan also requires compliance with certain financial covenants. As of December 31, 2018, an amount of $51,750 was outstanding. Eurobank Ergasias S.A .: On October 26, 2010, Navios Acquisition entered into a loan agreement with Eurobank Ergasias S.A. of up to $52,200, of which $51,600 has been drawn (divided into two tranches of $26,100 and $25,500, respectively) to partially finance the acquisition costs of two LR1 product tanker vessels. Each tranche of the facility is repayable in 32 quarterly installments of $345 and $337, respectively, with a final balloon payment of $15,060 and $14,716, respectively, to be repaid on the last repayment date. The repayment of each tranche started three months after the delivery date of the respective vessel. The loan bears interest at a rate of LIBOR plus (i) 250 bps for the period prior to the delivery date in respect of the vessel being financed, and (ii) thereafter 275 bps. The loan also requires compliance with certain financial covenants. The amount of $ 32,841 was outstanding as of December 31, 2018 and it was fully prepaid in March 2019. Eurobank Ergasias S.A.: On December 6, 2010, Navios Acquisition entered into a loan agreement with Eurobank Ergasias S.A. of up to $52,000 out of which $46,200 has been drawn (divided into two tranches of $23,100 each) to partially finance the acquisition costs of two LR1 product tanker vessels. Each tranche of the facility is repayable in 32 equal quarterly installments of $306 each with a final balloon payment of $13,308, to be repaid on the last repayment date. The repayment of each tranche started three months after the delivery date of the respective vessel. It bears interest at a rate of LIBOR plus 300 bps. The loan also requires compliance with certain financial covenants. The amount of $ 31,206 was outstanding as of December 31, 2018, under this loan agreement. Norddeutsche Landesbank Girozentrale: On December 29, 2011, Navios Acquisition entered into a loan agreement with Norddeutsche Landesbank Girozentrale of up to $28,125 to partially finance the purchase price of one MR2 product tanker vessel. The facility is repayable in 32 quarterly installments of $391 each with a final balloon payment of $15,625 to be repaid on the last repayment date. The repayment started three months after the delivery of the vessel and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During the first quarter of 2015, the facility was fully drawn and as of December 31, 2018, an amount of $ 22,266 was outstanding under this loan agreement. DVB Bank S.E. and Credit Agricole Corporate and Investment Bank: On December 29, 2011, Navios Acquisition entered into a loan agreement with DVB Bank SE and Credit Agricole Corporate and Investment Bank of up to $56,250 (divided into two tranches of $28,125 each) to partially finance the purchase price of two MR2 product tanker vessels. Each tranche of the facility is repayable in 32 quarterly installments of $391 each with a final balloon payment of $15,625 to be repaid on the last repayment date. The repayment started three months after the delivery of the respective vessel and bears interest at a rate of LIBOR plus: (a) up to but not including the drawdown date of, 175 bps per annum; (b) thereafter until, but not including, the tenth repayment date, 250 bps per annum; and (c) thereafter 300 bps per annum. The loan also requires compliance with certain financial covenants. As of December 31, 2018, an amount of $42,578 was outstanding. ABN AMRO Bank N.V.: In February 2017, the Company drew $26,650 under this credit facility with ABN AMRO Bank N.V., which was secured with its two chemical tankers, following the full repayment of the previous financing arrangements. The facility was repayable in four equal consecutive quarterly installments of $650 each, with a final balloon payment of the balance to be repaid on the last repayment date. The maturity date of the loan was in February 2018. The loan bore interest at LIBOR plus 400 bps per annum. In June, 2017, the Company prepaid the outstanding balance of $26,000 and an amount of $697 was written-off from the deferred finance costs. As of December 31, 2018, and 2017 there was no outstanding amount under this facility and the loan matured in February 2018. Deutsche Bank AG Filiale Deutschlandgeschäft and Skandinaviska Enskilda Banken AB : In November 2015, Navios Acquisition, entered into a term loan facility of up to $125,000 (divided into five tranches) with Deutsche Bank AG Filiale Deutschlandgeschäft and Skandinaviska Enskilda Banken AB for the: (i) financing of the purchase price of the Nave Spherical; and (ii) the refinancing of the existing facility with Deutsche Bank AG Filiale Deutschlandgescäft and Skandinaviska Enskilda Banken AB, dated July 18, 2014. Four of the five tranches of the facility are repayable in 20 quarterly installments of between approximately $435 and $1,896, each with a final balloon repayment to be made on the last repayment date. The fifth tranche is repayable in 16 quarterly installments of between approximately $709 and $803, each. The maturity date of the loan is in the fourth quarter of 2020. The credit facility bears interest at LIBOR plus 295 bps per annum. On March 23, 2018, Navios Acquisition prepaid $26,770, being the respective tranche of the Deutsche Bank AG Filiale Deutschlandgeschäft and Skandinaviska Enskilda Banken AB facility that was drawn to finance the Nave Equinox and the Nave Pyxis, which substituted the Nave Galactic as collateral vessels under the 8 1/8% 2021 Notes. Following the prepayment, an amount of $297 was written-off in the consolidated statement of operations. As of December 31, 2018 the outstanding balance under this facility was $ 46,846. HSH Nordbank: In June 2017, Navios Acquisition entered into a loan facility for an amount of $24,000 to refinance the credit facility with ABN AMRO Bank N.V. of its two chemical tankers. The facility is repayable in 17 equal consecutive quarterly installments of $572 each, with a final balloon payment of the balance to be repaid on the last repayment date. The facility matures in September 2021 and bears interest at LIBOR plus 300 bps per annum. As of December 31, 2018, the outstanding balance under this facility was $ 20,568. BNP Paribas S.A. Bank: On December 18, 2015, Navios Acquisition, through certain of its wholly owned subsidiaries, entered into a term loan facility agreement of up to $44,000 with BNP Paribas, as agent and the lenders named therein, for the partial post-delivery financing of a LR1 product tanker and a MR2 product tanker. The facility is repayable in 12 equal consecutive semi-annual installments in the amount of $2,000 in aggregate, with a final balloon payment of $20,000 to be repaid on the last repayment date. The maturity date of the loan is in December 2021. The loan bears interest at LIBOR plus 230 bps per annum. As of December 31, 2018, an amount of $32,000 was outstanding under this facility. Amounts drawn under the facilities are secured by first preferred mortgages on Navios Acquisition’s vessels and other collateral and are guaranteed by each vessel-owning subsidiary. 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 As of December 31, 2018 no amount was available to be drawn from our facilities. Sale and Leaseback Agreements On March 31, 2018, Navios Acquisition entered into a $71,500 sale and leaseback agreement with CMB Financial Leasing Co., Ltd to refinance the outstanding balance of the existing facility on four product tankers. Navios Acquisition has a purchase obligation to acquire the vessels at the end of the lease term and under ASC 842-40, the transaction was accounted for as a failed sale. In accordance with ASC 842-40 the Company did not derecognize the respective vessels from its balance sheet and accounted for the amounts received under sale and lease back agreement as a financial liability. The agreement is repayable in 24 equal consecutive quarterly installments of $1,490 each, with a repurchase obligation of $35,750 on the last repayment date. The agreement matures in April 2024 and bears interest at LIBOR plus 305 bps per annum. In April 2018, the Company drew $71,500 under this agreement. As of December 31, 2018, the outstanding balance under this agreement was $68,521 and the proceeds net of the deferred finance costs are included within line item “Loan proceeds, net of deferred finance costs” of the Financing Activities in the consolidated statements of cash flows. In March and April 2019, Navios Acquisition entered into sale and lease back agreements with AVIC International leasing Co, Ltd for $103,155 in order to refinance $50,250 outstanding on the existing facility on three product tankers and to finance two product tankers that were previously financed by Eurobank Ergasias S.A. and were fully prepaid in March 2019 by the amount of $32,159 . Navios Acquisition has a purchase obligation to acquire the vessels at the end of the lease term and under ASC 842-40, the transaction was determined to be a failed sale. As a result of the refinancing, as of December 31, 2018, an amount of $46,277 was reclassified from “Current portion of long-term debt, net of deferred finance cost” to “Long term debt, net of current portion, premium and net of deferred finance cost”. The agreements will be repayable in 28 equal consecutive quarterly installments of $2,267 each, with a purchase obligation of $39,675 to be repaid on the last repayment date. The agreements mature in March and April 2026 and bear interest at LIBOR plus 350 bps per annum. Term Loan B On June 18, 2015, Navios Midstream and Navios Maritime Midstream Partners Finance (US) Inc., as co-borrowers, completed the issuance of the $205,000 Term Loan B (the “Term Loan B”). 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 Amounts drawn under the Term Loan B are secured by first preferred mortgages on Navios Midstream’s vessels and other collateral and are guaranteed by each vessel-owning subsidiary, with the exception of all the other Navios Acquisition’s subsidiaries. Following the acquisition of the Nave Galactic and the sale of the Shinyo Kannika, the Nave Galactic substituted for the Shinyo Kannika under the Term Loan B. As of December 31, 2018, a balance of $ 197,824 was outstanding under the Term Loan B. In March 2019, Navios Midstream sold the following VLCCs to Navios Acquisition: Shinyo Kieran for a price of $87,500, Shinyo Saowalak for a price of $79,500, Nave Celeste for a price of $28,000 and the Nave Galactic for a price of $43,750. In addition, the company acquired from Navios Acquisition the following vessels: Nave Orbit for a price of $18,000, Nave Equator for a price of $18,000, Nave Buena Suerte for a price of $51,250, Nave Ariadne for a price of $16,000, Nave Cielo for a price of $16,000, Nave Atropos for a price of $30,750, Nave Pulsar for a price of $15,750, Nave Equinox for a price of $15,750, Nave Pyxis for a price of $28,500 and Bougainville for a price of $27,000. The vessels that were sold were released as collaterals from Term Loan B and were replaced by the ones acquired. The maturity table below reflects the principal payments of all notes, credit facilities and the CMB Financial Leasing Co agreement outstanding as of December 31, 2018 for the next five years and thereafter are based on the repayment schedule of the respective loan facilities (as described above) and the outstanding amount due under the 2021 Notes. December 31, 201 8 Long-Term Debt Obligations: Year December 31, 201 9 52,365 December 31, 20 20 300,990 December 31, 202 1 725,934 December 31, 202 2 62,037 December 31, 202 3 11,255 December 31, 202 4 and thereafter 63,819 Total $ 1,216,400 The loan facilities include, among other things, compliance with loan to value ratios and certain financial covenants: (i) minimum liquidity at the higher of $40,000 or $1,000 per vessel; (ii) net worth ranging from $50,000 to $135,000; and (iii) total liabilities divided by total assets, adjusted for market values to be generally lower than 75% or 80% and for certain facilities, as amended for a specific period of time till December 31, 2018 to be ranging from a maximum of 80% to 85%. It is an event of default under the credit facilities if such covenants are not complied with, including the loan to value ratios for which the Company may provide sufficient additional security to prevent such an event.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s of December 31, 2018, the Company was in compliance with its covenants. The weighted average interest rate for the year ended December 31, 2018 and 2017 was 6.94% and 6.45%, respectively.</t>
  </si>
  <si>
    <t>Fair Value of Financial Instruments</t>
  </si>
  <si>
    <t>Fair Value of Financial Instruments [Abstract]</t>
  </si>
  <si>
    <t>FAIR VALUE OF FINANCIAL INSTRUMENTS</t>
  </si>
  <si>
    <t xml:space="preserve">NOTE 15: FAIR VALUE OF FINANCIAL INSTRUMENTS Fair Value of Financial Instruments The following methods and assumptions were used to estimate the fair value of each class of financial instruments: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Due from related parties, long-term: The carrying amount of due from related parties, long-term reported in the balance sheet approximates its fair value. Other long-term debt, net of deferred finance costs: As a result of the adoption of ASU 2015-03, the book value has been adjusted to reflect the net presentation of deferred financing costs. The outstanding balance of the floating rate loans continues to approximate its fair value, excluding the effect of any deferred finance costs. Ship Mortgage Notes and premiums: The fair value of the 2021 Notes, which has a fixed rate, was determined based on quoted market prices, as indicated in the table below. December 31, 201 8 December 31, 201 7 Book Value Fair Value Book Value Fair Value Cash and cash equivalents $ 44,009 $ 44,009 $ 81,151 $ 81,151 Restricted cash $ 2,600 $ 2,600 $ 5,307 $ 5,307 Ship mortgage notes and premium $ 663,399 $ 511,331 $ 661,463 $ 572,214 Other long-term debt, net of deferred finance costs $ 542,438 $ 535,519 $ 403,906 $ 407,687 Due from related parties, long-term $ 58,016 $ 58,016 $ 54,593 $ 54,593 Fair Value Measurements The estimated fair value of our financial instruments that are not measured at fair value on a recurring basis, categorized based upon the fair value hierarchy, is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18. Fair Value Measurements at December 31, 2018 Using Total Level I Level II Level III Cash and cash equivalents $ 44,009 $ 44,009 $ — $ — Restricted cash $ 2,600 $ 2,600 $ — $ — Ship mortgage notes and premium $ 511,331 $ 511,331 $ — $ — Other long-term debt (1) $ 535,519 $ — $ 535,519 $ — Due from related parties, long-term (2) $ 58,016 $ — $ 58,016 $ —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t>
  </si>
  <si>
    <t>Leases [Abstract]</t>
  </si>
  <si>
    <t>LEASES</t>
  </si>
  <si>
    <t>NOTE 16: LEASES Chartered-out: The future minimum contractual lease income (charter-out rates are presented net of commissions) is as follows: Amount 201 9 $ 122,339 20 20 40 , 860 20 21 55,430 202 2 55 , 457 202 3 55 , 457 Thereafter 208,173 Total minimum lease revenue, net of commissions $ 537,716 Revenues from time charters are not generally received when a vessel is off-hire, including time required for scheduled maintenance of the vessel.</t>
  </si>
  <si>
    <t>Transactions with Related Parties</t>
  </si>
  <si>
    <t>Transactions with related parties [Abstract]</t>
  </si>
  <si>
    <t>TRANSACTIONS WITH RELATED PARTIES</t>
  </si>
  <si>
    <t>NOTE 17: TRANSACTIONS WITH RELATED PARTIES The Navios Holdings Credit Facilities: On September 19, 2016, Navios Acquisition entered into a $70,000 secured loan facility with Navios Holdings. The loan facility is secured by all of Navios Holdings’ interest in Navios Acquisition and 78.5% of Navios Holdings’ interest in Navios South American Logistics Inc. “Navios Logistics”, representing a majority of the shares outstanding of Navios Logistics. The secured loan facility provided for an arrangement fee of $700, is available for up to five drawings and has a fixed interest rate of 8.75% with a maturity date of November 15, 2018. On November 3, 2017, Navios Holdings prepaid in full the outstanding amount with a payment of $55,132. The prepayment amount consisted of the $50,000 drawn under the facility and $5,132 of accrued interest. As of December 31, 2018 and December 31, 2017, the outstanding receivable balance was $0. The arrangement fee was deferred and amortized using the effective interest rate method. Total interest income, including amortization of deferred fees, for the year ended December 31, 2018 and December 31, 2017 amounted to $0 and $4,471, respectively. In March 2016, Navios Acquisition entered into the $50,000 Revolver with Navios Holdings, which was available for multiple drawings up to a limit of $50,000. The Revolver had a margin of LIBOR plus 300bps and a maturity until December 2018. On April 14, 2016, Navios Acquisition and Navios Holdings announced that the Revolver was terminated. No borrowings had been made under the Revolver. Management fees: Pursuant to the Management Agreement dated May 28, 2010 and as amended in May 2012, May 2014 and May 2016, the Manager provided commercial and technical management services to Navios Acquisition’s vessels for a fixed daily fee of: (a) $6.35 per MR2 product tanker and chemical tanker vessel; (b) $7.15 per LR1 product tanker vessel; and (c) $9.5 per VLCC, through May 2018. Pursuant to an amendment to the Management Agreement dated as of May 3, 2018, Navios Acquisition fixed the fees for commercial and technical ship management services of its fleet for two additional years from May 29, 2018 through May 2020, at a fixed daily fee of: (a) $6.5 per MR2 product tanker and chemical tanker vessel; (b) $7.15 per LR1 product tanker vessel; and (c) the current daily fee of $9.5 per VLCC. Following the Merger with Navios Midstream, completed on December 13, 2018, the Management Agreement covers vessels acquired. Dry docking expenses are reimbursed at cost. Total management fees for each of the years ended December 31, 2018, 2017 and 2016 amounted to $94,019, $94,973 and $97,866, respectively. Included in direct vessel expenses is an amount of $730 for the year ended December 31, 2016, that was incurred for specialized work performed in connection with certain vessels of our flee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llowing the Merger with Navios Midstream, completed on December 13, 2018, the Administrative Services Agreement covers vessels acquired. For each of the years ended December 31, 2018, 2017 and 2016 the expense arising from administrative services rendered by Navios Holdings amounted to $8,883, $9,000 and $9,427, respectively. Balance due from related parties (excluding Navios Europe I, Navios Europe II): Balance due from related parties as of December 31, 2018 and December 31, 2017 was $15,818 and $18,036, respectively, and included the short-term and long-term amounts due from Navios Holdings. The balances mainly consisted of administrative expenses and special survey and dry docking expenses for certain vessels of our fleet, as well as management fees, in accordance with the Management Agreement. Balance due to related parties, short-term: Amounts due to related parties, short-term as of December 31, 2018 was $12,029 and mainly consisted of payables to Navios Holdings. As of December 31, 2017 the amounts due to related parties, short-term were $17,107, and mainly consisted of backstop commitment liability payable to Navios Midstream. In the first quarter of 2018, Navios Acquisition paid to Navios Midstream the amount of $16,391 regarding the backstop commitment. Navios Midstream Merger Agreement: On December 13, 2018, Navios Acquisition completed the Merger contemplated by the Merger Agreement, dated as of October 7, 2018, by and among Navios Acquisition, its direct wholly-owned subsidiary Merger Sub, Navios Midstream and NAP General Partner. Pursuant to the Merger Agreement, Merger Sub merged with and into Navios Midstream, with Navios Midstream surviving as a wholly-owned subsidiary of Navios Acquisition. Please refer to Note 3 “Acquisition of Navios Midstream” and Navios Midstream Merger Agreement under Note 10 “Investment in Affiliates”. Omnibus Agreements Acquisition Omnibus Agreement: 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in drybulk carriers under specific exceptions. Under the Acquisition Omnibus Agreement, Navios Acquisition and its subsidiaries grant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they might own. These rights of first offer will not apply to a: (a) sale, transfer or other disposition of vessels between any affiliated subsidiaries, or pursuant to the existing terms of any charter or other agreement with a counterparty; or (b) merger with or into, or sale of substantially all of the assets to, an unaffiliated third party. Midstream Omnibus Agreement: Navios Acquisition entered into an omnibus agreement (the “Midstream Omnibus Agreement”), with Navios Midstream, Navios Holdings and Navios Partners in connection with the Navios Midstream IPO, pursuant to which Navios Acquisition, Navios Midstream, Navios Holdings, Navios Partners and their controlled affiliates generally have agreed not to acquire or own any VLCCs, crude oil tankers, refined petroleum product tankers, liquefied petroleum gas (“LPG”) tankers or chemical tankers under time charters of five or more years without the consent of the Navios Midstream General Partner. The Midstream Omnibus Agreement contains significant exceptions that have allowed Navios Acquisition, Navios Holdings, Navios Partners or any of their controlled affiliates to compete with Navios Midstream under specified circumstances. Under the Midstream Omnibus Agreement, Navios Midstream and its subsidiaries have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have agreed (and will cause its subsidiaries to agree) to grant a similar right of first offer to Navios Midstream for any of the VLCCs, crude oil tankers, refined petroleum product tankers, LPG tankers or chemical tankers under charter for five or more years it might own. These rights of first offer do not apply to a: (a) sale, transfer or other disposition of vessels between any affiliated subsidiaries, or pursuant to the terms of any charter or other agreement with a charter party, or (b) merger with or into, or sale of substantially all of the assets to, an unaffiliated third-party. Navios Containers Omnibus Agreement: In connection with the Navios Maritime Containers Inc. (“Navios Containers”) private placement and listing on the Norwegian over-the-counter market effective June 8, 2017, Navios Acquisition entered into an omnibus agreement with Navios Containers, Navios Midstream,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 On November 18, 2014, Navios Acquisition entered into backstop agreements with Navios Midstream (“Backstop Agreements”).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were triggered if the actual rates achieved were below the backstop rates. The Company has recognized expense of $20,102 up to December 13, 2018 and $16,391 as “Time charter and voyage expenses” in the consolidated statements of operations for the years ended December 31, 2018 and 2017, respectively. As of December 31, 2018, the accrued liability under the Backstop Agreements is eliminated as intercompany balance following the Merger with Navios Midstream. As of December 31, 2017, the accrued liability recognized was $16,391 and was paid to Navios Midstream in the first quarter of 2018.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In January and February 2019, all Backstop Agreements expired pursuant to their initial terms. Navios Midstream General Partner Option Agreement with Navios Holdings: Navios Acquisition entered into an option agreement, dated November 18, 2014, with Navios Holdings under which Navios Acquisition grants Navios Holdings the option to acquire any or all of the outstanding membership interests in Navios Midstream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five percent of the option interest and the purchase price for the acquisition of all or part of the option interest shall be an amount equal to its fair market value. Sale of C. Dream and Nave Celeste: As of December 31, 2018 and 2017, the unamortized deferred gain recognized in relation to the sale of Nave Celeste and C.Dream to Navios Midstream in June 2015 totaled $0 and $7,708, respectively, of which an amount of $0 and $979, respectively, was included in “Deferred revenue”. For the year ended December 31, 2018, the Company recognized a total amount of $7,708 in “Equity/ (loss) in net earnings of affiliated companies” including $6,777 of accelerated amortization of the deferred gain recognized following the merger with Navios Midstream. Please refer to Note 3. For the years ended December 31, 2017 and 2016 Navios Acquisition recognized $1,116 and $159 of the deferred gain, respectively, in “Equity/ (loss) in net earnings of affiliated companies”. Participation in offerings of affiliates: On July 29, 2016, Navios Midstream launched a continuous offering sales program of its common units for an aggregate offering of up to $25,000. Refer also to Note 10 “Investment in affiliates”. On September 30, 2016, December 30, 2016, February 16, 2017 and May 5, 2017 Navios Acquisition entered into securities purchase agreements with Navios Midstream pursuant to which Navios Acquisition made an investment in Navios Midstream by purchasing 5,655, 1,143, 6,446 and 412 general partnership interests, respectively, for a consideration of $75, $14, $79 and $5, respectively, in order to maintain its 2.0% partnership interest in Navios Midstream in light of such continuous offering sales program. The Company determined, under the equity method, that the issuance of common units of Navios Midstream qualified as a sale of shares by the investee. As a result, a net loss of $0, $54 and $246 was recognized in “Equity/ (loss) in net earnings of affiliated companies” for the years ended December 31, 2018, December 31, 2017 and December 31, 2016, respectively. Balance due from Navios Europe I: Navios Holdings, Navios Acquisition and Navios Partners have made available to Navios Europe I revolving loans up to $24,100 to fund working capital requirements. In December 2018, the availability under the Navios Revolving Loans I was increased by $30,000. See Note 10 for the Investment in Navios Europe I. Balance due from Navios Europe I as of December 31, 2018 was $22,659 (December 31, 2017: $19,397) which included the Navios Revolving Loans I of $11,770 (December 31, 2017: $11,770), the non-current amount of $4,244 (December 31, 2017: $3,174) related to the accrued interest income earned under the Navios Term Loans I under the caption “Due from related parties, long-term” and the accrued interest income earned under the Navios Revolving Loans I of $6,645 (December 31, 2017: $4,453) under the caption “Due from related parties, short-term.”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There are no covenant requirements or stated maturity dates. As of December 31, 2018, the amount undrawn under the Navios Revolving Loans I was $12,000, of which Navios Acquisition may be required to fund an amount ranging from $0 to $12,000. Balance due from Navios Europe II: Navios Holdings, Navios Acquisition and Navios Partners have made available to Navios Europe II revolving loans up to $43,500 to fund working capital requirements. In March 2017, the availability under the Navios Revolving Loans II was increased by $14,000. See Note 10 for the Investment in Navios Europe II. Balance due from Navios Europe II as of December 31, 2018 was $38,465 (December 31, 2017: $31,091) which included the Navios Revolving Loans II of $20,662 (December 31, 2017: $20,662), the non-current amount of $5,783 (December 31, 2017: $3,750) related to the accrued interest income earned under the Navios Term Loans II under the caption “Due from related parties, long-term” and the accrued interest income earned under the Navios Revolving Loans II of $12,020 (December 31, 2017: $6,679) under the caption “Due from related parties, short-term.”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There are no covenant requirements or stated maturity dates. As of December 31, 2018, the amount undrawn under the Navios Revolving Loans II was $4,503, of which Navios Acquisition may be required to fund an amount ranging from $0 to $4,503.</t>
  </si>
  <si>
    <t>Commitments and Contigencies</t>
  </si>
  <si>
    <t>Commitment and Contigencies [Abstract]</t>
  </si>
  <si>
    <t>COMMITMENTS AND CONTINGENCIES</t>
  </si>
  <si>
    <t>NOTE 18: COMMITMENTS AND CONTINGENCIES 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were triggered if the actual rates achieved were below the backstop rates. The backstop commitment for the Shinyo Kannika was terminated in relation to the sale of this vessel in March 2018. Navios Acquisition agreed to extend the backstop commitment of the Shinyo Kannika to the Nave Galactic, following the sale of the latter to Navios Midstream in March 2018. In January and February 2019, all Backstop Agreements expired pursuant to their initial terms. In September 2018, Navios Acquisition agreed to a 12-year bareboat charter-in agreement with de-escalating purchase options for two newbuild Japanese VLCCs delivering in the third and fourth quarter of 2020, respectively. The future minimum commitments for the 12-month periods ended December 31, 2018 of Navios Acquisition under its charter-in agreement for vessels delivery are as follows: Amount Lease Obligations (Time Charters) for vessels to be delivered: Year December 3 1 , 2019 $ — December 3 1 , 2020 6,320 December 3 1 , 2021 16,717 December 3 1 , 2022 16,717 December 3 1 , 2023 16,717 December 3 1 , 2024 and thereafter 144,270 Total $ 200,741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 sition, results of operations or liquidity.</t>
  </si>
  <si>
    <t>Preferred and Common Stock</t>
  </si>
  <si>
    <t>Preferred and Common Stock [Abstract]</t>
  </si>
  <si>
    <t>PREFERRED AND COMMON STOCK</t>
  </si>
  <si>
    <t>NOTE 19: PREFERRED AND COMMON STOCK On November 9, 2018, the Stockholders of Navios Acquisition approved a one-for-15 reverse stock split of all outstanding common stock shares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 Preferred Stock Series A Convertible Preferred Stock On September 17, 2010, Navios Acquisition issued 3,000 shares of the Company’s authorized Series A Convertible Preferred Stock to an independent third party as a consideration for certain consulting and advisory fees related to the VLCC acquisition. The preferred stock has no voting rights, is only convertible into shares of common stock and does not participate in dividends until such time as the shares are converted into common stock. On January 6, 2016, Navios Acquisition redeemed, through the holder’s put option, 6,667 shares of puttable common stock and paid cash of $1,000 to the holder upon redemption. The Series A shares of preferred stock were fully converted into 80,000 common stock that was issued on March 11, 2016. As of each of December 31, 2018 and December 31, 2017, no shares of Series A Convertible Preferred Stock were outstanding. Series B Convertible Preferred Stock On October 29, 2010, Navios Acquisition issued 540 shares of the Company’s authorized Series B Convertible Preferred Stock to the seller of the two LR1 product tankers. The preferred stock contained a 2% per annum dividend payable quarterly starting on January 1, 2011 and upon declaration by the Company’s Board commenced payment on March 31, 2011. The preferred stock did not have any voting rights. On June 30, 2015, 162 shares of Series B Convertible Preferred Stock (being 30% of the 540 shares originally issued), with nominal value of $10 per share, were mandatorily converted into 4,320 shares of common stock at a conversion ratio of 1:375. On October 27, 2015, the remaining 378 shares of Series B Convertible Preferred Stock (being 70% of the 540 shares originally issued), with nominal value of $10 per share, were converted into 7,200 shares of common stock at a conversion ratio of 1:525. As of each of December 31, 2018 and December 31, 2017, no shares of Series B Convertible Preferred Stock were outstanding. Series C Convertible Preferred Stock On March 30, 2011, pursuant to an Exchange Agreement Navios Holdings exchanged 511,733 shares of Navios Acquisition’s common stock it held for 1,000 non-voting Series C Convertible Preferred Stock of Navios Acquisition. Each holder of shares of Series C Convertible Preferred Stock shall be entitled at their option at any time, after March 31, 2013 to convert all or any of the outstanding shares of Series C Convertible Preferred Stock into a number of fully paid and non-assessable shares of Common Stock determined by multiplying each share of Series C Convertible Preferred Stock to be converted by 512, subject to certain limitations. Upon the declaration of a common stock dividend, the holders of the Series C Convertible Preferred Stock are entitled to receive dividends on the Series C Convertible Preferred Stock in an amount equal to the amount that would have been received in the number of shares of Common Stock into which the Shares of Series C Convertible Preferred Stock held by each holder thereof could be converted. For the purpose of calculating earnings / (loss) per share this preferred stock is treated as in-substance common stock and is allocated income / (losses) and considered in the diluted calculation. The Company was authorized to issue up to 10,000,000 shares of $0.0001 par value preferred stock in total with such designations, voting and other rights and preferences as may be determined from time to time by the Board of Directors. As of each of December 31, 2018 and December 31, 2017 the Company’s issued and outstanding preferred stock consisted of the 1,000 Series C Convertible Preferred Stock. Series D Convertible Preferred Stock On each of August 31, 2012, October 31, 2012, February 13, 2013 and April 24, 2013, Navios Acquisition issued 300 shares of its authorized Series D Convertible Preferred Stock (nominal and fair value $3,000) to a shipyard, in partial settlement of the purchase price of each of the newbuilding LR1 product tankers, Nave Cassiopeia, Nave Cetus, Nave Atropos and Nave Rigel. The preferred stock includes a 6% per annum dividend payable quarterly, starting one year after delivery of each vessel. The Series D Convertible Preferred Stock mandatorily converted into shares of common stock 30 months after issuance at a price per share of common stock equal to $10.00. During 2015, Navios Acquisition redeemed, at certain dates through the holder’s put option, 400 shares of the Series D Convertible Preferred Stock and paid cash of $4,000 in total to the holder upon redemption. As a result of the redemptions, no shares of series D Convertible Preferred Stock are outstanding. In addition at certain dates in 2015, 800 shares of Series D Convertible Preferred Stock were mandatorily converted into 53,333 shares of common stock. In conjunction with these conversions, the 53,333 shares of common stock were reclassified to puttable common stock within temporary equity, as a result of an embedded put option of the holder for up to 30 months after the conversion date. As of each of December 31, 2018 and December 31, 2017, no shares of Series D Convertible Preferred Stock were outstanding. Common Stock and puttable common stock The Board of Directors of Navios Acquisition has approved 1-for-15 reverse stock split of its issued and outstanding shares of common stock and on November 9, 2018, the reverse stock split was approved by Navios Acquisition’s stockholders. The reverse stock split was effective since November 14, 2018 and the common stock commenced trading on such date on a split adjusted basis. As of December 31, 2018 and December 31, 2017, the no shares of puttable common stock were outstanding: Puttable Common Stock Number of common shares Amount Balance at December 31, 2016 16,667 $ 2,500 Redemption of 16,667 shares of the puttable common stock (16,667 ) ( 2,500 ) Balance at December 31, 2017 — — Balance at December 31, 201 8 — — Pursuant to an Exchange Agreement entered into on March 30, 2011, Navios Holdings exchanged 511,733 shares of Navios Acquisition’s common stock it held for 1,000 non-voting shares of Series C Convertible Preferred Stock of Navios Acquisition. In various dates in 2016 Navios Acquisition redeemed, through the holder’s put option, 26,667 shares of the puttable common stock and paid cash of $4,000 to the holder upon redemption. On March 11, 2016, 80,000 shares of common stock were issued as a result of the conversion of 3,000 shares of Series A Convertible Preferred Stock. In various dates in 2017, Navios Acquisition redeemed, through the holder’s put option 16,667 shares of puttable common stock and paid cash of $2,500 to the holder upon redemption. In December 2017, Navios Acquisition authorized and issued in the aggregate 118,328 restricted shares of common stock to its directors and officers. These awards of restricted common stock are based on service conditions only and vest over four years. In February 2018, the Board of Directors of Navios Acquisition authorized a stock repurchase program for up to $25,000 of Navios Acquisition’s common stock, for two years. Stock repurchases will be made from time to time for cash in open market transactions at prevailing market prices or in privately negotiated transactions. The timing and amount of repurchases under the program will be determined by management based upon market conditions and other factors. Repurchases may be made pursuant to a program adopted under Rule 10b5-1 under the Securities Exchange Act of 1934, as amended. The program does not require any minimum repurchase or any specific number or amount of shares of common stock and may be suspended or reinstated at any time in Navios Acquisition’s discretion and without notice. The Board of Directors will review the program periodically. Repurchases will be subject to restrictions under Navios Acquisition’s credit facilities and indenture. As of December 31, 2018, the Company had repurchased and cancelled 670,962 shares of common stock, at a total cost of approximately $7,118. Under the terms of the Merger with Navios Midstream on December 13, 2018, Navios Acquisition acquired all of the outstanding publicly held common units of Navios Midstream though the issuance of 3,683,284 newly issued shares of Navios Acquisition common stock in exchange for the publicly held common units of Navios Midstream at an exchange ratio of 0.42 shares of Navios Acquisition for each Navios Midstream common unit. In December 2018, Navios Acquisition authorized and issued in the aggregate 129,269 restricted shares of common stock to its directors and officers. These awards of restricted common stock are based on service conditions only and vest over four years. As of December 31, 2018, the Company was authorized to issue 250,000,000 shares of $0.0001 par value common stock of which 13,280,927 were issued and outstanding. Stock based compensation In December 2018, Navios Acquisition authorized and issued in the aggregate 129,269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5.36 per share (or total fair value of $693). Compensation expense is recognized based on a graded expense model over the vesting period. The effect of compensation expense arising from the stock-based arrangement described above was $12, $0 and $0 for the year ended December 31, 2018, 2017 and 2016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8. Restricted shares outstanding and not vested were 129,269 shares as of December 31, 2018. The estimated compensation cost relating to service conditions of non-vested restricted stock, not yet recognized was $681 as of December 31, 2018 and is expected to be recognized over the weighted average time to vest of 4.0 years. In December 2017, Navios Acquisition authorized and issued in the aggregate 118,328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7.7 per share (or total fair value of $2,094). Compensation expense is recognized based on a graded expense model over the vesting period. The effect of compensation expense arising from the stock-based arrangement described above was $1,064, $57 and $0 for the year ended December 31, 2018 and 2017,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8. Restricted shares outstanding and not vested were 88,743 shares as of December 31, 2018. The estimated compensation cost relating to service conditions of non-vested restricted stock, not yet recognized was $974 as of December 31, 2018 and is expected to be recognized over the weighted average time to vest of 3.0 years. The weighted average contractual life of the 100,000 stock options outstanding, that were issued in October 2013 and vested ratably through a three year period, was 4.8 years as of December 31, 2018. The effect of compensation expense arising from the restricted shares and stock options amounted to $0, $0 and $864 as of December 31, 2018, 2017 and 2016, respectively, and it was reflected in general and administrative expenses on the statements of operations.</t>
  </si>
  <si>
    <t>Segment Information</t>
  </si>
  <si>
    <t>Segment Information [Abstract]</t>
  </si>
  <si>
    <t>SEGMENT INFORMATION</t>
  </si>
  <si>
    <t xml:space="preserve">NOTE 20: SEGMENT INFORMATION Navios Acquisition reports financial information and evaluates its operations by charter revenues. Navios Acquisition does not use discrete financial information to evaluate operating results for each type of charter. As a result, management reviews operating results solely by revenue per day and operating results of the fleet and thus Navios Acquisition has determined that it operates under one reportable segment. The following table sets out operating revenue by geographic region for Navios Acquisition’s reportable segment. Revenue is allocated on the basis of the geographic region in which the customer is located. Tanker vessels operate worldwide. Revenues from specific geographic regions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 8 Year Ended December 31, 201 7 Year Ended December 31, 201 6 Asia $ 118,176 $ 140,177 $ 179,256 Europe 28,547 34,653 40,237 United States 41,223 52,458 70,752 Total Revenue $ 187,946 $ 227,288 $ 290,245 </t>
  </si>
  <si>
    <t>Earnings/ (Loss) per Common Share</t>
  </si>
  <si>
    <t>Earnings/ (Loss) per Common Share [Abstract]</t>
  </si>
  <si>
    <t>EARNINGS/ (LOSS) PER COMMON SHARE</t>
  </si>
  <si>
    <t>NOTE 21: EARNINGS/ (LOSS) PER COMMON SHARE Earnings/ (loss) per share is calculated by dividing net income attributable to common stockholders by the weighted average number of shares of common stock of Navios Acquisition outstanding during the period. Net (loss)/ income for the years ended December 31, 2018, 2017 and 2016 was adjusted for the purposes of earnings/ (loss) per share calculation, for the dividends on the Series A Preferred Shares, the restricted common stock and for the undistributed income that is attributable to the Series C Convertible Preferred Stock. Year ended December 31, 201 8 Year ended December 31, 201 7 Year ended December 31, 201 6 Numerator: Net (loss)/ income $ (86,373 ) $ (78,899 ) $ 62,878 Less: Dividend declared on restricted shares (172 ) (89 ) (105 ) Undistributed loss/ (income) attributable to Series C participating preferred shares 4,312 3,835 (3,058 ) Net (loss)/ income attributable to common stockholders, basic $ (82,233 ) $ (75,153 ) $ 59,715 Plus: Dividend declared on restricted shares — — 105 Net (loss)/ income attributable to common stockholders, diluted $ (82,233 ) $ (75,153 ) $ 59,820 Denominator: Denominator for basic net (loss)/ income per share — weighted average shares 9,784,507 10,027,469 9,995,514 Series A preferred stock — — 15,519 Restricted shares — — 38,044 Denominator for diluted net (loss)/ income per share — adjusted weighted average shares 9,784,507 10,027,469 10,049,077 Net (loss)/ income per share, basic $ (8.40 ) $ ( 7 .50 ) $ 6.00 Net (loss)/ income per share, diluted $ (8.40 ) $ ( 7 .50 ) $ 6.00 Potential common shares of 732,769 for the year ended December 31, 2018, 617,843, for the year ended December 31, 2017 (which includes Series C Preferred Stock, stock options and restricted shares), 611,733, for the years ended December 31, 2016 (which includes Series C Preferred Stock and stock options) have an anti-dilutive effect (i.e., those that increase earnings per share or decrease loss per share) and are therefore excluded from the calculation of diluted earnings per share.</t>
  </si>
  <si>
    <t>Income Taxes</t>
  </si>
  <si>
    <t>Income Taxes [Abstract]</t>
  </si>
  <si>
    <t>INCOME TAXES</t>
  </si>
  <si>
    <t>NOTE 22: INCOME TAXES Marshall Islands, Cayman Islands, British Virgin Islands, and Hong Kong, do not impose a tax on international shipping income. Under the laws of these countries, the countries of incorporation of the Company and its subsidiaries and /or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In case that tonnage tax and/or similar taxes/duties are paid to the vessel’s flag state, these are deducted from the amount of the duty to be paid in Greece. The amount included in Navios Acquisition’s statements of operations for each of the years ended December 31, 2018 and 2017, related to the Greek Tonnage tax was $938 and $616, respectively.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Navios Acquisition’s ship-operat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Subsequent Events</t>
  </si>
  <si>
    <t>Subsequent Events [Abstract]</t>
  </si>
  <si>
    <t>SUBSEQUENT EVENTS</t>
  </si>
  <si>
    <t>NOTE 23: SUBSEQUENT EVENTS On January 25, 2019, the Board of Directors declared a quarterly cash dividend in respect of the fourth quarter of 2018 of $0.30 per share of common stock which was paid on March 27, 2019 to stockholders of record as of February 27, 2019. The declaration and payment of any further dividends remain subject to the discretion of the Board of Directors and will depend on, among other things, Navios Acquisition’s cash requirements as measured by market opportunities and restrictions under its credit agreements and other debt obligations and such other factors as the Board of Directors may deem advisable. On January 25, 2019, the Board of Directors also approved to exercise the option for one VLCC newbuilding under a bareboat operating lease. On February 7, 2019, all of our outstanding Series C convertible preferred shares held by Navios Holdings were converted into 511,733 shares of common stock of Navios Acquisition. On March 25, 2019, Navios Acquisition sold the C. Dream, a 2000-built VLCC vessel of 298,570 dwt to an unaffiliated third party for a sale price of $21,750. In March 2019, the Shinyo Ocean, a 2001-built VLCC vessel of 281,395 dwt was involved in a collision incident. The Company maintains insurance coverage for such types of events (subject to applicable deductibles and other customary limitations).</t>
  </si>
  <si>
    <t>Summary of Significant Accounting Policies (Policies)</t>
  </si>
  <si>
    <t>Basis of presentation</t>
  </si>
  <si>
    <t>(a) Basis of presentation: The accompanying consolidated financial statements are prepared in accordance with accounting principles generally accepted in the United States of America (GAAP). The Company historically presented changes in restricted cash and cash equivalents depending on the nature of the cash flow within the consolidated statement of cash flows. During the first quarter of 2018, the Company adopted the guidance codified in ASU 2016-18, Statement of Cash Flows (Topic 230): Restricted Cash (ASU 2016-18), which requires that restricted cash and cash equivalents be included as components of total cash and cash equivalents as presented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operations, or balance sheet. The effect of the retrospective application of this change in accounting principle on the Company’s statement of cash flows for the year ended December 31, 2017 resulted in an increase of operating cash flows in the amount of $26 and a decrease of financing cash flows in the amount of $2,085 with a corresponding decrease in cash and cash equivalents of $2,059. The effect of the retrospective application of this change in accounting principle on the Company’s statement of cash flows for the year ended December 31, 2016 resulted in an decrease of operating cash flows in the amount of $224 and a increase of financing cash flows in the amount of $750 with a corresponding increase in cash and cash equivalents of $526. Reverse Stock Split: On November 9, 2018, the Stockholders of Navios Acquisition approved a one-for-15 reverse stock split of all outstanding common stock shares of the Company which was effected on November 14, 2018. The effect of the reverse stock split was to combine each 15 shares of outstanding common stock into one new share, with no change in authorized shares or par value per share, and to reduce the number of common stock shares outstanding from approximately 142.9 million shares to approximately 9.5 million shares. No fractional shares of common stock were issued in connection with the reverse stock split. Stockholders who would otherwise hold fractional shares of the Company’s common stock received a cash payment in lieu thereof. All issued and outstanding shares of common stock, conversion terms of preferred stock, options to purchase common stock and per share amounts contained in the financial statements, in accordance with Staff Accounting Bulletin Topic 4C, have been retroactively adjusted to reflect the reverse split for all periods presented.</t>
  </si>
  <si>
    <t>Early adoption of new accounting standards</t>
  </si>
  <si>
    <t>(ab) Early adoption of new accounting standards In February 2016, the FASB issued ASU 2016-02, “Leases (Topic 842)” (“ASU 2016-02”). ASU 2016-02 will apply to both types of leases – capital (or finance) leases and operating leases. According to the new Accounting Standard, (a) lessees will be required to recognize assets and liabilities on the balance sheet for the rights and obligations created by all leases with terms of more than 12 months and (b) previous accounting standards for lessors will be updated to align certain requirements with the updates to lessee accounting standards and the revenue recognition accounting standards. ASU 2016 – 02 is effective for fiscal years beginning after December 15, 2018, including interim periods within those fiscal years. Early application is permitted. In July 2018, the FASB issued ASU 2018-10, Codification Improvements to Topic 842 Leases (“ASU 2018-10”). The amendments in ASU 2018-10 affect narrow aspects of the guidance issued in the amendments in ASU 2016-02. The amendments in this Update affect the amendments in Update 2016-02, which are not yet effective, but for which early adoption upon issuance is permitted.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In addition in July 2018, the FASB issued ASU 2018-11, Targeted Improvements to Topic 842 Leases (“ASU 2018-11).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i)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ii) to account for non-lease components (primarily crew and maintenance services) of time charters as a single lease component as the timing and pattern of transfer of the non-lease components and associated lease component are the same, the lease components, if accounted for separately, would be classified as an operating lease, and such non-lease components are not predominant components of the combined component. The Company believes that combining the lease and non-lease components provides for more meaningful financial reporting as it is more reflective of the predominant component in the time charter contracts that is the lease component. As a result of adoption, there was no cumulative impact to the Company’s retained earnings at January 1, 2018. The comparative information has not been restated and continues to be reported under the accounting standards in effect for those periods. In December 2018, FASB issued ASU 2018-20, Leases (Topic 842), “Narrow-Scope Improvements for Lessors”: to clarify guidance for lessors on sales taxes and other similar taxes collected from lessees, certain lessor costs and recognition of variable payments for contracts with lease and non lease components. The Company has early adopted the standard effective January 1, 2018 and is using that date as the date of initial application. The adoption of this guidance had no impact on the Company’s disclosures to the consolidated financial statements</t>
  </si>
  <si>
    <t>Adoption of new accounting standards</t>
  </si>
  <si>
    <t>(ac) 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As a result of adoption, there was no cumulative impact to the Company’s retained earnings at January 1, 2018. The comparative information has not been restated and continues to be reported under the accounting standards in effect for those periods. Please refer to Note 2 (w).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had no impact on the consolidated results of operations, financial condition, or cash flows.</t>
  </si>
  <si>
    <t>Recent accounting pronouncements</t>
  </si>
  <si>
    <t>(ad) Recent accounting pronounc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In October 2018,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ariable Interest Entity (“VIE”). For Public business entities the amendments are effective for fiscal years beginning after December 15, 2019, and interim periods within those fiscal years. Early adoption is permitted.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The Company is currently assessing the impact of the aforementioned accounting guidance will have on its consolidated financial statements.</t>
  </si>
  <si>
    <t>Principles of consolidation</t>
  </si>
  <si>
    <t>(b) Principles of consolidation: The accompanying consolidated financial statements include the accounts of Navios Acquisition, a Marshall Islands corporation, and its majority owned subsidiaries. All significant intercompany balances and transactions have been eliminated in the consolidated statements. The Company also consolidates entities that are determined to be variable interest entities (“V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t>
  </si>
  <si>
    <t>Equity method investments</t>
  </si>
  <si>
    <t>(c) Equity method investment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equity method investments,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Subsidiaries</t>
  </si>
  <si>
    <t>(d) Subsidiaries: Subsidiaries are those entities in which the Company has an interest of more than one half of the voting rights and/or otherwise has power to govern the financial and operating policies. The acquisition method of accounting is used to account for the acquisition of subsidiaries if deemed to be a business combination.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s of December 31, 2018, the entities included in these consolidated financial statements were: Navios Maritime Acquisition Corporation and Subsidiaries: Nature Country of Incorporation 2018 2017 2016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8) Marshall Is. 1/1 - 12/31 1/1 - 12/31 1/1 - 12/31 Ios Shipping Corporation Vessel-Owning Company Cayman Is. 1/1 - 12/31 1/1 - 12/31 1/1 - 12/31 Kithira Shipping Corporation Vessel-Owning Company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3/29 &amp; 12/14-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23 - 12 /3 1 — — Olivia Enterprises Corp. Vessel-Owning Company (9) Marshall Is. 7/3 – 12/31 — — Cyrus Investments Corp. Vessel-Owning Company (9) Marshall Is. 7/3 – 12/31 — — Navios Maritime Midstream Partners GP LLC Holding Company Marshall Is. 1/1 - 12/31 1/1 - 12/31 1/1 - 12/31 Navios Maritime Midstream Operating LLC Sub-Holding Company Marshall Is. 12/14-12/31 — — Navios Maritime Midstream Partners L.P. Sub-Holding Company Marshall Is. 12/14-12/31 — — Navios Maritime Midstream Partners Finance (US) Inc. Co-borrower Delaware 12/14-12/31 — — Shinyo Ocean Limited Vessel-Owning Company (10) Hong Kong 12/14-12/31 — — Shinyo Saowalak Limited Vessel-Owning Company British Virgin Is. 12/14-12/31 — — Shinyo Kieran Limited Vessel-Owning Company British Virgin Is. 12/14-12/31 — — Shinyo Dream Limited Vessel-Owning Company Hong Kong 12/14-12/31 — — Sikinos Shipping Corporation Vessel-Owning Company Marshall Is. 12/14-12/31 — — NMA Sub LLC Wholly-owned subsidiary (1 1 ) Marshall Is. 10/4-12/13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10) In March 2019, the Shinyo Ocean, a 2001-built VLCC vessel of 281,395 dwt was involved in a collision incident. The Company maintains insurance coverage for such types of events (subject to applicable deductibles and other customary limitations). (11) Merger subsidiary which merged with and into Navios Midstream, with Navios Midstream surviving as a wholly owned subsidiary of Navios Acquisition in accordance with the Merger Agreement.</t>
  </si>
  <si>
    <t>Use of estimates</t>
  </si>
  <si>
    <t>(e)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s, provisions for legal disputes and contingencies and the valuations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Cash and Cash equivalents</t>
  </si>
  <si>
    <t>(f) Cash and Cash equivalents: Cash and cash equivalents consist of cash on hand, deposits held on call with banks, and other short-term liquid investments with original maturities of three months or less.</t>
  </si>
  <si>
    <t>Restricted Cash</t>
  </si>
  <si>
    <t xml:space="preserve">(g) Restricted Cash: As of December 31, 2018 and 2017, restricted cash consisted of $2,600 and $5,307, respectively, which related to amounts held in retention account in order to service debt and interest payments, as required by certain of Navios Acquisition’s credit facilities. The following table provides a reconciliation of cash, cash equivalents and restricted cash to amounts reported within the condensed consolidated statements of cash flows: Reconciliation of cash, cash equivalents and restricted cash: December 3 1 , 2018 December 31, 2017 Current assets: Cash and cash equivalents $ 44,009 $ 81,151 Restricted cash 2, 600 5,307 Total cash, cash equivalents and restricted cash $ 46,609 $ 86,458 </t>
  </si>
  <si>
    <t>Accounts Receivable, net</t>
  </si>
  <si>
    <t>(h) Accounts Receivable, net: The amount shown as accounts receivable, net at each balance sheet date includes receivables from charterers for hire, pool revenue, freight and demurrage billings, net of a provision for doubtful accounts. At each balance sheet date, all potentially uncollectible accounts are assessed individually for purposes of determining the appropriate provision for doubtful accounts.</t>
  </si>
  <si>
    <t>Other long term assets</t>
  </si>
  <si>
    <t>(i) Other long term assets: As of December 31, 2018 and 2017, the amounts shown as other long term assets reflected the advances of $0 and $900, respectively, to certain unrelated counterparties for working capital purposes as per charters entered with them.</t>
  </si>
  <si>
    <t>(j) Vessels, net : Vessels are stated at historical cost, which consists of the contract price, delivery and acquisition expenses and capitalized interest costs while under construction. Vessels acquired in an asset acquisition or in a business combination are recorded at fair value. Subsequent expenditures for major improvements and upgrading are capitalized, provided they appreciably extend the life, increase the earning capacity or improve the efficiency or safety of the vessels. Expenditures for routine maintenance and repairs are expensed as incurred.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The management after considering current market trends for scrap rates and 10-year average historical scrap rates of the residual values of the Company’s vessels, estimates scrap value at a rate of $360 per LWT.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t>(k) Leases : Leases are classified as either finance or operating leases. In cases of lease agreements where the Company acts as the lessee, the Company recognizes a right of use asset and a corresponding lease liability on the consolidated balance sheet. For finance leases, interest expense is determined using the effective interest method and amortization on the right-of-use asset is recognized on a straight-line basis. For operating leases, lease expense is recorded on a straight-line basis over the lease term by adding interest expense determined using the effective interest method to the amortization of the right-of-use asset. The Company does not act as a lessee in any of its arrangements. In cases of lease agreements where the Company acts as the lessor under an operating lease, the Company keeps the underlying asset on the consolidated balance sheet and continues to depreciate the assets over its useful life. In cases of lease agreements where the Company acts as the lessor under a finance lease, the Company derecognizes the underlying asset and records a net investment in the lease. The Company acts as a lessor under operating leases in connection with all of its revenue arrangement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lessor, and the lessor would need to obtain substantially all the benefits from the use of the asset. The Company has entered into two agreements which qualify as failed sale and leaseback transactions as the Company is required to repurchase the vessels at the end of the lease term and the Company has accounted for the two agreements as financing transactions.</t>
  </si>
  <si>
    <t>Vessels held for sale</t>
  </si>
  <si>
    <t>(l)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t>
  </si>
  <si>
    <t>Deposits for vessels acquisitions</t>
  </si>
  <si>
    <t xml:space="preserve">(m) Deposits for vessels acquisitions: This represents amounts paid by the Company in accordance with the terms of the purchase agreements for the construction of long-lived fixed assets. Interest costs incurred during the construction (until the asset is substantially complete and ready for its intended use) are capitalized. As of December 31, 2018, 2017 and 2016 there was no capitalized interest. </t>
  </si>
  <si>
    <t>Impairment of long-lived asset group</t>
  </si>
  <si>
    <t>(n) Impairment of long-lived asset group: Vessels, other fixed assets and other long-lived assets held and used by Navios Acquisition are reviewed periodically for potential impairment whenever events or changes in circumstances indicate that the carrying amount of a particular asset may not be fully recoverable. Navios Acquisition’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and related carrying value of the intangible with respect to the time charter agreement attached to that vessel or the carrying value of deposits for newbuildings, if any.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individual asset group. During the fourth quarter of fiscal 2018, management concluded that, market rates decreased during the year and events occurred and circumstances had changed, over previous years, which indicated the potential impairment of Navios Acquisition’s long-lived assets may exist. These indicators included continued volatility in the charter market and the related impact of the tanker sector has on management’s expectation for future revenues. As a result, an impairment assessment of long-lived assets or identified asset groups was performed. Management’s assessment concluded that there were no impairment indicators for the Navios Midstream long-lived assets that were acquired on December 13, 2018 due to the short period from the acquisition date through December 31, 2018. As a result, no impairment assessment of Navios Midstream’s long-lived assets was performed as of December 31, 2018. The Company determined undiscounted projected net operating cash flows for each vessel and compared it to the vessel’s carrying value together with the carrying value of drydock and special survey costs related to the vessel and the carrying value of the related intangible, if applica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May 2020 and thereafter assuming an annual increase of 3.0% and utilization rate of 99.5% based on the fleets’ historical performance. The assessment concluded that step two of the impairment analysis was not required and no impairment of vessels, existed as of December 31, 2018, as the undiscounted projected net operating cash flows exceeded the carrying value. In the event that impairment would occur, the fair value of the related asset would be determined and a charge would be recognized in the statements of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Acquisition to material impairment charges in the future. There was no impairment loss recognized for the years ended December 31, 2018, 2017 and 2016, respectively.</t>
  </si>
  <si>
    <t>Deferred Finance Costs</t>
  </si>
  <si>
    <t>(o) Deferred Finance Costs: Deferred finance costs include fees, commissions and legal expenses associated with obtaining loan facilities and are presented as a deduction from the corresponding liability, consistent with debt discount. These costs are amortized over the life of the related debt using the effective interest rate method, and are included in interest expense. Amortization of deferred finance costs for each of the years ended December 31, 2018, 2017 and 2016 was $3,688, $3,905 and $3,501, respectively.</t>
  </si>
  <si>
    <t>(p) Goodwill: Goodwill acquired in a business combination is not to be amortized. Goodwill is tested for impairment at the reporting unit level at least annually and written down with a charge to the statements of operations if the carrying amount exceeds the estimated implied fair value. The Company evaluates impairment of goodwill using a two-step process. First, the aggregate fair value of the reporting unit is compared to its carrying amount, including goodwill. The Company determines the fair value of the reporting unit based on a combination of discounted cash flow analysis and an industry market multiple. If the fair value exceeds the carrying amount, no impairment exists. If the carrying amount of the reporting unit exceeds the fair value, then the Company must perform the second step in order to determine the implied fair value of the reporting unit’s goodwill and compare it with its carrying amount. The implied fair value of goodwill is determined by allocating the fair value of the reporting unit to all the assets and liabilities of that unit, as if the unit had been acquired in a business combination and the fair value of the unit was the purchase price. If the carrying amount of the goodwill exceeds the implied fair value, then goodwill impairment is recognized by writing the goodwill down to its implied fair value. Navios Acquisition has one reporting unit. No impairment loss was recognized for any of the periods presented.</t>
  </si>
  <si>
    <t>(q) Intangible assets other than goodwill: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If a vessel purchase option is exercised the portion of this asset will be capitalized as part of the cost of the vessel and will be depreciated over the remaining useful life of the vessel. On December 13, 2018, Navios Acquisition acquired the intangible assets of Navios Midstream at fair value of $36,900. (See Note 3 and Note 8). As of December 31, 2018 and 2017, the intangible assets of Navios Acquisition were $36,645 and $0, respectively. No impairment loss was recognized for any of the periods presented.</t>
  </si>
  <si>
    <t>Investments in Equity Securities</t>
  </si>
  <si>
    <t>(r) Investments in Equity Securiti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Navios Acquisition evaluates its investments for “other-than-temporary impairment” (“OTTI”) on a quarterly basis. Consideration is given to (i) the length of time and the extent to which the fair value has been less than the carrying value, (ii) the financial condition and near-term prospects, and (iii) the intent and ability of the Company to retain its investment for a period of time sufficient to allow for any anticipated recovery in fair value. Please refer to Note 10 “Investments in affiliates”. Following the aforementioned merger the results of operations of Navios Midstream are included in the consolidated financial statements of Navios Acquisition. Please refer to Note 3.</t>
  </si>
  <si>
    <t>Deferred Dry dock and Special Survey Costs</t>
  </si>
  <si>
    <t>(s) Deferred Dry dock and Special Survey Costs: Navios Acquisition’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 off to income in the year the vessel is sold. Costs capitalized as part of the drydocking or special survey consist principally of the actual costs incurred at the yard, spare parts, paints, lubricants and services incurred solely during the drydocking or special survey period. For each of the years ended December 31, 2018, 2017 and 2016, the amortization expense was $7,656, $4,198 and $2,837, respectively. Accumulated amortization as of December 31, 2018 and 2017 amounted to $14,750 and $8,360, respectively.</t>
  </si>
  <si>
    <t>Foreign currency translation</t>
  </si>
  <si>
    <t>(t) Foreign currency translation: Navios Acquisition’s functional and reporting currency is the U.S. dollar. Navios Acquisition engages in worldwide commerce with a variety of entities. Although, its operations may expose it to certain levels of foreign currency risk, its transactions are predominantly U.S. dollar denominated. Additionally, Navios Acquisition’s wholly owned vessel subsidiaries transacted a nominal amount of their operations in Euros; however, all of the subsidiarie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t>
  </si>
  <si>
    <t>Provisions</t>
  </si>
  <si>
    <t xml:space="preserve">(u) Provisions: Navios Acquisition,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Navios Acquisition has determined that the reasonable estimate of the loss is a range and there is no best estimate within the range, Navios Acquisition will provide the lower amount of the range. Navios Acquisition, through the Management Agreement with Navios Tankers Management Inc. (“the Manager”) , participates in Protection and Indemnity (P&amp;I) insurance coverage plans provided by mutual insurance societies known as P&amp;I clubs. Services such as the ones described above are provided by the Manager under the Management Agreement dated May 28, 2010, as recently amended in May 2018, and are included as part of the daily fee of $6.5 for each MR2 product tanker and chemical tanker vessel, $7.15 per LR1 product tanker vessel and $9.5 per VLCC vessel. (See Note 17). Following the Merger with Navios Midstream, completed on December 13, 2018, the Management Agreement covers vessels acquired. </t>
  </si>
  <si>
    <t>Segment Reporting</t>
  </si>
  <si>
    <t>(v) Segment Reporting: Navios Acquisition reports financial information and evaluates its operations by charter revenues and not by the length of ship employment for its customers or vessel type. Navios Acquisition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Navios Acquisition has determined that it operates under one reportable segment.</t>
  </si>
  <si>
    <t>Revenue and Expense Recognition</t>
  </si>
  <si>
    <t>(w) Revenue and Expense Recognition: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U 2016-0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opening retained earnings, consolidated balance sheets and consolidated statements of operations. Revenue from time chartering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time chartering of vessels were $122,235, $177,673 and $231,426 for the years ended December 31, 2018, 2017 and 2016 respectively. The majority of revenue from time chartering is usually collected in advanc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are determined by the margins awarded to each vessel in the pool based on the vessel’s age, design and other performance characteristics. Revenue under pooling arrangements is accounted for as variable rate operating leases on the accrual basis and is recognized in the period in which the variability is resolved. The Company recognizes net pool revenue on a monthly and quarterly basis, when the vessel has participated in a pool during the period and the amount of pool revenue can be estimated reliably based on the pool report. The allocation of such net revenue may be subject to future adjustments by the pool however, such changes are not expected to be material. Revenue for vessels operating in pooling arrangements amounted to $52,989, $46,626 and $50,832, for the years ended December 31, 2018, 2017 and 2016, respectively. The majority of revenue from pooling arrangements is usually collected through the month they are incurred.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For the years ended December 31, 2018, 2017, and 2016 revenues under voyage contracts were $11,638, $2,071, and $384 respectively. Capitalized costs as of December 31, 2018 and 2017 related to costs to fulfill the contract amounted to $505 and $0, respectively, and are included under caption “Prepaid expenses and other current assets”. Accounts receivable, net, as of December 31, 2018 that related to voyage contracts is $7,269 (December 31, 2017: $126). The majority of revenue from voyage contracts is usually collected after the discharging takes place. Revenue from profit 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Profit sharing for the years ended December 31, 2018, 2017 and 2016 amounted to $1,084, $918 and $7,603,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Options to extend or terminate a lease The Company’s vessels have the following options to extent or renew their charters: Vessel Option Nave Bellatrix Charterer’s option to extend the charter for six months at $11,850 net per day plus profit sharing arrangements. Nave Orbit Charterer’s option to extend the charter for six months at $12,750 net per day plus profit sharing arrangements. Nave Dorado Charterer's option to extend the charter for six months at $13,331 net per day. Nave Buena Suerte, Nave Quasar Charterer’s option to extend the charter for one year at $20,475 net per day. Nave Estella Charterer’s option to extend the charter for one year at $14,625 net per day. Shinyo Saowalak, Shinyo Kieran Charterer’s option to extend the charter for one year at $15,159 net per day. TBN Charterer’s option to extend the bareboat charter for five years at $29,751 net per day. Time Charter and Voyage Expenses: Time charter and voyage expenses comprise all expenses related to each particular voyage, including bunkers, port charges, canal tolls, cargo handling, agency fees, brokerage commissions and the reasonable estimate of the loss for backstop agreements. Time charter expenses are expensed over the period of the time charter and voyage expenses are recognized as incurred. Contract fulfillment costs (mainly consisting of bunker expenses and port dues) for voyage charters are recognized as deferred contract costs and amortized over the voyage period when the relevant criteria under ASC 340-40 are met or are expensed as incurred. Direct Vessel Expense: Direct vessel expenses comprise of the amortization of drydock and special survey costs of certain vessels of Navios Acquisition’s fleet. Management fees: Pursuant to the Management Agreement dated May 28, 2010 and as amended in May 2012, May 2014 and May 2016, the Manager provided commercial and technical management services to Navios Acquisition’s vessels for a fixed daily fee of: (a) $6.35 per MR2 product tanker and chemical tanker vessel; (b) $7.15 per LR1 product tanker vessel; and (c) $9.5 per VLCC, through May 2018. Pursuant to an amendment to the Management Agreement dated as of May 3, 2018, Navios Acquisition fixed the fees for commercial and technical ship management services of its fleet for two additional years from May 29, 2018 through May 2020, at a daily fee of: (a) $6.5 per MR2 product tanker and chemical tanker vessel; (b) $7.15 per LR1 product tanker vessel; and (c) the current daily fee of $9.5 per VLCC. Following the Merger with Navios Midstream, completed on December 13, 2018, the Management Agreement covers vessels acquired. Dry docking expenses are reimbursed at cost. General and administrative expenses: On May 28, 2010, Navios Acquisition entered into an Administrative Services Agreement with Navios Holdings, pursuant to which Navios Holdings provides certain administrative management services to Navios Acquisition which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In May 2014, Navios Acquisition extended the duration of its existing Administrative Services Agreement with Navios Holdings, until May 2020. Following the Merger with Navios Midstream, completed on December 13, 2018, the Administrative Services Agreement covers vessels acquired. Deferred Revenue: Deferred revenue primarily relates to cash received from charterers prior to it being earned. These amounts are recognized as revenue over the voyage or charter period. Prepaid Expense and Other Current Assets: Prepaid expenses relate primarily to cash paid in advance for expenses associated with voyages, to working capital advances under pooling arrangements and inventories. These amounts are recognized as expense over the voyage or charter period. Inventories comprise of bunkers on board of vessels under voyage charters (when applicable) and are valued at cost as determined on the first-in first-out basis.</t>
  </si>
  <si>
    <t>Financial Instruments</t>
  </si>
  <si>
    <t>(x) Financial Instruments: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inancial risk management: Navios Acquisition’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 Credit risk: Navios Acquisition closely monitors its exposure to customers and counterparties for credit risk. Navios Acquisition has entered into the Management Agreement with the Manager, pursuant to which the Manager agreed to provide commercial and technical management services to Navios Acquisition. When negotiating on behalf of Navios Acquisition various employment contracts, the Manager has policies in place to ensure that it trades with customers and counterparties with an appropriate credit history.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t>
  </si>
  <si>
    <t>Earnings per Share</t>
  </si>
  <si>
    <t>(y) Earnings per Share: Basic earnings per share is computed by dividing net income attributable to Navios Acquisition’s common stockholders by the weighted average number of common shares outstanding during the periods presented. Diluted earnings per share reflect the potential dilution that would occur if securities or other contracts to issue common stock were exercised. Dilution has been computed by the treasury stock method whereby all of the Company’s dilutive securities (the preferred shares and the stock options) are assumed to be exercised and the proceeds used to repurchase shares of common stock at the weighted average market price of the Company’s common stock during the relevant periods. Convertible shares are included in the diluted earnings per share, based on the weighted average number of convertible shares assumed to be outstanding during the period. The incremental shares (the difference between the number of shares assumed issued and the number of shares assumed purchased) shall b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 Net (loss)/ income for the years ended December 31, 2018, 2017 and 2016 was adjusted for the purposes of earnings/ (loss) per share calculation, for the dividends on the Series A Preferred Shares, the restricted common stock and for the undistributed income that is attributable to the Series C Convertible Preferred Stock. On November 9, 2018 the Stockholders of Navios Acquisition approved the one-for-15 reverse stock split of its common stock. Following the effectiveness of the reverse stock split, as of November 14, 2018, any historical per share information has been adjusted to give effect to the reverse stock split.</t>
  </si>
  <si>
    <t>Dividends</t>
  </si>
  <si>
    <t>(z) Dividends: Dividends are recorded in the Company’s financial statements in the period in which they are declared.</t>
  </si>
  <si>
    <t>Stock based Compensation</t>
  </si>
  <si>
    <t>(za) Stock based Compensation: In December 2018, Navios Acquisition authorized and issued in the aggregate 129,269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5.36 per share (or total fair value of $693). Compensation expense is recognized based on a graded expense model over the vesting period. The effect of compensation expense arising from the stock-based arrangement described above was $12, $0 and $0 for the years ended December 31, 2018, 2017 and 2016,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8. Restricted shares outstanding and not vested were 129,269 shares as of December 31, 2018. The estimated compensation cost relating to service conditions of non-vested restricted stock, not yet recognized was $681 as of December 31, 2018 and is expected to be recognized over the weighted average time to vest of 4.0 years. In December 2017, Navios Acquisition authorized and issued in the aggregate 118,328 restricted shares of common stock to its directors and officers. These awards of restricted common stock are based on service conditions only and vest over four years. The holders of restricted stock are entitled to dividends paid on the same schedule as paid to the stock holders of the company. The fair value of restricted stock is determined by reference to the quoted stock price on the date of grant of $17.70 per share (or total fair value of $2,094). Compensation expense is recognized based on a graded expense model over the vesting period. The effect of compensation expense arising from the stock-based arrangement described above was $1,064, $57 and $0 for the year ended December 31, 2018, 2017 and 2016 respectively, and it is reflected in general and administrative expenses on the statement of operations. The recognized compensation expense for the year is presented as adjustment to reconcile net (loss)/ income to net cash provided by operating activities on the statements of cash flows. There were no restricted stock or stock options exercised, forfeited or expired during the year ended December 31, 2018. Restricted shares outstanding and not vested were 88,743 shares as of December 31, 2018. The estimated compensation cost relating to service conditions of non-vested restricted stock, not yet recognized was $974 as of December 31, 2018 and is expected to be recognized over the weighted average time to vest of 3.0 years. The weighted average contractual life of the 100,000 stock options outstanding, that were issued in October 2013 and vested ratably through a three year period, was 4.8 years as of December 31, 2018. The effect of compensation expense arising from the restricted shares and stock options amounted to $0, $0 and $864 as of December 31, 2018, 2017 and 2016, respectively, and it was reflected in general and administrative expenses on the statements of operations.</t>
  </si>
  <si>
    <t>Summary of Significant Accounting Policies (Tables)</t>
  </si>
  <si>
    <t>Navios Maritime Acquisition Corporation and Subsidiaries</t>
  </si>
  <si>
    <t xml:space="preserve"> Navios Maritime Acquisition Corporation and Subsidiaries: Nature Country of Incorporation 2018 2017 2016 Company Name Aegean Sea Maritime Holdings Inc. Sub-Holding Company Marshall Is. 1/1 - 12/31 1/1 - 12/31 1/1 - 12/31 Amorgos Shipping Corporation Vessel-Owning Company Marshall Is. 1/1 - 12/31 1/1 - 12/31 1/1 - 12/31 Andros Shipping Corporation Vessel-Owning Company Marshall Is. 1/1 - 12/31 1/1 - 12/31 1/1 - 12/31 Antikithira Shipping Corporation Vessel-Owning Company Marshall Is. 1/1 - 12/31 1/1 - 12/31 1/1 - 12/31 Antiparos Shipping Corporation Vessel-Owning Company (8) Marshall Is. 1/1 - 12/31 1/1 - 12/31 1/1 - 12/31 Amindra Navigation Co. Sub-Holding Company Marshall Is. 1/1 - 12/31 1/1 - 12/31 1/1 - 12/31 Crete Shipping Corporation Vessel-Owning Company Marshall Is. 1/1 - 12/31 1/1 - 12/31 1/1 - 12/31 Folegandros Shipping Corporation Vessel-Owning Company Marshall Is. 1/1 - 12/31 1/1 - 12/31 1/1 - 12/31 Ikaria Shipping Corporation Vessel-Owning Company (8) Marshall Is. 1/1 - 12/31 1/1 - 12/31 1/1 - 12/31 Ios Shipping Corporation Vessel-Owning Company Cayman Is. 1/1 - 12/31 1/1 - 12/31 1/1 - 12/31 Kithira Shipping Corporation Vessel-Owning Company Marshall Is. 1/1 - 12/31 1/1 - 12/31 1/1 - 12/31 Kos Shipping Corporation Vessel-Owning Company (8) Marshall Is. 1/1 - 12/31 1/1 - 12/31 1/1 - 12/31 Mytilene Shipping Corporation Vessel-Owning Company (8) Marshall Is. 1/1 - 12/31 1/1 - 12/31 1/1 - 12/31 Navios Maritime Acquisition Corporation Holding Company Marshall Is. 1/1 - 12/31 1/1 - 12/31 1/1 - 12/31 Navios Acquisition Finance (U.S.) Inc. Co-Issuer Delaware 1/1 - 12/31 1/1 - 12/31 1/1 - 12/31 Rhodes Shipping Corporation Vessel-Owning Company Marshall Is. 1/1 - 12/31 1/1 - 12/31 1/1 - 12/31 Serifos Shipping Corporation Vessel-Owning Company Marshall Is. 1/1 - 12/31 1/1 - 12/31 1/1 - 12/31 Shinyo Loyalty Limited Former Vessel-Owning Company (1) Hong Kong 1/1 - 12/31 1/1 - 12/31 1/1 - 12/31 Shinyo Navigator Limited Former Vessel-Owning Company (2) Hong Kong 1/1 - 12/31 1/1 - 12/31 1/1 - 12/31 Sifnos Shipping Corporation Vessel-Owning Company Marshall Is. 1/1 - 12/31 1/1 - 12/31 1/1 - 12/31 Skiathos Shipping Corporation Vessel-Owning Company Marshall Is. 1/1 - 12/31 1/1 - 12/31 1/1 - 12/31 Skopelos Shipping Corporation Vessel-Owning Company Cayman Is. 1/1 - 12/31 1/1 - 12/31 1/1 - 12/31 Syros Shipping Corporation Vessel-Owning Company Marshall Is. 1/1 - 12/31 1/1 - 12/31 1/1 - 12/31 Thera Shipping Corporation Vessel-Owning Company Marshall Is. 1/1 - 12/31 1/1 - 12/31 1/1 - 12/31 Tinos Shipping Corporation Vessel-Owning Company Marshall Is. 1/1 - 12/31 1/1 - 12/31 1/1 - 12/31 Oinousses Shipping Corporation Vessel-Owning Company Marshall Is. 1/1 - 12/31 1/1 - 12/31 1/1 - 12/31 Psara Shipping Corporation Vessel-Owning Company Marshall Is. 1/1 - 12/31 1/1 - 12/31 1/1 - 12/31 Antipsara Shipping Corporation Vessel-Owning Company Marshall Is. 1/1 - 12/31 1/1 - 12/31 1/1 - 12/31 Samothrace Shipping Corporation Vessel-Owning Company Marshall Is. 1/1 - 12/31 1/1 - 12/31 1/1 - 12/31 Thasos Shipping Corporation Vessel-Owning Company Marshall Is. 1/1 - 12/31 1/1 - 12/31 1/1 - 12/31 Limnos Shipping Corporation Vessel-Owning Company Marshall Is. 1/1 - 12/31 1/1 - 12/31 1/1 - 12/31 Skyros Shipping Corporation Vessel-Owning Company Marshall Is. 1/1 - 12/31 1/1 - 12/31 1/1 - 12/31 Alonnisos Shipping Corporation Former Vessel-Owning Company (4) Marshall Is. 1/1 - 12/31 1/1 - 12/31 1/1 - 12/31 Makronisos Shipping Corporation Former Vessel-Owning Company (4) Marshall Is. 1/1 - 12/31 1/1 - 12/31 1/1 - 12/31 Iraklia Shipping Corporation Vessel-Owning Company Marshall Is. 1/1 - 12/31 1/1 - 12/31 1/1 - 12/31 Paxos Shipping Corporation Former Vessel-Owning Company (5) Marshall Is. 1/1 - 12/31 1/1 - 12/31 1/1 - 12/31 Antipaxos Shipping Corporation Vessel-Owning Company Marshall Is. 1/1 - 12/31 1/1 - 12/31 1/1 - 12/31 Donoussa Shipping Corporation Former Vessel-Owning Company (6) Marshall Is. 1/1 - 12/31 1/1 - 12/31 1/1 - 12/31 Schinousa Shipping Corporation Former Vessel-Owning Company (7) Marshall Is. 1/1 - 12/31 1/1 - 12/31 1/1 - 12/31 Navios Acquisition Europe Finance Inc Sub-Holding Company Marshall Is. 1/1 - 12/31 1/1 - 12/31 1/1 - 12/31 Kerkyra Shipping Corporation Vessel-Owning Company (3) Marshall Is. 1/1 - 3/29 &amp; 12/14-12/31 1/1 - 12/31 1/1 - 12/31 Lefkada Shipping Corporation Vessel-Owning Company Marshall Is. 1/1 - 12/31 1/1 - 12/31 1/1 - 12/31 Zakynthos Shipping Corporation Vessel-Owning Company Marshall Is. 1/1 - 12/31 1/1 - 12/31 1/1 - 12/31 Leros Shipping Corporation Vessel-Owning Company Marshall Is. 1/1 - 12/31 1/1 - 12/31 1/1 - 12/31 Kimolos Shipping Corporation Vessel-Owning Company Marshall Is. 1/1 - 12/31 1/1 - 12/31 1/1 - 12/31 Samos Shipping Corporation Vessel-Owning Company Marshall Is. 1/1 - 12/31 1/1 - 12/31 1/1 - 12/31 Tilos Shipping Corporation Vessel-Owning Company Marshall Is. 1/1 - 12/31 1/1 - 12/31 1/1 - 12/31 Delos Shipping Corporation Vessel-Owning Company Marshall Is. 1/1 - 12/31 1/1 - 12/31 1/1 - 12/31 Agistri Shipping Corporation Operating Subsidiary Malta 1/23 - 12 /3 1 — — Olivia Enterprises Corp. Vessel-Owning Company (9) Marshall Is. 7/3 – 12/31 — — Cyrus Investments Corp. Vessel-Owning Company (9) Marshall Is. 7/3 – 12/31 — — Navios Maritime Midstream Partners GP LLC Holding Company Marshall Is. 1/1 - 12/31 1/1 - 12/31 1/1 - 12/31 Navios Maritime Midstream Operating LLC Sub-Holding Company Marshall Is. 12/14-12/31 — — Navios Maritime Midstream Partners L.P. Sub-Holding Company Marshall Is. 12/14-12/31 — — Navios Maritime Midstream Partners Finance (US) Inc. Co-borrower Delaware 12/14-12/31 — — Shinyo Ocean Limited Vessel-Owning Company (10) Hong Kong 12/14-12/31 — — Shinyo Saowalak Limited Vessel-Owning Company British Virgin Is. 12/14-12/31 — — Shinyo Kieran Limited Vessel-Owning Company British Virgin Is. 12/14-12/31 — — Shinyo Dream Limited Vessel-Owning Company Hong Kong 12/14-12/31 — — Sikinos Shipping Corporation Vessel-Owning Company Marshall Is. 12/14-12/31 — — NMA Sub LLC Wholly-owned subsidiary (1 1 ) Marshall Is. 10/4-12/13 — — (1) Former vessel-owner of the Shinyo Splendor which was sold to an unaffiliated third party on May 6, 2014. (2) Former vessel-owner of the Shinyo Navigator which was sold to an unaffiliated third party on December 6, 2013. (3) Navios Midstream acquired all of the outstanding shares of capital stock of the vessel-owning subsidiary on March 29, 2018. (4) Each company had the rights over a shipbuilding contract of an MR2 product tanker vessel. In February 2015, these shipbuilding contracts were terminated, with no exposure to Navios Acquisition, due to the shipyard’s inability to issue a refund guarantee. (5) Former vessel-owner of the Nave Lucida which was sold to an unaffiliated third party on January 27, 2016. (6) Former vessel-owner of the Nave Universe which was sold to an unaffiliated third party on October 4, 2016. (7) Former vessel-owner of the Nave Constellation which was sold to an unaffiliated third party on November 15, 2016. (8) Currently, vessel-operating company under a sale and leaseback transaction. (9) Bareboat chartered-in vessels with purchase option, to be delivered in the third and fourth quarter of 2020. (10) In March 2019, the Shinyo Ocean, a 2001-built VLCC vessel of 281,395 dwt was involved in a collision incident. The Company maintains insurance coverage for such types of events (subject to applicable deductibles and other customary limitations). (11) Merger subsidiary which merged with and into Navios Midstream, with Navios Midstream surviving as a wholly owned subsidiary of Navios Acquisition in accordance with the Merger Agreement.</t>
  </si>
  <si>
    <t>Reconciliation of cash, cash equivalents and restricted cash</t>
  </si>
  <si>
    <t xml:space="preserve"> Reconciliation of cash, cash equivalents and restricted cash: December 3 1 , 2018 December 31, 2017 Current assets: Cash and cash equivalents $ 44,009 $ 81,151 Restricted cash 2, 600 5,307 Total cash, cash equivalents and restricted cash $ 46,609 $ 86,458 </t>
  </si>
  <si>
    <t>Options to extend or terminate a lease</t>
  </si>
  <si>
    <t xml:space="preserve">Vessel Option Nave Bellatrix Charterer’s option to extend the charter for six months at $11,850 net per day plus profit sharing arrangements. Nave Orbit Charterer’s option to extend the charter for six months at $12,750 net per day plus profit sharing arrangements. Nave Dorado Charterer's option to extend the charter for six months at $13,331 net per day. Nave Buena Suerte, Nave Quasar Charterer’s option to extend the charter for one year at $20,475 net per day. Nave Estella Charterer’s option to extend the charter for one year at $14,625 net per day. Shinyo Saowalak, Shinyo Kieran Charterer’s option to extend the charter for one year at $15,159 net per day. TBN Charterer’s option to extend the bareboat charter for five years at $29,751 net per day. </t>
  </si>
  <si>
    <t>Acquisition Of Navios Midstream (Tables)</t>
  </si>
  <si>
    <t xml:space="preserve">Purchase price: Fair value of previously held interest (58.97%) $ 31,515 Equity issuance (3,683,284 Navios Acquisition shares * $6.24) 22,984 Total purchase price 54,499 Fair value of assets and liabilities acquired: Vessels 234,000 Current assets (including cash of $25,260) 64,530 Favourable lease terms 36,900 Long term debt assumed (including current portion) (198,337 ) Current liabilities (13,643 ) Fair value of net assets acquired 123,450 Bargain purchase gain $ 68,951 </t>
  </si>
  <si>
    <t>Schedule of acquired intangible assets</t>
  </si>
  <si>
    <t xml:space="preserve"> Weighted A verage A mortization (years) Amortization per Y ear Favorable lease terms 7.0 $ (5,275 ) </t>
  </si>
  <si>
    <t>Acquired identifiable intangible assets</t>
  </si>
  <si>
    <t xml:space="preserve"> Gross Am ount Description Favorable lease terms $ 36,900 </t>
  </si>
  <si>
    <t>Cash and Cash Equivalents And Restricted Cash (Tables)</t>
  </si>
  <si>
    <t xml:space="preserve"> December 31, 201 8 December 31, 201 7 Cash on hand and at banks $ 27,764 $ 60,088 Short-term deposits 16,245 21,063 Restricted cash 2,600 5,307 Total cash, cash equivalents and restricted cash $ 46,609 $ 86,458 </t>
  </si>
  <si>
    <t>Accounts Receivable, Net (Tables)</t>
  </si>
  <si>
    <t>Account Receivable, Net</t>
  </si>
  <si>
    <t xml:space="preserve"> December 31, 201 8 December 31, 201 7 December 31, 201 6 Accounts receivable $ 25,100 $ 12,810 $ 20,933 Less: Provision for doubtful accounts — — — Accounts receivable, net $ 25,100 $ 12,810 $ 20,933 </t>
  </si>
  <si>
    <t>Prepaid Expenses And Other Current Assets (Tables)</t>
  </si>
  <si>
    <t xml:space="preserve"> December 31, 201 8 December 31, 201 7 Inventories $ 4,007 $ 192 Advances for working capital purposes 8,250 6,050 Voyage charters deferred contract costs and other 1,086 292 Total prepaid expenses and other current assets $ 13,343 $ 6,534 </t>
  </si>
  <si>
    <t>Vessels, Net (Tables)</t>
  </si>
  <si>
    <t>Property, Plant and Equipment [Line Items]</t>
  </si>
  <si>
    <t>Schedule of Vessels, Net</t>
  </si>
  <si>
    <t xml:space="preserve">V essels Cost Accumulated Depreciation Net Book Value Balance at December 31, 2015 $ 1,590,332 $ (148,697 ) $ 1,441,635 Additions — (57,617 ) (57,617 ) Disposals (including vessels held for sale) (85,319 ) 8,224 (77,095 ) Balance at December 31, 2016 $ 1,505,013 $ (198,090 ) $ 1,306,923 Additions — (56,880 ) (56,880 ) Balance at December 31, 2017 $ 1,505,013 $ (254,970 ) $ 1,250,043 Additions 234,000 (56 , 052 ) 177,948 Disposals (51,739) 7,353 (44,386) Balance at December 31, 201 8 $ 1,687,274 $ (303,669 ) $ 1 , 383 , 605 </t>
  </si>
  <si>
    <t>Intangible Assets Other Than Goodwill (Tables)</t>
  </si>
  <si>
    <t>Schedule of Intangible Assets</t>
  </si>
  <si>
    <t xml:space="preserve"> Favorable lease terms Cost Accumulated Amortization Net Book Value Balance at December 31, 201 5 $ — $ — $ — Balance at December 31, 201 6 $ — $ — $ — Balance at December 31, 2017 $ — $ — $ — Additions 36,900 ( 255 ) 36,645 Balance at December 3 1 , 2018 $ 36,900 $ ( 255 ) $ 36,645 </t>
  </si>
  <si>
    <t>Amortization (Expense) / Income of Intangible Assets</t>
  </si>
  <si>
    <t xml:space="preserve"> December 31, 201 8 December 31, 201 7 December 31, 201 6 Favorable lease terms charter-out (2 55 ) — — Total $ (2 55 ) $ — $ — </t>
  </si>
  <si>
    <t>Future Amortization Income of Favorable Leases</t>
  </si>
  <si>
    <t xml:space="preserve"> Description Within One Year Year Two Year Three Year Four Year Five Thereafter Total Favorable lease terms $ ( 5,275 ) $ ( 5,275 ) $ ( 5,275 ) $ ( 5,275 ) $ ( 5,275 ) $ ( 10,270 ) $ ( 36,645 ) Total $ ( 5,275 ) $ ( 5,275 ) $ ( 5,275 ) $ ( 5,275 ) $ ( 5,275 ) $ ( 10,270 ) $ ( 36,645 ) </t>
  </si>
  <si>
    <t>Goodwill (Tables)</t>
  </si>
  <si>
    <t>Schedule of Goodwill</t>
  </si>
  <si>
    <t xml:space="preserve"> Balance at January 1, 201 7 $ 1,579 Balance at December 31, 201 7 $ 1,579 Balance at December 31, 201 8 $ 1,579 </t>
  </si>
  <si>
    <t>Investment in Affiliates (Tables)</t>
  </si>
  <si>
    <t>Summarized Financial Information - Balance Sheet Data</t>
  </si>
  <si>
    <t xml:space="preserve"> December 31, 201 8 December 31, 201 7 Balance Sheet Navios Europe I Navios Europe II Navios Europe I Navios Europe II Cash and cash equivalents, including restricted cash $ 19,160 $ 27,544 $ 19,185 $ 16,882 Current assets $ 22,732 $ 33,479 $ 22,417 $ 28,403 Non-current assets $ 139, 955 $ 195,805 $ 145,940 $ 195,784 Current liabilities $ 83,059 $ 39,150 $ 21,284 $ 25,805 Long-term debt including current portion, net of deferred finance costs and discount $ 64,818 $ 99,153 $ 75,472 $ 109,223 Non-current liabilities $ 61,035 $ 168,195 $ 125,283 $ 164,276 </t>
  </si>
  <si>
    <t>Summarized Financial Information - Income Statement Data</t>
  </si>
  <si>
    <t xml:space="preserve"> Year Ended December 31, 201 8 Year Ended December 31, 201 7 Year Ended December 31, 201 6 Income Statement Navios Europe I Navios Europe II Navios Europe I Navios Europe II Navios Europe I Navios Europe II Revenue $ 34,885 $ 49,870 $ 37,468 $ 38,633 $ 40,589 $ 30,893 Net income/ (loss) before non-cash change in fair value of Junior Loan $ (22,881 ) $ (12,899 ) $ (20,778 ) $ (40,921 ) $ (2,174 ) $ (25,062 ) Net income/ (loss) $ (3,197 ) $ (12,169 ) $ 9,762 $ (9,086 ) $ 16,137 $ (34,059 ) </t>
  </si>
  <si>
    <t>Accounts Payable (Tables)</t>
  </si>
  <si>
    <t>Schedule of Accounts Payable</t>
  </si>
  <si>
    <t xml:space="preserve"> December 31, 201 8 December 31, 201 7 Creditors $ 6,266 $ 1,503 Brokers 2,049 2,005 Professional and legal fees 4,306 354 Total accounts payable $ 12,621 $ 3,862 </t>
  </si>
  <si>
    <t>Accrued Expenses (Tables)</t>
  </si>
  <si>
    <t>Schedule of Accrued Expenses</t>
  </si>
  <si>
    <t xml:space="preserve"> December 31, 201 8 December 31, 20 17 Accrued voyage expenses $ 1,067 $ 1,437 Accrued loan interest 9,838 8,910 Accrued legal and professional fees 2,300 1,864 Total accrued expenses $ 13,205 $ 12,211 </t>
  </si>
  <si>
    <t>Borrowings (Tables)</t>
  </si>
  <si>
    <t>Schedule of Borrowings</t>
  </si>
  <si>
    <t xml:space="preserve"> December 31, 201 8 December 31, 2017 Commerzbank AG, Alpha Bank AE, Credit Agricole Corporate and Investment Bank $ — $ 71,500 BNP Paribas S.A. and DVB Bank S.E. 51,750 56,250 Eurobank Ergasias S.A. $52,200 32,841 35,569 Eurobank Ergasias S.A. $52,000 31, 206 33,654 Norddeutsche Landesbank Girozentrale 22, 26 6 23,828 DVB Bank S.E. and Credit Agricole Corporate and Investment Bank 42,578 45,703 Ship Mortgage Notes $670,000 670,000 670,000 Deutsche Bank AG Filiale Deutschlandgeschäft and Skandinaviska Enskilda Banken AB 46,846 82,327 BNP Paribas $44,000 3 2 ,000 36,000 HSH $24,000 20,568 22,856 Term Loan B 197,824 — Total credit facilities 1,147,879 1,077,687 CMB Financial Leasing Co. 68,521 — Total borrowings 1,216,400 1,077,687 Less: Deferred finance costs, net ( 11,453 ) (13,470 ) Add: bond premium 890 1,152 Less: current portion of credit facilities, net of deferred finance costs ( 45,403 ) (36,410 ) Less: current portion of CMB Financial Leasing Co., net of deferred finance costs (5,5 61 ) — Total long-term borrowings, net of current portion, bond premium and deferred finance costs $ 1,154,873 $ 1,028,959 </t>
  </si>
  <si>
    <t>Long-Term Debt Obligations</t>
  </si>
  <si>
    <t xml:space="preserve"> December 31, 201 8 Long-Term Debt Obligations: Year December 31, 201 9 52,365 December 31, 20 20 300,990 December 31, 202 1 725,934 December 31, 202 2 62,037 December 31, 202 3 11,255 December 31, 202 4 and thereafter 63,819 Total $ 1,216,400 </t>
  </si>
  <si>
    <t>Fair Value of Financial Instruments (Tables)</t>
  </si>
  <si>
    <t xml:space="preserve"> December 31, 201 8 December 31, 201 7 Book Value Fair Value Book Value Fair Value Cash and cash equivalents $ 44,009 $ 44,009 $ 81,151 $ 81,151 Restricted cash $ 2,600 $ 2,600 $ 5,307 $ 5,307 Ship mortgage notes and premium $ 663,399 $ 511,331 $ 661,463 $ 572,214 Other long-term debt, net of deferred finance costs $ 542,438 $ 535,519 $ 403,906 $ 407,687 Due from related parties, long-term $ 58,016 $ 58,016 $ 54,593 $ 54,593 </t>
  </si>
  <si>
    <t>Fair value Measurements on a Nonrecurring Basis</t>
  </si>
  <si>
    <t xml:space="preserve"> Fair Value Measurements at December 31, 2018 Using Total Level I Level II Level III Cash and cash equivalents $ 44,009 $ 44,009 $ — $ — Restricted cash $ 2,600 $ 2,600 $ — $ — Ship mortgage notes and premium $ 511,331 $ 511,331 $ — $ — Other long-term debt (1) $ 535,519 $ — $ 535,519 $ — Due from related parties, long-term (2) $ 58,016 $ — $ 58,016 $ — Fair Value Measurements at December 31, 2017 Using Total Level I Level II Level III Cash and cash equivalents $ 81,151 $ 81,151 $ — $ — Restricted cash $ 5,307 $ 5,307 $ — $ — Ship mortgage notes and premium $ 572,214 $ 572,214 $ — $ — Other long-term debt (1) $ 407,687 $ — $ 407,687 $ — Due from related parties, long-term (2) $ 54,593 $ — $ 54,593 $ — (1) The fair value of the Company’s other long-term debt is estimated based on currently available debt with similar contract terms, interest rate and remaining maturities as well as taking into account the Company’s creditworthiness. (2) The fair value of the Company’s long term amounts due from related parties is estimated based on currently available debt with similar contract terms, interest rate and remaining maturities as well as taking into account the counterparty’s creditworthiness. </t>
  </si>
  <si>
    <t>Leases (Tables)</t>
  </si>
  <si>
    <t>Future Minimum Contractual Lease Income (Net of Commissions)</t>
  </si>
  <si>
    <t xml:space="preserve"> Amount 201 9 $ 122,339 20 20 40 , 860 20 21 55,430 202 2 55 , 457 202 3 55 , 457 Thereafter 208,173 Total minimum lease revenue, net of commissions $ 537,716 </t>
  </si>
  <si>
    <t>Commitments and Contingencies (Tables)</t>
  </si>
  <si>
    <t>Lease Obligations</t>
  </si>
  <si>
    <t xml:space="preserve"> Amount Lease Obligations (Time Charters) for vessels to be delivered: Year December 3 1 , 2019 $ — December 3 1 , 2020 6,320 December 3 1 , 2021 16,717 December 3 1 , 2022 16,717 December 3 1 , 2023 16,717 December 3 1 , 2024 and thereafter 144,270 Total $ 200,741 </t>
  </si>
  <si>
    <t>Preferred and Common Stock (Tables)</t>
  </si>
  <si>
    <t>Temporary Equity</t>
  </si>
  <si>
    <t xml:space="preserve"> Puttable Common Stock Number of common shares Amount Balance at December 31, 2016 16,667 $ 2,500 Redemption of 16,667 shares of the puttable common stock (16,667 ) ( 2,500 ) Balance at December 31, 2017 — — Balance at December 31, 201 8 — — </t>
  </si>
  <si>
    <t>Segment Information (Tables)</t>
  </si>
  <si>
    <t>Revenue by Geographic Region</t>
  </si>
  <si>
    <t xml:space="preserve"> Year Ended December 31, 201 8 Year Ended December 31, 201 7 Year Ended December 31, 201 6 Asia $ 118,176 $ 140,177 $ 179,256 Europe 28,547 34,653 40,237 United States 41,223 52,458 70,752 Total Revenue $ 187,946 $ 227,288 $ 290,245 </t>
  </si>
  <si>
    <t>Earnings per Common Share (Tables)</t>
  </si>
  <si>
    <t>Schedule of Earnings per Common Share</t>
  </si>
  <si>
    <t xml:space="preserve"> Year ended December 31, 201 8 Year ended December 31, 201 7 Year ended December 31, 201 6 Numerator: Net (loss)/ income $ (86,373 ) $ (78,899 ) $ 62,878 Less: Dividend declared on restricted shares (172 ) (89 ) (105 ) Undistributed loss/ (income) attributable to Series C participating preferred shares 4,312 3,835 (3,058 ) Net (loss)/ income attributable to common stockholders, basic $ (82,233 ) $ (75,153 ) $ 59,715 Plus: Dividend declared on restricted shares — — 105 Net (loss)/ income attributable to common stockholders, diluted $ (82,233 ) $ (75,153 ) $ 59,820 Denominator: Denominator for basic net (loss)/ income per share — weighted average shares 9,784,507 10,027,469 9,995,514 Series A preferred stock — — 15,519 Restricted shares — — 38,044 Denominator for diluted net (loss)/ income per share — adjusted weighted average shares 9,784,507 10,027,469 10,049,077 Net (loss)/ income per share, basic $ (8.40 ) $ ( 7 .50 ) $ 6.00 Net (loss)/ income per share, diluted $ (8.40 ) $ ( 7 .50 ) $ 6.00 </t>
  </si>
  <si>
    <t>Description of Organization and Business Operations (Details)</t>
  </si>
  <si>
    <t>9 Months Ended</t>
  </si>
  <si>
    <t>11 Months Ended</t>
  </si>
  <si>
    <t>Oct. 13, 2014</t>
  </si>
  <si>
    <t>Dec. 13, 2018shares</t>
  </si>
  <si>
    <t>Nov. 16, 2017shares</t>
  </si>
  <si>
    <t>Nov. 30, 2014</t>
  </si>
  <si>
    <t>Dec. 31, 2017shares</t>
  </si>
  <si>
    <t>Dec. 31, 2016shares</t>
  </si>
  <si>
    <t>Entity date of incorporation</t>
  </si>
  <si>
    <t>Mar. 14,
		2008</t>
  </si>
  <si>
    <t>Entity date of Initial Public Offering</t>
  </si>
  <si>
    <t>Jul. 1,
		2008</t>
  </si>
  <si>
    <t>Navios Holdings</t>
  </si>
  <si>
    <t>Navios Holdings' voting interest in Navios Acquisition</t>
  </si>
  <si>
    <t>32.80%</t>
  </si>
  <si>
    <t>Navios Holdings' economic interest in Navios Acquisition</t>
  </si>
  <si>
    <t>35.80%</t>
  </si>
  <si>
    <t>Merger Agreement with Navios Midstream</t>
  </si>
  <si>
    <t>Business Acquisition, Effective Date of Acquisition</t>
  </si>
  <si>
    <t>Dec. 13,
		2018</t>
  </si>
  <si>
    <t>Business Acquisition, Date of Acquisition Agreement</t>
  </si>
  <si>
    <t>Oct. 7,
		2018</t>
  </si>
  <si>
    <t>Navios Midstream</t>
  </si>
  <si>
    <t>General partner interest</t>
  </si>
  <si>
    <t>2.00%</t>
  </si>
  <si>
    <t>3.40%</t>
  </si>
  <si>
    <t>Limited partner interest including general partner interest</t>
  </si>
  <si>
    <t>100.00%</t>
  </si>
  <si>
    <t>Series C Convertible Preferred Stock | Navios Holdings</t>
  </si>
  <si>
    <t>Common Stock | Merger Agreement with Navios Midstream</t>
  </si>
  <si>
    <t>Business Acquisition, Number of shares issued</t>
  </si>
  <si>
    <t>Stock for units exchange ratio</t>
  </si>
  <si>
    <t>Subordinated Units | Navios Midstream</t>
  </si>
  <si>
    <t>Conversion ratio</t>
  </si>
  <si>
    <t>Partners' Capital Account, Units, Converted</t>
  </si>
  <si>
    <t>Summary of Significant Accounting Policies - Subsidiaries (Table) (Details)</t>
  </si>
  <si>
    <t>Aegean Sea Maritime Holdings Inc.</t>
  </si>
  <si>
    <t>Subsidiaries Nature, Country of Incorporation List</t>
  </si>
  <si>
    <t>Nature</t>
  </si>
  <si>
    <t>Sub-Holding Company</t>
  </si>
  <si>
    <t>Country of Incorporation</t>
  </si>
  <si>
    <t>Marshall Is.</t>
  </si>
  <si>
    <t>Statement Of Operations</t>
  </si>
  <si>
    <t>1/1 - 12/31</t>
  </si>
  <si>
    <t>2017</t>
  </si>
  <si>
    <t>2016</t>
  </si>
  <si>
    <t>Amorgos Shipping Corporation</t>
  </si>
  <si>
    <t>Vessel-Owning Company</t>
  </si>
  <si>
    <t>Andros Shipping Corporation</t>
  </si>
  <si>
    <t>Antikithira Shipping Corporation</t>
  </si>
  <si>
    <t>Antiparos Shipping Corporation</t>
  </si>
  <si>
    <t>[1]</t>
  </si>
  <si>
    <t>Amindra Navigation Co.</t>
  </si>
  <si>
    <t>Crete Shipping Corporation</t>
  </si>
  <si>
    <t>Folegandros Shipping Corporation</t>
  </si>
  <si>
    <t>Ikaria Shipping Corporation</t>
  </si>
  <si>
    <t>Ios Shipping Corporation</t>
  </si>
  <si>
    <t>Cayman Is.</t>
  </si>
  <si>
    <t>Kithira Shipping Corporation</t>
  </si>
  <si>
    <t>Kos Shipping Corporation</t>
  </si>
  <si>
    <t>Mytilene Shipping Corporation</t>
  </si>
  <si>
    <t>Holding Company</t>
  </si>
  <si>
    <t>Navios Acquisition Finance (U.S.) Inc.</t>
  </si>
  <si>
    <t>Co-Issuer</t>
  </si>
  <si>
    <t>Delaware</t>
  </si>
  <si>
    <t>Rhodes Shipping Corporation</t>
  </si>
  <si>
    <t>Serifos Shipping Corporation</t>
  </si>
  <si>
    <t>Shinyo Loyalty Limited</t>
  </si>
  <si>
    <t>Former Vessel-Owning Company</t>
  </si>
  <si>
    <t>[2]</t>
  </si>
  <si>
    <t>Hong Kong</t>
  </si>
  <si>
    <t>Shinyo Navigator Limited</t>
  </si>
  <si>
    <t>[3]</t>
  </si>
  <si>
    <t>Sifnos Shipping Corporation</t>
  </si>
  <si>
    <t>Skiathos Shipping Corporation</t>
  </si>
  <si>
    <t>Skopelos Shipping Corporation</t>
  </si>
  <si>
    <t>Syros Shipping Corporation</t>
  </si>
  <si>
    <t>Thera Shipping Corporation</t>
  </si>
  <si>
    <t>Tinos Shipping Corporation</t>
  </si>
  <si>
    <t>Oinousses Shipping Corporation</t>
  </si>
  <si>
    <t>Psara Shipping Corporation</t>
  </si>
  <si>
    <t>Antipsara Shipping Corporation</t>
  </si>
  <si>
    <t>Samothrace Shipping Corporation</t>
  </si>
  <si>
    <t>Thasos Shipping Corporation</t>
  </si>
  <si>
    <t>Limnos Shipping Corporation</t>
  </si>
  <si>
    <t>Skyros Shipping Corporation</t>
  </si>
  <si>
    <t>Alonnisos Shipping Corporation</t>
  </si>
  <si>
    <t>[4]</t>
  </si>
  <si>
    <t>Makronisos Shipping Corporation</t>
  </si>
  <si>
    <t>Iraklia Shipping Corporation</t>
  </si>
  <si>
    <t>Paxos Shipping Corporation</t>
  </si>
  <si>
    <t>[5]</t>
  </si>
  <si>
    <t>Antipaxos Shipping Corporation</t>
  </si>
  <si>
    <t>Donoussa Shipping Corporation</t>
  </si>
  <si>
    <t>[6]</t>
  </si>
  <si>
    <t>Schinousa Shipping Corporation</t>
  </si>
  <si>
    <t>[7]</t>
  </si>
  <si>
    <t>Navios Acquisition Europe Finance Inc</t>
  </si>
  <si>
    <t>Kerkyra Shipping Corporation</t>
  </si>
  <si>
    <t>[8]</t>
  </si>
  <si>
    <t>1/1 - 3/29
    &amp; 
12/14-12/31</t>
  </si>
  <si>
    <t>Lefkada Shipping Corporation</t>
  </si>
  <si>
    <t>Zakynthos Shipping Corporation</t>
  </si>
  <si>
    <t>Leros Shipping Corporation</t>
  </si>
  <si>
    <t>Kimolos Shipping Corporation</t>
  </si>
  <si>
    <t>Samos Shipping Corporation</t>
  </si>
  <si>
    <t>Tilos Shipping Corporation</t>
  </si>
  <si>
    <t>Delos Shipping Corporation</t>
  </si>
  <si>
    <t>Agistri Shipping Corporation</t>
  </si>
  <si>
    <t>Operating Subsidiary</t>
  </si>
  <si>
    <t>Malta</t>
  </si>
  <si>
    <t>1/23 - 12/31</t>
  </si>
  <si>
    <t>Olivia Enterprises Corp.</t>
  </si>
  <si>
    <t>[9]</t>
  </si>
  <si>
    <t>7/3 - 12/31</t>
  </si>
  <si>
    <t>Cyrus Investments Corp.</t>
  </si>
  <si>
    <t>Navios Maritime Midstream Partners GP LLC</t>
  </si>
  <si>
    <t>Navios Maritime Midstream Operating LLC</t>
  </si>
  <si>
    <t>12/14-12/31</t>
  </si>
  <si>
    <t>Navios Maritime Midstream Partners L.P.</t>
  </si>
  <si>
    <t>Navios Maritime Midstream Partners Finance (US) Inc.</t>
  </si>
  <si>
    <t>Co-borrower</t>
  </si>
  <si>
    <t>Shinyo Ocean Limited</t>
  </si>
  <si>
    <t>[10]</t>
  </si>
  <si>
    <t>Shinyo Saowalak Limited</t>
  </si>
  <si>
    <t>British Virgin Is.</t>
  </si>
  <si>
    <t>Shinyo Kieran Limited</t>
  </si>
  <si>
    <t>British Virgin Is.</t>
  </si>
  <si>
    <t>Shinyo Dream Limited</t>
  </si>
  <si>
    <t>Sikinos Shipping Corporation</t>
  </si>
  <si>
    <t>NMA Sub LLC</t>
  </si>
  <si>
    <t>Wholly-owned subsidiary</t>
  </si>
  <si>
    <t>[11]</t>
  </si>
  <si>
    <t>10/4-12/13</t>
  </si>
  <si>
    <t>Currently, vessel-operating company under a sale and leaseback transaction.</t>
  </si>
  <si>
    <t>Former vessel-owner of the Shinyo Splendor which was sold to an unaffiliated third party on May 6, 2014.</t>
  </si>
  <si>
    <t>Former vessel-owner of the Shinyo Navigator which was sold to an unaffiliated third party on December 6, 2013.</t>
  </si>
  <si>
    <t>Each company had the rights over a shipbuilding contract of an MR2 product tanker vessel. In February 2015, these shipbuilding contracts were terminated, with no exposure to Navios Acquisition, due to the shipyard’s inability to issue a refund guarantee.</t>
  </si>
  <si>
    <t>Former vessel-owner of the Nave Lucida which was sold to an unaffiliated third party on January 27, 2016.</t>
  </si>
  <si>
    <t>Former vessel-owner of the Nave Universe which was sold to an unaffiliated third party on October 4, 2016.</t>
  </si>
  <si>
    <t>Former vessel-owner of the Nave Constellation which was sold to an unaffiliated third party on November 15, 2016.</t>
  </si>
  <si>
    <t>Navios Midstream acquired all of the outstanding shares of capital stock of the vessel-owning subsidiary on March 29, 2018.</t>
  </si>
  <si>
    <t>Bareboat chartered-in vessels with purchase option, to be delivered in the third and fourth quarter of 2020.</t>
  </si>
  <si>
    <t>In March 2019, the Shinyo Ocean, a 2001-built VLCC vessel of 281,395 dwt was involved in a collision incident. The Company maintains insurance coverage for such types of events (subject to applicable deductibles and other customary limitations).</t>
  </si>
  <si>
    <t>Merger subsidiary which merged with and into Navios Midstream, with Navios Midstream surviving as a wholly owned subsidiary of Navios Acquisition in accordance with the Merger Agreement.</t>
  </si>
  <si>
    <t>Summary of Significant Accounting Policies - Reconciliation of Cash Cash Equivalents and Restricted Cash (Tables) (Details) - USD ($) $ in Thousands</t>
  </si>
  <si>
    <t>Dec. 31, 2015</t>
  </si>
  <si>
    <t>Total cash, cash equivalents and restricted cash</t>
  </si>
  <si>
    <t>Summary of Significant Accounting Policies - Options to extend or terminate a lease (Table) (Details)</t>
  </si>
  <si>
    <t>Dec. 31, 2018USD ($)</t>
  </si>
  <si>
    <t>Nave Bellatrix | Extention for six months</t>
  </si>
  <si>
    <t>Related Party Transaction [Line Items]</t>
  </si>
  <si>
    <t>Charter hire daily rate</t>
  </si>
  <si>
    <t>Nave Orbit | Extention for six months</t>
  </si>
  <si>
    <t>Nave Dorado | Extention for six months</t>
  </si>
  <si>
    <t>Nave Buena Suerte, Nave Quasar | Extention for one year</t>
  </si>
  <si>
    <t>Nave Estella | Extention for one year</t>
  </si>
  <si>
    <t>Shinyo Saowalak, Shinyo Kieran | Extention for one year</t>
  </si>
  <si>
    <t>TBN | Extention for five years</t>
  </si>
  <si>
    <t>Summary Of Significant Accounting Policies 1 (Details) $ in Thousands</t>
  </si>
  <si>
    <t>10 Months Ended</t>
  </si>
  <si>
    <t>Nov. 09, 2018shares</t>
  </si>
  <si>
    <t>Dec. 13, 2018USD ($)</t>
  </si>
  <si>
    <t>Dec. 31, 2018USD ($)shares</t>
  </si>
  <si>
    <t>Dec. 31, 2017USD ($)shares</t>
  </si>
  <si>
    <t>Dec. 31, 2016USD ($)</t>
  </si>
  <si>
    <t>Change In Accounting Estimate [Line Items]</t>
  </si>
  <si>
    <t>Depreciation method</t>
  </si>
  <si>
    <t>straight line</t>
  </si>
  <si>
    <t>Scrap value per light weight ton</t>
  </si>
  <si>
    <t>Vessels estimated useful life</t>
  </si>
  <si>
    <t>25 years</t>
  </si>
  <si>
    <t>Assumed time charter rates for asset impairment</t>
  </si>
  <si>
    <t>10-year average historical one year time charter rates</t>
  </si>
  <si>
    <t>Interest costs capitalized</t>
  </si>
  <si>
    <t>Assumed annual increase in management fees</t>
  </si>
  <si>
    <t>3.00%</t>
  </si>
  <si>
    <t>Utilization rate of fleet</t>
  </si>
  <si>
    <t>99.50%</t>
  </si>
  <si>
    <t>Amortization of deferred financing cost</t>
  </si>
  <si>
    <t>Acquisition of intangible assets</t>
  </si>
  <si>
    <t>Impairment of Long-Lived Assets Held-for-use</t>
  </si>
  <si>
    <t>Goodwill, Impairment Loss</t>
  </si>
  <si>
    <t>Common stock shares outstanding | shares</t>
  </si>
  <si>
    <t>Accounting Standards Update 2016-18</t>
  </si>
  <si>
    <t>Effect in operating cash flows</t>
  </si>
  <si>
    <t>Effect in financing cash flows</t>
  </si>
  <si>
    <t>Effect in cash and cash equivalents</t>
  </si>
  <si>
    <t>Reverse stock split | Before reverse stock split</t>
  </si>
  <si>
    <t>Reverse stock split | After reverse stock split</t>
  </si>
  <si>
    <t>Reduction of common stock shares outstanding | shares</t>
  </si>
  <si>
    <t>Common Stock | Reverse stock split</t>
  </si>
  <si>
    <t>Description of the reverse stock split</t>
  </si>
  <si>
    <t>On November 9, 2018, the Stockholders of Navios Acquisition approved a one-for-15 reverse stock split of all outstanding common stock shares of the Company which was effected on November 14, 2018. The effect of the reverse stock split was to combine each 15 shares of outstanding common stock into one new share, with no change in authorized shares or par value per share</t>
  </si>
  <si>
    <t>Reverse stock split, Conversion ratio</t>
  </si>
  <si>
    <t>Summary of Significant Accounting Policies 2 (Details)</t>
  </si>
  <si>
    <t>5 Months Ended</t>
  </si>
  <si>
    <t>May 29, 2018USD ($)</t>
  </si>
  <si>
    <t>Nov. 09, 2018</t>
  </si>
  <si>
    <t>Dec. 31, 2018USD ($)$ / sharesshares</t>
  </si>
  <si>
    <t>Dec. 31, 2017USD ($)$ / sharesshares</t>
  </si>
  <si>
    <t>Number of Reportable Segments</t>
  </si>
  <si>
    <t>Accumulated amortization of dry dock and special survey</t>
  </si>
  <si>
    <t>Management Agreement | MR2 Product Tanker Vessel</t>
  </si>
  <si>
    <t>Daily management fee to Navios Holdings</t>
  </si>
  <si>
    <t>Management Agreement | MR2 Chemical Tanker Vessel</t>
  </si>
  <si>
    <t>Management Agreement | LR1 Product Tanker Vessel</t>
  </si>
  <si>
    <t>Management Agreement | VLCC</t>
  </si>
  <si>
    <t>Amendment of Management Agreement | MR2 Product Tanker Vessel</t>
  </si>
  <si>
    <t>Duration of agreement</t>
  </si>
  <si>
    <t>2 years</t>
  </si>
  <si>
    <t>Amendment of Management Agreement | MR2 Chemical Tanker Vessel</t>
  </si>
  <si>
    <t>Amendment of Management Agreement | LR1 Product Tanker Vessel</t>
  </si>
  <si>
    <t>Amendment of Management Agreement | VLCC</t>
  </si>
  <si>
    <t>Minimum</t>
  </si>
  <si>
    <t>Interval between vessel drydockings / special surveys</t>
  </si>
  <si>
    <t>30 months</t>
  </si>
  <si>
    <t>Maximum</t>
  </si>
  <si>
    <t>60 months</t>
  </si>
  <si>
    <t>Restricted Stock | Directors and/or officers | Share-based awards, 2018</t>
  </si>
  <si>
    <t>Stock issued during period, Restricted stock awards | shares</t>
  </si>
  <si>
    <t>Share-based awards, Weighted average grant date fair value | $ / shares</t>
  </si>
  <si>
    <t>Share-based awards, Total fair value on grant date</t>
  </si>
  <si>
    <t>Unrecognized cost of unvested share-based awards</t>
  </si>
  <si>
    <t>Restricted shares outstanding, Non-vested | shares</t>
  </si>
  <si>
    <t>Vesting period</t>
  </si>
  <si>
    <t>4 years</t>
  </si>
  <si>
    <t>Unrecognized cost of unvested share-based awards, weighted average period of recognition</t>
  </si>
  <si>
    <t>Restricted Stock | Directors and/or officers | Share-based awards, 2017</t>
  </si>
  <si>
    <t>3 years</t>
  </si>
  <si>
    <t>Employee Stock Option</t>
  </si>
  <si>
    <t>Stock options weighted average period of recognition</t>
  </si>
  <si>
    <t>4 years 9 months 18 days</t>
  </si>
  <si>
    <t>Stock options outstanding | shares</t>
  </si>
  <si>
    <t>Summary Of Significant Accounting Policies - Revenue Recognition (Details) - USD ($) $ in Thousands</t>
  </si>
  <si>
    <t>Revenues</t>
  </si>
  <si>
    <t>Time chartering</t>
  </si>
  <si>
    <t>Pooling arrangements</t>
  </si>
  <si>
    <t>Voyage contracts</t>
  </si>
  <si>
    <t>Capitalized Contract Cost, Gross</t>
  </si>
  <si>
    <t>Profit sharing</t>
  </si>
  <si>
    <t>Acquisition of Navios Midstream (Table) (Details) - USD ($) $ in Thousands</t>
  </si>
  <si>
    <t>Fair value of previously held interest (58.97%)</t>
  </si>
  <si>
    <t>Equity issuance (3,683,284 Navios Acquisition shares * $6.24)</t>
  </si>
  <si>
    <t>Total purchase price</t>
  </si>
  <si>
    <t>Fair value of assets and liabilities acquired:</t>
  </si>
  <si>
    <t>Vessels</t>
  </si>
  <si>
    <t>Current assets (including cash of $25,260)</t>
  </si>
  <si>
    <t>Favourable lease terms</t>
  </si>
  <si>
    <t>Long term debt assumed (including current portion)</t>
  </si>
  <si>
    <t>Fair value of net assets acquired</t>
  </si>
  <si>
    <t>Acquisition of Navios Midstream - Schedule of Amortization of Favourable Lease Terms (Table) (Details) - USD ($) $ in Thousands</t>
  </si>
  <si>
    <t>Weighted Average Amortization (years)</t>
  </si>
  <si>
    <t>7 years</t>
  </si>
  <si>
    <t>Amorrtization per Year</t>
  </si>
  <si>
    <t>Acquisition of Navios Midstream - Favourable Lease Terms (Table) (Details) $ in Thousands</t>
  </si>
  <si>
    <t>Acquisition of Navios Midstream (Details) - USD ($) $ / shares in Units, $ in Thousands</t>
  </si>
  <si>
    <t>Share Price</t>
  </si>
  <si>
    <t>Finite lived intangible assets amortization method</t>
  </si>
  <si>
    <t>straight-line</t>
  </si>
  <si>
    <t>Business Acquisitions Pro Forma Revenue</t>
  </si>
  <si>
    <t>Business Acquisition, Pro Forma Net Income (Loss)</t>
  </si>
  <si>
    <t>Business Combination, Step Acquisition, Equity Interest in Acquiree, Percentage</t>
  </si>
  <si>
    <t>58.97%</t>
  </si>
  <si>
    <t>Business Acquisition, Transaction Costs</t>
  </si>
  <si>
    <t>Business Combination, Step Acquisition, Equity Interest in Acquiree, Remeasurement Loss</t>
  </si>
  <si>
    <t>Business Combination, Pro Forma Information, Revenue of Acquiree since Acquisition Date, Actual</t>
  </si>
  <si>
    <t>Business Combination, Pro Forma Information, Earnings or Loss of Acquiree since Acquisition Date, Actual</t>
  </si>
  <si>
    <t>Accelerated amortization of the deferred gain</t>
  </si>
  <si>
    <t>Equity method investment</t>
  </si>
  <si>
    <t>Navios Midstream | Nave Celeste and C. Dream</t>
  </si>
  <si>
    <t>Cash and Cash Equivalents and Restricted Cash - Schedule (Table) (Details) - USD ($) $ in Thousands</t>
  </si>
  <si>
    <t>Cash on hand and at banks</t>
  </si>
  <si>
    <t>Short-term deposits</t>
  </si>
  <si>
    <t>Accounts Receivable, Net - Schedule (Table) (Details) - USD ($) $ in Thousands</t>
  </si>
  <si>
    <t>Account Receivable, Net [Abstract]</t>
  </si>
  <si>
    <t>Accounts receivable</t>
  </si>
  <si>
    <t>Less: Provision for doubtful accounts</t>
  </si>
  <si>
    <t>Accounts Receivable, Net - Major Charters (Details)</t>
  </si>
  <si>
    <t>Navig8 Group of Companies (“Navig8”)</t>
  </si>
  <si>
    <t>Concentration Risk [Line Items]</t>
  </si>
  <si>
    <t>Credit Risk Concentration Percentage</t>
  </si>
  <si>
    <t>39.20%</t>
  </si>
  <si>
    <t>31.90%</t>
  </si>
  <si>
    <t>33.00%</t>
  </si>
  <si>
    <t>Mansel LTD ("Mansel")</t>
  </si>
  <si>
    <t>12.10%</t>
  </si>
  <si>
    <t>14.30%</t>
  </si>
  <si>
    <t>14.70%</t>
  </si>
  <si>
    <t>Shell Tankers Singapore Private LTD ("Shell")</t>
  </si>
  <si>
    <t>13.70%</t>
  </si>
  <si>
    <t>20.00%</t>
  </si>
  <si>
    <t>Prepaid Expenses and Other Current Assets (Table) (Details) - USD ($) $ in Thousands</t>
  </si>
  <si>
    <t>Prepaid Expense And Other Assets Current [Abstract]</t>
  </si>
  <si>
    <t>Inventories</t>
  </si>
  <si>
    <t>Advances for working capital purposes</t>
  </si>
  <si>
    <t>Voyage charters deferred contract costs and other</t>
  </si>
  <si>
    <t>Total prepaid expenses and other current assets</t>
  </si>
  <si>
    <t>Vessels, Net (Table) (Details) - USD ($) $ in Thousands</t>
  </si>
  <si>
    <t>Balance</t>
  </si>
  <si>
    <t>Additions</t>
  </si>
  <si>
    <t>Disposals (including vessels held for sale)</t>
  </si>
  <si>
    <t>Cost</t>
  </si>
  <si>
    <t>Accumulated Depreciation</t>
  </si>
  <si>
    <t>Disposals</t>
  </si>
  <si>
    <t>Net Book Value</t>
  </si>
  <si>
    <t>Vessels, Net - Disposal of Vessels (Details) $ in Thousands</t>
  </si>
  <si>
    <t>1 Months Ended</t>
  </si>
  <si>
    <t>3 Months Ended</t>
  </si>
  <si>
    <t>Jan. 27, 2016USD ($)</t>
  </si>
  <si>
    <t>Mar. 29, 2018USD ($)</t>
  </si>
  <si>
    <t>Oct. 04, 2016USD ($)</t>
  </si>
  <si>
    <t>Nov. 15, 2016USD ($)</t>
  </si>
  <si>
    <t>Dec. 31, 2017USD ($)</t>
  </si>
  <si>
    <t>Gain/ (loss) on sale of vessels</t>
  </si>
  <si>
    <t>Nave Galactic</t>
  </si>
  <si>
    <t>Sale price</t>
  </si>
  <si>
    <t>Vessel type</t>
  </si>
  <si>
    <t>2009-built VLCC</t>
  </si>
  <si>
    <t>Vessels capacity in DWT</t>
  </si>
  <si>
    <t>Write-off of unamortized dry-docking</t>
  </si>
  <si>
    <t>Write-off of working capital</t>
  </si>
  <si>
    <t>Nave Lucida</t>
  </si>
  <si>
    <t>Nave Universe</t>
  </si>
  <si>
    <t>Nave Universe | HSH Nordbank AG</t>
  </si>
  <si>
    <t>Early repayment of debt</t>
  </si>
  <si>
    <t>Nave Constellation</t>
  </si>
  <si>
    <t>Nave Constellation | HSH Nordbank AG</t>
  </si>
  <si>
    <t>Intangible Assests Other Than Goodwill - Favorable lease terms (Table) (Details) - USD ($) $ in Thousands</t>
  </si>
  <si>
    <t>Acquired Finite Lived Intangible Assets [Line Items]</t>
  </si>
  <si>
    <t>Additions - Cost</t>
  </si>
  <si>
    <t>Additions - Accumulated Amortization</t>
  </si>
  <si>
    <t>Favorable lease terms</t>
  </si>
  <si>
    <t>Favourable lease term, Cost</t>
  </si>
  <si>
    <t>Favourable lease term, Accumulated Amortization</t>
  </si>
  <si>
    <t>Additions - Net Book Value</t>
  </si>
  <si>
    <t>Intangible Assets Other Than Goodwill - Amortization (Expense) / Income (Table) (Details) - USD ($) $ in Thousands</t>
  </si>
  <si>
    <t>Favorable lease terms charter out</t>
  </si>
  <si>
    <t>Intangible Assets Other Than Goodwill - Aggregate Amortizations (Table) (Details) - USD ($) $ in Thousands</t>
  </si>
  <si>
    <t>Within One Year</t>
  </si>
  <si>
    <t>Year Two</t>
  </si>
  <si>
    <t>Year Three</t>
  </si>
  <si>
    <t>Year Four</t>
  </si>
  <si>
    <t>Year Five</t>
  </si>
  <si>
    <t>Thereafter</t>
  </si>
  <si>
    <t>Intangible Assets Other Than Goodwill (Details)</t>
  </si>
  <si>
    <t>Acquired Finite Lived Intangible Assets</t>
  </si>
  <si>
    <t>Acquired Finite-lived Intangible Asset, Residual Value</t>
  </si>
  <si>
    <t>Goodwill - Schedule (Table) (Details) - USD ($) $ in Thousands</t>
  </si>
  <si>
    <t>Investment in Affiliates - Balance Sheet Data (Table) (Details) - USD ($) $ in Thousands</t>
  </si>
  <si>
    <t>Navios Europe I</t>
  </si>
  <si>
    <t>Investments In And Advances To Affiliates [Line Items]</t>
  </si>
  <si>
    <t>Cash and cash equivalents, including restricted cash</t>
  </si>
  <si>
    <t>Non-current assets</t>
  </si>
  <si>
    <t>Long-term debt including current portion, net of deferred finance costs and discount</t>
  </si>
  <si>
    <t>Non-current liabilities</t>
  </si>
  <si>
    <t>Navios Europe II</t>
  </si>
  <si>
    <t>Investment in Affiliates - Income Statement Data (Table) (Details) - USD ($) $ in Thousands</t>
  </si>
  <si>
    <t>Net income/ (loss) before non-cash change in fair value of Junior Loan</t>
  </si>
  <si>
    <t>Net income/ (loss)</t>
  </si>
  <si>
    <t>Investment in Affiliates - Navios Europe I and Navios Europe II (Details) $ in Thousands</t>
  </si>
  <si>
    <t>2 Months Ended</t>
  </si>
  <si>
    <t>7 Months Ended</t>
  </si>
  <si>
    <t>Feb. 18, 2015USD ($)</t>
  </si>
  <si>
    <t>Mar. 31, 2017USD ($)</t>
  </si>
  <si>
    <t>Dec. 31, 2015USD ($)</t>
  </si>
  <si>
    <t>Dec. 18, 2013USD ($)</t>
  </si>
  <si>
    <t>Oct. 09, 2013USD ($)</t>
  </si>
  <si>
    <t>Proceeds from loan facility</t>
  </si>
  <si>
    <t>Equity method investment income/ (loss)</t>
  </si>
  <si>
    <t>Ownership percentage</t>
  </si>
  <si>
    <t>47.50%</t>
  </si>
  <si>
    <t>Voting interest</t>
  </si>
  <si>
    <t>50.00%</t>
  </si>
  <si>
    <t>Number of vessels acquired</t>
  </si>
  <si>
    <t>Estimated maximum potential loss</t>
  </si>
  <si>
    <t>Loan portion</t>
  </si>
  <si>
    <t>Unamortized difference of investment</t>
  </si>
  <si>
    <t>Navios Europe I | Navios Revolving Loans I</t>
  </si>
  <si>
    <t>Line of credit facility maximum borrowing capacity</t>
  </si>
  <si>
    <t>Navios Europe I | Navios Holdings</t>
  </si>
  <si>
    <t>Navios Europe I | Navios Maritime Partners L.P.</t>
  </si>
  <si>
    <t>5.00%</t>
  </si>
  <si>
    <t>0.00%</t>
  </si>
  <si>
    <t>Navios Europe I | Navios Holdings, Navios Acquisition and Navios Partners | Navios Revolving Loans I</t>
  </si>
  <si>
    <t>Increase in availability under the Navios Revolving Loans</t>
  </si>
  <si>
    <t>Navios Europe I | Navios Holdings, Navios Acquisition and Navios Partners | Navios Term Loans I</t>
  </si>
  <si>
    <t>Payments to acquire property plant and equipment</t>
  </si>
  <si>
    <t>Navios Europe II | Navios Revolving Loans II</t>
  </si>
  <si>
    <t>Navios Europe II | Junior Loan II</t>
  </si>
  <si>
    <t>Debt instrument face amount</t>
  </si>
  <si>
    <t>Debt instrument fair value</t>
  </si>
  <si>
    <t>Navios Europe II | Senior Loans II</t>
  </si>
  <si>
    <t>Navios Europe II | Navios Holdings</t>
  </si>
  <si>
    <t>Navios Europe II | Navios Maritime Partners L.P.</t>
  </si>
  <si>
    <t>Navios Europe II | Navios Holdings, Navios Acquisition and Navios Partners | Navios Revolving Loans II</t>
  </si>
  <si>
    <t>Navios Europe II | Navios Holdings, Navios Acquisition and Navios Partners | Navios Term Loans II</t>
  </si>
  <si>
    <t>Investment in Affiliates - Navios Midstream (Details) $ in Thousands</t>
  </si>
  <si>
    <t>4 Months Ended</t>
  </si>
  <si>
    <t>6 Months Ended</t>
  </si>
  <si>
    <t>Feb. 16, 2017USD ($)shares</t>
  </si>
  <si>
    <t>May 05, 2017USD ($)shares</t>
  </si>
  <si>
    <t>Jun. 18, 2018shares</t>
  </si>
  <si>
    <t>Jun. 18, 2015</t>
  </si>
  <si>
    <t>Jul. 29, 2016USD ($)</t>
  </si>
  <si>
    <t>Sep. 30, 2016USD ($)shares</t>
  </si>
  <si>
    <t>Nov. 30, 2014USD ($)shares</t>
  </si>
  <si>
    <t>Dec. 30, 2016USD ($)shares</t>
  </si>
  <si>
    <t>Business Acquisition, Number of shares issued | shares</t>
  </si>
  <si>
    <t>Number of vessel-owning companies acquired</t>
  </si>
  <si>
    <t>Navios Midstream IPO net proceeds</t>
  </si>
  <si>
    <t>Maximum Aggregate Offering Price For Issuance Of Limited Partner Interests</t>
  </si>
  <si>
    <t>Loss recognised as a result of the issuance of common units of Navios Midstream</t>
  </si>
  <si>
    <t>Aggregate consideration for general partner interests</t>
  </si>
  <si>
    <t>General partnership interests | shares</t>
  </si>
  <si>
    <t>Equity Method Investment, Other than Temporary Impairment</t>
  </si>
  <si>
    <t>Navios Midstream | Credit Suisse AG</t>
  </si>
  <si>
    <t>Navios Midstream | Subordinated Units</t>
  </si>
  <si>
    <t>Units exchanged | shares</t>
  </si>
  <si>
    <t>Partners' Capital Account, Units, Converted | shares</t>
  </si>
  <si>
    <t>Navios Midstream | Common Units</t>
  </si>
  <si>
    <t>Navios Midstream | General Partner Units</t>
  </si>
  <si>
    <t>Navios Midstream | Subordinated Series A Units</t>
  </si>
  <si>
    <t>Accounts Payable - Schedule (Table) (Details) - USD ($) $ in Thousands</t>
  </si>
  <si>
    <t>Creditors</t>
  </si>
  <si>
    <t>Brokers</t>
  </si>
  <si>
    <t>Professional and legal fees</t>
  </si>
  <si>
    <t>Total accounts payable</t>
  </si>
  <si>
    <t>Dividends Payable (Details) - USD ($) $ / shares in Units, $ in Thousands</t>
  </si>
  <si>
    <t>Dividends paid - aggregate</t>
  </si>
  <si>
    <t>Installment 4 - FY 2015</t>
  </si>
  <si>
    <t>Dividends Payable, Date Declared</t>
  </si>
  <si>
    <t>Feb. 4,
		2016</t>
  </si>
  <si>
    <t>Dividends per share</t>
  </si>
  <si>
    <t>Dividends Payable, Date to be Paid</t>
  </si>
  <si>
    <t>Mar. 23,
		2016</t>
  </si>
  <si>
    <t>Dividends paid to common stockholders</t>
  </si>
  <si>
    <t>Dividends Payable, Date of Record</t>
  </si>
  <si>
    <t>Mar. 17,
		2016</t>
  </si>
  <si>
    <t>Installment 1 - FY 2016</t>
  </si>
  <si>
    <t>May 11,
		2016</t>
  </si>
  <si>
    <t>Jun. 22,
		2016</t>
  </si>
  <si>
    <t>Jun. 17,
		2016</t>
  </si>
  <si>
    <t>Installment 2 - FY2016</t>
  </si>
  <si>
    <t>Aug. 10,
		2016</t>
  </si>
  <si>
    <t>Sep. 21,
		2016</t>
  </si>
  <si>
    <t>Sep. 14,
		2016</t>
  </si>
  <si>
    <t>Installment 3 - FY2016</t>
  </si>
  <si>
    <t>Nov. 4,
		2016</t>
  </si>
  <si>
    <t>Dec. 21,
		2016</t>
  </si>
  <si>
    <t>Dec. 14,
		2016</t>
  </si>
  <si>
    <t>Installment 4 - FY 2016</t>
  </si>
  <si>
    <t>Feb. 3,
		2017</t>
  </si>
  <si>
    <t>Mar. 14,
		2017</t>
  </si>
  <si>
    <t>Mar. 7,
		2017</t>
  </si>
  <si>
    <t>Installment 1 - FY 2017</t>
  </si>
  <si>
    <t>May 12,
		2017</t>
  </si>
  <si>
    <t>Jun. 14,
		2017</t>
  </si>
  <si>
    <t>Jun. 7,
		2017</t>
  </si>
  <si>
    <t>Installment 2 - FY 2017</t>
  </si>
  <si>
    <t>Aug. 9,
		2017</t>
  </si>
  <si>
    <t>Sep. 14,
		2017</t>
  </si>
  <si>
    <t>Sep. 7,
		2017</t>
  </si>
  <si>
    <t>Installment 3 - FY 2017</t>
  </si>
  <si>
    <t>Oct. 25,
		2017</t>
  </si>
  <si>
    <t>Dec. 12,
		2017</t>
  </si>
  <si>
    <t>Dec. 6,
		2017</t>
  </si>
  <si>
    <t>Installemnt 4 - FY 2017</t>
  </si>
  <si>
    <t>Jan. 26,
		2018</t>
  </si>
  <si>
    <t>Mar. 27,
		2018</t>
  </si>
  <si>
    <t>Mar. 22,
		2018</t>
  </si>
  <si>
    <t>Installment 1 - FY 2018</t>
  </si>
  <si>
    <t>May 4,
		2018</t>
  </si>
  <si>
    <t>Jun. 27,
		2018</t>
  </si>
  <si>
    <t>Jun. 21,
		2018</t>
  </si>
  <si>
    <t>Installment 2 - FY 2018</t>
  </si>
  <si>
    <t>Jul. 31,
		2018</t>
  </si>
  <si>
    <t>Sep. 27,
		2018</t>
  </si>
  <si>
    <t>Sep. 20,
		2018</t>
  </si>
  <si>
    <t>Installment 3 - FY 2018</t>
  </si>
  <si>
    <t>Nov. 2,
		2018</t>
  </si>
  <si>
    <t>Dec. 5,
		2018</t>
  </si>
  <si>
    <t>Nov. 27,
		2018</t>
  </si>
  <si>
    <t>Series C Preferred Stock</t>
  </si>
  <si>
    <t>Series B Preferred Stock</t>
  </si>
  <si>
    <t>Series D Preferred Stock</t>
  </si>
  <si>
    <t>Navios Holdings | Series C Preferred Stock | Installment 4 - FY 2015</t>
  </si>
  <si>
    <t>Dividends paid to preferred stockholders</t>
  </si>
  <si>
    <t>Navios Holdings | Series C Preferred Stock | Installment 1 - FY 2016</t>
  </si>
  <si>
    <t>Navios Holdings | Series C Preferred Stock | Installment 2 - FY2016</t>
  </si>
  <si>
    <t>Navios Holdings | Series C Preferred Stock | Installment 3 - FY2016</t>
  </si>
  <si>
    <t>Navios Holdings | Series C Preferred Stock | Installment 4 - FY 2016</t>
  </si>
  <si>
    <t>Navios Holdings | Series C Preferred Stock | Installment 1 - FY 2017</t>
  </si>
  <si>
    <t>Navios Holdings | Series C Preferred Stock | Installment 2 - FY 2017</t>
  </si>
  <si>
    <t>Navios Holdings | Series C Preferred Stock | Installment 3 - FY 2017</t>
  </si>
  <si>
    <t>Navios Holdings | Series C Preferred Stock | Installemnt 4 - FY 2017</t>
  </si>
  <si>
    <t>Navios Holdings | Series C Preferred Stock | Installment 1 - FY 2018</t>
  </si>
  <si>
    <t>Navios Holdings | Series C Preferred Stock | Installment 2 - FY 2018</t>
  </si>
  <si>
    <t>Navios Holdings | Series C Preferred Stock | Installment 3 - FY 2018</t>
  </si>
  <si>
    <t>Accrued Expenses - Schedule (Table) (Details) - USD ($) $ in Thousands</t>
  </si>
  <si>
    <t>Accrued voyage expenses</t>
  </si>
  <si>
    <t>Accrued loan interest</t>
  </si>
  <si>
    <t>Accrued legal and professional fees</t>
  </si>
  <si>
    <t>Total accrued expenses</t>
  </si>
  <si>
    <t>Accrued Expenses (Details) - USD ($) $ in Thousands</t>
  </si>
  <si>
    <t>Cash award, authorized amount</t>
  </si>
  <si>
    <t>Directors and Officers of the Company</t>
  </si>
  <si>
    <t>Borrowings - Schedule (Table) (Details) - USD ($) $ in Thousands</t>
  </si>
  <si>
    <t>Debt Instrument [Line Items]</t>
  </si>
  <si>
    <t>Outstanding Amount</t>
  </si>
  <si>
    <t>Less: Deferred finance costs, net</t>
  </si>
  <si>
    <t>Add: bond premium</t>
  </si>
  <si>
    <t>Less: current portion of credit facilities, net of deferred finance costs</t>
  </si>
  <si>
    <t>Less: current portion of CMB Financial Leasing Co., net of deferred finance costs</t>
  </si>
  <si>
    <t>Total long-term borrowings, net of current portion, bond premium and deferred finance costs</t>
  </si>
  <si>
    <t>Total credit facilities</t>
  </si>
  <si>
    <t>Ship Mortgage Notes $670,000</t>
  </si>
  <si>
    <t>Term Loan B</t>
  </si>
  <si>
    <t>Commerzbank AG, Alpha Bank AE, Credit Agricole Corporate and Investment Bank</t>
  </si>
  <si>
    <t>BNP Paribas S.A. and DVB Bank S.E.</t>
  </si>
  <si>
    <t>Eurobank Ergasias S.A. $52,200</t>
  </si>
  <si>
    <t>Eurobank Ergasias S.A. $52,000</t>
  </si>
  <si>
    <t>Norddeutsche Landesbank Girozentrale</t>
  </si>
  <si>
    <t>DVB Bank S.E. and Credit Agricole Corporate and Investment Bank</t>
  </si>
  <si>
    <t>Deutsche Bank AG Filiale Deutschlandgeschaft and Skandinaviska Enskilda Banken AB</t>
  </si>
  <si>
    <t>BNP Paribas $44,000</t>
  </si>
  <si>
    <t>HSH $24,000</t>
  </si>
  <si>
    <t>CMB Financial Leasing Co.</t>
  </si>
  <si>
    <t>Borrowings - Long-Term Debt Obligations (Table) (Details) - USD ($) $ in Thousands</t>
  </si>
  <si>
    <t>Long-Term Debt Obligations:</t>
  </si>
  <si>
    <t>December 31, 2019</t>
  </si>
  <si>
    <t>December 31, 2020</t>
  </si>
  <si>
    <t>December 31, 2021</t>
  </si>
  <si>
    <t>December 31, 2022</t>
  </si>
  <si>
    <t>December 31, 2023</t>
  </si>
  <si>
    <t>December 31, 2024 and thereafter</t>
  </si>
  <si>
    <t>Borrowings - Ship Mortgage Notes and Guarantees (Details) - USD ($) $ in Thousands</t>
  </si>
  <si>
    <t>Redemption price percentage</t>
  </si>
  <si>
    <t>106.094%</t>
  </si>
  <si>
    <t>Existing 2021 Notes</t>
  </si>
  <si>
    <t>Debt Instrument Issuance Date</t>
  </si>
  <si>
    <t>Nov. 13,
		2013</t>
  </si>
  <si>
    <t>Fixed rate</t>
  </si>
  <si>
    <t>8.125%</t>
  </si>
  <si>
    <t>Maturity date</t>
  </si>
  <si>
    <t>Nov. 15,
		2021</t>
  </si>
  <si>
    <t>Additional 2021 Notes</t>
  </si>
  <si>
    <t>Debt instrument, Original issue price percentage</t>
  </si>
  <si>
    <t>103.25%</t>
  </si>
  <si>
    <t>Redemption upon the occurence of certain change of control events | Ship Mortgage Notes $670,000</t>
  </si>
  <si>
    <t>101.00%</t>
  </si>
  <si>
    <t>Subsidiaries | Navios Acquistion</t>
  </si>
  <si>
    <t>Ownreship percentage</t>
  </si>
  <si>
    <t>Borrowings - Credit Facilities 1 (Details) $ in Thousands</t>
  </si>
  <si>
    <t>Jan. 27, 2017USD ($)</t>
  </si>
  <si>
    <t>Apr. 30, 2018USD ($)</t>
  </si>
  <si>
    <t>Oct. 26, 2010USD ($)</t>
  </si>
  <si>
    <t>Dec. 06, 2010USD ($)</t>
  </si>
  <si>
    <t>Line Of Credit Facility [Line Items]</t>
  </si>
  <si>
    <t>Amount drawn down</t>
  </si>
  <si>
    <t>Line of credit facility issuance date</t>
  </si>
  <si>
    <t>Apr. 7,
		2010</t>
  </si>
  <si>
    <t>Number of loan tranches</t>
  </si>
  <si>
    <t>Vessels financed</t>
  </si>
  <si>
    <t>Two chemical tankers and four product tankers</t>
  </si>
  <si>
    <t>Amount of each tranche</t>
  </si>
  <si>
    <t>Repayment installments</t>
  </si>
  <si>
    <t>Repayment frequency</t>
  </si>
  <si>
    <t>semi-annual</t>
  </si>
  <si>
    <t>Amount repaid</t>
  </si>
  <si>
    <t>Repayment amount</t>
  </si>
  <si>
    <t>Balloon payment on the last repayment date</t>
  </si>
  <si>
    <t>Interest rate description</t>
  </si>
  <si>
    <t>LIBOR plus 250 bps</t>
  </si>
  <si>
    <t>Loan margin percentage</t>
  </si>
  <si>
    <t>2.50%</t>
  </si>
  <si>
    <t>Writte-off debt</t>
  </si>
  <si>
    <t>Commerzbank AG, Alpha Bank AE, Credit Agricole Corporate and Investment Bank | Balloon Instalment</t>
  </si>
  <si>
    <t>Apr. 8,
		2010</t>
  </si>
  <si>
    <t>Three product tankers</t>
  </si>
  <si>
    <t>Oct. 26,
		2010</t>
  </si>
  <si>
    <t>Two LR1 Product tankers</t>
  </si>
  <si>
    <t>LIBOR plus (i) 250 bps for the period prior to the delivery date in respect of the vessel being financed, and (ii) thereafter 275 bps</t>
  </si>
  <si>
    <t>Eurobank Ergasias S.A. $52,200 | Prior to the delivery date</t>
  </si>
  <si>
    <t>Eurobank Ergasias S.A. $52,200 | After delivery date</t>
  </si>
  <si>
    <t>2.75%</t>
  </si>
  <si>
    <t>Eurobank Ergasias S.A. $52,200 | Tranche A</t>
  </si>
  <si>
    <t>quarterly</t>
  </si>
  <si>
    <t>Eurobank Ergasias S.A. $52,200 | Tranche B</t>
  </si>
  <si>
    <t>Dec. 6,
		2010</t>
  </si>
  <si>
    <t>Two LP1 product tankers</t>
  </si>
  <si>
    <t>LIBOR plus 300 bps</t>
  </si>
  <si>
    <t>Borrowings - Credit Facilities 2 (Details) $ in Thousands</t>
  </si>
  <si>
    <t>Feb. 28, 2017USD ($)</t>
  </si>
  <si>
    <t>Jun. 30, 2017USD ($)</t>
  </si>
  <si>
    <t>Amount outstanding</t>
  </si>
  <si>
    <t>Dec. 29,
		2011</t>
  </si>
  <si>
    <t>One MR2 product tanker</t>
  </si>
  <si>
    <t>LIBOR plus: (a) up to but not including the drawdown date of, 175 bps per annum; (b) thereafter until, but not including, the tenth repayment date, 250 bps per annum; and (c) thereafter 300 bps per annum</t>
  </si>
  <si>
    <t>Norddeutsche Landesbank Girozentrale | From issuance up to but not including the drawndown date</t>
  </si>
  <si>
    <t>1.75%</t>
  </si>
  <si>
    <t>Norddeutsche Landesbank Girozentrale | From drawndown date up to but not including the tenth repayment date</t>
  </si>
  <si>
    <t>Norddeutsche Landesbank Girozentrale | From tenth repayment date and thereafter</t>
  </si>
  <si>
    <t>Two MR2 product tanker</t>
  </si>
  <si>
    <t>DVB Bank S.E. and Credit Agricole Corporate and Investment Bank | From issuance up to but not including the drawndown date</t>
  </si>
  <si>
    <t>DVB Bank S.E. and Credit Agricole Corporate and Investment Bank | From drawndown date up to but not including the tenth repayment date</t>
  </si>
  <si>
    <t>DVB Bank S.E. and Credit Agricole Corporate and Investment Bank | From tenth repayment date and thereafter</t>
  </si>
  <si>
    <t>ABN AMRO Bank N.V.</t>
  </si>
  <si>
    <t>Feb. 28,
		2017</t>
  </si>
  <si>
    <t>Two chemical tankers</t>
  </si>
  <si>
    <t>Write-off of deferred financing costs</t>
  </si>
  <si>
    <t>Line of credit facility maturity date</t>
  </si>
  <si>
    <t>Feb. 28,
		2018</t>
  </si>
  <si>
    <t>LIBOR plus 400 bps</t>
  </si>
  <si>
    <t>4.00%</t>
  </si>
  <si>
    <t>Borrowings - Credit Facilities 3 (Details) $ in Thousands</t>
  </si>
  <si>
    <t>Mar. 23, 2018USD ($)</t>
  </si>
  <si>
    <t>Nov. 30,
		2015</t>
  </si>
  <si>
    <t>Dec. 31,
		2020</t>
  </si>
  <si>
    <t>LIBOR plus 295 bps</t>
  </si>
  <si>
    <t>2.95%</t>
  </si>
  <si>
    <t>HSH Nordbank AG $24,000</t>
  </si>
  <si>
    <t>Jun. 30,
		2017</t>
  </si>
  <si>
    <t>Sep. 30,
		2021</t>
  </si>
  <si>
    <t>Dec. 18,
		2015</t>
  </si>
  <si>
    <t>One LR1 product tanket and one MR2 product tanker</t>
  </si>
  <si>
    <t>Dec. 31,
		2021</t>
  </si>
  <si>
    <t>LIBOR plus 230 bps</t>
  </si>
  <si>
    <t>2.30%</t>
  </si>
  <si>
    <t>Four Tranches | Deutsche Bank AG Filiale Deutschlandgeschaft and Skandinaviska Enskilda Banken AB</t>
  </si>
  <si>
    <t>Fifth Tranche | Deutsche Bank AG Filiale Deutschlandgeschaft and Skandinaviska Enskilda Banken AB</t>
  </si>
  <si>
    <t>Nave Equinox and Nave Pyxis | Deutsche Bank AG Filiale Deutschlandgeschaft and Skandinaviska Enskilda Banken AB</t>
  </si>
  <si>
    <t>Minimum | Four Tranches | Deutsche Bank AG Filiale Deutschlandgeschaft and Skandinaviska Enskilda Banken AB</t>
  </si>
  <si>
    <t>Minimum | Fifth Tranche | Deutsche Bank AG Filiale Deutschlandgeschaft and Skandinaviska Enskilda Banken AB</t>
  </si>
  <si>
    <t>Maximum | Four Tranches | Deutsche Bank AG Filiale Deutschlandgeschaft and Skandinaviska Enskilda Banken AB</t>
  </si>
  <si>
    <t>Maximum | Fifth Tranche | Deutsche Bank AG Filiale Deutschlandgeschaft and Skandinaviska Enskilda Banken AB</t>
  </si>
  <si>
    <t>Borrowings - Sale and Leaseback Agreements (Details) $ in Thousands</t>
  </si>
  <si>
    <t>Mar. 31, 2019USD ($)</t>
  </si>
  <si>
    <t>Mar. 31, 2018USD ($)</t>
  </si>
  <si>
    <t>Finance Lease Liability, Initiation Date</t>
  </si>
  <si>
    <t>Mar. 31,
		2018</t>
  </si>
  <si>
    <t>Finance Lease Liability</t>
  </si>
  <si>
    <t>Vessel Financed</t>
  </si>
  <si>
    <t>Four product tankers</t>
  </si>
  <si>
    <t>Sale Leaseback Transaction, Quarterly Rental Payments</t>
  </si>
  <si>
    <t>Sale Leaseback Transaction, Net Proceeds, Financing Activities</t>
  </si>
  <si>
    <t>Finance Lease Liability Periodic Payment Terms, Balloon Payment to be Paid</t>
  </si>
  <si>
    <t>Finance Lease Liability, Maturity Date</t>
  </si>
  <si>
    <t>Apr. 30,
		2024</t>
  </si>
  <si>
    <t>LIBOR plus 305 bps</t>
  </si>
  <si>
    <t>Finance Lease Basis Spread On Variable Rate</t>
  </si>
  <si>
    <t>3.05%</t>
  </si>
  <si>
    <t>AVIC International Leasing Co.</t>
  </si>
  <si>
    <t>Subsequent Event | AVIC International Leasing Co.</t>
  </si>
  <si>
    <t>Mar. 31,
		2019</t>
  </si>
  <si>
    <t>Three product tankers and Two product tankers previously financed by Eurobank Ergasia S.A.</t>
  </si>
  <si>
    <t>Mar. 31,
		2026</t>
  </si>
  <si>
    <t>LIBOR plus 350 bps</t>
  </si>
  <si>
    <t>3.50%</t>
  </si>
  <si>
    <t>Subsequent Event | Existing facility on three product tankers</t>
  </si>
  <si>
    <t>Subsequent Event | Facility for two product tankers</t>
  </si>
  <si>
    <t>Borrowings - Term Loan B (Details) - USD ($) $ in Thousands</t>
  </si>
  <si>
    <t>Mar. 31, 2019</t>
  </si>
  <si>
    <t>Mar. 29, 2018</t>
  </si>
  <si>
    <t>Annual weighted average interest rate</t>
  </si>
  <si>
    <t>6.94%</t>
  </si>
  <si>
    <t>6.45%</t>
  </si>
  <si>
    <t>Purchase price</t>
  </si>
  <si>
    <t>Jun. 18,
		2015</t>
  </si>
  <si>
    <t>Jun. 18,
		2020</t>
  </si>
  <si>
    <t>Debt Instrument, Periodic Payment, Percentage of Initial Principal Amount</t>
  </si>
  <si>
    <t>0.25%</t>
  </si>
  <si>
    <t>Initiation date</t>
  </si>
  <si>
    <t>Sep. 18,
		2015</t>
  </si>
  <si>
    <t>Variable rate basis</t>
  </si>
  <si>
    <t>LIBOR plus 4.50%</t>
  </si>
  <si>
    <t>Interest rate percentage</t>
  </si>
  <si>
    <t>4.50%</t>
  </si>
  <si>
    <t>Shinyo Kieran | Subsequent Event</t>
  </si>
  <si>
    <t>Shinyo Saowalak | Subsequent Event</t>
  </si>
  <si>
    <t>Nave Celeste | Subsequent Event</t>
  </si>
  <si>
    <t>Nave Galactic | Subsequent Event</t>
  </si>
  <si>
    <t>Nave Orbit | Subsequent Event</t>
  </si>
  <si>
    <t>Nave Equator | Subsequent Event</t>
  </si>
  <si>
    <t>Nave Buena Suerte | Subsequent Event</t>
  </si>
  <si>
    <t>Nave Ariadne | Subsequent Event</t>
  </si>
  <si>
    <t>Nave Cielo | Subsequent Event</t>
  </si>
  <si>
    <t>Nave Atropos | Subsequent Event</t>
  </si>
  <si>
    <t>Nave Pulsar | Subsequent Event</t>
  </si>
  <si>
    <t>Nave Equinox | Subsequent Event</t>
  </si>
  <si>
    <t>Nave Pyxis | Subsequent Event</t>
  </si>
  <si>
    <t>Bougainville | Subsequent Event</t>
  </si>
  <si>
    <t>Borrowings - Additional Information (Details) $ in Thousands</t>
  </si>
  <si>
    <t>Credit Facilities, Covenants compliance</t>
  </si>
  <si>
    <t>As of December 31, 2018, the Company was in compliance with its covenants.</t>
  </si>
  <si>
    <t>Credit Facilities, Collateral</t>
  </si>
  <si>
    <t>Amounts drawn under the facilities are secured by first preferred mortgages on Navios Acquisition’s vessels and other collateral and are guaranteed by each vessel-owning subsidiary.</t>
  </si>
  <si>
    <t>Restrictive covenants</t>
  </si>
  <si>
    <t>The credit facilities contain a number of restrictive covenants that prohibit or limit Navios Acquisition from, among other things: incurring or guaranteeing indebtedness; entering into affiliate transactions; changing the flag, class, management or ownership of Navios Acquisition’s vessels; changing the commercial and technical management of Navios Acquisition’s vessels; selling Navios Acquisition’s vessels; and subordinating the obligations under each credit facility to any general and administrative costs relating to the vessels, including the fixed daily fee payable under the management agreement. The credit facilities also require Navios Acquisition to comply with the ISM Code and ISPS Code and to maintain valid safety management certificates and documents of compliance at all times.</t>
  </si>
  <si>
    <t>Total Liabilities to Total Assets ratio</t>
  </si>
  <si>
    <t>75.00%</t>
  </si>
  <si>
    <t>Minimum net worth required for compliance</t>
  </si>
  <si>
    <t>Minimum liquidity required for compliance</t>
  </si>
  <si>
    <t>Minimum | Liquidity per vessel</t>
  </si>
  <si>
    <t>Minimum | Certain facilities</t>
  </si>
  <si>
    <t>80.00%</t>
  </si>
  <si>
    <t>Maximum | Certain facilities</t>
  </si>
  <si>
    <t>85.00%</t>
  </si>
  <si>
    <t>The 2021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21 Co-Issuers’ properties and assets and creation or designation of restricted subsidiaries.</t>
  </si>
  <si>
    <t>Covenant compliance</t>
  </si>
  <si>
    <t>The 2021 Co-Issuers were in compliance with the covenants as of December 31, 2018.</t>
  </si>
  <si>
    <t>Covenant description</t>
  </si>
  <si>
    <t xml:space="preserve">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
  </si>
  <si>
    <t>Term Loan B | Minimum</t>
  </si>
  <si>
    <t>Loan to value ratio</t>
  </si>
  <si>
    <t>Interest coverage ratio</t>
  </si>
  <si>
    <t>Term Loan B | Maximum</t>
  </si>
  <si>
    <t>375.00%</t>
  </si>
  <si>
    <t>Fair Value of Financial Instruments - Schedule (Table) (Details) - USD ($) $ in Thousands</t>
  </si>
  <si>
    <t>Cash and cash equivalents - Book Value</t>
  </si>
  <si>
    <t>Cash and cash equivalents - Fair Value</t>
  </si>
  <si>
    <t>Restricted cash - Book Value</t>
  </si>
  <si>
    <t>Restricted cash - Fair Value</t>
  </si>
  <si>
    <t>Ship mortgage notes and premium - Book Value</t>
  </si>
  <si>
    <t>Ship mortgage notes and premium - Fair Value</t>
  </si>
  <si>
    <t>Other long-term debt, net of deferred finance costs - Book Value</t>
  </si>
  <si>
    <t>Other long-term debt, net of deferred finance costs - Fair Value</t>
  </si>
  <si>
    <t>Due from related parties, long-term - Book Value</t>
  </si>
  <si>
    <t>Due from related parties, long-term - Fair Value</t>
  </si>
  <si>
    <t>Fair Value of Financial Instruments - Non-Recurring Measurements (Table) (Details) - USD ($) $ in Thousands</t>
  </si>
  <si>
    <t>Fair Value Assets And Liabilities Measured On Recurring And Nonrecurring Basis [Line Items]</t>
  </si>
  <si>
    <t>Ship mortgage notes and premium</t>
  </si>
  <si>
    <t>Other long-term debt</t>
  </si>
  <si>
    <t>Quoted Prices in Active Markets for Identical Assets (Level I)</t>
  </si>
  <si>
    <t>Significant Other Observable Inputs (Level II)</t>
  </si>
  <si>
    <t>The fair value of the Company’s other long-term debt is estimated based on currently available debt with similar contract terms, interest rate and remaining maturities as well as taking into account the Company’s creditworthiness.</t>
  </si>
  <si>
    <t>The fair value of the Company’s long term amounts due from related parties is estimated based on currently available debt with similar contract terms, interest rate and remaining maturities as well as taking into account the counterparty’s creditworthiness.</t>
  </si>
  <si>
    <t>Leases - Minimum Future Income (Table) (Details) $ in Thousands</t>
  </si>
  <si>
    <t>2019</t>
  </si>
  <si>
    <t>2020</t>
  </si>
  <si>
    <t>2021</t>
  </si>
  <si>
    <t>2022</t>
  </si>
  <si>
    <t>2023</t>
  </si>
  <si>
    <t>Total minimum lease revenue, net of commissions</t>
  </si>
  <si>
    <t>Transactions with Related Parties, 1 (Details) - USD ($)</t>
  </si>
  <si>
    <t>May 29, 2018</t>
  </si>
  <si>
    <t>Sep. 19, 2016</t>
  </si>
  <si>
    <t>Nov. 03, 2017</t>
  </si>
  <si>
    <t>Payments to Fund Long-term Loans to Related Parties</t>
  </si>
  <si>
    <t>Management fees</t>
  </si>
  <si>
    <t>Amount incurred for specialized work in connection with certain vessels</t>
  </si>
  <si>
    <t>Loan repayment</t>
  </si>
  <si>
    <t>Navios Holdings' interest in Navios South American Logistics Inc.</t>
  </si>
  <si>
    <t>$70,000 secured loan facility with Navios Holdings</t>
  </si>
  <si>
    <t>Arrangement fee</t>
  </si>
  <si>
    <t>Interest income from related party</t>
  </si>
  <si>
    <t>8.75%</t>
  </si>
  <si>
    <t>Sep. 19,
		2016</t>
  </si>
  <si>
    <t>Nov. 15,
		2018</t>
  </si>
  <si>
    <t>Accrued interest income</t>
  </si>
  <si>
    <t>$70,000 secured loan facility with Navios Holdings | Navios Holdings</t>
  </si>
  <si>
    <t>78.50%</t>
  </si>
  <si>
    <t>$50,000 Revolver with Navios Holdings</t>
  </si>
  <si>
    <t>LIBOR plus 300bps</t>
  </si>
  <si>
    <t>MR2 Product Tanker Vessel | Management Agreement</t>
  </si>
  <si>
    <t>MR2 Product Tanker Vessel | Amendment of Management Agreement</t>
  </si>
  <si>
    <t>MR2 Chemical Tanker Vessel | Management Agreement</t>
  </si>
  <si>
    <t>MR2 Chemical Tanker Vessel | Amendment of Management Agreement</t>
  </si>
  <si>
    <t>LR1 Product Tanker Vessel | Management Agreement</t>
  </si>
  <si>
    <t>LR1 Product Tanker Vessel | Amendment of Management Agreement</t>
  </si>
  <si>
    <t>VLCC | Management Agreement</t>
  </si>
  <si>
    <t>VLCC | Amendment of Management Agreement</t>
  </si>
  <si>
    <t>Transactions with Related Parties, 2 (Details) - USD ($)</t>
  </si>
  <si>
    <t>Feb. 16, 2017</t>
  </si>
  <si>
    <t>Mar. 31, 2018</t>
  </si>
  <si>
    <t>May 05, 2017</t>
  </si>
  <si>
    <t>Jul. 29, 2016</t>
  </si>
  <si>
    <t>Sep. 30, 2016</t>
  </si>
  <si>
    <t>Dec. 30, 2016</t>
  </si>
  <si>
    <t>Nave Celeste</t>
  </si>
  <si>
    <t>Shinyo Ocean</t>
  </si>
  <si>
    <t>Shinyo Kannika</t>
  </si>
  <si>
    <t>Backstop Agreement with Navios Midstream</t>
  </si>
  <si>
    <t>On November 18, 2014, Navios Acquisition entered into backstop agreements with Navios Midstream. In accordance with the terms of the backstop agreements, Navios Acquisition has provided backstop commitments for a two-year period as of the redelivery of each of the Nave Celeste, the Shinyo Ocean and the Shinyo Kannika from their original charters, at a net rate of $35, $38.4 and $38, respectively. Backstop commitments are triggered if the actual rates achieved are below the backstop rates.</t>
  </si>
  <si>
    <t>Payments due to backstop agreement</t>
  </si>
  <si>
    <t>General partnership interests</t>
  </si>
  <si>
    <t>Limited Liability Company LLC Or Limited Partnership LP Managing Member Or General Partner Ownership Interest</t>
  </si>
  <si>
    <t>Administrative services agreement with the Manager</t>
  </si>
  <si>
    <t>Due From Related Parties</t>
  </si>
  <si>
    <t>Transactions with Related Parties - Navios Europe I and Navios Europe II (Details) - USD ($) $ in Thousands</t>
  </si>
  <si>
    <t>Mar. 31, 2017</t>
  </si>
  <si>
    <t>Dec. 18, 2013</t>
  </si>
  <si>
    <t>Due from related parties</t>
  </si>
  <si>
    <t>Accrued interest, non-current</t>
  </si>
  <si>
    <t>Navios Europe I | Navios Holdings, Navios Acquisition and Navios Partners</t>
  </si>
  <si>
    <t>Preferred distribution percentage</t>
  </si>
  <si>
    <t>12.70%</t>
  </si>
  <si>
    <t>Navios Europe II | Navios Holdings, Navios Acquisition and Navios Partners</t>
  </si>
  <si>
    <t>18.00%</t>
  </si>
  <si>
    <t>Navios Revolving Loans I | Navios Europe I</t>
  </si>
  <si>
    <t>Revolving loan facilitiy maximum borrowing capacity</t>
  </si>
  <si>
    <t>Navios Revolving Loans I | Navios Europe I | Minimum</t>
  </si>
  <si>
    <t>Navios Revolving Loans I | Navios Europe I | Maximum</t>
  </si>
  <si>
    <t>Navios Revolving Loans I | Navios Europe I | Navios Holdings, Navios Acquisition and Navios Partners</t>
  </si>
  <si>
    <t>Navios Revolving Loans II | Navios Europe II</t>
  </si>
  <si>
    <t>Navios Revolving Loans II | Navios Europe II | Minimum</t>
  </si>
  <si>
    <t>Amount commited to fund</t>
  </si>
  <si>
    <t>Navios Revolving Loans II | Navios Europe II | Maximum</t>
  </si>
  <si>
    <t>Navios Revolving Loans II | Navios Europe II | Navios Holdings, Navios Acquisition and Navios Partners</t>
  </si>
  <si>
    <t>Commitments and Contigencies - Minimum Future Commitments (Table) (Details) $ in Thousands</t>
  </si>
  <si>
    <t>Commitments and Contingencies (Details)</t>
  </si>
  <si>
    <t>Sep. 30, 2018</t>
  </si>
  <si>
    <t>Other Commitments [Line Items]</t>
  </si>
  <si>
    <t>Two Newbuild Japanese VLCCs</t>
  </si>
  <si>
    <t>Number of vessels</t>
  </si>
  <si>
    <t>Term of finance lease</t>
  </si>
  <si>
    <t>12 years</t>
  </si>
  <si>
    <t>First Newbuild Japanese VLCC</t>
  </si>
  <si>
    <t>Date of delivery</t>
  </si>
  <si>
    <t>Q3 2020</t>
  </si>
  <si>
    <t>Second Newbuild Japanese VLCC</t>
  </si>
  <si>
    <t>Q4 2020</t>
  </si>
  <si>
    <t>Preferred and Common Stock - Puttable Common Stock (Table) (Details) - Puttable Common Stock - USD ($) $ in Thousands</t>
  </si>
  <si>
    <t>Jan. 06, 2016</t>
  </si>
  <si>
    <t>Begining Balance, Number of shares</t>
  </si>
  <si>
    <t>Beginning Balance, amount</t>
  </si>
  <si>
    <t>Redemption of puttable common stock, value</t>
  </si>
  <si>
    <t>Ending Balance, Number of shares</t>
  </si>
  <si>
    <t>Ending Balance, amount</t>
  </si>
  <si>
    <t>Preferred and Common Stock, Series A and B Convertible Preferred Stock (Details) $ / shares in Units, $ in Thousands</t>
  </si>
  <si>
    <t>Jan. 06, 2016USD ($)shares</t>
  </si>
  <si>
    <t>Mar. 11, 2016shares</t>
  </si>
  <si>
    <t>Jun. 30, 2015$ / sharesshares</t>
  </si>
  <si>
    <t>Oct. 27, 2015$ / sharesshares</t>
  </si>
  <si>
    <t>Oct. 29, 2010shares</t>
  </si>
  <si>
    <t>Dec. 31, 2016USD ($)shares</t>
  </si>
  <si>
    <t>Dec. 31, 2015shares</t>
  </si>
  <si>
    <t>Sep. 17, 2010shares</t>
  </si>
  <si>
    <t>Preferred stock - par value | $ / shares</t>
  </si>
  <si>
    <t>Amount paid upon redemption | $</t>
  </si>
  <si>
    <t>Series A Convertible Preferred Stock</t>
  </si>
  <si>
    <t>Conversion of Stock, Shares converted</t>
  </si>
  <si>
    <t>Preferred Stock, Voting Rights</t>
  </si>
  <si>
    <t>The preferred stock did not have any voting rights.</t>
  </si>
  <si>
    <t>Series B Convertible Preferred Stock</t>
  </si>
  <si>
    <t>Redeemable Convertible Preferred Stock</t>
  </si>
  <si>
    <t>Preferred stock - dividend rate percentage</t>
  </si>
  <si>
    <t>Percentage of outstanding preferred stock mandatorily converted</t>
  </si>
  <si>
    <t>30.00%</t>
  </si>
  <si>
    <t>70.00%</t>
  </si>
  <si>
    <t>Shares redeemed</t>
  </si>
  <si>
    <t>Conversion of Stock, Shares issued</t>
  </si>
  <si>
    <t>Puttable Common Stock</t>
  </si>
  <si>
    <t>Preferred and Common Stock - Series C and D Convertible Preferred Stock (Details) $ / shares in Units, $ in Thousands</t>
  </si>
  <si>
    <t>Feb. 13, 2013USD ($)shares</t>
  </si>
  <si>
    <t>Mar. 30, 2011shares</t>
  </si>
  <si>
    <t>Apr. 24, 2013USD ($)shares</t>
  </si>
  <si>
    <t>Jun. 30, 2015shares</t>
  </si>
  <si>
    <t>Aug. 31, 2012USD ($)shares</t>
  </si>
  <si>
    <t>Oct. 27, 2015shares</t>
  </si>
  <si>
    <t>Oct. 31, 2012USD ($)shares</t>
  </si>
  <si>
    <t>Dec. 31, 2015USD ($)$ / sharesshares</t>
  </si>
  <si>
    <t>Common Stock | Exchange Agreement, Navios Holdings</t>
  </si>
  <si>
    <t>Series C Convertible Preferred Stock | Exchange Agreement, Navios Holdings</t>
  </si>
  <si>
    <t>Series D Convertible Preferred Stock</t>
  </si>
  <si>
    <t>Convertible Preferred Stock, Stock issued durind period, Shares</t>
  </si>
  <si>
    <t>Convertible Preferred Stock, Stock issued durind period, Value | $</t>
  </si>
  <si>
    <t>Fair value of preferred stock | $</t>
  </si>
  <si>
    <t>6.00%</t>
  </si>
  <si>
    <t>Preferred stock - Conversion price | $ / shares</t>
  </si>
  <si>
    <t>Number of shares reclassified to puttable common stock</t>
  </si>
  <si>
    <t>Preferred and Common Stock - Common Stock and Puttable Common Stock (Details) $ / shares in Units, $ in Thousands</t>
  </si>
  <si>
    <t>Feb. 28, 2018USD ($)</t>
  </si>
  <si>
    <t>Common stock - par value | $ / shares</t>
  </si>
  <si>
    <t>Acquisition of treasury stock, cost | $</t>
  </si>
  <si>
    <t>Common Stock | Share repurchase program</t>
  </si>
  <si>
    <t>Stock repurchase program, Authorized amount | $</t>
  </si>
  <si>
    <t>Cancellation of treasury stocks</t>
  </si>
  <si>
    <t>Stock Repurchase Program, Period in Force</t>
  </si>
  <si>
    <t>Before reverse stock split | Reverse stock split</t>
  </si>
  <si>
    <t>After reverse stock split | Reverse stock split</t>
  </si>
  <si>
    <t>Reduction of common stock shares outstanding</t>
  </si>
  <si>
    <t>Preferred and Common Stock - Stock Based Compensation (Details) - USD ($) $ / shares in Units, $ in Thousands</t>
  </si>
  <si>
    <t>Share Based Compensation</t>
  </si>
  <si>
    <t>Stock based compensation - restricted shares issued</t>
  </si>
  <si>
    <t>Share-based awards, Weighted average grant date fair value</t>
  </si>
  <si>
    <t>Restricted shares non-vested</t>
  </si>
  <si>
    <t>Stock options outstanding</t>
  </si>
  <si>
    <t>Stock options - exercises in period</t>
  </si>
  <si>
    <t>Stock options forfeited</t>
  </si>
  <si>
    <t>Stock options expired</t>
  </si>
  <si>
    <t>Segment Information - Revenue by Geographic Region (Table) (Details) - USD ($) $ in Thousands</t>
  </si>
  <si>
    <t>Total Revenue</t>
  </si>
  <si>
    <t>Asia</t>
  </si>
  <si>
    <t>Europe</t>
  </si>
  <si>
    <t>United States</t>
  </si>
  <si>
    <t>Segment Information (Details)</t>
  </si>
  <si>
    <t>Earnings/ (Loss) per Common Share - Calculation per Share (Table) (Details) - USD ($) $ / shares in Units, $ in Thousands</t>
  </si>
  <si>
    <t>Numerator:</t>
  </si>
  <si>
    <t>Less:</t>
  </si>
  <si>
    <t>Dividend declared on restricted shares</t>
  </si>
  <si>
    <t>Plus:</t>
  </si>
  <si>
    <t>Denominator:</t>
  </si>
  <si>
    <t>Denominator for basic net (loss)/ income per share - weighted average shares</t>
  </si>
  <si>
    <t>Series A preferred stock</t>
  </si>
  <si>
    <t>Restricted shares</t>
  </si>
  <si>
    <t>Denominator for diluted net (loss)/ income per share - adjusted weighted average shares</t>
  </si>
  <si>
    <t>Earnings/ (Loss) per Common Share (Details) - shares</t>
  </si>
  <si>
    <t>Antidilutive securities excluded from computation of earnings per share</t>
  </si>
  <si>
    <t>Income Taxes (Details) - USD ($) $ in Thousands</t>
  </si>
  <si>
    <t>Greek Tonnage tax</t>
  </si>
  <si>
    <t>Subsequent Events (Details) $ / shares in Units, $ in Thousands</t>
  </si>
  <si>
    <t>Feb. 07, 2019shares</t>
  </si>
  <si>
    <t>Jan. 25, 2019$ / shares</t>
  </si>
  <si>
    <t>Mar. 25, 2019USD ($)</t>
  </si>
  <si>
    <t>Subsequent Event [Line Items]</t>
  </si>
  <si>
    <t>Subsequent Event | Installment 4 - FY 2018</t>
  </si>
  <si>
    <t>Jan. 25,
		2019</t>
  </si>
  <si>
    <t>Dividends per share | $ / shares</t>
  </si>
  <si>
    <t>Dividends Payable, Date of Payment</t>
  </si>
  <si>
    <t>Mar. 27,
		2019</t>
  </si>
  <si>
    <t>Feb. 27,
		2019</t>
  </si>
  <si>
    <t>Subsequent Event | VLCC | Options exercised</t>
  </si>
  <si>
    <t>Number Of Vessels</t>
  </si>
  <si>
    <t>Subsequent Event | C. Dream</t>
  </si>
  <si>
    <t>Sale price | $</t>
  </si>
  <si>
    <t>2000-built VLCC</t>
  </si>
  <si>
    <t>Subsequent Event | Shinyo Ocean</t>
  </si>
  <si>
    <t>2001-built VLCC</t>
  </si>
  <si>
    <t>Subsequent Event |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15</v>
      </c>
    </row>
    <row r="19" spans="1:2">
      <c r="A19" s="4" t="s">
        <v>31</v>
      </c>
      <c r="B19" s="4" t="s">
        <v>15</v>
      </c>
    </row>
    <row r="20" spans="1:2">
      <c r="A20" s="4" t="s">
        <v>32</v>
      </c>
      <c r="B20" s="5" t="n">
        <v>13280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4</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0"/>
    <col customWidth="1" max="6" min="6" width="20"/>
    <col customWidth="1" max="7" min="7" width="20"/>
    <col customWidth="1" max="8" min="8" width="20"/>
    <col customWidth="1" max="9" min="9" width="20"/>
    <col customWidth="1" max="10" min="10" width="80"/>
    <col customWidth="1" max="11" min="11" width="37"/>
    <col customWidth="1" max="12" min="12" width="27"/>
    <col customWidth="1" max="13" min="13" width="20"/>
  </cols>
  <sheetData>
    <row r="1" spans="1:13">
      <c r="A1" s="1" t="s">
        <v>1271</v>
      </c>
      <c r="B1" s="2" t="s">
        <v>1230</v>
      </c>
      <c r="C1" s="2" t="s">
        <v>1272</v>
      </c>
      <c r="D1" s="2" t="s">
        <v>1231</v>
      </c>
      <c r="E1" s="2" t="s">
        <v>1255</v>
      </c>
      <c r="F1" s="2" t="s">
        <v>1257</v>
      </c>
      <c r="G1" s="2" t="s">
        <v>561</v>
      </c>
      <c r="H1" s="2" t="s">
        <v>1259</v>
      </c>
      <c r="I1" s="2" t="s">
        <v>403</v>
      </c>
      <c r="J1" s="2" t="s">
        <v>599</v>
      </c>
      <c r="K1" s="2" t="s">
        <v>600</v>
      </c>
      <c r="L1" s="2" t="s">
        <v>1235</v>
      </c>
      <c r="M1" s="2" t="s">
        <v>1236</v>
      </c>
    </row>
    <row r="2" spans="1:13">
      <c r="A2" s="3" t="s">
        <v>155</v>
      </c>
    </row>
    <row r="3" spans="1:13">
      <c r="A3" s="4" t="s">
        <v>77</v>
      </c>
      <c r="J3" s="5" t="n">
        <v>250000000</v>
      </c>
      <c r="K3" s="5" t="n">
        <v>250000000</v>
      </c>
    </row>
    <row r="4" spans="1:13">
      <c r="A4" s="4" t="s">
        <v>1273</v>
      </c>
      <c r="J4" s="7" t="n">
        <v>0.0001</v>
      </c>
      <c r="K4" s="7" t="n">
        <v>0.0001</v>
      </c>
    </row>
    <row r="5" spans="1:13">
      <c r="A5" s="4" t="s">
        <v>1239</v>
      </c>
      <c r="J5" s="6" t="n">
        <v>0</v>
      </c>
      <c r="K5" s="6" t="n">
        <v>2500</v>
      </c>
      <c r="L5" s="6" t="n">
        <v>4000</v>
      </c>
    </row>
    <row r="6" spans="1:13">
      <c r="A6" s="4" t="s">
        <v>1274</v>
      </c>
      <c r="J6" s="6" t="n">
        <v>7127</v>
      </c>
    </row>
    <row r="7" spans="1:13">
      <c r="A7" s="4" t="s">
        <v>78</v>
      </c>
      <c r="J7" s="5" t="n">
        <v>13280927</v>
      </c>
      <c r="K7" s="5" t="n">
        <v>10140527</v>
      </c>
    </row>
    <row r="8" spans="1:13">
      <c r="A8" s="4" t="s">
        <v>79</v>
      </c>
      <c r="J8" s="5" t="n">
        <v>13280927</v>
      </c>
      <c r="K8" s="5" t="n">
        <v>10140527</v>
      </c>
    </row>
    <row r="9" spans="1:13">
      <c r="A9" s="4" t="s">
        <v>417</v>
      </c>
    </row>
    <row r="10" spans="1:13">
      <c r="A10" s="3" t="s">
        <v>155</v>
      </c>
    </row>
    <row r="11" spans="1:13">
      <c r="A11" s="4" t="s">
        <v>418</v>
      </c>
      <c r="J11" s="4" t="s">
        <v>419</v>
      </c>
    </row>
    <row r="12" spans="1:13">
      <c r="A12" s="4" t="s">
        <v>619</v>
      </c>
    </row>
    <row r="13" spans="1:13">
      <c r="A13" s="3" t="s">
        <v>155</v>
      </c>
    </row>
    <row r="14" spans="1:13">
      <c r="A14" s="4" t="s">
        <v>167</v>
      </c>
      <c r="J14" s="5" t="n">
        <v>129269</v>
      </c>
    </row>
    <row r="15" spans="1:13">
      <c r="A15" s="4" t="s">
        <v>625</v>
      </c>
      <c r="J15" s="4" t="s">
        <v>626</v>
      </c>
    </row>
    <row r="16" spans="1:13">
      <c r="A16" s="4" t="s">
        <v>628</v>
      </c>
    </row>
    <row r="17" spans="1:13">
      <c r="A17" s="3" t="s">
        <v>155</v>
      </c>
    </row>
    <row r="18" spans="1:13">
      <c r="A18" s="4" t="s">
        <v>167</v>
      </c>
      <c r="K18" s="5" t="n">
        <v>118328</v>
      </c>
    </row>
    <row r="19" spans="1:13">
      <c r="A19" s="4" t="s">
        <v>625</v>
      </c>
      <c r="J19" s="4" t="s">
        <v>626</v>
      </c>
    </row>
    <row r="20" spans="1:13">
      <c r="A20" s="4" t="s">
        <v>155</v>
      </c>
    </row>
    <row r="21" spans="1:13">
      <c r="A21" s="4" t="s">
        <v>1250</v>
      </c>
      <c r="K21" s="5" t="n">
        <v>16667</v>
      </c>
      <c r="L21" s="5" t="n">
        <v>26667</v>
      </c>
    </row>
    <row r="22" spans="1:13">
      <c r="A22" s="4" t="s">
        <v>1251</v>
      </c>
      <c r="D22" s="5" t="n">
        <v>80000</v>
      </c>
      <c r="F22" s="5" t="n">
        <v>4320</v>
      </c>
      <c r="H22" s="5" t="n">
        <v>7200</v>
      </c>
      <c r="M22" s="5" t="n">
        <v>53333</v>
      </c>
    </row>
    <row r="23" spans="1:13">
      <c r="A23" s="3" t="s">
        <v>155</v>
      </c>
    </row>
    <row r="24" spans="1:13">
      <c r="A24" s="4" t="s">
        <v>173</v>
      </c>
      <c r="J24" s="5" t="n">
        <v>672153</v>
      </c>
    </row>
    <row r="25" spans="1:13">
      <c r="A25" s="4" t="s">
        <v>167</v>
      </c>
      <c r="J25" s="5" t="n">
        <v>129269</v>
      </c>
      <c r="K25" s="5" t="n">
        <v>118328</v>
      </c>
    </row>
    <row r="26" spans="1:13">
      <c r="A26" s="4" t="s">
        <v>429</v>
      </c>
    </row>
    <row r="27" spans="1:13">
      <c r="A27" s="3" t="s">
        <v>155</v>
      </c>
    </row>
    <row r="28" spans="1:13">
      <c r="A28" s="4" t="s">
        <v>430</v>
      </c>
      <c r="I28" s="5" t="n">
        <v>3683284</v>
      </c>
    </row>
    <row r="29" spans="1:13">
      <c r="A29" s="4" t="s">
        <v>431</v>
      </c>
      <c r="I29" s="9" t="n">
        <v>0.42</v>
      </c>
    </row>
    <row r="30" spans="1:13">
      <c r="A30" s="4" t="s">
        <v>1275</v>
      </c>
    </row>
    <row r="31" spans="1:13">
      <c r="A31" s="3" t="s">
        <v>155</v>
      </c>
    </row>
    <row r="32" spans="1:13">
      <c r="A32" s="4" t="s">
        <v>1276</v>
      </c>
      <c r="C32" s="6" t="n">
        <v>25000</v>
      </c>
    </row>
    <row r="33" spans="1:13">
      <c r="A33" s="4" t="s">
        <v>173</v>
      </c>
      <c r="J33" s="5" t="n">
        <v>670962</v>
      </c>
    </row>
    <row r="34" spans="1:13">
      <c r="A34" s="4" t="s">
        <v>1277</v>
      </c>
      <c r="J34" s="5" t="n">
        <v>670962</v>
      </c>
    </row>
    <row r="35" spans="1:13">
      <c r="A35" s="4" t="s">
        <v>1274</v>
      </c>
      <c r="J35" s="6" t="n">
        <v>7118</v>
      </c>
    </row>
    <row r="36" spans="1:13">
      <c r="A36" s="4" t="s">
        <v>1278</v>
      </c>
      <c r="C36" s="4" t="s">
        <v>610</v>
      </c>
    </row>
    <row r="37" spans="1:13">
      <c r="A37" s="4" t="s">
        <v>1262</v>
      </c>
    </row>
    <row r="38" spans="1:13">
      <c r="A38" s="4" t="s">
        <v>1241</v>
      </c>
      <c r="E38" s="5" t="n">
        <v>511733</v>
      </c>
    </row>
    <row r="39" spans="1:13">
      <c r="A39" s="4" t="s">
        <v>591</v>
      </c>
    </row>
    <row r="40" spans="1:13">
      <c r="A40" s="3" t="s">
        <v>155</v>
      </c>
    </row>
    <row r="41" spans="1:13">
      <c r="A41" s="4" t="s">
        <v>594</v>
      </c>
      <c r="G41" s="5" t="n">
        <v>15</v>
      </c>
    </row>
    <row r="42" spans="1:13">
      <c r="A42" s="4" t="s">
        <v>592</v>
      </c>
      <c r="J42" s="4" t="s">
        <v>593</v>
      </c>
    </row>
    <row r="43" spans="1:13">
      <c r="A43" s="4" t="s">
        <v>1252</v>
      </c>
    </row>
    <row r="44" spans="1:13">
      <c r="A44" s="4" t="s">
        <v>1250</v>
      </c>
      <c r="B44" s="5" t="n">
        <v>6667</v>
      </c>
      <c r="K44" s="5" t="n">
        <v>16667</v>
      </c>
      <c r="L44" s="5" t="n">
        <v>26667</v>
      </c>
    </row>
    <row r="45" spans="1:13">
      <c r="A45" s="3" t="s">
        <v>155</v>
      </c>
    </row>
    <row r="46" spans="1:13">
      <c r="A46" s="4" t="s">
        <v>1239</v>
      </c>
      <c r="B46" s="6" t="n">
        <v>1000</v>
      </c>
      <c r="K46" s="6" t="n">
        <v>2500</v>
      </c>
      <c r="L46" s="6" t="n">
        <v>4000</v>
      </c>
    </row>
    <row r="47" spans="1:13">
      <c r="A47" s="4" t="s">
        <v>80</v>
      </c>
    </row>
    <row r="48" spans="1:13">
      <c r="A48" s="3" t="s">
        <v>154</v>
      </c>
    </row>
    <row r="49" spans="1:13">
      <c r="A49" s="4" t="s">
        <v>82</v>
      </c>
      <c r="J49" s="5" t="n">
        <v>1000</v>
      </c>
      <c r="K49" s="5" t="n">
        <v>1000</v>
      </c>
      <c r="L49" s="5" t="n">
        <v>1000</v>
      </c>
    </row>
    <row r="50" spans="1:13">
      <c r="A50" s="4" t="s">
        <v>1263</v>
      </c>
    </row>
    <row r="51" spans="1:13">
      <c r="A51" s="4" t="s">
        <v>1251</v>
      </c>
      <c r="E51" s="5" t="n">
        <v>1000</v>
      </c>
    </row>
    <row r="52" spans="1:13">
      <c r="A52" s="4" t="s">
        <v>1240</v>
      </c>
    </row>
    <row r="53" spans="1:13">
      <c r="A53" s="4" t="s">
        <v>1241</v>
      </c>
      <c r="D53" s="5" t="n">
        <v>3000</v>
      </c>
    </row>
    <row r="54" spans="1:13">
      <c r="A54" s="3" t="s">
        <v>154</v>
      </c>
    </row>
    <row r="55" spans="1:13">
      <c r="A55" s="4" t="s">
        <v>82</v>
      </c>
      <c r="J55" s="5" t="n">
        <v>0</v>
      </c>
      <c r="K55" s="5" t="n">
        <v>0</v>
      </c>
    </row>
    <row r="56" spans="1:13">
      <c r="A56" s="4" t="s">
        <v>1279</v>
      </c>
    </row>
    <row r="57" spans="1:13">
      <c r="A57" s="3" t="s">
        <v>155</v>
      </c>
    </row>
    <row r="58" spans="1:13">
      <c r="A58" s="4" t="s">
        <v>79</v>
      </c>
      <c r="G58" s="5" t="n">
        <v>142900000</v>
      </c>
    </row>
    <row r="59" spans="1:13">
      <c r="A59" s="4" t="s">
        <v>1280</v>
      </c>
    </row>
    <row r="60" spans="1:13">
      <c r="A60" s="3" t="s">
        <v>155</v>
      </c>
    </row>
    <row r="61" spans="1:13">
      <c r="A61" s="4" t="s">
        <v>1281</v>
      </c>
      <c r="G61" s="5" t="n">
        <v>95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82</v>
      </c>
      <c r="B1" s="2" t="s">
        <v>1</v>
      </c>
    </row>
    <row r="2" spans="1:4">
      <c r="B2" s="2" t="s">
        <v>34</v>
      </c>
      <c r="C2" s="2" t="s">
        <v>35</v>
      </c>
      <c r="D2" s="2" t="s">
        <v>73</v>
      </c>
    </row>
    <row r="3" spans="1:4">
      <c r="A3" s="3" t="s">
        <v>1283</v>
      </c>
    </row>
    <row r="4" spans="1:4">
      <c r="A4" s="4" t="s">
        <v>113</v>
      </c>
      <c r="B4" s="6" t="n">
        <v>1076</v>
      </c>
      <c r="C4" s="6" t="n">
        <v>57</v>
      </c>
      <c r="D4" s="6" t="n">
        <v>864</v>
      </c>
    </row>
    <row r="5" spans="1:4">
      <c r="A5" s="4" t="s">
        <v>619</v>
      </c>
    </row>
    <row r="6" spans="1:4">
      <c r="A6" s="3" t="s">
        <v>1283</v>
      </c>
    </row>
    <row r="7" spans="1:4">
      <c r="A7" s="4" t="s">
        <v>1284</v>
      </c>
      <c r="B7" s="5" t="n">
        <v>129269</v>
      </c>
    </row>
    <row r="8" spans="1:4">
      <c r="A8" s="4" t="s">
        <v>625</v>
      </c>
      <c r="B8" s="4" t="s">
        <v>626</v>
      </c>
    </row>
    <row r="9" spans="1:4">
      <c r="A9" s="4" t="s">
        <v>1285</v>
      </c>
      <c r="B9" s="10" t="n">
        <v>5.36</v>
      </c>
    </row>
    <row r="10" spans="1:4">
      <c r="A10" s="4" t="s">
        <v>113</v>
      </c>
      <c r="B10" s="6" t="n">
        <v>12</v>
      </c>
      <c r="C10" s="6" t="n">
        <v>0</v>
      </c>
      <c r="D10" s="5" t="n">
        <v>0</v>
      </c>
    </row>
    <row r="11" spans="1:4">
      <c r="A11" s="4" t="s">
        <v>623</v>
      </c>
      <c r="B11" s="6" t="n">
        <v>681</v>
      </c>
    </row>
    <row r="12" spans="1:4">
      <c r="A12" s="4" t="s">
        <v>627</v>
      </c>
      <c r="B12" s="4" t="s">
        <v>626</v>
      </c>
    </row>
    <row r="13" spans="1:4">
      <c r="A13" s="4" t="s">
        <v>1286</v>
      </c>
      <c r="B13" s="5" t="n">
        <v>129269</v>
      </c>
    </row>
    <row r="14" spans="1:4">
      <c r="A14" s="4" t="s">
        <v>622</v>
      </c>
      <c r="B14" s="6" t="n">
        <v>693</v>
      </c>
    </row>
    <row r="15" spans="1:4">
      <c r="A15" s="4" t="s">
        <v>628</v>
      </c>
    </row>
    <row r="16" spans="1:4">
      <c r="A16" s="3" t="s">
        <v>1283</v>
      </c>
    </row>
    <row r="17" spans="1:4">
      <c r="A17" s="4" t="s">
        <v>1284</v>
      </c>
      <c r="C17" s="5" t="n">
        <v>118328</v>
      </c>
    </row>
    <row r="18" spans="1:4">
      <c r="A18" s="4" t="s">
        <v>625</v>
      </c>
      <c r="B18" s="4" t="s">
        <v>626</v>
      </c>
    </row>
    <row r="19" spans="1:4">
      <c r="A19" s="4" t="s">
        <v>1285</v>
      </c>
      <c r="C19" s="8" t="n">
        <v>17.7</v>
      </c>
    </row>
    <row r="20" spans="1:4">
      <c r="A20" s="4" t="s">
        <v>113</v>
      </c>
      <c r="B20" s="6" t="n">
        <v>1064</v>
      </c>
      <c r="C20" s="6" t="n">
        <v>57</v>
      </c>
      <c r="D20" s="5" t="n">
        <v>0</v>
      </c>
    </row>
    <row r="21" spans="1:4">
      <c r="A21" s="4" t="s">
        <v>623</v>
      </c>
      <c r="B21" s="6" t="n">
        <v>974</v>
      </c>
    </row>
    <row r="22" spans="1:4">
      <c r="A22" s="4" t="s">
        <v>627</v>
      </c>
      <c r="B22" s="4" t="s">
        <v>629</v>
      </c>
    </row>
    <row r="23" spans="1:4">
      <c r="A23" s="4" t="s">
        <v>1286</v>
      </c>
      <c r="B23" s="5" t="n">
        <v>88743</v>
      </c>
    </row>
    <row r="24" spans="1:4">
      <c r="A24" s="4" t="s">
        <v>622</v>
      </c>
      <c r="C24" s="5" t="n">
        <v>2094</v>
      </c>
    </row>
    <row r="25" spans="1:4">
      <c r="A25" s="4" t="s">
        <v>630</v>
      </c>
    </row>
    <row r="26" spans="1:4">
      <c r="A26" s="3" t="s">
        <v>1283</v>
      </c>
    </row>
    <row r="27" spans="1:4">
      <c r="A27" s="4" t="s">
        <v>113</v>
      </c>
      <c r="B27" s="6" t="n">
        <v>0</v>
      </c>
      <c r="C27" s="6" t="n">
        <v>0</v>
      </c>
      <c r="D27" s="6" t="n">
        <v>864</v>
      </c>
    </row>
    <row r="28" spans="1:4">
      <c r="A28" s="4" t="s">
        <v>1287</v>
      </c>
      <c r="B28" s="5" t="n">
        <v>100000</v>
      </c>
    </row>
    <row r="29" spans="1:4">
      <c r="A29" s="4" t="s">
        <v>1288</v>
      </c>
      <c r="B29" s="5" t="n">
        <v>0</v>
      </c>
    </row>
    <row r="30" spans="1:4">
      <c r="A30" s="4" t="s">
        <v>1289</v>
      </c>
      <c r="B30" s="5" t="n">
        <v>0</v>
      </c>
    </row>
    <row r="31" spans="1:4">
      <c r="A31" s="4" t="s">
        <v>1290</v>
      </c>
      <c r="B31" s="5" t="n">
        <v>0</v>
      </c>
    </row>
    <row r="32" spans="1:4">
      <c r="A32" s="4" t="s">
        <v>631</v>
      </c>
      <c r="B32" s="4" t="s">
        <v>6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34</v>
      </c>
      <c r="C2" s="2" t="s">
        <v>35</v>
      </c>
      <c r="D2" s="2" t="s">
        <v>73</v>
      </c>
    </row>
    <row r="3" spans="1:4">
      <c r="A3" s="4" t="s">
        <v>1292</v>
      </c>
      <c r="B3" s="6" t="n">
        <v>187946</v>
      </c>
      <c r="C3" s="6" t="n">
        <v>227288</v>
      </c>
      <c r="D3" s="6" t="n">
        <v>290245</v>
      </c>
    </row>
    <row r="4" spans="1:4">
      <c r="A4" s="4" t="s">
        <v>1293</v>
      </c>
    </row>
    <row r="5" spans="1:4">
      <c r="A5" s="4" t="s">
        <v>1292</v>
      </c>
      <c r="B5" s="5" t="n">
        <v>118176</v>
      </c>
      <c r="C5" s="5" t="n">
        <v>140177</v>
      </c>
      <c r="D5" s="5" t="n">
        <v>179256</v>
      </c>
    </row>
    <row r="6" spans="1:4">
      <c r="A6" s="4" t="s">
        <v>1294</v>
      </c>
    </row>
    <row r="7" spans="1:4">
      <c r="A7" s="4" t="s">
        <v>1292</v>
      </c>
      <c r="B7" s="5" t="n">
        <v>28547</v>
      </c>
      <c r="C7" s="5" t="n">
        <v>34653</v>
      </c>
      <c r="D7" s="5" t="n">
        <v>40237</v>
      </c>
    </row>
    <row r="8" spans="1:4">
      <c r="A8" s="4" t="s">
        <v>1295</v>
      </c>
    </row>
    <row r="9" spans="1:4">
      <c r="A9" s="4" t="s">
        <v>1292</v>
      </c>
      <c r="B9" s="6" t="n">
        <v>41223</v>
      </c>
      <c r="C9" s="6" t="n">
        <v>52458</v>
      </c>
      <c r="D9" s="6" t="n">
        <v>707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296</v>
      </c>
      <c r="B1" s="2" t="s">
        <v>1</v>
      </c>
    </row>
    <row r="2" spans="1:2">
      <c r="B2" s="2" t="s">
        <v>34</v>
      </c>
    </row>
    <row r="3" spans="1:2">
      <c r="A3" s="3" t="s">
        <v>258</v>
      </c>
    </row>
    <row r="4" spans="1:2">
      <c r="A4" s="4" t="s">
        <v>601</v>
      </c>
      <c r="B4"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34</v>
      </c>
      <c r="C2" s="2" t="s">
        <v>35</v>
      </c>
      <c r="D2" s="2" t="s">
        <v>73</v>
      </c>
    </row>
    <row r="3" spans="1:4">
      <c r="A3" s="3" t="s">
        <v>1298</v>
      </c>
    </row>
    <row r="4" spans="1:4">
      <c r="A4" s="4" t="s">
        <v>98</v>
      </c>
      <c r="B4" s="6" t="n">
        <v>-86373</v>
      </c>
      <c r="C4" s="6" t="n">
        <v>-78899</v>
      </c>
      <c r="D4" s="6" t="n">
        <v>62878</v>
      </c>
    </row>
    <row r="5" spans="1:4">
      <c r="A5" s="3" t="s">
        <v>1299</v>
      </c>
    </row>
    <row r="6" spans="1:4">
      <c r="A6" s="4" t="s">
        <v>1300</v>
      </c>
      <c r="B6" s="5" t="n">
        <v>-172</v>
      </c>
      <c r="C6" s="5" t="n">
        <v>-89</v>
      </c>
      <c r="D6" s="5" t="n">
        <v>-105</v>
      </c>
    </row>
    <row r="7" spans="1:4">
      <c r="A7" s="4" t="s">
        <v>100</v>
      </c>
      <c r="B7" s="5" t="n">
        <v>4312</v>
      </c>
      <c r="C7" s="5" t="n">
        <v>3835</v>
      </c>
      <c r="D7" s="5" t="n">
        <v>-3058</v>
      </c>
    </row>
    <row r="8" spans="1:4">
      <c r="A8" s="4" t="s">
        <v>101</v>
      </c>
      <c r="B8" s="5" t="n">
        <v>-82233</v>
      </c>
      <c r="C8" s="5" t="n">
        <v>-75153</v>
      </c>
      <c r="D8" s="5" t="n">
        <v>59715</v>
      </c>
    </row>
    <row r="9" spans="1:4">
      <c r="A9" s="3" t="s">
        <v>1301</v>
      </c>
    </row>
    <row r="10" spans="1:4">
      <c r="A10" s="4" t="s">
        <v>1300</v>
      </c>
      <c r="B10" s="5" t="n">
        <v>0</v>
      </c>
      <c r="C10" s="5" t="n">
        <v>0</v>
      </c>
      <c r="D10" s="5" t="n">
        <v>105</v>
      </c>
    </row>
    <row r="11" spans="1:4">
      <c r="A11" s="4" t="s">
        <v>102</v>
      </c>
      <c r="B11" s="6" t="n">
        <v>-82233</v>
      </c>
      <c r="C11" s="6" t="n">
        <v>-75153</v>
      </c>
      <c r="D11" s="6" t="n">
        <v>59820</v>
      </c>
    </row>
    <row r="12" spans="1:4">
      <c r="A12" s="3" t="s">
        <v>1302</v>
      </c>
    </row>
    <row r="13" spans="1:4">
      <c r="A13" s="4" t="s">
        <v>1303</v>
      </c>
      <c r="B13" s="5" t="n">
        <v>9784507</v>
      </c>
      <c r="C13" s="5" t="n">
        <v>10027469</v>
      </c>
      <c r="D13" s="5" t="n">
        <v>9995514</v>
      </c>
    </row>
    <row r="14" spans="1:4">
      <c r="A14" s="4" t="s">
        <v>1304</v>
      </c>
      <c r="B14" s="5" t="n">
        <v>0</v>
      </c>
      <c r="C14" s="5" t="n">
        <v>0</v>
      </c>
      <c r="D14" s="5" t="n">
        <v>15519</v>
      </c>
    </row>
    <row r="15" spans="1:4">
      <c r="A15" s="4" t="s">
        <v>1305</v>
      </c>
      <c r="B15" s="5" t="n">
        <v>0</v>
      </c>
      <c r="C15" s="5" t="n">
        <v>0</v>
      </c>
      <c r="D15" s="5" t="n">
        <v>38044</v>
      </c>
    </row>
    <row r="16" spans="1:4">
      <c r="A16" s="4" t="s">
        <v>1306</v>
      </c>
      <c r="B16" s="5" t="n">
        <v>9784507</v>
      </c>
      <c r="C16" s="5" t="n">
        <v>10027469</v>
      </c>
      <c r="D16" s="5" t="n">
        <v>10049077</v>
      </c>
    </row>
    <row r="17" spans="1:4">
      <c r="A17" s="4" t="s">
        <v>103</v>
      </c>
      <c r="B17" s="8" t="n">
        <v>-8.4</v>
      </c>
      <c r="C17" s="8" t="n">
        <v>-7.5</v>
      </c>
      <c r="D17" s="6" t="n">
        <v>6</v>
      </c>
    </row>
    <row r="18" spans="1:4">
      <c r="A18" s="4" t="s">
        <v>105</v>
      </c>
      <c r="B18" s="8" t="n">
        <v>-8.4</v>
      </c>
      <c r="C18" s="8" t="n">
        <v>-7.5</v>
      </c>
      <c r="D18" s="6"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7</v>
      </c>
      <c r="B1" s="2" t="s">
        <v>1</v>
      </c>
    </row>
    <row r="2" spans="1:4">
      <c r="B2" s="2" t="s">
        <v>34</v>
      </c>
      <c r="C2" s="2" t="s">
        <v>35</v>
      </c>
      <c r="D2" s="2" t="s">
        <v>73</v>
      </c>
    </row>
    <row r="3" spans="1:4">
      <c r="A3" s="3" t="s">
        <v>262</v>
      </c>
    </row>
    <row r="4" spans="1:4">
      <c r="A4" s="4" t="s">
        <v>1308</v>
      </c>
      <c r="B4" s="5" t="n">
        <v>732769</v>
      </c>
      <c r="C4" s="5" t="n">
        <v>617843</v>
      </c>
      <c r="D4" s="5" t="n">
        <v>6117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309</v>
      </c>
      <c r="B1" s="2" t="s">
        <v>1</v>
      </c>
    </row>
    <row r="2" spans="1:3">
      <c r="B2" s="2" t="s">
        <v>34</v>
      </c>
      <c r="C2" s="2" t="s">
        <v>35</v>
      </c>
    </row>
    <row r="3" spans="1:3">
      <c r="A3" s="3" t="s">
        <v>266</v>
      </c>
    </row>
    <row r="4" spans="1:3">
      <c r="A4" s="4" t="s">
        <v>1310</v>
      </c>
      <c r="B4" s="6" t="n">
        <v>938</v>
      </c>
      <c r="C4" s="6" t="n">
        <v>61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4"/>
    <col customWidth="1" max="2" min="2" width="20"/>
    <col customWidth="1" max="3" min="3" width="24"/>
    <col customWidth="1" max="4" min="4" width="20"/>
    <col customWidth="1" max="5" min="5" width="16"/>
    <col customWidth="1" max="6" min="6" width="21"/>
    <col customWidth="1" max="7" min="7" width="20"/>
    <col customWidth="1" max="8" min="8" width="20"/>
    <col customWidth="1" max="9" min="9" width="20"/>
  </cols>
  <sheetData>
    <row r="1" spans="1:9">
      <c r="A1" s="1" t="s">
        <v>1311</v>
      </c>
      <c r="B1" s="2" t="s">
        <v>707</v>
      </c>
      <c r="D1" s="2" t="s">
        <v>761</v>
      </c>
      <c r="E1" s="2" t="s">
        <v>708</v>
      </c>
      <c r="G1" s="2" t="s">
        <v>799</v>
      </c>
      <c r="H1" s="2" t="s">
        <v>560</v>
      </c>
      <c r="I1" s="2" t="s">
        <v>1</v>
      </c>
    </row>
    <row r="2" spans="1:9">
      <c r="B2" s="2" t="s">
        <v>1312</v>
      </c>
      <c r="C2" s="2" t="s">
        <v>1313</v>
      </c>
      <c r="D2" s="2" t="s">
        <v>1231</v>
      </c>
      <c r="E2" s="2" t="s">
        <v>1062</v>
      </c>
      <c r="F2" s="2" t="s">
        <v>1314</v>
      </c>
      <c r="G2" s="2" t="s">
        <v>1257</v>
      </c>
      <c r="H2" s="2" t="s">
        <v>1259</v>
      </c>
      <c r="I2" s="2" t="s">
        <v>1236</v>
      </c>
    </row>
    <row r="3" spans="1:9">
      <c r="A3" s="4" t="s">
        <v>155</v>
      </c>
    </row>
    <row r="4" spans="1:9">
      <c r="A4" s="3" t="s">
        <v>1315</v>
      </c>
    </row>
    <row r="5" spans="1:9">
      <c r="A5" s="4" t="s">
        <v>1251</v>
      </c>
      <c r="D5" s="5" t="n">
        <v>80000</v>
      </c>
      <c r="G5" s="5" t="n">
        <v>4320</v>
      </c>
      <c r="H5" s="5" t="n">
        <v>7200</v>
      </c>
      <c r="I5" s="5" t="n">
        <v>53333</v>
      </c>
    </row>
    <row r="6" spans="1:9">
      <c r="A6" s="4" t="s">
        <v>1316</v>
      </c>
    </row>
    <row r="7" spans="1:9">
      <c r="A7" s="3" t="s">
        <v>1315</v>
      </c>
    </row>
    <row r="8" spans="1:9">
      <c r="A8" s="4" t="s">
        <v>831</v>
      </c>
      <c r="C8" s="4" t="s">
        <v>1317</v>
      </c>
    </row>
    <row r="9" spans="1:9">
      <c r="A9" s="4" t="s">
        <v>1318</v>
      </c>
      <c r="C9" s="8" t="n">
        <v>0.3</v>
      </c>
    </row>
    <row r="10" spans="1:9">
      <c r="A10" s="4" t="s">
        <v>1319</v>
      </c>
      <c r="C10" s="4" t="s">
        <v>1320</v>
      </c>
    </row>
    <row r="11" spans="1:9">
      <c r="A11" s="4" t="s">
        <v>837</v>
      </c>
      <c r="C11" s="4" t="s">
        <v>1321</v>
      </c>
    </row>
    <row r="12" spans="1:9">
      <c r="A12" s="4" t="s">
        <v>1322</v>
      </c>
    </row>
    <row r="13" spans="1:9">
      <c r="A13" s="3" t="s">
        <v>1315</v>
      </c>
    </row>
    <row r="14" spans="1:9">
      <c r="A14" s="4" t="s">
        <v>1323</v>
      </c>
      <c r="C14" s="5" t="n">
        <v>1</v>
      </c>
    </row>
    <row r="15" spans="1:9">
      <c r="A15" s="4" t="s">
        <v>1324</v>
      </c>
    </row>
    <row r="16" spans="1:9">
      <c r="A16" s="3" t="s">
        <v>1315</v>
      </c>
    </row>
    <row r="17" spans="1:9">
      <c r="A17" s="4" t="s">
        <v>1325</v>
      </c>
      <c r="F17" s="6" t="n">
        <v>21750</v>
      </c>
    </row>
    <row r="18" spans="1:9">
      <c r="A18" s="4" t="s">
        <v>717</v>
      </c>
      <c r="F18" s="4" t="s">
        <v>1326</v>
      </c>
    </row>
    <row r="19" spans="1:9">
      <c r="A19" s="4" t="s">
        <v>719</v>
      </c>
      <c r="F19" s="5" t="n">
        <v>298570</v>
      </c>
    </row>
    <row r="20" spans="1:9">
      <c r="A20" s="4" t="s">
        <v>1327</v>
      </c>
    </row>
    <row r="21" spans="1:9">
      <c r="A21" s="3" t="s">
        <v>1315</v>
      </c>
    </row>
    <row r="22" spans="1:9">
      <c r="A22" s="4" t="s">
        <v>717</v>
      </c>
      <c r="E22" s="4" t="s">
        <v>1328</v>
      </c>
    </row>
    <row r="23" spans="1:9">
      <c r="A23" s="4" t="s">
        <v>719</v>
      </c>
      <c r="E23" s="5" t="n">
        <v>281395</v>
      </c>
    </row>
    <row r="24" spans="1:9">
      <c r="A24" s="4" t="s">
        <v>1329</v>
      </c>
    </row>
    <row r="25" spans="1:9">
      <c r="A25" s="3" t="s">
        <v>1315</v>
      </c>
    </row>
    <row r="26" spans="1:9">
      <c r="A26" s="4" t="s">
        <v>1251</v>
      </c>
      <c r="B26" s="5" t="n">
        <v>511733</v>
      </c>
    </row>
  </sheetData>
  <mergeCells count="3">
    <mergeCell ref="A1:A2"/>
    <mergeCell ref="B1:C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34</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34</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34</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34</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34</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34</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34</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34</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44009</v>
      </c>
      <c r="C3" s="6" t="n">
        <v>81151</v>
      </c>
    </row>
    <row r="4" spans="1:3">
      <c r="A4" s="4" t="s">
        <v>38</v>
      </c>
      <c r="B4" s="5" t="n">
        <v>2600</v>
      </c>
      <c r="C4" s="5" t="n">
        <v>5307</v>
      </c>
    </row>
    <row r="5" spans="1:3">
      <c r="A5" s="4" t="s">
        <v>39</v>
      </c>
      <c r="B5" s="5" t="n">
        <v>25100</v>
      </c>
      <c r="C5" s="5" t="n">
        <v>12810</v>
      </c>
    </row>
    <row r="6" spans="1:3">
      <c r="A6" s="4" t="s">
        <v>40</v>
      </c>
      <c r="B6" s="5" t="n">
        <v>18926</v>
      </c>
      <c r="C6" s="5" t="n">
        <v>13931</v>
      </c>
    </row>
    <row r="7" spans="1:3">
      <c r="A7" s="4" t="s">
        <v>41</v>
      </c>
      <c r="B7" s="5" t="n">
        <v>13343</v>
      </c>
      <c r="C7" s="5" t="n">
        <v>6534</v>
      </c>
    </row>
    <row r="8" spans="1:3">
      <c r="A8" s="4" t="s">
        <v>42</v>
      </c>
      <c r="B8" s="5" t="n">
        <v>103978</v>
      </c>
      <c r="C8" s="5" t="n">
        <v>119733</v>
      </c>
    </row>
    <row r="9" spans="1:3">
      <c r="A9" s="4" t="s">
        <v>43</v>
      </c>
      <c r="B9" s="5" t="n">
        <v>1383605</v>
      </c>
      <c r="C9" s="5" t="n">
        <v>1250043</v>
      </c>
    </row>
    <row r="10" spans="1:3">
      <c r="A10" s="4" t="s">
        <v>44</v>
      </c>
      <c r="B10" s="5" t="n">
        <v>36645</v>
      </c>
      <c r="C10" s="5" t="n">
        <v>0</v>
      </c>
    </row>
    <row r="11" spans="1:3">
      <c r="A11" s="4" t="s">
        <v>45</v>
      </c>
      <c r="B11" s="5" t="n">
        <v>1579</v>
      </c>
      <c r="C11" s="5" t="n">
        <v>1579</v>
      </c>
    </row>
    <row r="12" spans="1:3">
      <c r="A12" s="4" t="s">
        <v>46</v>
      </c>
      <c r="B12" s="5" t="n">
        <v>0</v>
      </c>
      <c r="C12" s="5" t="n">
        <v>900</v>
      </c>
    </row>
    <row r="13" spans="1:3">
      <c r="A13" s="4" t="s">
        <v>47</v>
      </c>
      <c r="B13" s="5" t="n">
        <v>32161</v>
      </c>
      <c r="C13" s="5" t="n">
        <v>20871</v>
      </c>
    </row>
    <row r="14" spans="1:3">
      <c r="A14" s="4" t="s">
        <v>48</v>
      </c>
      <c r="B14" s="5" t="n">
        <v>11400</v>
      </c>
      <c r="C14" s="5" t="n">
        <v>125062</v>
      </c>
    </row>
    <row r="15" spans="1:3">
      <c r="A15" s="4" t="s">
        <v>49</v>
      </c>
      <c r="B15" s="5" t="n">
        <v>58016</v>
      </c>
      <c r="C15" s="5" t="n">
        <v>54593</v>
      </c>
    </row>
    <row r="16" spans="1:3">
      <c r="A16" s="4" t="s">
        <v>50</v>
      </c>
      <c r="B16" s="5" t="n">
        <v>1523406</v>
      </c>
      <c r="C16" s="5" t="n">
        <v>1453048</v>
      </c>
    </row>
    <row r="17" spans="1:3">
      <c r="A17" s="4" t="s">
        <v>51</v>
      </c>
      <c r="B17" s="5" t="n">
        <v>1627384</v>
      </c>
      <c r="C17" s="5" t="n">
        <v>1572781</v>
      </c>
    </row>
    <row r="18" spans="1:3">
      <c r="A18" s="3" t="s">
        <v>52</v>
      </c>
    </row>
    <row r="19" spans="1:3">
      <c r="A19" s="4" t="s">
        <v>53</v>
      </c>
      <c r="B19" s="5" t="n">
        <v>12621</v>
      </c>
      <c r="C19" s="5" t="n">
        <v>3862</v>
      </c>
    </row>
    <row r="20" spans="1:3">
      <c r="A20" s="4" t="s">
        <v>54</v>
      </c>
      <c r="B20" s="5" t="n">
        <v>13205</v>
      </c>
      <c r="C20" s="5" t="n">
        <v>12211</v>
      </c>
    </row>
    <row r="21" spans="1:3">
      <c r="A21" s="4" t="s">
        <v>55</v>
      </c>
      <c r="B21" s="5" t="n">
        <v>12029</v>
      </c>
      <c r="C21" s="5" t="n">
        <v>17107</v>
      </c>
    </row>
    <row r="22" spans="1:3">
      <c r="A22" s="4" t="s">
        <v>56</v>
      </c>
      <c r="B22" s="5" t="n">
        <v>3340</v>
      </c>
      <c r="C22" s="5" t="n">
        <v>5028</v>
      </c>
    </row>
    <row r="23" spans="1:3">
      <c r="A23" s="4" t="s">
        <v>57</v>
      </c>
      <c r="B23" s="5" t="n">
        <v>50964</v>
      </c>
      <c r="C23" s="5" t="n">
        <v>36410</v>
      </c>
    </row>
    <row r="24" spans="1:3">
      <c r="A24" s="4" t="s">
        <v>58</v>
      </c>
      <c r="B24" s="5" t="n">
        <v>92159</v>
      </c>
      <c r="C24" s="5" t="n">
        <v>74618</v>
      </c>
    </row>
    <row r="25" spans="1:3">
      <c r="A25" s="4" t="s">
        <v>59</v>
      </c>
      <c r="B25" s="5" t="n">
        <v>1154873</v>
      </c>
      <c r="C25" s="5" t="n">
        <v>1028959</v>
      </c>
    </row>
    <row r="26" spans="1:3">
      <c r="A26" s="4" t="s">
        <v>60</v>
      </c>
      <c r="B26" s="5" t="n">
        <v>0</v>
      </c>
      <c r="C26" s="5" t="n">
        <v>6729</v>
      </c>
    </row>
    <row r="27" spans="1:3">
      <c r="A27" s="4" t="s">
        <v>61</v>
      </c>
      <c r="B27" s="5" t="n">
        <v>1154873</v>
      </c>
      <c r="C27" s="5" t="n">
        <v>1035688</v>
      </c>
    </row>
    <row r="28" spans="1:3">
      <c r="A28" s="4" t="s">
        <v>62</v>
      </c>
      <c r="B28" s="5" t="n">
        <v>1247032</v>
      </c>
      <c r="C28" s="5" t="n">
        <v>1110306</v>
      </c>
    </row>
    <row r="29" spans="1:3">
      <c r="A29" s="4" t="s">
        <v>63</v>
      </c>
      <c r="B29" s="4" t="s">
        <v>64</v>
      </c>
      <c r="C29" s="4" t="s">
        <v>64</v>
      </c>
    </row>
    <row r="30" spans="1:3">
      <c r="A30" s="3" t="s">
        <v>65</v>
      </c>
    </row>
    <row r="31" spans="1:3">
      <c r="A31" s="4" t="s">
        <v>66</v>
      </c>
      <c r="B31" s="5" t="n">
        <v>0</v>
      </c>
      <c r="C31" s="5" t="n">
        <v>0</v>
      </c>
    </row>
    <row r="32" spans="1:3">
      <c r="A32" s="4" t="s">
        <v>67</v>
      </c>
      <c r="B32" s="5" t="n">
        <v>1</v>
      </c>
      <c r="C32" s="5" t="n">
        <v>1</v>
      </c>
    </row>
    <row r="33" spans="1:3">
      <c r="A33" s="4" t="s">
        <v>68</v>
      </c>
      <c r="B33" s="5" t="n">
        <v>522335</v>
      </c>
      <c r="C33" s="5" t="n">
        <v>518085</v>
      </c>
    </row>
    <row r="34" spans="1:3">
      <c r="A34" s="4" t="s">
        <v>69</v>
      </c>
      <c r="B34" s="5" t="n">
        <v>-141984</v>
      </c>
      <c r="C34" s="5" t="n">
        <v>-55611</v>
      </c>
    </row>
    <row r="35" spans="1:3">
      <c r="A35" s="4" t="s">
        <v>70</v>
      </c>
      <c r="B35" s="5" t="n">
        <v>380352</v>
      </c>
      <c r="C35" s="5" t="n">
        <v>462475</v>
      </c>
    </row>
    <row r="36" spans="1:3">
      <c r="A36" s="4" t="s">
        <v>71</v>
      </c>
      <c r="B36" s="6" t="n">
        <v>1627384</v>
      </c>
      <c r="C36" s="6" t="n">
        <v>1572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34</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34</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34</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34</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34</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34</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2</v>
      </c>
      <c r="B1" s="2" t="s">
        <v>34</v>
      </c>
      <c r="C1" s="2" t="s">
        <v>35</v>
      </c>
      <c r="D1" s="2" t="s">
        <v>73</v>
      </c>
    </row>
    <row r="2" spans="1:4">
      <c r="A2" s="4" t="s">
        <v>74</v>
      </c>
      <c r="B2" s="7" t="n">
        <v>0.0001</v>
      </c>
      <c r="C2" s="7" t="n">
        <v>0.0001</v>
      </c>
    </row>
    <row r="3" spans="1:4">
      <c r="A3" s="4" t="s">
        <v>75</v>
      </c>
      <c r="B3" s="5" t="n">
        <v>10000000</v>
      </c>
      <c r="C3" s="5" t="n">
        <v>10000000</v>
      </c>
    </row>
    <row r="4" spans="1:4">
      <c r="A4" s="4" t="s">
        <v>76</v>
      </c>
      <c r="B4" s="7" t="n">
        <v>0.0001</v>
      </c>
      <c r="C4" s="7" t="n">
        <v>0.0001</v>
      </c>
    </row>
    <row r="5" spans="1:4">
      <c r="A5" s="4" t="s">
        <v>77</v>
      </c>
      <c r="B5" s="5" t="n">
        <v>250000000</v>
      </c>
      <c r="C5" s="5" t="n">
        <v>250000000</v>
      </c>
    </row>
    <row r="6" spans="1:4">
      <c r="A6" s="4" t="s">
        <v>78</v>
      </c>
      <c r="B6" s="5" t="n">
        <v>13280927</v>
      </c>
      <c r="C6" s="5" t="n">
        <v>10140527</v>
      </c>
    </row>
    <row r="7" spans="1:4">
      <c r="A7" s="4" t="s">
        <v>79</v>
      </c>
      <c r="B7" s="5" t="n">
        <v>13280927</v>
      </c>
      <c r="C7" s="5" t="n">
        <v>10140527</v>
      </c>
    </row>
    <row r="8" spans="1:4">
      <c r="A8" s="4" t="s">
        <v>80</v>
      </c>
    </row>
    <row r="9" spans="1:4">
      <c r="A9" s="4" t="s">
        <v>81</v>
      </c>
      <c r="B9" s="5" t="n">
        <v>1000</v>
      </c>
      <c r="C9" s="5" t="n">
        <v>1000</v>
      </c>
    </row>
    <row r="10" spans="1:4">
      <c r="A10" s="4" t="s">
        <v>82</v>
      </c>
      <c r="B10" s="5" t="n">
        <v>1000</v>
      </c>
      <c r="C10" s="5" t="n">
        <v>1000</v>
      </c>
      <c r="D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34</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34</v>
      </c>
    </row>
    <row r="3" spans="1:2">
      <c r="A3" s="3" t="s">
        <v>18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43</v>
      </c>
      <c r="B16" s="4" t="s">
        <v>298</v>
      </c>
    </row>
    <row r="17" spans="1:2">
      <c r="A17" s="4" t="s">
        <v>241</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45</v>
      </c>
      <c r="B22" s="4" t="s">
        <v>308</v>
      </c>
    </row>
    <row r="23" spans="1:2">
      <c r="A23" s="4" t="s">
        <v>44</v>
      </c>
      <c r="B23" s="4" t="s">
        <v>309</v>
      </c>
    </row>
    <row r="24" spans="1:2">
      <c r="A24" s="4" t="s">
        <v>31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row r="31" spans="1:2">
      <c r="A31" s="4" t="s">
        <v>324</v>
      </c>
      <c r="B31" s="4" t="s">
        <v>325</v>
      </c>
    </row>
    <row r="32" spans="1:2">
      <c r="A32" s="4" t="s">
        <v>326</v>
      </c>
      <c r="B32" s="4" t="s">
        <v>327</v>
      </c>
    </row>
    <row r="33" spans="1:2">
      <c r="A33" s="4" t="s">
        <v>328</v>
      </c>
      <c r="B3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34</v>
      </c>
    </row>
    <row r="3" spans="1:2">
      <c r="A3" s="3" t="s">
        <v>18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34</v>
      </c>
    </row>
    <row r="3" spans="1:2">
      <c r="A3" s="3" t="s">
        <v>191</v>
      </c>
    </row>
    <row r="4" spans="1:2">
      <c r="A4" s="4" t="s">
        <v>192</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34</v>
      </c>
    </row>
    <row r="3" spans="1:2">
      <c r="A3" s="3" t="s">
        <v>195</v>
      </c>
    </row>
    <row r="4" spans="1:2">
      <c r="A4" s="4" t="s">
        <v>194</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34</v>
      </c>
    </row>
    <row r="3" spans="1:2">
      <c r="A3" s="3" t="s">
        <v>19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34</v>
      </c>
    </row>
    <row r="3" spans="1:2">
      <c r="A3" s="3" t="s">
        <v>203</v>
      </c>
    </row>
    <row r="4" spans="1:2">
      <c r="A4" s="4" t="s">
        <v>204</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34</v>
      </c>
    </row>
    <row r="3" spans="1:2">
      <c r="A3" s="3" t="s">
        <v>35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34</v>
      </c>
    </row>
    <row r="3" spans="1:2">
      <c r="A3" s="3" t="s">
        <v>21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34</v>
      </c>
    </row>
    <row r="3" spans="1:2">
      <c r="A3" s="3" t="s">
        <v>214</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4</v>
      </c>
      <c r="C2" s="2" t="s">
        <v>35</v>
      </c>
      <c r="D2" s="2" t="s">
        <v>73</v>
      </c>
    </row>
    <row r="3" spans="1:4">
      <c r="A3" s="3" t="s">
        <v>84</v>
      </c>
    </row>
    <row r="4" spans="1:4">
      <c r="A4" s="4" t="s">
        <v>85</v>
      </c>
      <c r="B4" s="6" t="n">
        <v>187946</v>
      </c>
      <c r="C4" s="6" t="n">
        <v>227288</v>
      </c>
      <c r="D4" s="6" t="n">
        <v>290245</v>
      </c>
    </row>
    <row r="5" spans="1:4">
      <c r="A5" s="4" t="s">
        <v>86</v>
      </c>
      <c r="B5" s="5" t="n">
        <v>-31593</v>
      </c>
      <c r="C5" s="5" t="n">
        <v>-21919</v>
      </c>
      <c r="D5" s="5" t="n">
        <v>-4980</v>
      </c>
    </row>
    <row r="6" spans="1:4">
      <c r="A6" s="4" t="s">
        <v>87</v>
      </c>
      <c r="B6" s="5" t="n">
        <v>-7656</v>
      </c>
      <c r="C6" s="5" t="n">
        <v>-4198</v>
      </c>
      <c r="D6" s="5" t="n">
        <v>-3567</v>
      </c>
    </row>
    <row r="7" spans="1:4">
      <c r="A7" s="4" t="s">
        <v>88</v>
      </c>
      <c r="B7" s="5" t="n">
        <v>-94019</v>
      </c>
      <c r="C7" s="5" t="n">
        <v>-94973</v>
      </c>
      <c r="D7" s="5" t="n">
        <v>-97866</v>
      </c>
    </row>
    <row r="8" spans="1:4">
      <c r="A8" s="4" t="s">
        <v>89</v>
      </c>
      <c r="B8" s="5" t="n">
        <v>-18569</v>
      </c>
      <c r="C8" s="5" t="n">
        <v>-13969</v>
      </c>
      <c r="D8" s="5" t="n">
        <v>-17057</v>
      </c>
    </row>
    <row r="9" spans="1:4">
      <c r="A9" s="4" t="s">
        <v>90</v>
      </c>
      <c r="B9" s="5" t="n">
        <v>-56307</v>
      </c>
      <c r="C9" s="5" t="n">
        <v>-56880</v>
      </c>
      <c r="D9" s="5" t="n">
        <v>-57617</v>
      </c>
    </row>
    <row r="10" spans="1:4">
      <c r="A10" s="4" t="s">
        <v>91</v>
      </c>
      <c r="B10" s="5" t="n">
        <v>7998</v>
      </c>
      <c r="C10" s="5" t="n">
        <v>10042</v>
      </c>
      <c r="D10" s="5" t="n">
        <v>4767</v>
      </c>
    </row>
    <row r="11" spans="1:4">
      <c r="A11" s="4" t="s">
        <v>92</v>
      </c>
      <c r="B11" s="5" t="n">
        <v>-77975</v>
      </c>
      <c r="C11" s="5" t="n">
        <v>-76438</v>
      </c>
      <c r="D11" s="5" t="n">
        <v>-75987</v>
      </c>
    </row>
    <row r="12" spans="1:4">
      <c r="A12" s="4" t="s">
        <v>93</v>
      </c>
      <c r="B12" s="5" t="n">
        <v>68951</v>
      </c>
      <c r="C12" s="5" t="n">
        <v>0</v>
      </c>
      <c r="D12" s="5" t="n">
        <v>0</v>
      </c>
    </row>
    <row r="13" spans="1:4">
      <c r="A13" s="4" t="s">
        <v>94</v>
      </c>
      <c r="B13" s="5" t="n">
        <v>25</v>
      </c>
      <c r="C13" s="5" t="n">
        <v>0</v>
      </c>
      <c r="D13" s="5" t="n">
        <v>11749</v>
      </c>
    </row>
    <row r="14" spans="1:4">
      <c r="A14" s="4" t="s">
        <v>95</v>
      </c>
      <c r="B14" s="5" t="n">
        <v>-61284</v>
      </c>
      <c r="C14" s="5" t="n">
        <v>-46657</v>
      </c>
      <c r="D14" s="5" t="n">
        <v>15499</v>
      </c>
    </row>
    <row r="15" spans="1:4">
      <c r="A15" s="4" t="s">
        <v>96</v>
      </c>
      <c r="B15" s="5" t="n">
        <v>28</v>
      </c>
      <c r="C15" s="5" t="n">
        <v>82</v>
      </c>
      <c r="D15" s="5" t="n">
        <v>377</v>
      </c>
    </row>
    <row r="16" spans="1:4">
      <c r="A16" s="4" t="s">
        <v>97</v>
      </c>
      <c r="B16" s="5" t="n">
        <v>-3918</v>
      </c>
      <c r="C16" s="5" t="n">
        <v>-1277</v>
      </c>
      <c r="D16" s="5" t="n">
        <v>-2685</v>
      </c>
    </row>
    <row r="17" spans="1:4">
      <c r="A17" s="4" t="s">
        <v>98</v>
      </c>
      <c r="B17" s="5" t="n">
        <v>-86373</v>
      </c>
      <c r="C17" s="5" t="n">
        <v>-78899</v>
      </c>
      <c r="D17" s="5" t="n">
        <v>62878</v>
      </c>
    </row>
    <row r="18" spans="1:4">
      <c r="A18" s="4" t="s">
        <v>99</v>
      </c>
      <c r="B18" s="5" t="n">
        <v>-172</v>
      </c>
      <c r="C18" s="5" t="n">
        <v>-89</v>
      </c>
      <c r="D18" s="5" t="n">
        <v>-105</v>
      </c>
    </row>
    <row r="19" spans="1:4">
      <c r="A19" s="4" t="s">
        <v>100</v>
      </c>
      <c r="B19" s="5" t="n">
        <v>4312</v>
      </c>
      <c r="C19" s="5" t="n">
        <v>3835</v>
      </c>
      <c r="D19" s="5" t="n">
        <v>-3058</v>
      </c>
    </row>
    <row r="20" spans="1:4">
      <c r="A20" s="4" t="s">
        <v>101</v>
      </c>
      <c r="B20" s="5" t="n">
        <v>-82233</v>
      </c>
      <c r="C20" s="5" t="n">
        <v>-75153</v>
      </c>
      <c r="D20" s="5" t="n">
        <v>59715</v>
      </c>
    </row>
    <row r="21" spans="1:4">
      <c r="A21" s="4" t="s">
        <v>99</v>
      </c>
      <c r="B21" s="5" t="n">
        <v>0</v>
      </c>
      <c r="C21" s="5" t="n">
        <v>0</v>
      </c>
      <c r="D21" s="5" t="n">
        <v>105</v>
      </c>
    </row>
    <row r="22" spans="1:4">
      <c r="A22" s="4" t="s">
        <v>102</v>
      </c>
      <c r="B22" s="6" t="n">
        <v>-82233</v>
      </c>
      <c r="C22" s="6" t="n">
        <v>-75153</v>
      </c>
      <c r="D22" s="6" t="n">
        <v>59820</v>
      </c>
    </row>
    <row r="23" spans="1:4">
      <c r="A23" s="4" t="s">
        <v>103</v>
      </c>
      <c r="B23" s="8" t="n">
        <v>-8.4</v>
      </c>
      <c r="C23" s="8" t="n">
        <v>-7.5</v>
      </c>
      <c r="D23" s="6" t="n">
        <v>6</v>
      </c>
    </row>
    <row r="24" spans="1:4">
      <c r="A24" s="4" t="s">
        <v>104</v>
      </c>
      <c r="B24" s="5" t="n">
        <v>9784507</v>
      </c>
      <c r="C24" s="5" t="n">
        <v>10027469</v>
      </c>
      <c r="D24" s="5" t="n">
        <v>9995514</v>
      </c>
    </row>
    <row r="25" spans="1:4">
      <c r="A25" s="4" t="s">
        <v>105</v>
      </c>
      <c r="B25" s="8" t="n">
        <v>-8.4</v>
      </c>
      <c r="C25" s="8" t="n">
        <v>-7.5</v>
      </c>
      <c r="D25" s="6" t="n">
        <v>6</v>
      </c>
    </row>
    <row r="26" spans="1:4">
      <c r="A26" s="4" t="s">
        <v>106</v>
      </c>
      <c r="B26" s="5" t="n">
        <v>9784507</v>
      </c>
      <c r="C26" s="5" t="n">
        <v>10027469</v>
      </c>
      <c r="D26" s="5" t="n">
        <v>100490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34</v>
      </c>
    </row>
    <row r="3" spans="1:2">
      <c r="A3" s="3" t="s">
        <v>21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34</v>
      </c>
    </row>
    <row r="3" spans="1:2">
      <c r="A3" s="3" t="s">
        <v>222</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34</v>
      </c>
    </row>
    <row r="3" spans="1:2">
      <c r="A3" s="3" t="s">
        <v>230</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5</v>
      </c>
      <c r="B1" s="2" t="s">
        <v>1</v>
      </c>
    </row>
    <row r="2" spans="1:2">
      <c r="B2" s="2" t="s">
        <v>34</v>
      </c>
    </row>
    <row r="3" spans="1:2">
      <c r="A3" s="3" t="s">
        <v>23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34</v>
      </c>
    </row>
    <row r="3" spans="1:2">
      <c r="A3" s="3" t="s">
        <v>238</v>
      </c>
    </row>
    <row r="4" spans="1:2">
      <c r="A4" s="4" t="s">
        <v>237</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34</v>
      </c>
    </row>
    <row r="3" spans="1:2">
      <c r="A3" s="3" t="s">
        <v>242</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34</v>
      </c>
    </row>
    <row r="3" spans="1:2">
      <c r="A3" s="3" t="s">
        <v>250</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34</v>
      </c>
    </row>
    <row r="3" spans="1:2">
      <c r="A3" s="3" t="s">
        <v>254</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34</v>
      </c>
    </row>
    <row r="3" spans="1:2">
      <c r="A3" s="3" t="s">
        <v>258</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34</v>
      </c>
    </row>
    <row r="3" spans="1:2">
      <c r="A3" s="3" t="s">
        <v>262</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34</v>
      </c>
      <c r="C2" s="2" t="s">
        <v>35</v>
      </c>
      <c r="D2" s="2" t="s">
        <v>73</v>
      </c>
    </row>
    <row r="3" spans="1:4">
      <c r="A3" s="3" t="s">
        <v>108</v>
      </c>
    </row>
    <row r="4" spans="1:4">
      <c r="A4" s="4" t="s">
        <v>98</v>
      </c>
      <c r="B4" s="6" t="n">
        <v>-86373</v>
      </c>
      <c r="C4" s="6" t="n">
        <v>-78899</v>
      </c>
      <c r="D4" s="6" t="n">
        <v>62878</v>
      </c>
    </row>
    <row r="5" spans="1:4">
      <c r="A5" s="3" t="s">
        <v>109</v>
      </c>
    </row>
    <row r="6" spans="1:4">
      <c r="A6" s="4" t="s">
        <v>90</v>
      </c>
      <c r="B6" s="5" t="n">
        <v>56307</v>
      </c>
      <c r="C6" s="5" t="n">
        <v>56880</v>
      </c>
      <c r="D6" s="5" t="n">
        <v>57617</v>
      </c>
    </row>
    <row r="7" spans="1:4">
      <c r="A7" s="4" t="s">
        <v>110</v>
      </c>
      <c r="B7" s="5" t="n">
        <v>3743</v>
      </c>
      <c r="C7" s="5" t="n">
        <v>3784</v>
      </c>
      <c r="D7" s="5" t="n">
        <v>3656</v>
      </c>
    </row>
    <row r="8" spans="1:4">
      <c r="A8" s="4" t="s">
        <v>111</v>
      </c>
      <c r="B8" s="5" t="n">
        <v>0</v>
      </c>
      <c r="C8" s="5" t="n">
        <v>0</v>
      </c>
      <c r="D8" s="5" t="n">
        <v>-350</v>
      </c>
    </row>
    <row r="9" spans="1:4">
      <c r="A9" s="4" t="s">
        <v>112</v>
      </c>
      <c r="B9" s="5" t="n">
        <v>7656</v>
      </c>
      <c r="C9" s="5" t="n">
        <v>4198</v>
      </c>
      <c r="D9" s="5" t="n">
        <v>2837</v>
      </c>
    </row>
    <row r="10" spans="1:4">
      <c r="A10" s="4" t="s">
        <v>113</v>
      </c>
      <c r="B10" s="5" t="n">
        <v>1076</v>
      </c>
      <c r="C10" s="5" t="n">
        <v>57</v>
      </c>
      <c r="D10" s="5" t="n">
        <v>864</v>
      </c>
    </row>
    <row r="11" spans="1:4">
      <c r="A11" s="4" t="s">
        <v>94</v>
      </c>
      <c r="B11" s="5" t="n">
        <v>-25</v>
      </c>
      <c r="C11" s="5" t="n">
        <v>0</v>
      </c>
      <c r="D11" s="5" t="n">
        <v>-11749</v>
      </c>
    </row>
    <row r="12" spans="1:4">
      <c r="A12" s="4" t="s">
        <v>93</v>
      </c>
      <c r="B12" s="5" t="n">
        <v>-68951</v>
      </c>
      <c r="C12" s="5" t="n">
        <v>0</v>
      </c>
      <c r="D12" s="5" t="n">
        <v>0</v>
      </c>
    </row>
    <row r="13" spans="1:4">
      <c r="A13" s="4" t="s">
        <v>114</v>
      </c>
      <c r="B13" s="5" t="n">
        <v>61284</v>
      </c>
      <c r="C13" s="5" t="n">
        <v>56923</v>
      </c>
      <c r="D13" s="5" t="n">
        <v>-1438</v>
      </c>
    </row>
    <row r="14" spans="1:4">
      <c r="A14" s="3" t="s">
        <v>115</v>
      </c>
    </row>
    <row r="15" spans="1:4">
      <c r="A15" s="4" t="s">
        <v>116</v>
      </c>
      <c r="B15" s="5" t="n">
        <v>-2235</v>
      </c>
      <c r="C15" s="5" t="n">
        <v>-2390</v>
      </c>
      <c r="D15" s="5" t="n">
        <v>-479</v>
      </c>
    </row>
    <row r="16" spans="1:4">
      <c r="A16" s="4" t="s">
        <v>117</v>
      </c>
      <c r="B16" s="5" t="n">
        <v>-2063</v>
      </c>
      <c r="C16" s="5" t="n">
        <v>8123</v>
      </c>
      <c r="D16" s="5" t="n">
        <v>-6731</v>
      </c>
    </row>
    <row r="17" spans="1:4">
      <c r="A17" s="4" t="s">
        <v>118</v>
      </c>
      <c r="B17" s="5" t="n">
        <v>-3734</v>
      </c>
      <c r="C17" s="5" t="n">
        <v>11116</v>
      </c>
      <c r="D17" s="5" t="n">
        <v>-7210</v>
      </c>
    </row>
    <row r="18" spans="1:4">
      <c r="A18" s="4" t="s">
        <v>119</v>
      </c>
      <c r="B18" s="5" t="n">
        <v>900</v>
      </c>
      <c r="C18" s="5" t="n">
        <v>0</v>
      </c>
      <c r="D18" s="5" t="n">
        <v>1020</v>
      </c>
    </row>
    <row r="19" spans="1:4">
      <c r="A19" s="4" t="s">
        <v>120</v>
      </c>
      <c r="B19" s="5" t="n">
        <v>3955</v>
      </c>
      <c r="C19" s="5" t="n">
        <v>-12730</v>
      </c>
      <c r="D19" s="5" t="n">
        <v>-7638</v>
      </c>
    </row>
    <row r="20" spans="1:4">
      <c r="A20" s="4" t="s">
        <v>121</v>
      </c>
      <c r="B20" s="5" t="n">
        <v>3250</v>
      </c>
      <c r="C20" s="5" t="n">
        <v>-993</v>
      </c>
      <c r="D20" s="5" t="n">
        <v>2102</v>
      </c>
    </row>
    <row r="21" spans="1:4">
      <c r="A21" s="4" t="s">
        <v>122</v>
      </c>
      <c r="B21" s="5" t="n">
        <v>-2824</v>
      </c>
      <c r="C21" s="5" t="n">
        <v>1164</v>
      </c>
      <c r="D21" s="5" t="n">
        <v>1245</v>
      </c>
    </row>
    <row r="22" spans="1:4">
      <c r="A22" s="4" t="s">
        <v>123</v>
      </c>
      <c r="B22" s="5" t="n">
        <v>-19412</v>
      </c>
      <c r="C22" s="5" t="n">
        <v>-14897</v>
      </c>
      <c r="D22" s="5" t="n">
        <v>-3828</v>
      </c>
    </row>
    <row r="23" spans="1:4">
      <c r="A23" s="4" t="s">
        <v>124</v>
      </c>
      <c r="B23" s="5" t="n">
        <v>14093</v>
      </c>
      <c r="C23" s="5" t="n">
        <v>17107</v>
      </c>
      <c r="D23" s="5" t="n">
        <v>0</v>
      </c>
    </row>
    <row r="24" spans="1:4">
      <c r="A24" s="4" t="s">
        <v>125</v>
      </c>
      <c r="B24" s="5" t="n">
        <v>-5356</v>
      </c>
      <c r="C24" s="5" t="n">
        <v>-3475</v>
      </c>
      <c r="D24" s="5" t="n">
        <v>-75</v>
      </c>
    </row>
    <row r="25" spans="1:4">
      <c r="A25" s="4" t="s">
        <v>126</v>
      </c>
      <c r="B25" s="5" t="n">
        <v>-38709</v>
      </c>
      <c r="C25" s="5" t="n">
        <v>45968</v>
      </c>
      <c r="D25" s="5" t="n">
        <v>92721</v>
      </c>
    </row>
    <row r="26" spans="1:4">
      <c r="A26" s="3" t="s">
        <v>127</v>
      </c>
    </row>
    <row r="27" spans="1:4">
      <c r="A27" s="4" t="s">
        <v>128</v>
      </c>
      <c r="B27" s="5" t="n">
        <v>44500</v>
      </c>
      <c r="C27" s="5" t="n">
        <v>0</v>
      </c>
      <c r="D27" s="5" t="n">
        <v>89988</v>
      </c>
    </row>
    <row r="28" spans="1:4">
      <c r="A28" s="4" t="s">
        <v>129</v>
      </c>
      <c r="B28" s="5" t="n">
        <v>25260</v>
      </c>
      <c r="C28" s="5" t="n">
        <v>0</v>
      </c>
      <c r="D28" s="5" t="n">
        <v>0</v>
      </c>
    </row>
    <row r="29" spans="1:4">
      <c r="A29" s="4" t="s">
        <v>130</v>
      </c>
      <c r="B29" s="5" t="n">
        <v>0</v>
      </c>
      <c r="C29" s="5" t="n">
        <v>55132</v>
      </c>
      <c r="D29" s="5" t="n">
        <v>0</v>
      </c>
    </row>
    <row r="30" spans="1:4">
      <c r="A30" s="4" t="s">
        <v>48</v>
      </c>
      <c r="B30" s="5" t="n">
        <v>0</v>
      </c>
      <c r="C30" s="5" t="n">
        <v>-84</v>
      </c>
      <c r="D30" s="5" t="n">
        <v>-89</v>
      </c>
    </row>
    <row r="31" spans="1:4">
      <c r="A31" s="4" t="s">
        <v>131</v>
      </c>
      <c r="B31" s="5" t="n">
        <v>0</v>
      </c>
      <c r="C31" s="5" t="n">
        <v>-13706</v>
      </c>
      <c r="D31" s="5" t="n">
        <v>-4275</v>
      </c>
    </row>
    <row r="32" spans="1:4">
      <c r="A32" s="4" t="s">
        <v>132</v>
      </c>
      <c r="B32" s="5" t="n">
        <v>0</v>
      </c>
      <c r="C32" s="5" t="n">
        <v>0</v>
      </c>
      <c r="D32" s="5" t="n">
        <v>-49342</v>
      </c>
    </row>
    <row r="33" spans="1:4">
      <c r="A33" s="4" t="s">
        <v>133</v>
      </c>
      <c r="B33" s="5" t="n">
        <v>10053</v>
      </c>
      <c r="C33" s="5" t="n">
        <v>11036</v>
      </c>
      <c r="D33" s="5" t="n">
        <v>7223</v>
      </c>
    </row>
    <row r="34" spans="1:4">
      <c r="A34" s="4" t="s">
        <v>134</v>
      </c>
      <c r="B34" s="5" t="n">
        <v>79813</v>
      </c>
      <c r="C34" s="5" t="n">
        <v>52378</v>
      </c>
      <c r="D34" s="5" t="n">
        <v>43505</v>
      </c>
    </row>
    <row r="35" spans="1:4">
      <c r="A35" s="3" t="s">
        <v>135</v>
      </c>
    </row>
    <row r="36" spans="1:4">
      <c r="A36" s="4" t="s">
        <v>136</v>
      </c>
      <c r="B36" s="5" t="n">
        <v>69512</v>
      </c>
      <c r="C36" s="5" t="n">
        <v>49764</v>
      </c>
      <c r="D36" s="5" t="n">
        <v>0</v>
      </c>
    </row>
    <row r="37" spans="1:4">
      <c r="A37" s="4" t="s">
        <v>137</v>
      </c>
      <c r="B37" s="5" t="n">
        <v>-131125</v>
      </c>
      <c r="C37" s="5" t="n">
        <v>-84196</v>
      </c>
      <c r="D37" s="5" t="n">
        <v>-105531</v>
      </c>
    </row>
    <row r="38" spans="1:4">
      <c r="A38" s="4" t="s">
        <v>138</v>
      </c>
      <c r="B38" s="5" t="n">
        <v>-12213</v>
      </c>
      <c r="C38" s="5" t="n">
        <v>-31614</v>
      </c>
      <c r="D38" s="5" t="n">
        <v>-31682</v>
      </c>
    </row>
    <row r="39" spans="1:4">
      <c r="A39" s="4" t="s">
        <v>139</v>
      </c>
      <c r="B39" s="5" t="n">
        <v>0</v>
      </c>
      <c r="C39" s="5" t="n">
        <v>-2500</v>
      </c>
      <c r="D39" s="5" t="n">
        <v>-4000</v>
      </c>
    </row>
    <row r="40" spans="1:4">
      <c r="A40" s="4" t="s">
        <v>140</v>
      </c>
      <c r="B40" s="5" t="n">
        <v>-7127</v>
      </c>
      <c r="C40" s="5" t="n">
        <v>0</v>
      </c>
      <c r="D40" s="5" t="n">
        <v>0</v>
      </c>
    </row>
    <row r="41" spans="1:4">
      <c r="A41" s="4" t="s">
        <v>141</v>
      </c>
      <c r="B41" s="5" t="n">
        <v>-80953</v>
      </c>
      <c r="C41" s="5" t="n">
        <v>-68546</v>
      </c>
      <c r="D41" s="5" t="n">
        <v>-141213</v>
      </c>
    </row>
    <row r="42" spans="1:4">
      <c r="A42" s="4" t="s">
        <v>142</v>
      </c>
      <c r="B42" s="5" t="n">
        <v>-39849</v>
      </c>
      <c r="C42" s="5" t="n">
        <v>29800</v>
      </c>
      <c r="D42" s="5" t="n">
        <v>-4987</v>
      </c>
    </row>
    <row r="43" spans="1:4">
      <c r="A43" s="4" t="s">
        <v>143</v>
      </c>
      <c r="B43" s="5" t="n">
        <v>86458</v>
      </c>
      <c r="C43" s="5" t="n">
        <v>56658</v>
      </c>
      <c r="D43" s="5" t="n">
        <v>61645</v>
      </c>
    </row>
    <row r="44" spans="1:4">
      <c r="A44" s="4" t="s">
        <v>144</v>
      </c>
      <c r="B44" s="5" t="n">
        <v>46609</v>
      </c>
      <c r="C44" s="5" t="n">
        <v>86458</v>
      </c>
      <c r="D44" s="5" t="n">
        <v>56658</v>
      </c>
    </row>
    <row r="45" spans="1:4">
      <c r="A45" s="3" t="s">
        <v>145</v>
      </c>
    </row>
    <row r="46" spans="1:4">
      <c r="A46" s="4" t="s">
        <v>146</v>
      </c>
      <c r="B46" s="5" t="n">
        <v>76468</v>
      </c>
      <c r="C46" s="5" t="n">
        <v>71966</v>
      </c>
      <c r="D46" s="5" t="n">
        <v>72478</v>
      </c>
    </row>
    <row r="47" spans="1:4">
      <c r="A47" s="3" t="s">
        <v>147</v>
      </c>
    </row>
    <row r="48" spans="1:4">
      <c r="A48" s="4" t="s">
        <v>148</v>
      </c>
      <c r="B48" s="5" t="n">
        <v>-3103</v>
      </c>
      <c r="C48" s="5" t="n">
        <v>-2643</v>
      </c>
      <c r="D48" s="5" t="n">
        <v>-3498</v>
      </c>
    </row>
    <row r="49" spans="1:4">
      <c r="A49" s="4" t="s">
        <v>60</v>
      </c>
      <c r="B49" s="5" t="n">
        <v>0</v>
      </c>
      <c r="C49" s="5" t="n">
        <v>0</v>
      </c>
      <c r="D49" s="5" t="n">
        <v>8823</v>
      </c>
    </row>
    <row r="50" spans="1:4">
      <c r="A50" s="4" t="s">
        <v>149</v>
      </c>
      <c r="B50" s="5" t="n">
        <v>200</v>
      </c>
      <c r="C50" s="5" t="n">
        <v>0</v>
      </c>
      <c r="D50" s="5" t="n">
        <v>0</v>
      </c>
    </row>
    <row r="51" spans="1:4">
      <c r="A51" s="4" t="s">
        <v>150</v>
      </c>
      <c r="B51" s="5" t="n">
        <v>469</v>
      </c>
      <c r="C51" s="5" t="n">
        <v>0</v>
      </c>
      <c r="D51" s="5" t="n">
        <v>0</v>
      </c>
    </row>
    <row r="52" spans="1:4">
      <c r="A52" s="3" t="s">
        <v>151</v>
      </c>
    </row>
    <row r="53" spans="1:4">
      <c r="A53" s="4" t="s">
        <v>113</v>
      </c>
      <c r="B53" s="6" t="n">
        <v>1076</v>
      </c>
      <c r="C53" s="6" t="n">
        <v>57</v>
      </c>
      <c r="D53" s="6" t="n">
        <v>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3"/>
    <col customWidth="1" max="2" min="2" width="15"/>
    <col customWidth="1" max="3" min="3" width="20"/>
    <col customWidth="1" max="4" min="4" width="20"/>
    <col customWidth="1" max="5" min="5" width="14"/>
    <col customWidth="1" max="6" min="6" width="20"/>
    <col customWidth="1" max="7" min="7" width="20"/>
    <col customWidth="1" max="8" min="8" width="20"/>
  </cols>
  <sheetData>
    <row r="1" spans="1:8">
      <c r="A1" s="1" t="s">
        <v>399</v>
      </c>
      <c r="B1" s="2" t="s">
        <v>400</v>
      </c>
      <c r="C1" s="2" t="s">
        <v>401</v>
      </c>
      <c r="F1" s="2" t="s">
        <v>1</v>
      </c>
    </row>
    <row r="2" spans="1:8">
      <c r="B2" s="2" t="s">
        <v>402</v>
      </c>
      <c r="C2" s="2" t="s">
        <v>403</v>
      </c>
      <c r="D2" s="2" t="s">
        <v>404</v>
      </c>
      <c r="E2" s="2" t="s">
        <v>405</v>
      </c>
      <c r="F2" s="2" t="s">
        <v>2</v>
      </c>
      <c r="G2" s="2" t="s">
        <v>406</v>
      </c>
      <c r="H2" s="2" t="s">
        <v>407</v>
      </c>
    </row>
    <row r="3" spans="1:8">
      <c r="A3" s="3" t="s">
        <v>183</v>
      </c>
    </row>
    <row r="4" spans="1:8">
      <c r="A4" s="4" t="s">
        <v>408</v>
      </c>
      <c r="F4" s="4" t="s">
        <v>409</v>
      </c>
    </row>
    <row r="5" spans="1:8">
      <c r="A5" s="4" t="s">
        <v>410</v>
      </c>
      <c r="F5" s="4" t="s">
        <v>411</v>
      </c>
    </row>
    <row r="6" spans="1:8">
      <c r="A6" s="4" t="s">
        <v>79</v>
      </c>
      <c r="F6" s="5" t="n">
        <v>13280927</v>
      </c>
      <c r="G6" s="5" t="n">
        <v>10140527</v>
      </c>
    </row>
    <row r="7" spans="1:8">
      <c r="A7" s="4" t="s">
        <v>412</v>
      </c>
    </row>
    <row r="8" spans="1:8">
      <c r="A8" s="3" t="s">
        <v>183</v>
      </c>
    </row>
    <row r="9" spans="1:8">
      <c r="A9" s="4" t="s">
        <v>413</v>
      </c>
      <c r="F9" s="4" t="s">
        <v>414</v>
      </c>
    </row>
    <row r="10" spans="1:8">
      <c r="A10" s="4" t="s">
        <v>415</v>
      </c>
      <c r="F10" s="4" t="s">
        <v>416</v>
      </c>
    </row>
    <row r="11" spans="1:8">
      <c r="A11" s="4" t="s">
        <v>417</v>
      </c>
    </row>
    <row r="12" spans="1:8">
      <c r="A12" s="4" t="s">
        <v>418</v>
      </c>
      <c r="F12" s="4" t="s">
        <v>419</v>
      </c>
    </row>
    <row r="13" spans="1:8">
      <c r="A13" s="4" t="s">
        <v>420</v>
      </c>
      <c r="F13" s="4" t="s">
        <v>421</v>
      </c>
    </row>
    <row r="14" spans="1:8">
      <c r="A14" s="4" t="s">
        <v>422</v>
      </c>
    </row>
    <row r="15" spans="1:8">
      <c r="A15" s="4" t="s">
        <v>423</v>
      </c>
      <c r="B15" s="4" t="s">
        <v>424</v>
      </c>
      <c r="E15" s="4" t="s">
        <v>424</v>
      </c>
      <c r="F15" s="4" t="s">
        <v>425</v>
      </c>
      <c r="G15" s="4" t="s">
        <v>424</v>
      </c>
    </row>
    <row r="16" spans="1:8">
      <c r="A16" s="4" t="s">
        <v>426</v>
      </c>
      <c r="F16" s="4" t="s">
        <v>427</v>
      </c>
    </row>
    <row r="17" spans="1:8">
      <c r="A17" s="4" t="s">
        <v>80</v>
      </c>
    </row>
    <row r="18" spans="1:8">
      <c r="A18" s="4" t="s">
        <v>82</v>
      </c>
      <c r="F18" s="5" t="n">
        <v>1000</v>
      </c>
      <c r="G18" s="5" t="n">
        <v>1000</v>
      </c>
      <c r="H18" s="5" t="n">
        <v>1000</v>
      </c>
    </row>
    <row r="19" spans="1:8">
      <c r="A19" s="4" t="s">
        <v>428</v>
      </c>
    </row>
    <row r="20" spans="1:8">
      <c r="A20" s="4" t="s">
        <v>82</v>
      </c>
      <c r="F20" s="5" t="n">
        <v>1000</v>
      </c>
    </row>
    <row r="21" spans="1:8">
      <c r="A21" s="4" t="s">
        <v>429</v>
      </c>
    </row>
    <row r="22" spans="1:8">
      <c r="A22" s="4" t="s">
        <v>430</v>
      </c>
      <c r="C22" s="5" t="n">
        <v>3683284</v>
      </c>
    </row>
    <row r="23" spans="1:8">
      <c r="A23" s="4" t="s">
        <v>431</v>
      </c>
      <c r="C23" s="9" t="n">
        <v>0.42</v>
      </c>
    </row>
    <row r="24" spans="1:8">
      <c r="A24" s="4" t="s">
        <v>432</v>
      </c>
    </row>
    <row r="25" spans="1:8">
      <c r="A25" s="4" t="s">
        <v>433</v>
      </c>
      <c r="D25" s="5" t="n">
        <v>1</v>
      </c>
    </row>
    <row r="26" spans="1:8">
      <c r="A26" s="4" t="s">
        <v>434</v>
      </c>
      <c r="D26" s="5" t="n">
        <v>9342692</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outlineLevelCol="0"/>
  <cols>
    <col customWidth="1" max="1" min="1" width="76"/>
    <col customWidth="1" max="2" min="2" width="80"/>
    <col customWidth="1" max="3" min="3" width="5"/>
  </cols>
  <sheetData>
    <row r="1" spans="1:3">
      <c r="A1" s="1" t="s">
        <v>435</v>
      </c>
      <c r="B1" s="2" t="s">
        <v>1</v>
      </c>
    </row>
    <row r="2" spans="1:3">
      <c r="B2" s="2" t="s">
        <v>34</v>
      </c>
    </row>
    <row r="3" spans="1:3">
      <c r="A3" s="4" t="s">
        <v>436</v>
      </c>
    </row>
    <row r="4" spans="1:3">
      <c r="A4" s="3" t="s">
        <v>437</v>
      </c>
    </row>
    <row r="5" spans="1:3">
      <c r="A5" s="4" t="s">
        <v>438</v>
      </c>
      <c r="B5" s="4" t="s">
        <v>439</v>
      </c>
    </row>
    <row r="6" spans="1:3">
      <c r="A6" s="4" t="s">
        <v>440</v>
      </c>
      <c r="B6" s="4" t="s">
        <v>441</v>
      </c>
    </row>
    <row r="7" spans="1:3">
      <c r="A7" s="3" t="s">
        <v>442</v>
      </c>
    </row>
    <row r="8" spans="1:3">
      <c r="A8" s="4" t="s">
        <v>17</v>
      </c>
      <c r="B8" s="4" t="s">
        <v>443</v>
      </c>
    </row>
    <row r="9" spans="1:3">
      <c r="A9" s="4" t="s">
        <v>444</v>
      </c>
      <c r="B9" s="4" t="s">
        <v>443</v>
      </c>
    </row>
    <row r="10" spans="1:3">
      <c r="A10" s="4" t="s">
        <v>445</v>
      </c>
      <c r="B10" s="4" t="s">
        <v>443</v>
      </c>
    </row>
    <row r="11" spans="1:3">
      <c r="A11" s="4" t="s">
        <v>446</v>
      </c>
    </row>
    <row r="12" spans="1:3">
      <c r="A12" s="3" t="s">
        <v>437</v>
      </c>
    </row>
    <row r="13" spans="1:3">
      <c r="A13" s="4" t="s">
        <v>438</v>
      </c>
      <c r="B13" s="4" t="s">
        <v>447</v>
      </c>
    </row>
    <row r="14" spans="1:3">
      <c r="A14" s="4" t="s">
        <v>440</v>
      </c>
      <c r="B14" s="4" t="s">
        <v>441</v>
      </c>
    </row>
    <row r="15" spans="1:3">
      <c r="A15" s="3" t="s">
        <v>442</v>
      </c>
    </row>
    <row r="16" spans="1:3">
      <c r="A16" s="4" t="s">
        <v>17</v>
      </c>
      <c r="B16" s="4" t="s">
        <v>443</v>
      </c>
    </row>
    <row r="17" spans="1:3">
      <c r="A17" s="4" t="s">
        <v>444</v>
      </c>
      <c r="B17" s="4" t="s">
        <v>443</v>
      </c>
    </row>
    <row r="18" spans="1:3">
      <c r="A18" s="4" t="s">
        <v>445</v>
      </c>
      <c r="B18" s="4" t="s">
        <v>443</v>
      </c>
    </row>
    <row r="19" spans="1:3">
      <c r="A19" s="4" t="s">
        <v>448</v>
      </c>
    </row>
    <row r="20" spans="1:3">
      <c r="A20" s="3" t="s">
        <v>437</v>
      </c>
    </row>
    <row r="21" spans="1:3">
      <c r="A21" s="4" t="s">
        <v>438</v>
      </c>
      <c r="B21" s="4" t="s">
        <v>447</v>
      </c>
    </row>
    <row r="22" spans="1:3">
      <c r="A22" s="4" t="s">
        <v>440</v>
      </c>
      <c r="B22" s="4" t="s">
        <v>441</v>
      </c>
    </row>
    <row r="23" spans="1:3">
      <c r="A23" s="3" t="s">
        <v>442</v>
      </c>
    </row>
    <row r="24" spans="1:3">
      <c r="A24" s="4" t="s">
        <v>17</v>
      </c>
      <c r="B24" s="4" t="s">
        <v>443</v>
      </c>
    </row>
    <row r="25" spans="1:3">
      <c r="A25" s="4" t="s">
        <v>444</v>
      </c>
      <c r="B25" s="4" t="s">
        <v>443</v>
      </c>
    </row>
    <row r="26" spans="1:3">
      <c r="A26" s="4" t="s">
        <v>445</v>
      </c>
      <c r="B26" s="4" t="s">
        <v>443</v>
      </c>
    </row>
    <row r="27" spans="1:3">
      <c r="A27" s="4" t="s">
        <v>449</v>
      </c>
    </row>
    <row r="28" spans="1:3">
      <c r="A28" s="3" t="s">
        <v>437</v>
      </c>
    </row>
    <row r="29" spans="1:3">
      <c r="A29" s="4" t="s">
        <v>438</v>
      </c>
      <c r="B29" s="4" t="s">
        <v>447</v>
      </c>
    </row>
    <row r="30" spans="1:3">
      <c r="A30" s="4" t="s">
        <v>440</v>
      </c>
      <c r="B30" s="4" t="s">
        <v>441</v>
      </c>
    </row>
    <row r="31" spans="1:3">
      <c r="A31" s="3" t="s">
        <v>442</v>
      </c>
    </row>
    <row r="32" spans="1:3">
      <c r="A32" s="4" t="s">
        <v>17</v>
      </c>
      <c r="B32" s="4" t="s">
        <v>443</v>
      </c>
    </row>
    <row r="33" spans="1:3">
      <c r="A33" s="4" t="s">
        <v>444</v>
      </c>
      <c r="B33" s="4" t="s">
        <v>443</v>
      </c>
    </row>
    <row r="34" spans="1:3">
      <c r="A34" s="4" t="s">
        <v>445</v>
      </c>
      <c r="B34" s="4" t="s">
        <v>443</v>
      </c>
    </row>
    <row r="35" spans="1:3">
      <c r="A35" s="4" t="s">
        <v>450</v>
      </c>
    </row>
    <row r="36" spans="1:3">
      <c r="A36" s="3" t="s">
        <v>437</v>
      </c>
    </row>
    <row r="37" spans="1:3">
      <c r="A37" s="4" t="s">
        <v>438</v>
      </c>
      <c r="B37" s="4" t="s">
        <v>447</v>
      </c>
      <c r="C37" s="4" t="s">
        <v>451</v>
      </c>
    </row>
    <row r="38" spans="1:3">
      <c r="A38" s="4" t="s">
        <v>440</v>
      </c>
      <c r="B38" s="4" t="s">
        <v>441</v>
      </c>
    </row>
    <row r="39" spans="1:3">
      <c r="A39" s="3" t="s">
        <v>442</v>
      </c>
    </row>
    <row r="40" spans="1:3">
      <c r="A40" s="4" t="s">
        <v>17</v>
      </c>
      <c r="B40" s="4" t="s">
        <v>443</v>
      </c>
    </row>
    <row r="41" spans="1:3">
      <c r="A41" s="4" t="s">
        <v>444</v>
      </c>
      <c r="B41" s="4" t="s">
        <v>443</v>
      </c>
    </row>
    <row r="42" spans="1:3">
      <c r="A42" s="4" t="s">
        <v>445</v>
      </c>
      <c r="B42" s="4" t="s">
        <v>443</v>
      </c>
    </row>
    <row r="43" spans="1:3">
      <c r="A43" s="4" t="s">
        <v>452</v>
      </c>
    </row>
    <row r="44" spans="1:3">
      <c r="A44" s="3" t="s">
        <v>437</v>
      </c>
    </row>
    <row r="45" spans="1:3">
      <c r="A45" s="4" t="s">
        <v>438</v>
      </c>
      <c r="B45" s="4" t="s">
        <v>439</v>
      </c>
    </row>
    <row r="46" spans="1:3">
      <c r="A46" s="4" t="s">
        <v>440</v>
      </c>
      <c r="B46" s="4" t="s">
        <v>441</v>
      </c>
    </row>
    <row r="47" spans="1:3">
      <c r="A47" s="3" t="s">
        <v>442</v>
      </c>
    </row>
    <row r="48" spans="1:3">
      <c r="A48" s="4" t="s">
        <v>17</v>
      </c>
      <c r="B48" s="4" t="s">
        <v>443</v>
      </c>
    </row>
    <row r="49" spans="1:3">
      <c r="A49" s="4" t="s">
        <v>444</v>
      </c>
      <c r="B49" s="4" t="s">
        <v>443</v>
      </c>
    </row>
    <row r="50" spans="1:3">
      <c r="A50" s="4" t="s">
        <v>445</v>
      </c>
      <c r="B50" s="4" t="s">
        <v>443</v>
      </c>
    </row>
    <row r="51" spans="1:3">
      <c r="A51" s="4" t="s">
        <v>453</v>
      </c>
    </row>
    <row r="52" spans="1:3">
      <c r="A52" s="3" t="s">
        <v>437</v>
      </c>
    </row>
    <row r="53" spans="1:3">
      <c r="A53" s="4" t="s">
        <v>438</v>
      </c>
      <c r="B53" s="4" t="s">
        <v>447</v>
      </c>
    </row>
    <row r="54" spans="1:3">
      <c r="A54" s="4" t="s">
        <v>440</v>
      </c>
      <c r="B54" s="4" t="s">
        <v>441</v>
      </c>
    </row>
    <row r="55" spans="1:3">
      <c r="A55" s="3" t="s">
        <v>442</v>
      </c>
    </row>
    <row r="56" spans="1:3">
      <c r="A56" s="4" t="s">
        <v>17</v>
      </c>
      <c r="B56" s="4" t="s">
        <v>443</v>
      </c>
    </row>
    <row r="57" spans="1:3">
      <c r="A57" s="4" t="s">
        <v>444</v>
      </c>
      <c r="B57" s="4" t="s">
        <v>443</v>
      </c>
    </row>
    <row r="58" spans="1:3">
      <c r="A58" s="4" t="s">
        <v>445</v>
      </c>
      <c r="B58" s="4" t="s">
        <v>443</v>
      </c>
    </row>
    <row r="59" spans="1:3">
      <c r="A59" s="4" t="s">
        <v>454</v>
      </c>
    </row>
    <row r="60" spans="1:3">
      <c r="A60" s="3" t="s">
        <v>437</v>
      </c>
    </row>
    <row r="61" spans="1:3">
      <c r="A61" s="4" t="s">
        <v>438</v>
      </c>
      <c r="B61" s="4" t="s">
        <v>447</v>
      </c>
    </row>
    <row r="62" spans="1:3">
      <c r="A62" s="4" t="s">
        <v>440</v>
      </c>
      <c r="B62" s="4" t="s">
        <v>441</v>
      </c>
    </row>
    <row r="63" spans="1:3">
      <c r="A63" s="3" t="s">
        <v>442</v>
      </c>
    </row>
    <row r="64" spans="1:3">
      <c r="A64" s="4" t="s">
        <v>17</v>
      </c>
      <c r="B64" s="4" t="s">
        <v>443</v>
      </c>
    </row>
    <row r="65" spans="1:3">
      <c r="A65" s="4" t="s">
        <v>444</v>
      </c>
      <c r="B65" s="4" t="s">
        <v>443</v>
      </c>
    </row>
    <row r="66" spans="1:3">
      <c r="A66" s="4" t="s">
        <v>445</v>
      </c>
      <c r="B66" s="4" t="s">
        <v>443</v>
      </c>
    </row>
    <row r="67" spans="1:3">
      <c r="A67" s="4" t="s">
        <v>455</v>
      </c>
    </row>
    <row r="68" spans="1:3">
      <c r="A68" s="3" t="s">
        <v>437</v>
      </c>
    </row>
    <row r="69" spans="1:3">
      <c r="A69" s="4" t="s">
        <v>438</v>
      </c>
      <c r="B69" s="4" t="s">
        <v>447</v>
      </c>
      <c r="C69" s="4" t="s">
        <v>451</v>
      </c>
    </row>
    <row r="70" spans="1:3">
      <c r="A70" s="4" t="s">
        <v>440</v>
      </c>
      <c r="B70" s="4" t="s">
        <v>441</v>
      </c>
    </row>
    <row r="71" spans="1:3">
      <c r="A71" s="3" t="s">
        <v>442</v>
      </c>
    </row>
    <row r="72" spans="1:3">
      <c r="A72" s="4" t="s">
        <v>17</v>
      </c>
      <c r="B72" s="4" t="s">
        <v>443</v>
      </c>
    </row>
    <row r="73" spans="1:3">
      <c r="A73" s="4" t="s">
        <v>444</v>
      </c>
      <c r="B73" s="4" t="s">
        <v>443</v>
      </c>
    </row>
    <row r="74" spans="1:3">
      <c r="A74" s="4" t="s">
        <v>445</v>
      </c>
      <c r="B74" s="4" t="s">
        <v>443</v>
      </c>
    </row>
    <row r="75" spans="1:3">
      <c r="A75" s="4" t="s">
        <v>456</v>
      </c>
    </row>
    <row r="76" spans="1:3">
      <c r="A76" s="3" t="s">
        <v>437</v>
      </c>
    </row>
    <row r="77" spans="1:3">
      <c r="A77" s="4" t="s">
        <v>438</v>
      </c>
      <c r="B77" s="4" t="s">
        <v>447</v>
      </c>
    </row>
    <row r="78" spans="1:3">
      <c r="A78" s="4" t="s">
        <v>440</v>
      </c>
      <c r="B78" s="4" t="s">
        <v>457</v>
      </c>
    </row>
    <row r="79" spans="1:3">
      <c r="A79" s="3" t="s">
        <v>442</v>
      </c>
    </row>
    <row r="80" spans="1:3">
      <c r="A80" s="4" t="s">
        <v>17</v>
      </c>
      <c r="B80" s="4" t="s">
        <v>443</v>
      </c>
    </row>
    <row r="81" spans="1:3">
      <c r="A81" s="4" t="s">
        <v>444</v>
      </c>
      <c r="B81" s="4" t="s">
        <v>443</v>
      </c>
    </row>
    <row r="82" spans="1:3">
      <c r="A82" s="4" t="s">
        <v>445</v>
      </c>
      <c r="B82" s="4" t="s">
        <v>443</v>
      </c>
    </row>
    <row r="83" spans="1:3">
      <c r="A83" s="4" t="s">
        <v>458</v>
      </c>
    </row>
    <row r="84" spans="1:3">
      <c r="A84" s="3" t="s">
        <v>437</v>
      </c>
    </row>
    <row r="85" spans="1:3">
      <c r="A85" s="4" t="s">
        <v>438</v>
      </c>
      <c r="B85" s="4" t="s">
        <v>447</v>
      </c>
    </row>
    <row r="86" spans="1:3">
      <c r="A86" s="4" t="s">
        <v>440</v>
      </c>
      <c r="B86" s="4" t="s">
        <v>441</v>
      </c>
    </row>
    <row r="87" spans="1:3">
      <c r="A87" s="3" t="s">
        <v>442</v>
      </c>
    </row>
    <row r="88" spans="1:3">
      <c r="A88" s="4" t="s">
        <v>17</v>
      </c>
      <c r="B88" s="4" t="s">
        <v>443</v>
      </c>
    </row>
    <row r="89" spans="1:3">
      <c r="A89" s="4" t="s">
        <v>444</v>
      </c>
      <c r="B89" s="4" t="s">
        <v>443</v>
      </c>
    </row>
    <row r="90" spans="1:3">
      <c r="A90" s="4" t="s">
        <v>445</v>
      </c>
      <c r="B90" s="4" t="s">
        <v>443</v>
      </c>
    </row>
    <row r="91" spans="1:3">
      <c r="A91" s="4" t="s">
        <v>459</v>
      </c>
    </row>
    <row r="92" spans="1:3">
      <c r="A92" s="3" t="s">
        <v>437</v>
      </c>
    </row>
    <row r="93" spans="1:3">
      <c r="A93" s="4" t="s">
        <v>438</v>
      </c>
      <c r="B93" s="4" t="s">
        <v>447</v>
      </c>
      <c r="C93" s="4" t="s">
        <v>451</v>
      </c>
    </row>
    <row r="94" spans="1:3">
      <c r="A94" s="4" t="s">
        <v>440</v>
      </c>
      <c r="B94" s="4" t="s">
        <v>441</v>
      </c>
    </row>
    <row r="95" spans="1:3">
      <c r="A95" s="3" t="s">
        <v>442</v>
      </c>
    </row>
    <row r="96" spans="1:3">
      <c r="A96" s="4" t="s">
        <v>17</v>
      </c>
      <c r="B96" s="4" t="s">
        <v>443</v>
      </c>
    </row>
    <row r="97" spans="1:3">
      <c r="A97" s="4" t="s">
        <v>444</v>
      </c>
      <c r="B97" s="4" t="s">
        <v>443</v>
      </c>
    </row>
    <row r="98" spans="1:3">
      <c r="A98" s="4" t="s">
        <v>445</v>
      </c>
      <c r="B98" s="4" t="s">
        <v>443</v>
      </c>
    </row>
    <row r="99" spans="1:3">
      <c r="A99" s="4" t="s">
        <v>460</v>
      </c>
    </row>
    <row r="100" spans="1:3">
      <c r="A100" s="3" t="s">
        <v>437</v>
      </c>
    </row>
    <row r="101" spans="1:3">
      <c r="A101" s="4" t="s">
        <v>438</v>
      </c>
      <c r="B101" s="4" t="s">
        <v>447</v>
      </c>
      <c r="C101" s="4" t="s">
        <v>451</v>
      </c>
    </row>
    <row r="102" spans="1:3">
      <c r="A102" s="4" t="s">
        <v>440</v>
      </c>
      <c r="B102" s="4" t="s">
        <v>441</v>
      </c>
    </row>
    <row r="103" spans="1:3">
      <c r="A103" s="3" t="s">
        <v>442</v>
      </c>
    </row>
    <row r="104" spans="1:3">
      <c r="A104" s="4" t="s">
        <v>17</v>
      </c>
      <c r="B104" s="4" t="s">
        <v>443</v>
      </c>
    </row>
    <row r="105" spans="1:3">
      <c r="A105" s="4" t="s">
        <v>444</v>
      </c>
      <c r="B105" s="4" t="s">
        <v>443</v>
      </c>
    </row>
    <row r="106" spans="1:3">
      <c r="A106" s="4" t="s">
        <v>445</v>
      </c>
      <c r="B106" s="4" t="s">
        <v>443</v>
      </c>
    </row>
    <row r="107" spans="1:3">
      <c r="A107" s="4" t="s">
        <v>5</v>
      </c>
    </row>
    <row r="108" spans="1:3">
      <c r="A108" s="3" t="s">
        <v>437</v>
      </c>
    </row>
    <row r="109" spans="1:3">
      <c r="A109" s="4" t="s">
        <v>438</v>
      </c>
      <c r="B109" s="4" t="s">
        <v>461</v>
      </c>
    </row>
    <row r="110" spans="1:3">
      <c r="A110" s="4" t="s">
        <v>440</v>
      </c>
      <c r="B110" s="4" t="s">
        <v>441</v>
      </c>
    </row>
    <row r="111" spans="1:3">
      <c r="A111" s="3" t="s">
        <v>442</v>
      </c>
    </row>
    <row r="112" spans="1:3">
      <c r="A112" s="4" t="s">
        <v>17</v>
      </c>
      <c r="B112" s="4" t="s">
        <v>443</v>
      </c>
    </row>
    <row r="113" spans="1:3">
      <c r="A113" s="4" t="s">
        <v>444</v>
      </c>
      <c r="B113" s="4" t="s">
        <v>443</v>
      </c>
    </row>
    <row r="114" spans="1:3">
      <c r="A114" s="4" t="s">
        <v>445</v>
      </c>
      <c r="B114" s="4" t="s">
        <v>443</v>
      </c>
    </row>
    <row r="115" spans="1:3">
      <c r="A115" s="4" t="s">
        <v>462</v>
      </c>
    </row>
    <row r="116" spans="1:3">
      <c r="A116" s="3" t="s">
        <v>437</v>
      </c>
    </row>
    <row r="117" spans="1:3">
      <c r="A117" s="4" t="s">
        <v>438</v>
      </c>
      <c r="B117" s="4" t="s">
        <v>463</v>
      </c>
    </row>
    <row r="118" spans="1:3">
      <c r="A118" s="4" t="s">
        <v>440</v>
      </c>
      <c r="B118" s="4" t="s">
        <v>464</v>
      </c>
    </row>
    <row r="119" spans="1:3">
      <c r="A119" s="3" t="s">
        <v>442</v>
      </c>
    </row>
    <row r="120" spans="1:3">
      <c r="A120" s="4" t="s">
        <v>17</v>
      </c>
      <c r="B120" s="4" t="s">
        <v>443</v>
      </c>
    </row>
    <row r="121" spans="1:3">
      <c r="A121" s="4" t="s">
        <v>444</v>
      </c>
      <c r="B121" s="4" t="s">
        <v>443</v>
      </c>
    </row>
    <row r="122" spans="1:3">
      <c r="A122" s="4" t="s">
        <v>445</v>
      </c>
      <c r="B122" s="4" t="s">
        <v>443</v>
      </c>
    </row>
    <row r="123" spans="1:3">
      <c r="A123" s="4" t="s">
        <v>465</v>
      </c>
    </row>
    <row r="124" spans="1:3">
      <c r="A124" s="3" t="s">
        <v>437</v>
      </c>
    </row>
    <row r="125" spans="1:3">
      <c r="A125" s="4" t="s">
        <v>438</v>
      </c>
      <c r="B125" s="4" t="s">
        <v>447</v>
      </c>
    </row>
    <row r="126" spans="1:3">
      <c r="A126" s="4" t="s">
        <v>440</v>
      </c>
      <c r="B126" s="4" t="s">
        <v>441</v>
      </c>
    </row>
    <row r="127" spans="1:3">
      <c r="A127" s="3" t="s">
        <v>442</v>
      </c>
    </row>
    <row r="128" spans="1:3">
      <c r="A128" s="4" t="s">
        <v>17</v>
      </c>
      <c r="B128" s="4" t="s">
        <v>443</v>
      </c>
    </row>
    <row r="129" spans="1:3">
      <c r="A129" s="4" t="s">
        <v>444</v>
      </c>
      <c r="B129" s="4" t="s">
        <v>443</v>
      </c>
    </row>
    <row r="130" spans="1:3">
      <c r="A130" s="4" t="s">
        <v>445</v>
      </c>
      <c r="B130" s="4" t="s">
        <v>443</v>
      </c>
    </row>
    <row r="131" spans="1:3">
      <c r="A131" s="4" t="s">
        <v>466</v>
      </c>
    </row>
    <row r="132" spans="1:3">
      <c r="A132" s="3" t="s">
        <v>437</v>
      </c>
    </row>
    <row r="133" spans="1:3">
      <c r="A133" s="4" t="s">
        <v>438</v>
      </c>
      <c r="B133" s="4" t="s">
        <v>447</v>
      </c>
    </row>
    <row r="134" spans="1:3">
      <c r="A134" s="4" t="s">
        <v>440</v>
      </c>
      <c r="B134" s="4" t="s">
        <v>441</v>
      </c>
    </row>
    <row r="135" spans="1:3">
      <c r="A135" s="3" t="s">
        <v>442</v>
      </c>
    </row>
    <row r="136" spans="1:3">
      <c r="A136" s="4" t="s">
        <v>17</v>
      </c>
      <c r="B136" s="4" t="s">
        <v>443</v>
      </c>
    </row>
    <row r="137" spans="1:3">
      <c r="A137" s="4" t="s">
        <v>444</v>
      </c>
      <c r="B137" s="4" t="s">
        <v>443</v>
      </c>
    </row>
    <row r="138" spans="1:3">
      <c r="A138" s="4" t="s">
        <v>445</v>
      </c>
      <c r="B138" s="4" t="s">
        <v>443</v>
      </c>
    </row>
    <row r="139" spans="1:3">
      <c r="A139" s="4" t="s">
        <v>467</v>
      </c>
    </row>
    <row r="140" spans="1:3">
      <c r="A140" s="3" t="s">
        <v>437</v>
      </c>
    </row>
    <row r="141" spans="1:3">
      <c r="A141" s="4" t="s">
        <v>438</v>
      </c>
      <c r="B141" s="4" t="s">
        <v>468</v>
      </c>
      <c r="C141" s="4" t="s">
        <v>469</v>
      </c>
    </row>
    <row r="142" spans="1:3">
      <c r="A142" s="4" t="s">
        <v>440</v>
      </c>
      <c r="B142" s="4" t="s">
        <v>470</v>
      </c>
    </row>
    <row r="143" spans="1:3">
      <c r="A143" s="3" t="s">
        <v>442</v>
      </c>
    </row>
    <row r="144" spans="1:3">
      <c r="A144" s="4" t="s">
        <v>17</v>
      </c>
      <c r="B144" s="4" t="s">
        <v>443</v>
      </c>
    </row>
    <row r="145" spans="1:3">
      <c r="A145" s="4" t="s">
        <v>444</v>
      </c>
      <c r="B145" s="4" t="s">
        <v>443</v>
      </c>
    </row>
    <row r="146" spans="1:3">
      <c r="A146" s="4" t="s">
        <v>445</v>
      </c>
      <c r="B146" s="4" t="s">
        <v>443</v>
      </c>
    </row>
    <row r="147" spans="1:3">
      <c r="A147" s="4" t="s">
        <v>471</v>
      </c>
    </row>
    <row r="148" spans="1:3">
      <c r="A148" s="3" t="s">
        <v>437</v>
      </c>
    </row>
    <row r="149" spans="1:3">
      <c r="A149" s="4" t="s">
        <v>438</v>
      </c>
      <c r="B149" s="4" t="s">
        <v>468</v>
      </c>
      <c r="C149" s="4" t="s">
        <v>472</v>
      </c>
    </row>
    <row r="150" spans="1:3">
      <c r="A150" s="4" t="s">
        <v>440</v>
      </c>
      <c r="B150" s="4" t="s">
        <v>470</v>
      </c>
    </row>
    <row r="151" spans="1:3">
      <c r="A151" s="3" t="s">
        <v>442</v>
      </c>
    </row>
    <row r="152" spans="1:3">
      <c r="A152" s="4" t="s">
        <v>17</v>
      </c>
      <c r="B152" s="4" t="s">
        <v>443</v>
      </c>
    </row>
    <row r="153" spans="1:3">
      <c r="A153" s="4" t="s">
        <v>444</v>
      </c>
      <c r="B153" s="4" t="s">
        <v>443</v>
      </c>
    </row>
    <row r="154" spans="1:3">
      <c r="A154" s="4" t="s">
        <v>445</v>
      </c>
      <c r="B154" s="4" t="s">
        <v>443</v>
      </c>
    </row>
    <row r="155" spans="1:3">
      <c r="A155" s="4" t="s">
        <v>473</v>
      </c>
    </row>
    <row r="156" spans="1:3">
      <c r="A156" s="3" t="s">
        <v>437</v>
      </c>
    </row>
    <row r="157" spans="1:3">
      <c r="A157" s="4" t="s">
        <v>438</v>
      </c>
      <c r="B157" s="4" t="s">
        <v>447</v>
      </c>
    </row>
    <row r="158" spans="1:3">
      <c r="A158" s="4" t="s">
        <v>440</v>
      </c>
      <c r="B158" s="4" t="s">
        <v>441</v>
      </c>
    </row>
    <row r="159" spans="1:3">
      <c r="A159" s="3" t="s">
        <v>442</v>
      </c>
    </row>
    <row r="160" spans="1:3">
      <c r="A160" s="4" t="s">
        <v>17</v>
      </c>
      <c r="B160" s="4" t="s">
        <v>443</v>
      </c>
    </row>
    <row r="161" spans="1:3">
      <c r="A161" s="4" t="s">
        <v>444</v>
      </c>
      <c r="B161" s="4" t="s">
        <v>443</v>
      </c>
    </row>
    <row r="162" spans="1:3">
      <c r="A162" s="4" t="s">
        <v>445</v>
      </c>
      <c r="B162" s="4" t="s">
        <v>443</v>
      </c>
    </row>
    <row r="163" spans="1:3">
      <c r="A163" s="4" t="s">
        <v>474</v>
      </c>
    </row>
    <row r="164" spans="1:3">
      <c r="A164" s="3" t="s">
        <v>437</v>
      </c>
    </row>
    <row r="165" spans="1:3">
      <c r="A165" s="4" t="s">
        <v>438</v>
      </c>
      <c r="B165" s="4" t="s">
        <v>447</v>
      </c>
    </row>
    <row r="166" spans="1:3">
      <c r="A166" s="4" t="s">
        <v>440</v>
      </c>
      <c r="B166" s="4" t="s">
        <v>441</v>
      </c>
    </row>
    <row r="167" spans="1:3">
      <c r="A167" s="3" t="s">
        <v>442</v>
      </c>
    </row>
    <row r="168" spans="1:3">
      <c r="A168" s="4" t="s">
        <v>17</v>
      </c>
      <c r="B168" s="4" t="s">
        <v>443</v>
      </c>
    </row>
    <row r="169" spans="1:3">
      <c r="A169" s="4" t="s">
        <v>444</v>
      </c>
      <c r="B169" s="4" t="s">
        <v>443</v>
      </c>
    </row>
    <row r="170" spans="1:3">
      <c r="A170" s="4" t="s">
        <v>445</v>
      </c>
      <c r="B170" s="4" t="s">
        <v>443</v>
      </c>
    </row>
    <row r="171" spans="1:3">
      <c r="A171" s="4" t="s">
        <v>475</v>
      </c>
    </row>
    <row r="172" spans="1:3">
      <c r="A172" s="3" t="s">
        <v>437</v>
      </c>
    </row>
    <row r="173" spans="1:3">
      <c r="A173" s="4" t="s">
        <v>438</v>
      </c>
      <c r="B173" s="4" t="s">
        <v>447</v>
      </c>
    </row>
    <row r="174" spans="1:3">
      <c r="A174" s="4" t="s">
        <v>440</v>
      </c>
      <c r="B174" s="4" t="s">
        <v>457</v>
      </c>
    </row>
    <row r="175" spans="1:3">
      <c r="A175" s="3" t="s">
        <v>442</v>
      </c>
    </row>
    <row r="176" spans="1:3">
      <c r="A176" s="4" t="s">
        <v>17</v>
      </c>
      <c r="B176" s="4" t="s">
        <v>443</v>
      </c>
    </row>
    <row r="177" spans="1:3">
      <c r="A177" s="4" t="s">
        <v>444</v>
      </c>
      <c r="B177" s="4" t="s">
        <v>443</v>
      </c>
    </row>
    <row r="178" spans="1:3">
      <c r="A178" s="4" t="s">
        <v>445</v>
      </c>
      <c r="B178" s="4" t="s">
        <v>443</v>
      </c>
    </row>
    <row r="179" spans="1:3">
      <c r="A179" s="4" t="s">
        <v>476</v>
      </c>
    </row>
    <row r="180" spans="1:3">
      <c r="A180" s="3" t="s">
        <v>437</v>
      </c>
    </row>
    <row r="181" spans="1:3">
      <c r="A181" s="4" t="s">
        <v>438</v>
      </c>
      <c r="B181" s="4" t="s">
        <v>447</v>
      </c>
    </row>
    <row r="182" spans="1:3">
      <c r="A182" s="4" t="s">
        <v>440</v>
      </c>
      <c r="B182" s="4" t="s">
        <v>441</v>
      </c>
    </row>
    <row r="183" spans="1:3">
      <c r="A183" s="3" t="s">
        <v>442</v>
      </c>
    </row>
    <row r="184" spans="1:3">
      <c r="A184" s="4" t="s">
        <v>17</v>
      </c>
      <c r="B184" s="4" t="s">
        <v>443</v>
      </c>
    </row>
    <row r="185" spans="1:3">
      <c r="A185" s="4" t="s">
        <v>444</v>
      </c>
      <c r="B185" s="4" t="s">
        <v>443</v>
      </c>
    </row>
    <row r="186" spans="1:3">
      <c r="A186" s="4" t="s">
        <v>445</v>
      </c>
      <c r="B186" s="4" t="s">
        <v>443</v>
      </c>
    </row>
    <row r="187" spans="1:3">
      <c r="A187" s="4" t="s">
        <v>477</v>
      </c>
    </row>
    <row r="188" spans="1:3">
      <c r="A188" s="3" t="s">
        <v>437</v>
      </c>
    </row>
    <row r="189" spans="1:3">
      <c r="A189" s="4" t="s">
        <v>438</v>
      </c>
      <c r="B189" s="4" t="s">
        <v>447</v>
      </c>
    </row>
    <row r="190" spans="1:3">
      <c r="A190" s="4" t="s">
        <v>440</v>
      </c>
      <c r="B190" s="4" t="s">
        <v>441</v>
      </c>
    </row>
    <row r="191" spans="1:3">
      <c r="A191" s="3" t="s">
        <v>442</v>
      </c>
    </row>
    <row r="192" spans="1:3">
      <c r="A192" s="4" t="s">
        <v>17</v>
      </c>
      <c r="B192" s="4" t="s">
        <v>443</v>
      </c>
    </row>
    <row r="193" spans="1:3">
      <c r="A193" s="4" t="s">
        <v>444</v>
      </c>
      <c r="B193" s="4" t="s">
        <v>443</v>
      </c>
    </row>
    <row r="194" spans="1:3">
      <c r="A194" s="4" t="s">
        <v>445</v>
      </c>
      <c r="B194" s="4" t="s">
        <v>443</v>
      </c>
    </row>
    <row r="195" spans="1:3">
      <c r="A195" s="4" t="s">
        <v>478</v>
      </c>
    </row>
    <row r="196" spans="1:3">
      <c r="A196" s="3" t="s">
        <v>437</v>
      </c>
    </row>
    <row r="197" spans="1:3">
      <c r="A197" s="4" t="s">
        <v>438</v>
      </c>
      <c r="B197" s="4" t="s">
        <v>447</v>
      </c>
    </row>
    <row r="198" spans="1:3">
      <c r="A198" s="4" t="s">
        <v>440</v>
      </c>
      <c r="B198" s="4" t="s">
        <v>441</v>
      </c>
    </row>
    <row r="199" spans="1:3">
      <c r="A199" s="3" t="s">
        <v>442</v>
      </c>
    </row>
    <row r="200" spans="1:3">
      <c r="A200" s="4" t="s">
        <v>17</v>
      </c>
      <c r="B200" s="4" t="s">
        <v>443</v>
      </c>
    </row>
    <row r="201" spans="1:3">
      <c r="A201" s="4" t="s">
        <v>444</v>
      </c>
      <c r="B201" s="4" t="s">
        <v>443</v>
      </c>
    </row>
    <row r="202" spans="1:3">
      <c r="A202" s="4" t="s">
        <v>445</v>
      </c>
      <c r="B202" s="4" t="s">
        <v>443</v>
      </c>
    </row>
    <row r="203" spans="1:3">
      <c r="A203" s="4" t="s">
        <v>479</v>
      </c>
    </row>
    <row r="204" spans="1:3">
      <c r="A204" s="3" t="s">
        <v>437</v>
      </c>
    </row>
    <row r="205" spans="1:3">
      <c r="A205" s="4" t="s">
        <v>438</v>
      </c>
      <c r="B205" s="4" t="s">
        <v>447</v>
      </c>
    </row>
    <row r="206" spans="1:3">
      <c r="A206" s="4" t="s">
        <v>440</v>
      </c>
      <c r="B206" s="4" t="s">
        <v>441</v>
      </c>
    </row>
    <row r="207" spans="1:3">
      <c r="A207" s="3" t="s">
        <v>442</v>
      </c>
    </row>
    <row r="208" spans="1:3">
      <c r="A208" s="4" t="s">
        <v>17</v>
      </c>
      <c r="B208" s="4" t="s">
        <v>443</v>
      </c>
    </row>
    <row r="209" spans="1:3">
      <c r="A209" s="4" t="s">
        <v>444</v>
      </c>
      <c r="B209" s="4" t="s">
        <v>443</v>
      </c>
    </row>
    <row r="210" spans="1:3">
      <c r="A210" s="4" t="s">
        <v>445</v>
      </c>
      <c r="B210" s="4" t="s">
        <v>443</v>
      </c>
    </row>
    <row r="211" spans="1:3">
      <c r="A211" s="4" t="s">
        <v>480</v>
      </c>
    </row>
    <row r="212" spans="1:3">
      <c r="A212" s="3" t="s">
        <v>437</v>
      </c>
    </row>
    <row r="213" spans="1:3">
      <c r="A213" s="4" t="s">
        <v>438</v>
      </c>
      <c r="B213" s="4" t="s">
        <v>447</v>
      </c>
    </row>
    <row r="214" spans="1:3">
      <c r="A214" s="4" t="s">
        <v>440</v>
      </c>
      <c r="B214" s="4" t="s">
        <v>441</v>
      </c>
    </row>
    <row r="215" spans="1:3">
      <c r="A215" s="3" t="s">
        <v>442</v>
      </c>
    </row>
    <row r="216" spans="1:3">
      <c r="A216" s="4" t="s">
        <v>17</v>
      </c>
      <c r="B216" s="4" t="s">
        <v>443</v>
      </c>
    </row>
    <row r="217" spans="1:3">
      <c r="A217" s="4" t="s">
        <v>444</v>
      </c>
      <c r="B217" s="4" t="s">
        <v>443</v>
      </c>
    </row>
    <row r="218" spans="1:3">
      <c r="A218" s="4" t="s">
        <v>445</v>
      </c>
      <c r="B218" s="4" t="s">
        <v>443</v>
      </c>
    </row>
    <row r="219" spans="1:3">
      <c r="A219" s="4" t="s">
        <v>481</v>
      </c>
    </row>
    <row r="220" spans="1:3">
      <c r="A220" s="3" t="s">
        <v>437</v>
      </c>
    </row>
    <row r="221" spans="1:3">
      <c r="A221" s="4" t="s">
        <v>438</v>
      </c>
      <c r="B221" s="4" t="s">
        <v>447</v>
      </c>
    </row>
    <row r="222" spans="1:3">
      <c r="A222" s="4" t="s">
        <v>440</v>
      </c>
      <c r="B222" s="4" t="s">
        <v>441</v>
      </c>
    </row>
    <row r="223" spans="1:3">
      <c r="A223" s="3" t="s">
        <v>442</v>
      </c>
    </row>
    <row r="224" spans="1:3">
      <c r="A224" s="4" t="s">
        <v>17</v>
      </c>
      <c r="B224" s="4" t="s">
        <v>443</v>
      </c>
    </row>
    <row r="225" spans="1:3">
      <c r="A225" s="4" t="s">
        <v>444</v>
      </c>
      <c r="B225" s="4" t="s">
        <v>443</v>
      </c>
    </row>
    <row r="226" spans="1:3">
      <c r="A226" s="4" t="s">
        <v>445</v>
      </c>
      <c r="B226" s="4" t="s">
        <v>443</v>
      </c>
    </row>
    <row r="227" spans="1:3">
      <c r="A227" s="4" t="s">
        <v>482</v>
      </c>
    </row>
    <row r="228" spans="1:3">
      <c r="A228" s="3" t="s">
        <v>437</v>
      </c>
    </row>
    <row r="229" spans="1:3">
      <c r="A229" s="4" t="s">
        <v>438</v>
      </c>
      <c r="B229" s="4" t="s">
        <v>447</v>
      </c>
    </row>
    <row r="230" spans="1:3">
      <c r="A230" s="4" t="s">
        <v>440</v>
      </c>
      <c r="B230" s="4" t="s">
        <v>441</v>
      </c>
    </row>
    <row r="231" spans="1:3">
      <c r="A231" s="3" t="s">
        <v>442</v>
      </c>
    </row>
    <row r="232" spans="1:3">
      <c r="A232" s="4" t="s">
        <v>17</v>
      </c>
      <c r="B232" s="4" t="s">
        <v>443</v>
      </c>
    </row>
    <row r="233" spans="1:3">
      <c r="A233" s="4" t="s">
        <v>444</v>
      </c>
      <c r="B233" s="4" t="s">
        <v>443</v>
      </c>
    </row>
    <row r="234" spans="1:3">
      <c r="A234" s="4" t="s">
        <v>445</v>
      </c>
      <c r="B234" s="4" t="s">
        <v>443</v>
      </c>
    </row>
    <row r="235" spans="1:3">
      <c r="A235" s="4" t="s">
        <v>483</v>
      </c>
    </row>
    <row r="236" spans="1:3">
      <c r="A236" s="3" t="s">
        <v>437</v>
      </c>
    </row>
    <row r="237" spans="1:3">
      <c r="A237" s="4" t="s">
        <v>438</v>
      </c>
      <c r="B237" s="4" t="s">
        <v>447</v>
      </c>
    </row>
    <row r="238" spans="1:3">
      <c r="A238" s="4" t="s">
        <v>440</v>
      </c>
      <c r="B238" s="4" t="s">
        <v>441</v>
      </c>
    </row>
    <row r="239" spans="1:3">
      <c r="A239" s="3" t="s">
        <v>442</v>
      </c>
    </row>
    <row r="240" spans="1:3">
      <c r="A240" s="4" t="s">
        <v>17</v>
      </c>
      <c r="B240" s="4" t="s">
        <v>443</v>
      </c>
    </row>
    <row r="241" spans="1:3">
      <c r="A241" s="4" t="s">
        <v>444</v>
      </c>
      <c r="B241" s="4" t="s">
        <v>443</v>
      </c>
    </row>
    <row r="242" spans="1:3">
      <c r="A242" s="4" t="s">
        <v>445</v>
      </c>
      <c r="B242" s="4" t="s">
        <v>443</v>
      </c>
    </row>
    <row r="243" spans="1:3">
      <c r="A243" s="4" t="s">
        <v>484</v>
      </c>
    </row>
    <row r="244" spans="1:3">
      <c r="A244" s="3" t="s">
        <v>437</v>
      </c>
    </row>
    <row r="245" spans="1:3">
      <c r="A245" s="4" t="s">
        <v>438</v>
      </c>
      <c r="B245" s="4" t="s">
        <v>447</v>
      </c>
    </row>
    <row r="246" spans="1:3">
      <c r="A246" s="4" t="s">
        <v>440</v>
      </c>
      <c r="B246" s="4" t="s">
        <v>441</v>
      </c>
    </row>
    <row r="247" spans="1:3">
      <c r="A247" s="3" t="s">
        <v>442</v>
      </c>
    </row>
    <row r="248" spans="1:3">
      <c r="A248" s="4" t="s">
        <v>17</v>
      </c>
      <c r="B248" s="4" t="s">
        <v>443</v>
      </c>
    </row>
    <row r="249" spans="1:3">
      <c r="A249" s="4" t="s">
        <v>444</v>
      </c>
      <c r="B249" s="4" t="s">
        <v>443</v>
      </c>
    </row>
    <row r="250" spans="1:3">
      <c r="A250" s="4" t="s">
        <v>445</v>
      </c>
      <c r="B250" s="4" t="s">
        <v>443</v>
      </c>
    </row>
    <row r="251" spans="1:3">
      <c r="A251" s="4" t="s">
        <v>485</v>
      </c>
    </row>
    <row r="252" spans="1:3">
      <c r="A252" s="3" t="s">
        <v>437</v>
      </c>
    </row>
    <row r="253" spans="1:3">
      <c r="A253" s="4" t="s">
        <v>438</v>
      </c>
      <c r="B253" s="4" t="s">
        <v>447</v>
      </c>
    </row>
    <row r="254" spans="1:3">
      <c r="A254" s="4" t="s">
        <v>440</v>
      </c>
      <c r="B254" s="4" t="s">
        <v>441</v>
      </c>
    </row>
    <row r="255" spans="1:3">
      <c r="A255" s="3" t="s">
        <v>442</v>
      </c>
    </row>
    <row r="256" spans="1:3">
      <c r="A256" s="4" t="s">
        <v>17</v>
      </c>
      <c r="B256" s="4" t="s">
        <v>443</v>
      </c>
    </row>
    <row r="257" spans="1:3">
      <c r="A257" s="4" t="s">
        <v>444</v>
      </c>
      <c r="B257" s="4" t="s">
        <v>443</v>
      </c>
    </row>
    <row r="258" spans="1:3">
      <c r="A258" s="4" t="s">
        <v>445</v>
      </c>
      <c r="B258" s="4" t="s">
        <v>443</v>
      </c>
    </row>
    <row r="259" spans="1:3">
      <c r="A259" s="4" t="s">
        <v>486</v>
      </c>
    </row>
    <row r="260" spans="1:3">
      <c r="A260" s="3" t="s">
        <v>437</v>
      </c>
    </row>
    <row r="261" spans="1:3">
      <c r="A261" s="4" t="s">
        <v>438</v>
      </c>
      <c r="B261" s="4" t="s">
        <v>468</v>
      </c>
      <c r="C261" s="4" t="s">
        <v>487</v>
      </c>
    </row>
    <row r="262" spans="1:3">
      <c r="A262" s="4" t="s">
        <v>440</v>
      </c>
      <c r="B262" s="4" t="s">
        <v>441</v>
      </c>
    </row>
    <row r="263" spans="1:3">
      <c r="A263" s="3" t="s">
        <v>442</v>
      </c>
    </row>
    <row r="264" spans="1:3">
      <c r="A264" s="4" t="s">
        <v>17</v>
      </c>
      <c r="B264" s="4" t="s">
        <v>443</v>
      </c>
    </row>
    <row r="265" spans="1:3">
      <c r="A265" s="4" t="s">
        <v>444</v>
      </c>
      <c r="B265" s="4" t="s">
        <v>443</v>
      </c>
    </row>
    <row r="266" spans="1:3">
      <c r="A266" s="4" t="s">
        <v>445</v>
      </c>
      <c r="B266" s="4" t="s">
        <v>443</v>
      </c>
    </row>
    <row r="267" spans="1:3">
      <c r="A267" s="4" t="s">
        <v>488</v>
      </c>
    </row>
    <row r="268" spans="1:3">
      <c r="A268" s="3" t="s">
        <v>437</v>
      </c>
    </row>
    <row r="269" spans="1:3">
      <c r="A269" s="4" t="s">
        <v>438</v>
      </c>
      <c r="B269" s="4" t="s">
        <v>468</v>
      </c>
      <c r="C269" s="4" t="s">
        <v>487</v>
      </c>
    </row>
    <row r="270" spans="1:3">
      <c r="A270" s="4" t="s">
        <v>440</v>
      </c>
      <c r="B270" s="4" t="s">
        <v>441</v>
      </c>
    </row>
    <row r="271" spans="1:3">
      <c r="A271" s="3" t="s">
        <v>442</v>
      </c>
    </row>
    <row r="272" spans="1:3">
      <c r="A272" s="4" t="s">
        <v>17</v>
      </c>
      <c r="B272" s="4" t="s">
        <v>443</v>
      </c>
    </row>
    <row r="273" spans="1:3">
      <c r="A273" s="4" t="s">
        <v>444</v>
      </c>
      <c r="B273" s="4" t="s">
        <v>443</v>
      </c>
    </row>
    <row r="274" spans="1:3">
      <c r="A274" s="4" t="s">
        <v>445</v>
      </c>
      <c r="B274" s="4" t="s">
        <v>443</v>
      </c>
    </row>
    <row r="275" spans="1:3">
      <c r="A275" s="4" t="s">
        <v>489</v>
      </c>
    </row>
    <row r="276" spans="1:3">
      <c r="A276" s="3" t="s">
        <v>437</v>
      </c>
    </row>
    <row r="277" spans="1:3">
      <c r="A277" s="4" t="s">
        <v>438</v>
      </c>
      <c r="B277" s="4" t="s">
        <v>447</v>
      </c>
    </row>
    <row r="278" spans="1:3">
      <c r="A278" s="4" t="s">
        <v>440</v>
      </c>
      <c r="B278" s="4" t="s">
        <v>441</v>
      </c>
    </row>
    <row r="279" spans="1:3">
      <c r="A279" s="3" t="s">
        <v>442</v>
      </c>
    </row>
    <row r="280" spans="1:3">
      <c r="A280" s="4" t="s">
        <v>17</v>
      </c>
      <c r="B280" s="4" t="s">
        <v>443</v>
      </c>
    </row>
    <row r="281" spans="1:3">
      <c r="A281" s="4" t="s">
        <v>444</v>
      </c>
      <c r="B281" s="4" t="s">
        <v>443</v>
      </c>
    </row>
    <row r="282" spans="1:3">
      <c r="A282" s="4" t="s">
        <v>445</v>
      </c>
      <c r="B282" s="4" t="s">
        <v>443</v>
      </c>
    </row>
    <row r="283" spans="1:3">
      <c r="A283" s="4" t="s">
        <v>490</v>
      </c>
    </row>
    <row r="284" spans="1:3">
      <c r="A284" s="3" t="s">
        <v>437</v>
      </c>
    </row>
    <row r="285" spans="1:3">
      <c r="A285" s="4" t="s">
        <v>438</v>
      </c>
      <c r="B285" s="4" t="s">
        <v>468</v>
      </c>
      <c r="C285" s="4" t="s">
        <v>491</v>
      </c>
    </row>
    <row r="286" spans="1:3">
      <c r="A286" s="4" t="s">
        <v>440</v>
      </c>
      <c r="B286" s="4" t="s">
        <v>441</v>
      </c>
    </row>
    <row r="287" spans="1:3">
      <c r="A287" s="3" t="s">
        <v>442</v>
      </c>
    </row>
    <row r="288" spans="1:3">
      <c r="A288" s="4" t="s">
        <v>17</v>
      </c>
      <c r="B288" s="4" t="s">
        <v>443</v>
      </c>
    </row>
    <row r="289" spans="1:3">
      <c r="A289" s="4" t="s">
        <v>444</v>
      </c>
      <c r="B289" s="4" t="s">
        <v>443</v>
      </c>
    </row>
    <row r="290" spans="1:3">
      <c r="A290" s="4" t="s">
        <v>445</v>
      </c>
      <c r="B290" s="4" t="s">
        <v>443</v>
      </c>
    </row>
    <row r="291" spans="1:3">
      <c r="A291" s="4" t="s">
        <v>492</v>
      </c>
    </row>
    <row r="292" spans="1:3">
      <c r="A292" s="3" t="s">
        <v>437</v>
      </c>
    </row>
    <row r="293" spans="1:3">
      <c r="A293" s="4" t="s">
        <v>438</v>
      </c>
      <c r="B293" s="4" t="s">
        <v>447</v>
      </c>
    </row>
    <row r="294" spans="1:3">
      <c r="A294" s="4" t="s">
        <v>440</v>
      </c>
      <c r="B294" s="4" t="s">
        <v>441</v>
      </c>
    </row>
    <row r="295" spans="1:3">
      <c r="A295" s="3" t="s">
        <v>442</v>
      </c>
    </row>
    <row r="296" spans="1:3">
      <c r="A296" s="4" t="s">
        <v>17</v>
      </c>
      <c r="B296" s="4" t="s">
        <v>443</v>
      </c>
    </row>
    <row r="297" spans="1:3">
      <c r="A297" s="4" t="s">
        <v>444</v>
      </c>
      <c r="B297" s="4" t="s">
        <v>443</v>
      </c>
    </row>
    <row r="298" spans="1:3">
      <c r="A298" s="4" t="s">
        <v>445</v>
      </c>
      <c r="B298" s="4" t="s">
        <v>443</v>
      </c>
    </row>
    <row r="299" spans="1:3">
      <c r="A299" s="4" t="s">
        <v>493</v>
      </c>
    </row>
    <row r="300" spans="1:3">
      <c r="A300" s="3" t="s">
        <v>437</v>
      </c>
    </row>
    <row r="301" spans="1:3">
      <c r="A301" s="4" t="s">
        <v>438</v>
      </c>
      <c r="B301" s="4" t="s">
        <v>468</v>
      </c>
      <c r="C301" s="4" t="s">
        <v>494</v>
      </c>
    </row>
    <row r="302" spans="1:3">
      <c r="A302" s="4" t="s">
        <v>440</v>
      </c>
      <c r="B302" s="4" t="s">
        <v>441</v>
      </c>
    </row>
    <row r="303" spans="1:3">
      <c r="A303" s="3" t="s">
        <v>442</v>
      </c>
    </row>
    <row r="304" spans="1:3">
      <c r="A304" s="4" t="s">
        <v>17</v>
      </c>
      <c r="B304" s="4" t="s">
        <v>443</v>
      </c>
    </row>
    <row r="305" spans="1:3">
      <c r="A305" s="4" t="s">
        <v>444</v>
      </c>
      <c r="B305" s="4" t="s">
        <v>443</v>
      </c>
    </row>
    <row r="306" spans="1:3">
      <c r="A306" s="4" t="s">
        <v>445</v>
      </c>
      <c r="B306" s="4" t="s">
        <v>443</v>
      </c>
    </row>
    <row r="307" spans="1:3">
      <c r="A307" s="4" t="s">
        <v>495</v>
      </c>
    </row>
    <row r="308" spans="1:3">
      <c r="A308" s="3" t="s">
        <v>437</v>
      </c>
    </row>
    <row r="309" spans="1:3">
      <c r="A309" s="4" t="s">
        <v>438</v>
      </c>
      <c r="B309" s="4" t="s">
        <v>468</v>
      </c>
      <c r="C309" s="4" t="s">
        <v>496</v>
      </c>
    </row>
    <row r="310" spans="1:3">
      <c r="A310" s="4" t="s">
        <v>440</v>
      </c>
      <c r="B310" s="4" t="s">
        <v>441</v>
      </c>
    </row>
    <row r="311" spans="1:3">
      <c r="A311" s="3" t="s">
        <v>442</v>
      </c>
    </row>
    <row r="312" spans="1:3">
      <c r="A312" s="4" t="s">
        <v>17</v>
      </c>
      <c r="B312" s="4" t="s">
        <v>443</v>
      </c>
    </row>
    <row r="313" spans="1:3">
      <c r="A313" s="4" t="s">
        <v>444</v>
      </c>
      <c r="B313" s="4" t="s">
        <v>443</v>
      </c>
    </row>
    <row r="314" spans="1:3">
      <c r="A314" s="4" t="s">
        <v>445</v>
      </c>
      <c r="B314" s="4" t="s">
        <v>443</v>
      </c>
    </row>
    <row r="315" spans="1:3">
      <c r="A315" s="4" t="s">
        <v>497</v>
      </c>
    </row>
    <row r="316" spans="1:3">
      <c r="A316" s="3" t="s">
        <v>437</v>
      </c>
    </row>
    <row r="317" spans="1:3">
      <c r="A317" s="4" t="s">
        <v>438</v>
      </c>
      <c r="B317" s="4" t="s">
        <v>439</v>
      </c>
    </row>
    <row r="318" spans="1:3">
      <c r="A318" s="4" t="s">
        <v>440</v>
      </c>
      <c r="B318" s="4" t="s">
        <v>441</v>
      </c>
    </row>
    <row r="319" spans="1:3">
      <c r="A319" s="3" t="s">
        <v>442</v>
      </c>
    </row>
    <row r="320" spans="1:3">
      <c r="A320" s="4" t="s">
        <v>17</v>
      </c>
      <c r="B320" s="4" t="s">
        <v>443</v>
      </c>
    </row>
    <row r="321" spans="1:3">
      <c r="A321" s="4" t="s">
        <v>444</v>
      </c>
      <c r="B321" s="4" t="s">
        <v>443</v>
      </c>
    </row>
    <row r="322" spans="1:3">
      <c r="A322" s="4" t="s">
        <v>445</v>
      </c>
      <c r="B322" s="4" t="s">
        <v>443</v>
      </c>
    </row>
    <row r="323" spans="1:3">
      <c r="A323" s="4" t="s">
        <v>498</v>
      </c>
    </row>
    <row r="324" spans="1:3">
      <c r="A324" s="3" t="s">
        <v>437</v>
      </c>
    </row>
    <row r="325" spans="1:3">
      <c r="A325" s="4" t="s">
        <v>438</v>
      </c>
      <c r="B325" s="4" t="s">
        <v>447</v>
      </c>
      <c r="C325" s="4" t="s">
        <v>499</v>
      </c>
    </row>
    <row r="326" spans="1:3">
      <c r="A326" s="4" t="s">
        <v>440</v>
      </c>
      <c r="B326" s="4" t="s">
        <v>441</v>
      </c>
    </row>
    <row r="327" spans="1:3">
      <c r="A327" s="3" t="s">
        <v>442</v>
      </c>
    </row>
    <row r="328" spans="1:3">
      <c r="A328" s="4" t="s">
        <v>17</v>
      </c>
      <c r="B328" s="4" t="s">
        <v>500</v>
      </c>
    </row>
    <row r="329" spans="1:3">
      <c r="A329" s="4" t="s">
        <v>444</v>
      </c>
      <c r="B329" s="4" t="s">
        <v>443</v>
      </c>
    </row>
    <row r="330" spans="1:3">
      <c r="A330" s="4" t="s">
        <v>445</v>
      </c>
      <c r="B330" s="4" t="s">
        <v>443</v>
      </c>
    </row>
    <row r="331" spans="1:3">
      <c r="A331" s="4" t="s">
        <v>501</v>
      </c>
    </row>
    <row r="332" spans="1:3">
      <c r="A332" s="3" t="s">
        <v>437</v>
      </c>
    </row>
    <row r="333" spans="1:3">
      <c r="A333" s="4" t="s">
        <v>438</v>
      </c>
      <c r="B333" s="4" t="s">
        <v>447</v>
      </c>
    </row>
    <row r="334" spans="1:3">
      <c r="A334" s="4" t="s">
        <v>440</v>
      </c>
      <c r="B334" s="4" t="s">
        <v>441</v>
      </c>
    </row>
    <row r="335" spans="1:3">
      <c r="A335" s="3" t="s">
        <v>442</v>
      </c>
    </row>
    <row r="336" spans="1:3">
      <c r="A336" s="4" t="s">
        <v>17</v>
      </c>
      <c r="B336" s="4" t="s">
        <v>443</v>
      </c>
    </row>
    <row r="337" spans="1:3">
      <c r="A337" s="4" t="s">
        <v>444</v>
      </c>
      <c r="B337" s="4" t="s">
        <v>443</v>
      </c>
    </row>
    <row r="338" spans="1:3">
      <c r="A338" s="4" t="s">
        <v>445</v>
      </c>
      <c r="B338" s="4" t="s">
        <v>443</v>
      </c>
    </row>
    <row r="339" spans="1:3">
      <c r="A339" s="4" t="s">
        <v>502</v>
      </c>
    </row>
    <row r="340" spans="1:3">
      <c r="A340" s="3" t="s">
        <v>437</v>
      </c>
    </row>
    <row r="341" spans="1:3">
      <c r="A341" s="4" t="s">
        <v>438</v>
      </c>
      <c r="B341" s="4" t="s">
        <v>447</v>
      </c>
    </row>
    <row r="342" spans="1:3">
      <c r="A342" s="4" t="s">
        <v>440</v>
      </c>
      <c r="B342" s="4" t="s">
        <v>441</v>
      </c>
    </row>
    <row r="343" spans="1:3">
      <c r="A343" s="3" t="s">
        <v>442</v>
      </c>
    </row>
    <row r="344" spans="1:3">
      <c r="A344" s="4" t="s">
        <v>17</v>
      </c>
      <c r="B344" s="4" t="s">
        <v>443</v>
      </c>
    </row>
    <row r="345" spans="1:3">
      <c r="A345" s="4" t="s">
        <v>444</v>
      </c>
      <c r="B345" s="4" t="s">
        <v>443</v>
      </c>
    </row>
    <row r="346" spans="1:3">
      <c r="A346" s="4" t="s">
        <v>445</v>
      </c>
      <c r="B346" s="4" t="s">
        <v>443</v>
      </c>
    </row>
    <row r="347" spans="1:3">
      <c r="A347" s="4" t="s">
        <v>503</v>
      </c>
    </row>
    <row r="348" spans="1:3">
      <c r="A348" s="3" t="s">
        <v>437</v>
      </c>
    </row>
    <row r="349" spans="1:3">
      <c r="A349" s="4" t="s">
        <v>438</v>
      </c>
      <c r="B349" s="4" t="s">
        <v>447</v>
      </c>
    </row>
    <row r="350" spans="1:3">
      <c r="A350" s="4" t="s">
        <v>440</v>
      </c>
      <c r="B350" s="4" t="s">
        <v>441</v>
      </c>
    </row>
    <row r="351" spans="1:3">
      <c r="A351" s="3" t="s">
        <v>442</v>
      </c>
    </row>
    <row r="352" spans="1:3">
      <c r="A352" s="4" t="s">
        <v>17</v>
      </c>
      <c r="B352" s="4" t="s">
        <v>443</v>
      </c>
    </row>
    <row r="353" spans="1:3">
      <c r="A353" s="4" t="s">
        <v>444</v>
      </c>
      <c r="B353" s="4" t="s">
        <v>443</v>
      </c>
    </row>
    <row r="354" spans="1:3">
      <c r="A354" s="4" t="s">
        <v>445</v>
      </c>
      <c r="B354" s="4" t="s">
        <v>443</v>
      </c>
    </row>
    <row r="355" spans="1:3">
      <c r="A355" s="4" t="s">
        <v>504</v>
      </c>
    </row>
    <row r="356" spans="1:3">
      <c r="A356" s="3" t="s">
        <v>437</v>
      </c>
    </row>
    <row r="357" spans="1:3">
      <c r="A357" s="4" t="s">
        <v>438</v>
      </c>
      <c r="B357" s="4" t="s">
        <v>447</v>
      </c>
    </row>
    <row r="358" spans="1:3">
      <c r="A358" s="4" t="s">
        <v>440</v>
      </c>
      <c r="B358" s="4" t="s">
        <v>441</v>
      </c>
    </row>
    <row r="359" spans="1:3">
      <c r="A359" s="3" t="s">
        <v>442</v>
      </c>
    </row>
    <row r="360" spans="1:3">
      <c r="A360" s="4" t="s">
        <v>17</v>
      </c>
      <c r="B360" s="4" t="s">
        <v>443</v>
      </c>
    </row>
    <row r="361" spans="1:3">
      <c r="A361" s="4" t="s">
        <v>444</v>
      </c>
      <c r="B361" s="4" t="s">
        <v>443</v>
      </c>
    </row>
    <row r="362" spans="1:3">
      <c r="A362" s="4" t="s">
        <v>445</v>
      </c>
      <c r="B362" s="4" t="s">
        <v>443</v>
      </c>
    </row>
    <row r="363" spans="1:3">
      <c r="A363" s="4" t="s">
        <v>505</v>
      </c>
    </row>
    <row r="364" spans="1:3">
      <c r="A364" s="3" t="s">
        <v>437</v>
      </c>
    </row>
    <row r="365" spans="1:3">
      <c r="A365" s="4" t="s">
        <v>438</v>
      </c>
      <c r="B365" s="4" t="s">
        <v>447</v>
      </c>
    </row>
    <row r="366" spans="1:3">
      <c r="A366" s="4" t="s">
        <v>440</v>
      </c>
      <c r="B366" s="4" t="s">
        <v>441</v>
      </c>
    </row>
    <row r="367" spans="1:3">
      <c r="A367" s="3" t="s">
        <v>442</v>
      </c>
    </row>
    <row r="368" spans="1:3">
      <c r="A368" s="4" t="s">
        <v>17</v>
      </c>
      <c r="B368" s="4" t="s">
        <v>443</v>
      </c>
    </row>
    <row r="369" spans="1:3">
      <c r="A369" s="4" t="s">
        <v>444</v>
      </c>
      <c r="B369" s="4" t="s">
        <v>443</v>
      </c>
    </row>
    <row r="370" spans="1:3">
      <c r="A370" s="4" t="s">
        <v>445</v>
      </c>
      <c r="B370" s="4" t="s">
        <v>443</v>
      </c>
    </row>
    <row r="371" spans="1:3">
      <c r="A371" s="4" t="s">
        <v>506</v>
      </c>
    </row>
    <row r="372" spans="1:3">
      <c r="A372" s="3" t="s">
        <v>437</v>
      </c>
    </row>
    <row r="373" spans="1:3">
      <c r="A373" s="4" t="s">
        <v>438</v>
      </c>
      <c r="B373" s="4" t="s">
        <v>447</v>
      </c>
    </row>
    <row r="374" spans="1:3">
      <c r="A374" s="4" t="s">
        <v>440</v>
      </c>
      <c r="B374" s="4" t="s">
        <v>441</v>
      </c>
    </row>
    <row r="375" spans="1:3">
      <c r="A375" s="3" t="s">
        <v>442</v>
      </c>
    </row>
    <row r="376" spans="1:3">
      <c r="A376" s="4" t="s">
        <v>17</v>
      </c>
      <c r="B376" s="4" t="s">
        <v>443</v>
      </c>
    </row>
    <row r="377" spans="1:3">
      <c r="A377" s="4" t="s">
        <v>444</v>
      </c>
      <c r="B377" s="4" t="s">
        <v>443</v>
      </c>
    </row>
    <row r="378" spans="1:3">
      <c r="A378" s="4" t="s">
        <v>445</v>
      </c>
      <c r="B378" s="4" t="s">
        <v>443</v>
      </c>
    </row>
    <row r="379" spans="1:3">
      <c r="A379" s="4" t="s">
        <v>507</v>
      </c>
    </row>
    <row r="380" spans="1:3">
      <c r="A380" s="3" t="s">
        <v>437</v>
      </c>
    </row>
    <row r="381" spans="1:3">
      <c r="A381" s="4" t="s">
        <v>438</v>
      </c>
      <c r="B381" s="4" t="s">
        <v>447</v>
      </c>
    </row>
    <row r="382" spans="1:3">
      <c r="A382" s="4" t="s">
        <v>440</v>
      </c>
      <c r="B382" s="4" t="s">
        <v>441</v>
      </c>
    </row>
    <row r="383" spans="1:3">
      <c r="A383" s="3" t="s">
        <v>442</v>
      </c>
    </row>
    <row r="384" spans="1:3">
      <c r="A384" s="4" t="s">
        <v>17</v>
      </c>
      <c r="B384" s="4" t="s">
        <v>443</v>
      </c>
    </row>
    <row r="385" spans="1:3">
      <c r="A385" s="4" t="s">
        <v>444</v>
      </c>
      <c r="B385" s="4" t="s">
        <v>443</v>
      </c>
    </row>
    <row r="386" spans="1:3">
      <c r="A386" s="4" t="s">
        <v>445</v>
      </c>
      <c r="B386" s="4" t="s">
        <v>443</v>
      </c>
    </row>
    <row r="387" spans="1:3">
      <c r="A387" s="4" t="s">
        <v>508</v>
      </c>
    </row>
    <row r="388" spans="1:3">
      <c r="A388" s="3" t="s">
        <v>437</v>
      </c>
    </row>
    <row r="389" spans="1:3">
      <c r="A389" s="4" t="s">
        <v>438</v>
      </c>
      <c r="B389" s="4" t="s">
        <v>509</v>
      </c>
    </row>
    <row r="390" spans="1:3">
      <c r="A390" s="4" t="s">
        <v>440</v>
      </c>
      <c r="B390" s="4" t="s">
        <v>510</v>
      </c>
    </row>
    <row r="391" spans="1:3">
      <c r="A391" s="3" t="s">
        <v>442</v>
      </c>
    </row>
    <row r="392" spans="1:3">
      <c r="A392" s="4" t="s">
        <v>17</v>
      </c>
      <c r="B392" s="4" t="s">
        <v>511</v>
      </c>
    </row>
    <row r="393" spans="1:3">
      <c r="A393" s="4" t="s">
        <v>512</v>
      </c>
    </row>
    <row r="394" spans="1:3">
      <c r="A394" s="3" t="s">
        <v>437</v>
      </c>
    </row>
    <row r="395" spans="1:3">
      <c r="A395" s="4" t="s">
        <v>438</v>
      </c>
      <c r="B395" s="4" t="s">
        <v>447</v>
      </c>
      <c r="C395" s="4" t="s">
        <v>513</v>
      </c>
    </row>
    <row r="396" spans="1:3">
      <c r="A396" s="4" t="s">
        <v>440</v>
      </c>
      <c r="B396" s="4" t="s">
        <v>441</v>
      </c>
    </row>
    <row r="397" spans="1:3">
      <c r="A397" s="3" t="s">
        <v>442</v>
      </c>
    </row>
    <row r="398" spans="1:3">
      <c r="A398" s="4" t="s">
        <v>17</v>
      </c>
      <c r="B398" s="4" t="s">
        <v>514</v>
      </c>
    </row>
    <row r="399" spans="1:3">
      <c r="A399" s="4" t="s">
        <v>515</v>
      </c>
    </row>
    <row r="400" spans="1:3">
      <c r="A400" s="3" t="s">
        <v>437</v>
      </c>
    </row>
    <row r="401" spans="1:3">
      <c r="A401" s="4" t="s">
        <v>438</v>
      </c>
      <c r="B401" s="4" t="s">
        <v>447</v>
      </c>
      <c r="C401" s="4" t="s">
        <v>513</v>
      </c>
    </row>
    <row r="402" spans="1:3">
      <c r="A402" s="4" t="s">
        <v>440</v>
      </c>
      <c r="B402" s="4" t="s">
        <v>441</v>
      </c>
    </row>
    <row r="403" spans="1:3">
      <c r="A403" s="3" t="s">
        <v>442</v>
      </c>
    </row>
    <row r="404" spans="1:3">
      <c r="A404" s="4" t="s">
        <v>17</v>
      </c>
      <c r="B404" s="4" t="s">
        <v>514</v>
      </c>
    </row>
    <row r="405" spans="1:3">
      <c r="A405" s="4" t="s">
        <v>516</v>
      </c>
    </row>
    <row r="406" spans="1:3">
      <c r="A406" s="3" t="s">
        <v>437</v>
      </c>
    </row>
    <row r="407" spans="1:3">
      <c r="A407" s="4" t="s">
        <v>438</v>
      </c>
      <c r="B407" s="4" t="s">
        <v>461</v>
      </c>
    </row>
    <row r="408" spans="1:3">
      <c r="A408" s="4" t="s">
        <v>440</v>
      </c>
      <c r="B408" s="4" t="s">
        <v>441</v>
      </c>
    </row>
    <row r="409" spans="1:3">
      <c r="A409" s="3" t="s">
        <v>442</v>
      </c>
    </row>
    <row r="410" spans="1:3">
      <c r="A410" s="4" t="s">
        <v>17</v>
      </c>
      <c r="B410" s="4" t="s">
        <v>443</v>
      </c>
    </row>
    <row r="411" spans="1:3">
      <c r="A411" s="4" t="s">
        <v>444</v>
      </c>
      <c r="B411" s="4" t="s">
        <v>443</v>
      </c>
    </row>
    <row r="412" spans="1:3">
      <c r="A412" s="4" t="s">
        <v>445</v>
      </c>
      <c r="B412" s="4" t="s">
        <v>443</v>
      </c>
    </row>
    <row r="413" spans="1:3">
      <c r="A413" s="4" t="s">
        <v>517</v>
      </c>
    </row>
    <row r="414" spans="1:3">
      <c r="A414" s="3" t="s">
        <v>437</v>
      </c>
    </row>
    <row r="415" spans="1:3">
      <c r="A415" s="4" t="s">
        <v>438</v>
      </c>
      <c r="B415" s="4" t="s">
        <v>439</v>
      </c>
    </row>
    <row r="416" spans="1:3">
      <c r="A416" s="4" t="s">
        <v>440</v>
      </c>
      <c r="B416" s="4" t="s">
        <v>441</v>
      </c>
    </row>
    <row r="417" spans="1:3">
      <c r="A417" s="3" t="s">
        <v>442</v>
      </c>
    </row>
    <row r="418" spans="1:3">
      <c r="A418" s="4" t="s">
        <v>17</v>
      </c>
      <c r="B418" s="4" t="s">
        <v>518</v>
      </c>
    </row>
    <row r="419" spans="1:3">
      <c r="A419" s="4" t="s">
        <v>519</v>
      </c>
    </row>
    <row r="420" spans="1:3">
      <c r="A420" s="3" t="s">
        <v>437</v>
      </c>
    </row>
    <row r="421" spans="1:3">
      <c r="A421" s="4" t="s">
        <v>438</v>
      </c>
      <c r="B421" s="4" t="s">
        <v>439</v>
      </c>
    </row>
    <row r="422" spans="1:3">
      <c r="A422" s="4" t="s">
        <v>440</v>
      </c>
      <c r="B422" s="4" t="s">
        <v>441</v>
      </c>
    </row>
    <row r="423" spans="1:3">
      <c r="A423" s="3" t="s">
        <v>442</v>
      </c>
    </row>
    <row r="424" spans="1:3">
      <c r="A424" s="4" t="s">
        <v>17</v>
      </c>
      <c r="B424" s="4" t="s">
        <v>518</v>
      </c>
    </row>
    <row r="425" spans="1:3">
      <c r="A425" s="4" t="s">
        <v>520</v>
      </c>
    </row>
    <row r="426" spans="1:3">
      <c r="A426" s="3" t="s">
        <v>437</v>
      </c>
    </row>
    <row r="427" spans="1:3">
      <c r="A427" s="4" t="s">
        <v>438</v>
      </c>
      <c r="B427" s="4" t="s">
        <v>521</v>
      </c>
    </row>
    <row r="428" spans="1:3">
      <c r="A428" s="4" t="s">
        <v>440</v>
      </c>
      <c r="B428" s="4" t="s">
        <v>464</v>
      </c>
    </row>
    <row r="429" spans="1:3">
      <c r="A429" s="3" t="s">
        <v>442</v>
      </c>
    </row>
    <row r="430" spans="1:3">
      <c r="A430" s="4" t="s">
        <v>17</v>
      </c>
      <c r="B430" s="4" t="s">
        <v>518</v>
      </c>
    </row>
    <row r="431" spans="1:3">
      <c r="A431" s="4" t="s">
        <v>522</v>
      </c>
    </row>
    <row r="432" spans="1:3">
      <c r="A432" s="3" t="s">
        <v>437</v>
      </c>
    </row>
    <row r="433" spans="1:3">
      <c r="A433" s="4" t="s">
        <v>438</v>
      </c>
      <c r="B433" s="4" t="s">
        <v>447</v>
      </c>
      <c r="C433" s="4" t="s">
        <v>523</v>
      </c>
    </row>
    <row r="434" spans="1:3">
      <c r="A434" s="4" t="s">
        <v>440</v>
      </c>
      <c r="B434" s="4" t="s">
        <v>470</v>
      </c>
    </row>
    <row r="435" spans="1:3">
      <c r="A435" s="3" t="s">
        <v>442</v>
      </c>
    </row>
    <row r="436" spans="1:3">
      <c r="A436" s="4" t="s">
        <v>17</v>
      </c>
      <c r="B436" s="4" t="s">
        <v>518</v>
      </c>
    </row>
    <row r="437" spans="1:3">
      <c r="A437" s="4" t="s">
        <v>524</v>
      </c>
    </row>
    <row r="438" spans="1:3">
      <c r="A438" s="3" t="s">
        <v>437</v>
      </c>
    </row>
    <row r="439" spans="1:3">
      <c r="A439" s="4" t="s">
        <v>438</v>
      </c>
      <c r="B439" s="4" t="s">
        <v>447</v>
      </c>
    </row>
    <row r="440" spans="1:3">
      <c r="A440" s="4" t="s">
        <v>440</v>
      </c>
      <c r="B440" s="4" t="s">
        <v>525</v>
      </c>
    </row>
    <row r="441" spans="1:3">
      <c r="A441" s="3" t="s">
        <v>442</v>
      </c>
    </row>
    <row r="442" spans="1:3">
      <c r="A442" s="4" t="s">
        <v>17</v>
      </c>
      <c r="B442" s="4" t="s">
        <v>518</v>
      </c>
    </row>
    <row r="443" spans="1:3">
      <c r="A443" s="4" t="s">
        <v>526</v>
      </c>
    </row>
    <row r="444" spans="1:3">
      <c r="A444" s="3" t="s">
        <v>437</v>
      </c>
    </row>
    <row r="445" spans="1:3">
      <c r="A445" s="4" t="s">
        <v>438</v>
      </c>
      <c r="B445" s="4" t="s">
        <v>447</v>
      </c>
    </row>
    <row r="446" spans="1:3">
      <c r="A446" s="4" t="s">
        <v>440</v>
      </c>
      <c r="B446" s="4" t="s">
        <v>527</v>
      </c>
    </row>
    <row r="447" spans="1:3">
      <c r="A447" s="3" t="s">
        <v>442</v>
      </c>
    </row>
    <row r="448" spans="1:3">
      <c r="A448" s="4" t="s">
        <v>17</v>
      </c>
      <c r="B448" s="4" t="s">
        <v>518</v>
      </c>
    </row>
    <row r="449" spans="1:3">
      <c r="A449" s="4" t="s">
        <v>528</v>
      </c>
    </row>
    <row r="450" spans="1:3">
      <c r="A450" s="3" t="s">
        <v>437</v>
      </c>
    </row>
    <row r="451" spans="1:3">
      <c r="A451" s="4" t="s">
        <v>438</v>
      </c>
      <c r="B451" s="4" t="s">
        <v>447</v>
      </c>
    </row>
    <row r="452" spans="1:3">
      <c r="A452" s="4" t="s">
        <v>440</v>
      </c>
      <c r="B452" s="4" t="s">
        <v>470</v>
      </c>
    </row>
    <row r="453" spans="1:3">
      <c r="A453" s="3" t="s">
        <v>442</v>
      </c>
    </row>
    <row r="454" spans="1:3">
      <c r="A454" s="4" t="s">
        <v>17</v>
      </c>
      <c r="B454" s="4" t="s">
        <v>518</v>
      </c>
    </row>
    <row r="455" spans="1:3">
      <c r="A455" s="4" t="s">
        <v>529</v>
      </c>
    </row>
    <row r="456" spans="1:3">
      <c r="A456" s="3" t="s">
        <v>437</v>
      </c>
    </row>
    <row r="457" spans="1:3">
      <c r="A457" s="4" t="s">
        <v>438</v>
      </c>
      <c r="B457" s="4" t="s">
        <v>447</v>
      </c>
    </row>
    <row r="458" spans="1:3">
      <c r="A458" s="4" t="s">
        <v>440</v>
      </c>
      <c r="B458" s="4" t="s">
        <v>441</v>
      </c>
    </row>
    <row r="459" spans="1:3">
      <c r="A459" s="3" t="s">
        <v>442</v>
      </c>
    </row>
    <row r="460" spans="1:3">
      <c r="A460" s="4" t="s">
        <v>17</v>
      </c>
      <c r="B460" s="4" t="s">
        <v>518</v>
      </c>
    </row>
    <row r="461" spans="1:3">
      <c r="A461" s="4" t="s">
        <v>530</v>
      </c>
    </row>
    <row r="462" spans="1:3">
      <c r="A462" s="3" t="s">
        <v>437</v>
      </c>
    </row>
    <row r="463" spans="1:3">
      <c r="A463" s="4" t="s">
        <v>438</v>
      </c>
      <c r="B463" s="4" t="s">
        <v>531</v>
      </c>
      <c r="C463" s="4" t="s">
        <v>532</v>
      </c>
    </row>
    <row r="464" spans="1:3">
      <c r="A464" s="4" t="s">
        <v>440</v>
      </c>
      <c r="B464" s="4" t="s">
        <v>441</v>
      </c>
    </row>
    <row r="465" spans="1:3">
      <c r="A465" s="3" t="s">
        <v>442</v>
      </c>
    </row>
    <row r="466" spans="1:3">
      <c r="A466" s="4" t="s">
        <v>17</v>
      </c>
      <c r="B466" s="4" t="s">
        <v>533</v>
      </c>
    </row>
    <row r="467" spans="1:3"/>
    <row r="468" spans="1:3">
      <c r="A468" s="4" t="s">
        <v>451</v>
      </c>
      <c r="B468" s="4" t="s">
        <v>534</v>
      </c>
    </row>
    <row r="469" spans="1:3">
      <c r="A469" s="4" t="s">
        <v>469</v>
      </c>
      <c r="B469" s="4" t="s">
        <v>535</v>
      </c>
    </row>
    <row r="470" spans="1:3">
      <c r="A470" s="4" t="s">
        <v>472</v>
      </c>
      <c r="B470" s="4" t="s">
        <v>536</v>
      </c>
    </row>
    <row r="471" spans="1:3">
      <c r="A471" s="4" t="s">
        <v>487</v>
      </c>
      <c r="B471" s="4" t="s">
        <v>537</v>
      </c>
    </row>
    <row r="472" spans="1:3">
      <c r="A472" s="4" t="s">
        <v>491</v>
      </c>
      <c r="B472" s="4" t="s">
        <v>538</v>
      </c>
    </row>
    <row r="473" spans="1:3">
      <c r="A473" s="4" t="s">
        <v>494</v>
      </c>
      <c r="B473" s="4" t="s">
        <v>539</v>
      </c>
    </row>
    <row r="474" spans="1:3">
      <c r="A474" s="4" t="s">
        <v>496</v>
      </c>
      <c r="B474" s="4" t="s">
        <v>540</v>
      </c>
    </row>
    <row r="475" spans="1:3">
      <c r="A475" s="4" t="s">
        <v>499</v>
      </c>
      <c r="B475" s="4" t="s">
        <v>541</v>
      </c>
    </row>
    <row r="476" spans="1:3">
      <c r="A476" s="4" t="s">
        <v>513</v>
      </c>
      <c r="B476" s="4" t="s">
        <v>542</v>
      </c>
    </row>
    <row r="477" spans="1:3">
      <c r="A477" s="4" t="s">
        <v>523</v>
      </c>
      <c r="B477" s="4" t="s">
        <v>543</v>
      </c>
    </row>
    <row r="478" spans="1:3">
      <c r="A478" s="4" t="s">
        <v>532</v>
      </c>
      <c r="B478" s="4" t="s">
        <v>544</v>
      </c>
    </row>
  </sheetData>
  <mergeCells count="15">
    <mergeCell ref="A1:A2"/>
    <mergeCell ref="B1:C1"/>
    <mergeCell ref="B2:C2"/>
    <mergeCell ref="A467:C467"/>
    <mergeCell ref="B468:C468"/>
    <mergeCell ref="B469:C469"/>
    <mergeCell ref="B470:C470"/>
    <mergeCell ref="B471:C471"/>
    <mergeCell ref="B472:C472"/>
    <mergeCell ref="B473:C473"/>
    <mergeCell ref="B474:C474"/>
    <mergeCell ref="B475:C475"/>
    <mergeCell ref="B476:C476"/>
    <mergeCell ref="B477:C477"/>
    <mergeCell ref="B478:C4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34</v>
      </c>
      <c r="C1" s="2" t="s">
        <v>35</v>
      </c>
      <c r="D1" s="2" t="s">
        <v>73</v>
      </c>
      <c r="E1" s="2" t="s">
        <v>546</v>
      </c>
    </row>
    <row r="2" spans="1:5">
      <c r="A2" s="3" t="s">
        <v>36</v>
      </c>
    </row>
    <row r="3" spans="1:5">
      <c r="A3" s="4" t="s">
        <v>37</v>
      </c>
      <c r="B3" s="6" t="n">
        <v>44009</v>
      </c>
      <c r="C3" s="6" t="n">
        <v>81151</v>
      </c>
    </row>
    <row r="4" spans="1:5">
      <c r="A4" s="4" t="s">
        <v>38</v>
      </c>
      <c r="B4" s="5" t="n">
        <v>2600</v>
      </c>
      <c r="C4" s="5" t="n">
        <v>5307</v>
      </c>
    </row>
    <row r="5" spans="1:5">
      <c r="A5" s="4" t="s">
        <v>547</v>
      </c>
      <c r="B5" s="6" t="n">
        <v>46609</v>
      </c>
      <c r="C5" s="6" t="n">
        <v>86458</v>
      </c>
      <c r="D5" s="6" t="n">
        <v>56658</v>
      </c>
      <c r="E5" s="6" t="n">
        <v>61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4" t="s">
        <v>550</v>
      </c>
    </row>
    <row r="4" spans="1:2">
      <c r="A4" s="3" t="s">
        <v>551</v>
      </c>
    </row>
    <row r="5" spans="1:2">
      <c r="A5" s="4" t="s">
        <v>552</v>
      </c>
      <c r="B5" s="6" t="n">
        <v>11850</v>
      </c>
    </row>
    <row r="6" spans="1:2">
      <c r="A6" s="4" t="s">
        <v>553</v>
      </c>
    </row>
    <row r="7" spans="1:2">
      <c r="A7" s="3" t="s">
        <v>551</v>
      </c>
    </row>
    <row r="8" spans="1:2">
      <c r="A8" s="4" t="s">
        <v>552</v>
      </c>
      <c r="B8" s="5" t="n">
        <v>12750</v>
      </c>
    </row>
    <row r="9" spans="1:2">
      <c r="A9" s="4" t="s">
        <v>554</v>
      </c>
    </row>
    <row r="10" spans="1:2">
      <c r="A10" s="3" t="s">
        <v>551</v>
      </c>
    </row>
    <row r="11" spans="1:2">
      <c r="A11" s="4" t="s">
        <v>552</v>
      </c>
      <c r="B11" s="5" t="n">
        <v>13331</v>
      </c>
    </row>
    <row r="12" spans="1:2">
      <c r="A12" s="4" t="s">
        <v>555</v>
      </c>
    </row>
    <row r="13" spans="1:2">
      <c r="A13" s="3" t="s">
        <v>551</v>
      </c>
    </row>
    <row r="14" spans="1:2">
      <c r="A14" s="4" t="s">
        <v>552</v>
      </c>
      <c r="B14" s="5" t="n">
        <v>20475</v>
      </c>
    </row>
    <row r="15" spans="1:2">
      <c r="A15" s="4" t="s">
        <v>556</v>
      </c>
    </row>
    <row r="16" spans="1:2">
      <c r="A16" s="3" t="s">
        <v>551</v>
      </c>
    </row>
    <row r="17" spans="1:2">
      <c r="A17" s="4" t="s">
        <v>552</v>
      </c>
      <c r="B17" s="5" t="n">
        <v>14625</v>
      </c>
    </row>
    <row r="18" spans="1:2">
      <c r="A18" s="4" t="s">
        <v>557</v>
      </c>
    </row>
    <row r="19" spans="1:2">
      <c r="A19" s="3" t="s">
        <v>551</v>
      </c>
    </row>
    <row r="20" spans="1:2">
      <c r="A20" s="4" t="s">
        <v>552</v>
      </c>
      <c r="B20" s="5" t="n">
        <v>15159</v>
      </c>
    </row>
    <row r="21" spans="1:2">
      <c r="A21" s="4" t="s">
        <v>558</v>
      </c>
    </row>
    <row r="22" spans="1:2">
      <c r="A22" s="3" t="s">
        <v>551</v>
      </c>
    </row>
    <row r="23" spans="1:2">
      <c r="A23" s="4" t="s">
        <v>552</v>
      </c>
      <c r="B23" s="6" t="n">
        <v>297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80"/>
    <col customWidth="1" max="5" min="5" width="27"/>
    <col customWidth="1" max="6" min="6" width="21"/>
  </cols>
  <sheetData>
    <row r="1" spans="1:6">
      <c r="A1" s="1" t="s">
        <v>559</v>
      </c>
      <c r="B1" s="2" t="s">
        <v>560</v>
      </c>
      <c r="C1" s="2" t="s">
        <v>401</v>
      </c>
      <c r="D1" s="2" t="s">
        <v>1</v>
      </c>
    </row>
    <row r="2" spans="1:6">
      <c r="B2" s="2" t="s">
        <v>561</v>
      </c>
      <c r="C2" s="2" t="s">
        <v>562</v>
      </c>
      <c r="D2" s="2" t="s">
        <v>563</v>
      </c>
      <c r="E2" s="2" t="s">
        <v>564</v>
      </c>
      <c r="F2" s="2" t="s">
        <v>565</v>
      </c>
    </row>
    <row r="3" spans="1:6">
      <c r="A3" s="3" t="s">
        <v>566</v>
      </c>
    </row>
    <row r="4" spans="1:6">
      <c r="A4" s="4" t="s">
        <v>38</v>
      </c>
      <c r="D4" s="6" t="n">
        <v>2600</v>
      </c>
      <c r="E4" s="6" t="n">
        <v>5307</v>
      </c>
    </row>
    <row r="5" spans="1:6">
      <c r="A5" s="4" t="s">
        <v>46</v>
      </c>
      <c r="D5" s="6" t="n">
        <v>0</v>
      </c>
      <c r="E5" s="5" t="n">
        <v>900</v>
      </c>
    </row>
    <row r="6" spans="1:6">
      <c r="A6" s="4" t="s">
        <v>567</v>
      </c>
      <c r="D6" s="4" t="s">
        <v>568</v>
      </c>
    </row>
    <row r="7" spans="1:6">
      <c r="A7" s="4" t="s">
        <v>569</v>
      </c>
      <c r="D7" s="6" t="n">
        <v>360</v>
      </c>
    </row>
    <row r="8" spans="1:6">
      <c r="A8" s="4" t="s">
        <v>570</v>
      </c>
      <c r="D8" s="4" t="s">
        <v>571</v>
      </c>
    </row>
    <row r="9" spans="1:6">
      <c r="A9" s="4" t="s">
        <v>572</v>
      </c>
      <c r="D9" s="4" t="s">
        <v>573</v>
      </c>
    </row>
    <row r="10" spans="1:6">
      <c r="A10" s="4" t="s">
        <v>574</v>
      </c>
      <c r="D10" s="6" t="n">
        <v>0</v>
      </c>
      <c r="E10" s="5" t="n">
        <v>0</v>
      </c>
      <c r="F10" s="6" t="n">
        <v>0</v>
      </c>
    </row>
    <row r="11" spans="1:6">
      <c r="A11" s="4" t="s">
        <v>575</v>
      </c>
      <c r="D11" s="4" t="s">
        <v>576</v>
      </c>
    </row>
    <row r="12" spans="1:6">
      <c r="A12" s="4" t="s">
        <v>577</v>
      </c>
      <c r="D12" s="4" t="s">
        <v>578</v>
      </c>
    </row>
    <row r="13" spans="1:6">
      <c r="A13" s="4" t="s">
        <v>579</v>
      </c>
      <c r="D13" s="6" t="n">
        <v>3688</v>
      </c>
      <c r="E13" s="5" t="n">
        <v>3905</v>
      </c>
      <c r="F13" s="5" t="n">
        <v>3501</v>
      </c>
    </row>
    <row r="14" spans="1:6">
      <c r="A14" s="4" t="s">
        <v>44</v>
      </c>
      <c r="D14" s="5" t="n">
        <v>36645</v>
      </c>
      <c r="E14" s="5" t="n">
        <v>0</v>
      </c>
    </row>
    <row r="15" spans="1:6">
      <c r="A15" s="4" t="s">
        <v>580</v>
      </c>
      <c r="C15" s="6" t="n">
        <v>36900</v>
      </c>
    </row>
    <row r="16" spans="1:6">
      <c r="A16" s="4" t="s">
        <v>581</v>
      </c>
      <c r="D16" s="5" t="n">
        <v>0</v>
      </c>
      <c r="E16" s="5" t="n">
        <v>0</v>
      </c>
      <c r="F16" s="5" t="n">
        <v>0</v>
      </c>
    </row>
    <row r="17" spans="1:6">
      <c r="A17" s="4" t="s">
        <v>582</v>
      </c>
      <c r="D17" s="6" t="n">
        <v>0</v>
      </c>
      <c r="E17" s="6" t="n">
        <v>0</v>
      </c>
      <c r="F17" s="5" t="n">
        <v>0</v>
      </c>
    </row>
    <row r="18" spans="1:6">
      <c r="A18" s="4" t="s">
        <v>583</v>
      </c>
      <c r="D18" s="5" t="n">
        <v>13280927</v>
      </c>
      <c r="E18" s="5" t="n">
        <v>10140527</v>
      </c>
    </row>
    <row r="19" spans="1:6">
      <c r="A19" s="4" t="s">
        <v>422</v>
      </c>
    </row>
    <row r="20" spans="1:6">
      <c r="A20" s="3" t="s">
        <v>566</v>
      </c>
    </row>
    <row r="21" spans="1:6">
      <c r="A21" s="4" t="s">
        <v>581</v>
      </c>
      <c r="D21" s="6" t="n">
        <v>0</v>
      </c>
    </row>
    <row r="22" spans="1:6">
      <c r="A22" s="4" t="s">
        <v>584</v>
      </c>
    </row>
    <row r="23" spans="1:6">
      <c r="A23" s="3" t="s">
        <v>566</v>
      </c>
    </row>
    <row r="24" spans="1:6">
      <c r="A24" s="4" t="s">
        <v>585</v>
      </c>
      <c r="E24" s="6" t="n">
        <v>26</v>
      </c>
      <c r="F24" s="5" t="n">
        <v>-224</v>
      </c>
    </row>
    <row r="25" spans="1:6">
      <c r="A25" s="4" t="s">
        <v>586</v>
      </c>
      <c r="E25" s="5" t="n">
        <v>-2085</v>
      </c>
      <c r="F25" s="5" t="n">
        <v>750</v>
      </c>
    </row>
    <row r="26" spans="1:6">
      <c r="A26" s="4" t="s">
        <v>587</v>
      </c>
      <c r="E26" s="6" t="n">
        <v>-2059</v>
      </c>
      <c r="F26" s="6" t="n">
        <v>526</v>
      </c>
    </row>
    <row r="27" spans="1:6">
      <c r="A27" s="4" t="s">
        <v>588</v>
      </c>
    </row>
    <row r="28" spans="1:6">
      <c r="A28" s="3" t="s">
        <v>566</v>
      </c>
    </row>
    <row r="29" spans="1:6">
      <c r="A29" s="4" t="s">
        <v>583</v>
      </c>
      <c r="B29" s="5" t="n">
        <v>142900000</v>
      </c>
    </row>
    <row r="30" spans="1:6">
      <c r="A30" s="4" t="s">
        <v>589</v>
      </c>
    </row>
    <row r="31" spans="1:6">
      <c r="A31" s="3" t="s">
        <v>566</v>
      </c>
    </row>
    <row r="32" spans="1:6">
      <c r="A32" s="4" t="s">
        <v>590</v>
      </c>
      <c r="B32" s="5" t="n">
        <v>9500000</v>
      </c>
    </row>
    <row r="33" spans="1:6">
      <c r="A33" s="4" t="s">
        <v>591</v>
      </c>
    </row>
    <row r="34" spans="1:6">
      <c r="A34" s="3" t="s">
        <v>566</v>
      </c>
    </row>
    <row r="35" spans="1:6">
      <c r="A35" s="4" t="s">
        <v>592</v>
      </c>
      <c r="D35" s="4" t="s">
        <v>593</v>
      </c>
    </row>
    <row r="36" spans="1:6">
      <c r="A36" s="4" t="s">
        <v>594</v>
      </c>
      <c r="B36" s="5" t="n">
        <v>15</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37"/>
    <col customWidth="1" max="5" min="5" width="37"/>
    <col customWidth="1" max="6" min="6" width="21"/>
  </cols>
  <sheetData>
    <row r="1" spans="1:6">
      <c r="A1" s="1" t="s">
        <v>595</v>
      </c>
      <c r="B1" s="2" t="s">
        <v>596</v>
      </c>
      <c r="C1" s="2" t="s">
        <v>560</v>
      </c>
      <c r="D1" s="2" t="s">
        <v>1</v>
      </c>
    </row>
    <row r="2" spans="1:6">
      <c r="B2" s="2" t="s">
        <v>597</v>
      </c>
      <c r="C2" s="2" t="s">
        <v>598</v>
      </c>
      <c r="D2" s="2" t="s">
        <v>599</v>
      </c>
      <c r="E2" s="2" t="s">
        <v>600</v>
      </c>
      <c r="F2" s="2" t="s">
        <v>565</v>
      </c>
    </row>
    <row r="3" spans="1:6">
      <c r="A3" s="3" t="s">
        <v>551</v>
      </c>
    </row>
    <row r="4" spans="1:6">
      <c r="A4" s="4" t="s">
        <v>601</v>
      </c>
      <c r="D4" s="5" t="n">
        <v>1</v>
      </c>
    </row>
    <row r="5" spans="1:6">
      <c r="A5" s="4" t="s">
        <v>112</v>
      </c>
      <c r="D5" s="6" t="n">
        <v>7656000</v>
      </c>
      <c r="E5" s="6" t="n">
        <v>4198000</v>
      </c>
      <c r="F5" s="6" t="n">
        <v>2837000</v>
      </c>
    </row>
    <row r="6" spans="1:6">
      <c r="A6" s="4" t="s">
        <v>602</v>
      </c>
      <c r="D6" s="5" t="n">
        <v>14750000</v>
      </c>
      <c r="E6" s="5" t="n">
        <v>8360000</v>
      </c>
    </row>
    <row r="7" spans="1:6">
      <c r="A7" s="4" t="s">
        <v>113</v>
      </c>
      <c r="D7" s="5" t="n">
        <v>1076000</v>
      </c>
      <c r="E7" s="5" t="n">
        <v>57000</v>
      </c>
      <c r="F7" s="5" t="n">
        <v>864000</v>
      </c>
    </row>
    <row r="8" spans="1:6">
      <c r="A8" s="4" t="s">
        <v>603</v>
      </c>
    </row>
    <row r="9" spans="1:6">
      <c r="A9" s="3" t="s">
        <v>551</v>
      </c>
    </row>
    <row r="10" spans="1:6">
      <c r="A10" s="4" t="s">
        <v>604</v>
      </c>
      <c r="B10" s="6" t="n">
        <v>6350</v>
      </c>
    </row>
    <row r="11" spans="1:6">
      <c r="A11" s="4" t="s">
        <v>605</v>
      </c>
    </row>
    <row r="12" spans="1:6">
      <c r="A12" s="3" t="s">
        <v>551</v>
      </c>
    </row>
    <row r="13" spans="1:6">
      <c r="A13" s="4" t="s">
        <v>604</v>
      </c>
      <c r="B13" s="5" t="n">
        <v>6350</v>
      </c>
    </row>
    <row r="14" spans="1:6">
      <c r="A14" s="4" t="s">
        <v>606</v>
      </c>
    </row>
    <row r="15" spans="1:6">
      <c r="A15" s="3" t="s">
        <v>551</v>
      </c>
    </row>
    <row r="16" spans="1:6">
      <c r="A16" s="4" t="s">
        <v>604</v>
      </c>
      <c r="B16" s="5" t="n">
        <v>7150</v>
      </c>
    </row>
    <row r="17" spans="1:6">
      <c r="A17" s="4" t="s">
        <v>607</v>
      </c>
    </row>
    <row r="18" spans="1:6">
      <c r="A18" s="3" t="s">
        <v>551</v>
      </c>
    </row>
    <row r="19" spans="1:6">
      <c r="A19" s="4" t="s">
        <v>604</v>
      </c>
      <c r="B19" s="6" t="n">
        <v>9500</v>
      </c>
    </row>
    <row r="20" spans="1:6">
      <c r="A20" s="4" t="s">
        <v>608</v>
      </c>
    </row>
    <row r="21" spans="1:6">
      <c r="A21" s="3" t="s">
        <v>551</v>
      </c>
    </row>
    <row r="22" spans="1:6">
      <c r="A22" s="4" t="s">
        <v>604</v>
      </c>
      <c r="D22" s="6" t="n">
        <v>6500</v>
      </c>
    </row>
    <row r="23" spans="1:6">
      <c r="A23" s="4" t="s">
        <v>609</v>
      </c>
      <c r="D23" s="4" t="s">
        <v>610</v>
      </c>
    </row>
    <row r="24" spans="1:6">
      <c r="A24" s="4" t="s">
        <v>611</v>
      </c>
    </row>
    <row r="25" spans="1:6">
      <c r="A25" s="3" t="s">
        <v>551</v>
      </c>
    </row>
    <row r="26" spans="1:6">
      <c r="A26" s="4" t="s">
        <v>604</v>
      </c>
      <c r="D26" s="6" t="n">
        <v>6500</v>
      </c>
    </row>
    <row r="27" spans="1:6">
      <c r="A27" s="4" t="s">
        <v>609</v>
      </c>
      <c r="D27" s="4" t="s">
        <v>610</v>
      </c>
    </row>
    <row r="28" spans="1:6">
      <c r="A28" s="4" t="s">
        <v>612</v>
      </c>
    </row>
    <row r="29" spans="1:6">
      <c r="A29" s="3" t="s">
        <v>551</v>
      </c>
    </row>
    <row r="30" spans="1:6">
      <c r="A30" s="4" t="s">
        <v>604</v>
      </c>
      <c r="D30" s="6" t="n">
        <v>7150</v>
      </c>
    </row>
    <row r="31" spans="1:6">
      <c r="A31" s="4" t="s">
        <v>609</v>
      </c>
      <c r="D31" s="4" t="s">
        <v>610</v>
      </c>
    </row>
    <row r="32" spans="1:6">
      <c r="A32" s="4" t="s">
        <v>613</v>
      </c>
    </row>
    <row r="33" spans="1:6">
      <c r="A33" s="3" t="s">
        <v>551</v>
      </c>
    </row>
    <row r="34" spans="1:6">
      <c r="A34" s="4" t="s">
        <v>604</v>
      </c>
      <c r="D34" s="6" t="n">
        <v>9500</v>
      </c>
    </row>
    <row r="35" spans="1:6">
      <c r="A35" s="4" t="s">
        <v>609</v>
      </c>
      <c r="D35" s="4" t="s">
        <v>610</v>
      </c>
    </row>
    <row r="36" spans="1:6">
      <c r="A36" s="4" t="s">
        <v>614</v>
      </c>
    </row>
    <row r="37" spans="1:6">
      <c r="A37" s="3" t="s">
        <v>551</v>
      </c>
    </row>
    <row r="38" spans="1:6">
      <c r="A38" s="4" t="s">
        <v>615</v>
      </c>
      <c r="D38" s="4" t="s">
        <v>616</v>
      </c>
    </row>
    <row r="39" spans="1:6">
      <c r="A39" s="4" t="s">
        <v>617</v>
      </c>
    </row>
    <row r="40" spans="1:6">
      <c r="A40" s="3" t="s">
        <v>551</v>
      </c>
    </row>
    <row r="41" spans="1:6">
      <c r="A41" s="4" t="s">
        <v>615</v>
      </c>
      <c r="D41" s="4" t="s">
        <v>618</v>
      </c>
    </row>
    <row r="42" spans="1:6">
      <c r="A42" s="4" t="s">
        <v>619</v>
      </c>
    </row>
    <row r="43" spans="1:6">
      <c r="A43" s="3" t="s">
        <v>551</v>
      </c>
    </row>
    <row r="44" spans="1:6">
      <c r="A44" s="4" t="s">
        <v>620</v>
      </c>
      <c r="D44" s="5" t="n">
        <v>129269</v>
      </c>
    </row>
    <row r="45" spans="1:6">
      <c r="A45" s="4" t="s">
        <v>621</v>
      </c>
      <c r="D45" s="10" t="n">
        <v>5.36</v>
      </c>
    </row>
    <row r="46" spans="1:6">
      <c r="A46" s="4" t="s">
        <v>622</v>
      </c>
      <c r="D46" s="6" t="n">
        <v>693000</v>
      </c>
    </row>
    <row r="47" spans="1:6">
      <c r="A47" s="4" t="s">
        <v>113</v>
      </c>
      <c r="D47" s="5" t="n">
        <v>12000</v>
      </c>
      <c r="E47" s="6" t="n">
        <v>0</v>
      </c>
      <c r="F47" s="5" t="n">
        <v>0</v>
      </c>
    </row>
    <row r="48" spans="1:6">
      <c r="A48" s="4" t="s">
        <v>623</v>
      </c>
      <c r="D48" s="6" t="n">
        <v>681000</v>
      </c>
    </row>
    <row r="49" spans="1:6">
      <c r="A49" s="4" t="s">
        <v>624</v>
      </c>
      <c r="D49" s="5" t="n">
        <v>129269</v>
      </c>
    </row>
    <row r="50" spans="1:6">
      <c r="A50" s="4" t="s">
        <v>625</v>
      </c>
      <c r="D50" s="4" t="s">
        <v>626</v>
      </c>
    </row>
    <row r="51" spans="1:6">
      <c r="A51" s="4" t="s">
        <v>627</v>
      </c>
      <c r="D51" s="4" t="s">
        <v>626</v>
      </c>
    </row>
    <row r="52" spans="1:6">
      <c r="A52" s="4" t="s">
        <v>628</v>
      </c>
    </row>
    <row r="53" spans="1:6">
      <c r="A53" s="3" t="s">
        <v>551</v>
      </c>
    </row>
    <row r="54" spans="1:6">
      <c r="A54" s="4" t="s">
        <v>620</v>
      </c>
      <c r="E54" s="5" t="n">
        <v>118328</v>
      </c>
    </row>
    <row r="55" spans="1:6">
      <c r="A55" s="4" t="s">
        <v>621</v>
      </c>
      <c r="E55" s="8" t="n">
        <v>17.7</v>
      </c>
    </row>
    <row r="56" spans="1:6">
      <c r="A56" s="4" t="s">
        <v>622</v>
      </c>
      <c r="E56" s="6" t="n">
        <v>2094000</v>
      </c>
    </row>
    <row r="57" spans="1:6">
      <c r="A57" s="4" t="s">
        <v>113</v>
      </c>
      <c r="D57" s="6" t="n">
        <v>1064000</v>
      </c>
      <c r="E57" s="5" t="n">
        <v>57000</v>
      </c>
      <c r="F57" s="5" t="n">
        <v>0</v>
      </c>
    </row>
    <row r="58" spans="1:6">
      <c r="A58" s="4" t="s">
        <v>623</v>
      </c>
      <c r="D58" s="6" t="n">
        <v>974000</v>
      </c>
    </row>
    <row r="59" spans="1:6">
      <c r="A59" s="4" t="s">
        <v>624</v>
      </c>
      <c r="D59" s="5" t="n">
        <v>88743</v>
      </c>
    </row>
    <row r="60" spans="1:6">
      <c r="A60" s="4" t="s">
        <v>625</v>
      </c>
      <c r="D60" s="4" t="s">
        <v>626</v>
      </c>
    </row>
    <row r="61" spans="1:6">
      <c r="A61" s="4" t="s">
        <v>627</v>
      </c>
      <c r="D61" s="4" t="s">
        <v>629</v>
      </c>
    </row>
    <row r="62" spans="1:6">
      <c r="A62" s="4" t="s">
        <v>630</v>
      </c>
    </row>
    <row r="63" spans="1:6">
      <c r="A63" s="3" t="s">
        <v>551</v>
      </c>
    </row>
    <row r="64" spans="1:6">
      <c r="A64" s="4" t="s">
        <v>113</v>
      </c>
      <c r="D64" s="6" t="n">
        <v>0</v>
      </c>
      <c r="E64" s="6" t="n">
        <v>0</v>
      </c>
      <c r="F64" s="6" t="n">
        <v>864000</v>
      </c>
    </row>
    <row r="65" spans="1:6">
      <c r="A65" s="4" t="s">
        <v>631</v>
      </c>
      <c r="D65" s="4" t="s">
        <v>632</v>
      </c>
    </row>
    <row r="66" spans="1:6">
      <c r="A66" s="4" t="s">
        <v>633</v>
      </c>
      <c r="D66" s="5" t="n">
        <v>100000</v>
      </c>
    </row>
    <row r="67" spans="1:6">
      <c r="A67" s="4" t="s">
        <v>155</v>
      </c>
    </row>
    <row r="68" spans="1:6">
      <c r="A68" s="3" t="s">
        <v>551</v>
      </c>
    </row>
    <row r="69" spans="1:6">
      <c r="A69" s="4" t="s">
        <v>620</v>
      </c>
      <c r="D69" s="5" t="n">
        <v>129269</v>
      </c>
      <c r="E69" s="5" t="n">
        <v>118328</v>
      </c>
    </row>
    <row r="70" spans="1:6">
      <c r="A70" s="4" t="s">
        <v>591</v>
      </c>
    </row>
    <row r="71" spans="1:6">
      <c r="A71" s="3" t="s">
        <v>551</v>
      </c>
    </row>
    <row r="72" spans="1:6">
      <c r="A72" s="4" t="s">
        <v>594</v>
      </c>
      <c r="C72" s="5" t="n">
        <v>15</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4</v>
      </c>
      <c r="C2" s="2" t="s">
        <v>35</v>
      </c>
      <c r="D2" s="2" t="s">
        <v>73</v>
      </c>
    </row>
    <row r="3" spans="1:4">
      <c r="A3" s="4" t="s">
        <v>635</v>
      </c>
      <c r="B3" s="6" t="n">
        <v>187946</v>
      </c>
      <c r="C3" s="6" t="n">
        <v>227288</v>
      </c>
      <c r="D3" s="6" t="n">
        <v>290245</v>
      </c>
    </row>
    <row r="4" spans="1:4">
      <c r="A4" s="4" t="s">
        <v>39</v>
      </c>
      <c r="B4" s="5" t="n">
        <v>25100</v>
      </c>
      <c r="C4" s="5" t="n">
        <v>12810</v>
      </c>
      <c r="D4" s="5" t="n">
        <v>20933</v>
      </c>
    </row>
    <row r="5" spans="1:4">
      <c r="A5" s="4" t="s">
        <v>636</v>
      </c>
    </row>
    <row r="6" spans="1:4">
      <c r="A6" s="4" t="s">
        <v>635</v>
      </c>
      <c r="B6" s="5" t="n">
        <v>122235</v>
      </c>
      <c r="C6" s="5" t="n">
        <v>177673</v>
      </c>
      <c r="D6" s="5" t="n">
        <v>231426</v>
      </c>
    </row>
    <row r="7" spans="1:4">
      <c r="A7" s="4" t="s">
        <v>637</v>
      </c>
    </row>
    <row r="8" spans="1:4">
      <c r="A8" s="4" t="s">
        <v>635</v>
      </c>
      <c r="B8" s="5" t="n">
        <v>52989</v>
      </c>
      <c r="C8" s="5" t="n">
        <v>46626</v>
      </c>
      <c r="D8" s="5" t="n">
        <v>50832</v>
      </c>
    </row>
    <row r="9" spans="1:4">
      <c r="A9" s="4" t="s">
        <v>638</v>
      </c>
    </row>
    <row r="10" spans="1:4">
      <c r="A10" s="4" t="s">
        <v>635</v>
      </c>
      <c r="B10" s="5" t="n">
        <v>11638</v>
      </c>
      <c r="C10" s="5" t="n">
        <v>2071</v>
      </c>
      <c r="D10" s="5" t="n">
        <v>384</v>
      </c>
    </row>
    <row r="11" spans="1:4">
      <c r="A11" s="4" t="s">
        <v>639</v>
      </c>
      <c r="B11" s="5" t="n">
        <v>505</v>
      </c>
      <c r="C11" s="5" t="n">
        <v>0</v>
      </c>
    </row>
    <row r="12" spans="1:4">
      <c r="A12" s="4" t="s">
        <v>39</v>
      </c>
      <c r="B12" s="5" t="n">
        <v>7269</v>
      </c>
      <c r="C12" s="5" t="n">
        <v>126</v>
      </c>
    </row>
    <row r="13" spans="1:4">
      <c r="A13" s="4" t="s">
        <v>640</v>
      </c>
    </row>
    <row r="14" spans="1:4">
      <c r="A14" s="4" t="s">
        <v>635</v>
      </c>
      <c r="B14" s="6" t="n">
        <v>1084</v>
      </c>
      <c r="C14" s="6" t="n">
        <v>918</v>
      </c>
      <c r="D14" s="6" t="n">
        <v>76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641</v>
      </c>
      <c r="B1" s="2" t="s">
        <v>401</v>
      </c>
      <c r="C1" s="2" t="s">
        <v>1</v>
      </c>
    </row>
    <row r="2" spans="1:5">
      <c r="B2" s="2" t="s">
        <v>177</v>
      </c>
      <c r="C2" s="2" t="s">
        <v>34</v>
      </c>
      <c r="D2" s="2" t="s">
        <v>35</v>
      </c>
      <c r="E2" s="2" t="s">
        <v>73</v>
      </c>
    </row>
    <row r="3" spans="1:5">
      <c r="A3" s="3" t="s">
        <v>191</v>
      </c>
    </row>
    <row r="4" spans="1:5">
      <c r="A4" s="4" t="s">
        <v>642</v>
      </c>
      <c r="B4" s="6" t="n">
        <v>31515</v>
      </c>
    </row>
    <row r="5" spans="1:5">
      <c r="A5" s="4" t="s">
        <v>643</v>
      </c>
      <c r="B5" s="5" t="n">
        <v>22984</v>
      </c>
    </row>
    <row r="6" spans="1:5">
      <c r="A6" s="4" t="s">
        <v>644</v>
      </c>
      <c r="B6" s="5" t="n">
        <v>54499</v>
      </c>
    </row>
    <row r="7" spans="1:5">
      <c r="A7" s="3" t="s">
        <v>645</v>
      </c>
    </row>
    <row r="8" spans="1:5">
      <c r="A8" s="4" t="s">
        <v>646</v>
      </c>
      <c r="B8" s="5" t="n">
        <v>234000</v>
      </c>
    </row>
    <row r="9" spans="1:5">
      <c r="A9" s="4" t="s">
        <v>647</v>
      </c>
      <c r="B9" s="5" t="n">
        <v>64530</v>
      </c>
    </row>
    <row r="10" spans="1:5">
      <c r="A10" s="4" t="s">
        <v>648</v>
      </c>
      <c r="B10" s="5" t="n">
        <v>36900</v>
      </c>
    </row>
    <row r="11" spans="1:5">
      <c r="A11" s="4" t="s">
        <v>649</v>
      </c>
      <c r="B11" s="5" t="n">
        <v>-198337</v>
      </c>
    </row>
    <row r="12" spans="1:5">
      <c r="A12" s="4" t="s">
        <v>52</v>
      </c>
      <c r="B12" s="5" t="n">
        <v>-13643</v>
      </c>
    </row>
    <row r="13" spans="1:5">
      <c r="A13" s="4" t="s">
        <v>650</v>
      </c>
      <c r="B13" s="5" t="n">
        <v>123450</v>
      </c>
    </row>
    <row r="14" spans="1:5">
      <c r="A14" s="4" t="s">
        <v>93</v>
      </c>
      <c r="B14" s="6" t="n">
        <v>68951</v>
      </c>
      <c r="C14" s="6" t="n">
        <v>68951</v>
      </c>
      <c r="D14" s="6" t="n">
        <v>0</v>
      </c>
      <c r="E14" s="6"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401</v>
      </c>
    </row>
    <row r="2" spans="1:3">
      <c r="B2" s="2" t="s">
        <v>177</v>
      </c>
      <c r="C2" s="2" t="s">
        <v>34</v>
      </c>
    </row>
    <row r="3" spans="1:3">
      <c r="A3" s="3" t="s">
        <v>191</v>
      </c>
    </row>
    <row r="4" spans="1:3">
      <c r="A4" s="4" t="s">
        <v>652</v>
      </c>
      <c r="B4" s="4" t="s">
        <v>653</v>
      </c>
    </row>
    <row r="5" spans="1:3">
      <c r="A5" s="4" t="s">
        <v>654</v>
      </c>
      <c r="C5" s="6" t="n">
        <v>-5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562</v>
      </c>
    </row>
    <row r="2" spans="1:2">
      <c r="A2" s="3" t="s">
        <v>191</v>
      </c>
    </row>
    <row r="3" spans="1:2">
      <c r="A3" s="4" t="s">
        <v>648</v>
      </c>
      <c r="B3" s="6" t="n">
        <v>3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1"/>
  </cols>
  <sheetData>
    <row r="1" spans="1:6">
      <c r="A1" s="1" t="s">
        <v>152</v>
      </c>
      <c r="B1" s="2" t="s">
        <v>153</v>
      </c>
      <c r="C1" s="2" t="s">
        <v>154</v>
      </c>
      <c r="D1" s="2" t="s">
        <v>155</v>
      </c>
      <c r="E1" s="2" t="s">
        <v>156</v>
      </c>
      <c r="F1" s="2" t="s">
        <v>157</v>
      </c>
    </row>
    <row r="2" spans="1:6">
      <c r="A2" s="4" t="s">
        <v>158</v>
      </c>
      <c r="B2" s="6" t="n">
        <v>540871</v>
      </c>
      <c r="C2" s="6" t="n">
        <v>0</v>
      </c>
      <c r="D2" s="6" t="n">
        <v>1</v>
      </c>
      <c r="E2" s="6" t="n">
        <v>540870</v>
      </c>
      <c r="F2" s="6" t="n">
        <v>0</v>
      </c>
    </row>
    <row r="3" spans="1:6">
      <c r="A3" s="4" t="s">
        <v>159</v>
      </c>
      <c r="C3" s="5" t="n">
        <v>4000</v>
      </c>
      <c r="D3" s="5" t="n">
        <v>9985533</v>
      </c>
    </row>
    <row r="4" spans="1:6">
      <c r="A4" s="4" t="s">
        <v>160</v>
      </c>
      <c r="D4" s="5" t="n">
        <v>-26667</v>
      </c>
    </row>
    <row r="5" spans="1:6">
      <c r="A5" s="4" t="s">
        <v>161</v>
      </c>
      <c r="C5" s="5" t="n">
        <v>-3000</v>
      </c>
    </row>
    <row r="6" spans="1:6">
      <c r="A6" s="4" t="s">
        <v>162</v>
      </c>
      <c r="D6" s="5" t="n">
        <v>80000</v>
      </c>
    </row>
    <row r="7" spans="1:6">
      <c r="A7" s="4" t="s">
        <v>163</v>
      </c>
      <c r="B7" s="5" t="n">
        <v>864</v>
      </c>
      <c r="E7" s="5" t="n">
        <v>864</v>
      </c>
    </row>
    <row r="8" spans="1:6">
      <c r="A8" s="4" t="s">
        <v>164</v>
      </c>
      <c r="B8" s="5" t="n">
        <v>-31682</v>
      </c>
      <c r="F8" s="5" t="n">
        <v>-31682</v>
      </c>
    </row>
    <row r="9" spans="1:6">
      <c r="A9" s="4" t="s">
        <v>98</v>
      </c>
      <c r="B9" s="5" t="n">
        <v>62878</v>
      </c>
      <c r="F9" s="5" t="n">
        <v>62878</v>
      </c>
    </row>
    <row r="10" spans="1:6">
      <c r="A10" s="4" t="s">
        <v>165</v>
      </c>
      <c r="B10" s="5" t="n">
        <v>572931</v>
      </c>
      <c r="C10" s="6" t="n">
        <v>0</v>
      </c>
      <c r="D10" s="6" t="n">
        <v>1</v>
      </c>
      <c r="E10" s="5" t="n">
        <v>541734</v>
      </c>
      <c r="F10" s="5" t="n">
        <v>31196</v>
      </c>
    </row>
    <row r="11" spans="1:6">
      <c r="A11" s="4" t="s">
        <v>166</v>
      </c>
      <c r="C11" s="5" t="n">
        <v>1000</v>
      </c>
      <c r="D11" s="5" t="n">
        <v>10038866</v>
      </c>
    </row>
    <row r="12" spans="1:6">
      <c r="A12" s="4" t="s">
        <v>160</v>
      </c>
      <c r="D12" s="5" t="n">
        <v>-16667</v>
      </c>
    </row>
    <row r="13" spans="1:6">
      <c r="A13" s="4" t="s">
        <v>163</v>
      </c>
      <c r="B13" s="5" t="n">
        <v>57</v>
      </c>
      <c r="E13" s="5" t="n">
        <v>57</v>
      </c>
    </row>
    <row r="14" spans="1:6">
      <c r="A14" s="4" t="s">
        <v>167</v>
      </c>
      <c r="D14" s="5" t="n">
        <v>118328</v>
      </c>
    </row>
    <row r="15" spans="1:6">
      <c r="A15" s="4" t="s">
        <v>164</v>
      </c>
      <c r="B15" s="5" t="n">
        <v>-31614</v>
      </c>
      <c r="E15" s="5" t="n">
        <v>-23706</v>
      </c>
      <c r="F15" s="5" t="n">
        <v>-7908</v>
      </c>
    </row>
    <row r="16" spans="1:6">
      <c r="A16" s="4" t="s">
        <v>98</v>
      </c>
      <c r="B16" s="5" t="n">
        <v>-78899</v>
      </c>
      <c r="F16" s="5" t="n">
        <v>-78899</v>
      </c>
    </row>
    <row r="17" spans="1:6">
      <c r="A17" s="4" t="s">
        <v>168</v>
      </c>
      <c r="B17" s="5" t="n">
        <v>462475</v>
      </c>
      <c r="C17" s="6" t="n">
        <v>0</v>
      </c>
      <c r="D17" s="6" t="n">
        <v>1</v>
      </c>
      <c r="E17" s="5" t="n">
        <v>518085</v>
      </c>
      <c r="F17" s="5" t="n">
        <v>-55611</v>
      </c>
    </row>
    <row r="18" spans="1:6">
      <c r="A18" s="4" t="s">
        <v>169</v>
      </c>
      <c r="C18" s="5" t="n">
        <v>1000</v>
      </c>
      <c r="D18" s="5" t="n">
        <v>10140527</v>
      </c>
    </row>
    <row r="19" spans="1:6">
      <c r="A19" s="4" t="s">
        <v>170</v>
      </c>
      <c r="B19" s="5" t="n">
        <v>22514</v>
      </c>
      <c r="E19" s="5" t="n">
        <v>22514</v>
      </c>
    </row>
    <row r="20" spans="1:6">
      <c r="A20" s="4" t="s">
        <v>171</v>
      </c>
      <c r="D20" s="5" t="n">
        <v>3683284</v>
      </c>
    </row>
    <row r="21" spans="1:6">
      <c r="A21" s="4" t="s">
        <v>172</v>
      </c>
      <c r="B21" s="5" t="n">
        <v>-7127</v>
      </c>
      <c r="E21" s="5" t="n">
        <v>-7127</v>
      </c>
    </row>
    <row r="22" spans="1:6">
      <c r="A22" s="4" t="s">
        <v>173</v>
      </c>
      <c r="D22" s="5" t="n">
        <v>-672153</v>
      </c>
    </row>
    <row r="23" spans="1:6">
      <c r="A23" s="4" t="s">
        <v>163</v>
      </c>
      <c r="B23" s="5" t="n">
        <v>1076</v>
      </c>
      <c r="E23" s="5" t="n">
        <v>1076</v>
      </c>
    </row>
    <row r="24" spans="1:6">
      <c r="A24" s="4" t="s">
        <v>167</v>
      </c>
      <c r="D24" s="5" t="n">
        <v>129269</v>
      </c>
    </row>
    <row r="25" spans="1:6">
      <c r="A25" s="4" t="s">
        <v>164</v>
      </c>
      <c r="B25" s="5" t="n">
        <v>-12213</v>
      </c>
      <c r="E25" s="5" t="n">
        <v>-12213</v>
      </c>
    </row>
    <row r="26" spans="1:6">
      <c r="A26" s="4" t="s">
        <v>98</v>
      </c>
      <c r="B26" s="5" t="n">
        <v>-86373</v>
      </c>
      <c r="F26" s="5" t="n">
        <v>-86373</v>
      </c>
    </row>
    <row r="27" spans="1:6">
      <c r="A27" s="4" t="s">
        <v>174</v>
      </c>
      <c r="B27" s="6" t="n">
        <v>380352</v>
      </c>
      <c r="C27" s="6" t="n">
        <v>0</v>
      </c>
      <c r="D27" s="6" t="n">
        <v>1</v>
      </c>
      <c r="E27" s="6" t="n">
        <v>522335</v>
      </c>
      <c r="F27" s="6" t="n">
        <v>-141984</v>
      </c>
    </row>
    <row r="28" spans="1:6">
      <c r="A28" s="4" t="s">
        <v>175</v>
      </c>
      <c r="C28" s="5" t="n">
        <v>1000</v>
      </c>
      <c r="D28" s="5" t="n">
        <v>13280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56</v>
      </c>
      <c r="B1" s="2" t="s">
        <v>401</v>
      </c>
      <c r="C1" s="2" t="s">
        <v>1</v>
      </c>
    </row>
    <row r="2" spans="1:5">
      <c r="B2" s="2" t="s">
        <v>177</v>
      </c>
      <c r="C2" s="2" t="s">
        <v>34</v>
      </c>
      <c r="D2" s="2" t="s">
        <v>35</v>
      </c>
      <c r="E2" s="2" t="s">
        <v>73</v>
      </c>
    </row>
    <row r="3" spans="1:5">
      <c r="A3" s="3" t="s">
        <v>179</v>
      </c>
    </row>
    <row r="4" spans="1:5">
      <c r="A4" s="4" t="s">
        <v>657</v>
      </c>
      <c r="C4" s="10" t="n">
        <v>5.36</v>
      </c>
    </row>
    <row r="5" spans="1:5">
      <c r="A5" s="4" t="s">
        <v>658</v>
      </c>
      <c r="C5" s="4" t="s">
        <v>659</v>
      </c>
    </row>
    <row r="6" spans="1:5">
      <c r="A6" s="4" t="s">
        <v>660</v>
      </c>
      <c r="C6" s="6" t="n">
        <v>252189</v>
      </c>
      <c r="D6" s="6" t="n">
        <v>293949</v>
      </c>
    </row>
    <row r="7" spans="1:5">
      <c r="A7" s="4" t="s">
        <v>661</v>
      </c>
      <c r="C7" s="6" t="n">
        <v>-159897</v>
      </c>
      <c r="D7" s="5" t="n">
        <v>-59553</v>
      </c>
    </row>
    <row r="8" spans="1:5">
      <c r="A8" s="4" t="s">
        <v>417</v>
      </c>
    </row>
    <row r="9" spans="1:5">
      <c r="A9" s="3" t="s">
        <v>179</v>
      </c>
    </row>
    <row r="10" spans="1:5">
      <c r="A10" s="4" t="s">
        <v>418</v>
      </c>
      <c r="C10" s="4" t="s">
        <v>419</v>
      </c>
    </row>
    <row r="11" spans="1:5">
      <c r="A11" s="4" t="s">
        <v>420</v>
      </c>
      <c r="C11" s="4" t="s">
        <v>421</v>
      </c>
    </row>
    <row r="12" spans="1:5">
      <c r="A12" s="4" t="s">
        <v>662</v>
      </c>
      <c r="B12" s="4" t="s">
        <v>663</v>
      </c>
    </row>
    <row r="13" spans="1:5">
      <c r="A13" s="4" t="s">
        <v>180</v>
      </c>
      <c r="B13" s="4" t="s">
        <v>181</v>
      </c>
    </row>
    <row r="14" spans="1:5">
      <c r="A14" s="4" t="s">
        <v>664</v>
      </c>
      <c r="C14" s="6" t="n">
        <v>2175</v>
      </c>
    </row>
    <row r="15" spans="1:5">
      <c r="A15" s="4" t="s">
        <v>665</v>
      </c>
      <c r="B15" s="6" t="n">
        <v>75698</v>
      </c>
    </row>
    <row r="16" spans="1:5">
      <c r="A16" s="4" t="s">
        <v>666</v>
      </c>
      <c r="C16" s="5" t="n">
        <v>5069</v>
      </c>
    </row>
    <row r="17" spans="1:5">
      <c r="A17" s="4" t="s">
        <v>667</v>
      </c>
      <c r="C17" s="5" t="n">
        <v>-1630</v>
      </c>
    </row>
    <row r="18" spans="1:5">
      <c r="A18" s="4" t="s">
        <v>422</v>
      </c>
    </row>
    <row r="19" spans="1:5">
      <c r="A19" s="3" t="s">
        <v>179</v>
      </c>
    </row>
    <row r="20" spans="1:5">
      <c r="A20" s="4" t="s">
        <v>668</v>
      </c>
      <c r="C20" s="5" t="n">
        <v>7708</v>
      </c>
      <c r="D20" s="6" t="n">
        <v>1116</v>
      </c>
      <c r="E20" s="6" t="n">
        <v>159</v>
      </c>
    </row>
    <row r="21" spans="1:5">
      <c r="A21" s="4" t="s">
        <v>669</v>
      </c>
      <c r="B21" s="6" t="n">
        <v>107213</v>
      </c>
    </row>
    <row r="22" spans="1:5">
      <c r="A22" s="4" t="s">
        <v>670</v>
      </c>
    </row>
    <row r="23" spans="1:5">
      <c r="A23" s="3" t="s">
        <v>179</v>
      </c>
    </row>
    <row r="24" spans="1:5">
      <c r="A24" s="4" t="s">
        <v>668</v>
      </c>
      <c r="C24" s="6" t="n">
        <v>6777</v>
      </c>
    </row>
    <row r="25" spans="1:5">
      <c r="A25" s="4" t="s">
        <v>429</v>
      </c>
    </row>
    <row r="26" spans="1:5">
      <c r="A26" s="3" t="s">
        <v>179</v>
      </c>
    </row>
    <row r="27" spans="1:5">
      <c r="A27" s="4" t="s">
        <v>657</v>
      </c>
      <c r="B27" s="10" t="n">
        <v>6.24</v>
      </c>
    </row>
    <row r="28" spans="1:5">
      <c r="A28" s="4" t="s">
        <v>430</v>
      </c>
      <c r="B28" s="5" t="n">
        <v>368328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34</v>
      </c>
      <c r="C1" s="2" t="s">
        <v>35</v>
      </c>
      <c r="D1" s="2" t="s">
        <v>73</v>
      </c>
      <c r="E1" s="2" t="s">
        <v>546</v>
      </c>
    </row>
    <row r="2" spans="1:5">
      <c r="A2" s="3" t="s">
        <v>195</v>
      </c>
    </row>
    <row r="3" spans="1:5">
      <c r="A3" s="4" t="s">
        <v>672</v>
      </c>
      <c r="B3" s="6" t="n">
        <v>27764</v>
      </c>
      <c r="C3" s="6" t="n">
        <v>60088</v>
      </c>
    </row>
    <row r="4" spans="1:5">
      <c r="A4" s="4" t="s">
        <v>673</v>
      </c>
      <c r="B4" s="5" t="n">
        <v>16245</v>
      </c>
      <c r="C4" s="5" t="n">
        <v>21063</v>
      </c>
    </row>
    <row r="5" spans="1:5">
      <c r="A5" s="4" t="s">
        <v>38</v>
      </c>
      <c r="B5" s="5" t="n">
        <v>2600</v>
      </c>
      <c r="C5" s="5" t="n">
        <v>5307</v>
      </c>
    </row>
    <row r="6" spans="1:5">
      <c r="A6" s="4" t="s">
        <v>547</v>
      </c>
      <c r="B6" s="6" t="n">
        <v>46609</v>
      </c>
      <c r="C6" s="6" t="n">
        <v>86458</v>
      </c>
      <c r="D6" s="6" t="n">
        <v>56658</v>
      </c>
      <c r="E6" s="6" t="n">
        <v>616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74</v>
      </c>
      <c r="B1" s="2" t="s">
        <v>34</v>
      </c>
      <c r="C1" s="2" t="s">
        <v>35</v>
      </c>
      <c r="D1" s="2" t="s">
        <v>73</v>
      </c>
    </row>
    <row r="2" spans="1:4">
      <c r="A2" s="3" t="s">
        <v>675</v>
      </c>
    </row>
    <row r="3" spans="1:4">
      <c r="A3" s="4" t="s">
        <v>676</v>
      </c>
      <c r="B3" s="6" t="n">
        <v>25100</v>
      </c>
      <c r="C3" s="6" t="n">
        <v>12810</v>
      </c>
      <c r="D3" s="6" t="n">
        <v>20933</v>
      </c>
    </row>
    <row r="4" spans="1:4">
      <c r="A4" s="4" t="s">
        <v>677</v>
      </c>
      <c r="B4" s="5" t="n">
        <v>0</v>
      </c>
      <c r="C4" s="5" t="n">
        <v>0</v>
      </c>
      <c r="D4" s="5" t="n">
        <v>0</v>
      </c>
    </row>
    <row r="5" spans="1:4">
      <c r="A5" s="4" t="s">
        <v>39</v>
      </c>
      <c r="B5" s="6" t="n">
        <v>25100</v>
      </c>
      <c r="C5" s="6" t="n">
        <v>12810</v>
      </c>
      <c r="D5" s="6" t="n">
        <v>209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8</v>
      </c>
      <c r="B1" s="2" t="s">
        <v>1</v>
      </c>
    </row>
    <row r="2" spans="1:4">
      <c r="B2" s="2" t="s">
        <v>34</v>
      </c>
      <c r="C2" s="2" t="s">
        <v>35</v>
      </c>
      <c r="D2" s="2" t="s">
        <v>73</v>
      </c>
    </row>
    <row r="3" spans="1:4">
      <c r="A3" s="4" t="s">
        <v>679</v>
      </c>
    </row>
    <row r="4" spans="1:4">
      <c r="A4" s="3" t="s">
        <v>680</v>
      </c>
    </row>
    <row r="5" spans="1:4">
      <c r="A5" s="4" t="s">
        <v>681</v>
      </c>
      <c r="B5" s="4" t="s">
        <v>682</v>
      </c>
      <c r="C5" s="4" t="s">
        <v>683</v>
      </c>
      <c r="D5" s="4" t="s">
        <v>684</v>
      </c>
    </row>
    <row r="6" spans="1:4">
      <c r="A6" s="4" t="s">
        <v>685</v>
      </c>
    </row>
    <row r="7" spans="1:4">
      <c r="A7" s="3" t="s">
        <v>680</v>
      </c>
    </row>
    <row r="8" spans="1:4">
      <c r="A8" s="4" t="s">
        <v>681</v>
      </c>
      <c r="B8" s="4" t="s">
        <v>686</v>
      </c>
      <c r="C8" s="4" t="s">
        <v>687</v>
      </c>
      <c r="D8" s="4" t="s">
        <v>688</v>
      </c>
    </row>
    <row r="9" spans="1:4">
      <c r="A9" s="4" t="s">
        <v>689</v>
      </c>
    </row>
    <row r="10" spans="1:4">
      <c r="A10" s="3" t="s">
        <v>680</v>
      </c>
    </row>
    <row r="11" spans="1:4">
      <c r="A11" s="4" t="s">
        <v>681</v>
      </c>
      <c r="C11" s="4" t="s">
        <v>690</v>
      </c>
      <c r="D11" s="4" t="s">
        <v>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4</v>
      </c>
      <c r="C1" s="2" t="s">
        <v>35</v>
      </c>
    </row>
    <row r="2" spans="1:3">
      <c r="A2" s="3" t="s">
        <v>693</v>
      </c>
    </row>
    <row r="3" spans="1:3">
      <c r="A3" s="4" t="s">
        <v>694</v>
      </c>
      <c r="B3" s="6" t="n">
        <v>4007</v>
      </c>
      <c r="C3" s="6" t="n">
        <v>192</v>
      </c>
    </row>
    <row r="4" spans="1:3">
      <c r="A4" s="4" t="s">
        <v>695</v>
      </c>
      <c r="B4" s="5" t="n">
        <v>8250</v>
      </c>
      <c r="C4" s="5" t="n">
        <v>6050</v>
      </c>
    </row>
    <row r="5" spans="1:3">
      <c r="A5" s="4" t="s">
        <v>696</v>
      </c>
      <c r="B5" s="5" t="n">
        <v>1086</v>
      </c>
      <c r="C5" s="5" t="n">
        <v>292</v>
      </c>
    </row>
    <row r="6" spans="1:3">
      <c r="A6" s="4" t="s">
        <v>697</v>
      </c>
      <c r="B6" s="6" t="n">
        <v>13343</v>
      </c>
      <c r="C6" s="6" t="n">
        <v>65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8</v>
      </c>
      <c r="B1" s="2" t="s">
        <v>1</v>
      </c>
    </row>
    <row r="2" spans="1:4">
      <c r="B2" s="2" t="s">
        <v>34</v>
      </c>
      <c r="C2" s="2" t="s">
        <v>35</v>
      </c>
      <c r="D2" s="2" t="s">
        <v>73</v>
      </c>
    </row>
    <row r="3" spans="1:4">
      <c r="A3" s="3" t="s">
        <v>351</v>
      </c>
    </row>
    <row r="4" spans="1:4">
      <c r="A4" s="4" t="s">
        <v>699</v>
      </c>
      <c r="B4" s="6" t="n">
        <v>1250043</v>
      </c>
    </row>
    <row r="5" spans="1:4">
      <c r="A5" s="4" t="s">
        <v>700</v>
      </c>
      <c r="B5" s="5" t="n">
        <v>177948</v>
      </c>
    </row>
    <row r="6" spans="1:4">
      <c r="A6" s="4" t="s">
        <v>701</v>
      </c>
      <c r="B6" s="5" t="n">
        <v>-44386</v>
      </c>
    </row>
    <row r="7" spans="1:4">
      <c r="A7" s="4" t="s">
        <v>699</v>
      </c>
      <c r="B7" s="5" t="n">
        <v>1383605</v>
      </c>
      <c r="C7" s="6" t="n">
        <v>1250043</v>
      </c>
    </row>
    <row r="8" spans="1:4">
      <c r="A8" s="4" t="s">
        <v>702</v>
      </c>
    </row>
    <row r="9" spans="1:4">
      <c r="A9" s="3" t="s">
        <v>351</v>
      </c>
    </row>
    <row r="10" spans="1:4">
      <c r="A10" s="4" t="s">
        <v>699</v>
      </c>
      <c r="B10" s="5" t="n">
        <v>1505013</v>
      </c>
      <c r="C10" s="5" t="n">
        <v>1505013</v>
      </c>
      <c r="D10" s="6" t="n">
        <v>1590332</v>
      </c>
    </row>
    <row r="11" spans="1:4">
      <c r="A11" s="4" t="s">
        <v>700</v>
      </c>
      <c r="B11" s="5" t="n">
        <v>234000</v>
      </c>
    </row>
    <row r="12" spans="1:4">
      <c r="A12" s="4" t="s">
        <v>701</v>
      </c>
      <c r="B12" s="5" t="n">
        <v>-51739</v>
      </c>
      <c r="D12" s="5" t="n">
        <v>-85319</v>
      </c>
    </row>
    <row r="13" spans="1:4">
      <c r="A13" s="4" t="s">
        <v>699</v>
      </c>
      <c r="B13" s="5" t="n">
        <v>1687274</v>
      </c>
      <c r="C13" s="5" t="n">
        <v>1505013</v>
      </c>
      <c r="D13" s="5" t="n">
        <v>1505013</v>
      </c>
    </row>
    <row r="14" spans="1:4">
      <c r="A14" s="4" t="s">
        <v>703</v>
      </c>
    </row>
    <row r="15" spans="1:4">
      <c r="A15" s="3" t="s">
        <v>351</v>
      </c>
    </row>
    <row r="16" spans="1:4">
      <c r="A16" s="4" t="s">
        <v>699</v>
      </c>
      <c r="B16" s="5" t="n">
        <v>-254970</v>
      </c>
      <c r="C16" s="5" t="n">
        <v>-198090</v>
      </c>
      <c r="D16" s="5" t="n">
        <v>-148697</v>
      </c>
    </row>
    <row r="17" spans="1:4">
      <c r="A17" s="4" t="s">
        <v>700</v>
      </c>
      <c r="B17" s="5" t="n">
        <v>-56052</v>
      </c>
      <c r="C17" s="5" t="n">
        <v>-56880</v>
      </c>
      <c r="D17" s="5" t="n">
        <v>-57617</v>
      </c>
    </row>
    <row r="18" spans="1:4">
      <c r="A18" s="4" t="s">
        <v>704</v>
      </c>
      <c r="B18" s="5" t="n">
        <v>7353</v>
      </c>
      <c r="D18" s="5" t="n">
        <v>8224</v>
      </c>
    </row>
    <row r="19" spans="1:4">
      <c r="A19" s="4" t="s">
        <v>699</v>
      </c>
      <c r="B19" s="5" t="n">
        <v>-303669</v>
      </c>
      <c r="C19" s="5" t="n">
        <v>-254970</v>
      </c>
      <c r="D19" s="5" t="n">
        <v>-198090</v>
      </c>
    </row>
    <row r="20" spans="1:4">
      <c r="A20" s="4" t="s">
        <v>705</v>
      </c>
    </row>
    <row r="21" spans="1:4">
      <c r="A21" s="3" t="s">
        <v>351</v>
      </c>
    </row>
    <row r="22" spans="1:4">
      <c r="A22" s="4" t="s">
        <v>699</v>
      </c>
      <c r="B22" s="5" t="n">
        <v>1250043</v>
      </c>
      <c r="C22" s="5" t="n">
        <v>1306923</v>
      </c>
      <c r="D22" s="5" t="n">
        <v>1441635</v>
      </c>
    </row>
    <row r="23" spans="1:4">
      <c r="A23" s="4" t="s">
        <v>700</v>
      </c>
      <c r="B23" s="5" t="n">
        <v>177948</v>
      </c>
    </row>
    <row r="24" spans="1:4">
      <c r="A24" s="4" t="s">
        <v>700</v>
      </c>
      <c r="C24" s="5" t="n">
        <v>-56880</v>
      </c>
      <c r="D24" s="5" t="n">
        <v>-57617</v>
      </c>
    </row>
    <row r="25" spans="1:4">
      <c r="A25" s="4" t="s">
        <v>701</v>
      </c>
      <c r="B25" s="5" t="n">
        <v>-44386</v>
      </c>
      <c r="D25" s="5" t="n">
        <v>-77095</v>
      </c>
    </row>
    <row r="26" spans="1:4">
      <c r="A26" s="4" t="s">
        <v>699</v>
      </c>
      <c r="B26" s="6" t="n">
        <v>1383605</v>
      </c>
      <c r="C26" s="6" t="n">
        <v>1250043</v>
      </c>
      <c r="D26" s="6" t="n">
        <v>13069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6</v>
      </c>
      <c r="B1" s="2" t="s">
        <v>707</v>
      </c>
      <c r="C1" s="2" t="s">
        <v>708</v>
      </c>
      <c r="D1" s="2" t="s">
        <v>400</v>
      </c>
      <c r="E1" s="2" t="s">
        <v>401</v>
      </c>
      <c r="F1" s="2" t="s">
        <v>1</v>
      </c>
    </row>
    <row r="2" spans="1:8">
      <c r="B2" s="2" t="s">
        <v>709</v>
      </c>
      <c r="C2" s="2" t="s">
        <v>710</v>
      </c>
      <c r="D2" s="2" t="s">
        <v>711</v>
      </c>
      <c r="E2" s="2" t="s">
        <v>712</v>
      </c>
      <c r="F2" s="2" t="s">
        <v>549</v>
      </c>
      <c r="G2" s="2" t="s">
        <v>713</v>
      </c>
      <c r="H2" s="2" t="s">
        <v>565</v>
      </c>
    </row>
    <row r="3" spans="1:8">
      <c r="A3" s="3" t="s">
        <v>351</v>
      </c>
    </row>
    <row r="4" spans="1:8">
      <c r="A4" s="4" t="s">
        <v>714</v>
      </c>
      <c r="F4" s="6" t="n">
        <v>25</v>
      </c>
      <c r="G4" s="6" t="n">
        <v>0</v>
      </c>
      <c r="H4" s="6" t="n">
        <v>11749</v>
      </c>
    </row>
    <row r="5" spans="1:8">
      <c r="A5" s="4" t="s">
        <v>128</v>
      </c>
      <c r="F5" s="6" t="n">
        <v>44500</v>
      </c>
      <c r="G5" s="6" t="n">
        <v>0</v>
      </c>
      <c r="H5" s="6" t="n">
        <v>89988</v>
      </c>
    </row>
    <row r="6" spans="1:8">
      <c r="A6" s="4" t="s">
        <v>715</v>
      </c>
    </row>
    <row r="7" spans="1:8">
      <c r="A7" s="3" t="s">
        <v>351</v>
      </c>
    </row>
    <row r="8" spans="1:8">
      <c r="A8" s="4" t="s">
        <v>716</v>
      </c>
      <c r="C8" s="6" t="n">
        <v>44500</v>
      </c>
    </row>
    <row r="9" spans="1:8">
      <c r="A9" s="4" t="s">
        <v>717</v>
      </c>
      <c r="C9" s="4" t="s">
        <v>718</v>
      </c>
    </row>
    <row r="10" spans="1:8">
      <c r="A10" s="4" t="s">
        <v>719</v>
      </c>
      <c r="C10" s="5" t="n">
        <v>297168</v>
      </c>
    </row>
    <row r="11" spans="1:8">
      <c r="A11" s="4" t="s">
        <v>714</v>
      </c>
      <c r="C11" s="6" t="n">
        <v>25</v>
      </c>
    </row>
    <row r="12" spans="1:8">
      <c r="A12" s="4" t="s">
        <v>720</v>
      </c>
      <c r="C12" s="5" t="n">
        <v>465</v>
      </c>
    </row>
    <row r="13" spans="1:8">
      <c r="A13" s="4" t="s">
        <v>721</v>
      </c>
      <c r="C13" s="5" t="n">
        <v>376</v>
      </c>
    </row>
    <row r="14" spans="1:8">
      <c r="A14" s="4" t="s">
        <v>149</v>
      </c>
      <c r="C14" s="6" t="n">
        <v>200</v>
      </c>
    </row>
    <row r="15" spans="1:8">
      <c r="A15" s="4" t="s">
        <v>722</v>
      </c>
    </row>
    <row r="16" spans="1:8">
      <c r="A16" s="3" t="s">
        <v>351</v>
      </c>
    </row>
    <row r="17" spans="1:8">
      <c r="A17" s="4" t="s">
        <v>714</v>
      </c>
      <c r="B17" s="6" t="n">
        <v>2282</v>
      </c>
    </row>
    <row r="18" spans="1:8">
      <c r="A18" s="4" t="s">
        <v>128</v>
      </c>
      <c r="B18" s="6" t="n">
        <v>18449</v>
      </c>
    </row>
    <row r="19" spans="1:8">
      <c r="A19" s="4" t="s">
        <v>723</v>
      </c>
    </row>
    <row r="20" spans="1:8">
      <c r="A20" s="3" t="s">
        <v>351</v>
      </c>
    </row>
    <row r="21" spans="1:8">
      <c r="A21" s="4" t="s">
        <v>714</v>
      </c>
      <c r="D21" s="6" t="n">
        <v>4847</v>
      </c>
    </row>
    <row r="22" spans="1:8">
      <c r="A22" s="4" t="s">
        <v>128</v>
      </c>
      <c r="D22" s="5" t="n">
        <v>35768</v>
      </c>
    </row>
    <row r="23" spans="1:8">
      <c r="A23" s="4" t="s">
        <v>724</v>
      </c>
    </row>
    <row r="24" spans="1:8">
      <c r="A24" s="3" t="s">
        <v>351</v>
      </c>
    </row>
    <row r="25" spans="1:8">
      <c r="A25" s="4" t="s">
        <v>725</v>
      </c>
      <c r="D25" s="6" t="n">
        <v>16372</v>
      </c>
    </row>
    <row r="26" spans="1:8">
      <c r="A26" s="4" t="s">
        <v>726</v>
      </c>
    </row>
    <row r="27" spans="1:8">
      <c r="A27" s="3" t="s">
        <v>351</v>
      </c>
    </row>
    <row r="28" spans="1:8">
      <c r="A28" s="4" t="s">
        <v>714</v>
      </c>
      <c r="E28" s="6" t="n">
        <v>4620</v>
      </c>
    </row>
    <row r="29" spans="1:8">
      <c r="A29" s="4" t="s">
        <v>128</v>
      </c>
      <c r="E29" s="5" t="n">
        <v>35771</v>
      </c>
    </row>
    <row r="30" spans="1:8">
      <c r="A30" s="4" t="s">
        <v>727</v>
      </c>
    </row>
    <row r="31" spans="1:8">
      <c r="A31" s="3" t="s">
        <v>351</v>
      </c>
    </row>
    <row r="32" spans="1:8">
      <c r="A32" s="4" t="s">
        <v>725</v>
      </c>
      <c r="E32" s="6" t="n">
        <v>16372</v>
      </c>
    </row>
  </sheetData>
  <mergeCells count="2">
    <mergeCell ref="A1:A2"/>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28</v>
      </c>
      <c r="B1" s="2" t="s">
        <v>401</v>
      </c>
      <c r="C1" s="2" t="s">
        <v>1</v>
      </c>
    </row>
    <row r="2" spans="1:6">
      <c r="B2" s="2" t="s">
        <v>177</v>
      </c>
      <c r="C2" s="2" t="s">
        <v>34</v>
      </c>
      <c r="D2" s="2" t="s">
        <v>35</v>
      </c>
      <c r="E2" s="2" t="s">
        <v>73</v>
      </c>
      <c r="F2" s="2" t="s">
        <v>546</v>
      </c>
    </row>
    <row r="3" spans="1:6">
      <c r="A3" s="3" t="s">
        <v>729</v>
      </c>
    </row>
    <row r="4" spans="1:6">
      <c r="A4" s="4" t="s">
        <v>705</v>
      </c>
      <c r="C4" s="6" t="n">
        <v>36645</v>
      </c>
      <c r="D4" s="6" t="n">
        <v>0</v>
      </c>
    </row>
    <row r="5" spans="1:6">
      <c r="A5" s="4" t="s">
        <v>730</v>
      </c>
      <c r="B5" s="6" t="n">
        <v>36900</v>
      </c>
    </row>
    <row r="6" spans="1:6">
      <c r="A6" s="4" t="s">
        <v>731</v>
      </c>
      <c r="C6" s="5" t="n">
        <v>-255</v>
      </c>
      <c r="D6" s="5" t="n">
        <v>0</v>
      </c>
      <c r="E6" s="6" t="n">
        <v>0</v>
      </c>
    </row>
    <row r="7" spans="1:6">
      <c r="A7" s="4" t="s">
        <v>732</v>
      </c>
    </row>
    <row r="8" spans="1:6">
      <c r="A8" s="3" t="s">
        <v>729</v>
      </c>
    </row>
    <row r="9" spans="1:6">
      <c r="A9" s="4" t="s">
        <v>733</v>
      </c>
      <c r="C9" s="5" t="n">
        <v>36900</v>
      </c>
      <c r="D9" s="5" t="n">
        <v>0</v>
      </c>
      <c r="E9" s="5" t="n">
        <v>0</v>
      </c>
      <c r="F9" s="6" t="n">
        <v>0</v>
      </c>
    </row>
    <row r="10" spans="1:6">
      <c r="A10" s="4" t="s">
        <v>734</v>
      </c>
      <c r="C10" s="5" t="n">
        <v>-255</v>
      </c>
      <c r="D10" s="5" t="n">
        <v>0</v>
      </c>
      <c r="E10" s="5" t="n">
        <v>0</v>
      </c>
      <c r="F10" s="5" t="n">
        <v>0</v>
      </c>
    </row>
    <row r="11" spans="1:6">
      <c r="A11" s="4" t="s">
        <v>705</v>
      </c>
      <c r="C11" s="5" t="n">
        <v>36645</v>
      </c>
      <c r="D11" s="6" t="n">
        <v>0</v>
      </c>
      <c r="E11" s="6" t="n">
        <v>0</v>
      </c>
      <c r="F11" s="6" t="n">
        <v>0</v>
      </c>
    </row>
    <row r="12" spans="1:6">
      <c r="A12" s="4" t="s">
        <v>730</v>
      </c>
      <c r="C12" s="5" t="n">
        <v>36900</v>
      </c>
    </row>
    <row r="13" spans="1:6">
      <c r="A13" s="4" t="s">
        <v>731</v>
      </c>
      <c r="C13" s="5" t="n">
        <v>-255</v>
      </c>
    </row>
    <row r="14" spans="1:6">
      <c r="A14" s="4" t="s">
        <v>735</v>
      </c>
      <c r="C14" s="6" t="n">
        <v>36645</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4</v>
      </c>
      <c r="C2" s="2" t="s">
        <v>35</v>
      </c>
      <c r="D2" s="2" t="s">
        <v>73</v>
      </c>
    </row>
    <row r="3" spans="1:4">
      <c r="A3" s="3" t="s">
        <v>211</v>
      </c>
    </row>
    <row r="4" spans="1:4">
      <c r="A4" s="4" t="s">
        <v>737</v>
      </c>
      <c r="B4" s="6" t="n">
        <v>-255</v>
      </c>
      <c r="C4" s="6" t="n">
        <v>0</v>
      </c>
      <c r="D4" s="6" t="n">
        <v>0</v>
      </c>
    </row>
    <row r="5" spans="1:4">
      <c r="A5" s="4" t="s">
        <v>153</v>
      </c>
      <c r="B5" s="6" t="n">
        <v>-255</v>
      </c>
      <c r="C5" s="6" t="n">
        <v>0</v>
      </c>
      <c r="D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34</v>
      </c>
      <c r="C1" s="2" t="s">
        <v>35</v>
      </c>
      <c r="D1" s="2" t="s">
        <v>73</v>
      </c>
      <c r="E1" s="2" t="s">
        <v>546</v>
      </c>
    </row>
    <row r="2" spans="1:5">
      <c r="A2" s="3" t="s">
        <v>729</v>
      </c>
    </row>
    <row r="3" spans="1:5">
      <c r="A3" s="4" t="s">
        <v>739</v>
      </c>
      <c r="B3" s="6" t="n">
        <v>-5275</v>
      </c>
    </row>
    <row r="4" spans="1:5">
      <c r="A4" s="4" t="s">
        <v>740</v>
      </c>
      <c r="B4" s="5" t="n">
        <v>-5275</v>
      </c>
    </row>
    <row r="5" spans="1:5">
      <c r="A5" s="4" t="s">
        <v>741</v>
      </c>
      <c r="B5" s="5" t="n">
        <v>-5275</v>
      </c>
    </row>
    <row r="6" spans="1:5">
      <c r="A6" s="4" t="s">
        <v>742</v>
      </c>
      <c r="B6" s="5" t="n">
        <v>-5275</v>
      </c>
    </row>
    <row r="7" spans="1:5">
      <c r="A7" s="4" t="s">
        <v>743</v>
      </c>
      <c r="B7" s="5" t="n">
        <v>-5275</v>
      </c>
    </row>
    <row r="8" spans="1:5">
      <c r="A8" s="4" t="s">
        <v>744</v>
      </c>
      <c r="B8" s="5" t="n">
        <v>-10270</v>
      </c>
    </row>
    <row r="9" spans="1:5">
      <c r="A9" s="4" t="s">
        <v>153</v>
      </c>
      <c r="B9" s="5" t="n">
        <v>-36645</v>
      </c>
      <c r="C9" s="6" t="n">
        <v>0</v>
      </c>
    </row>
    <row r="10" spans="1:5">
      <c r="A10" s="4" t="s">
        <v>732</v>
      </c>
    </row>
    <row r="11" spans="1:5">
      <c r="A11" s="3" t="s">
        <v>729</v>
      </c>
    </row>
    <row r="12" spans="1:5">
      <c r="A12" s="4" t="s">
        <v>739</v>
      </c>
      <c r="B12" s="5" t="n">
        <v>-5275</v>
      </c>
    </row>
    <row r="13" spans="1:5">
      <c r="A13" s="4" t="s">
        <v>740</v>
      </c>
      <c r="B13" s="5" t="n">
        <v>-5275</v>
      </c>
    </row>
    <row r="14" spans="1:5">
      <c r="A14" s="4" t="s">
        <v>741</v>
      </c>
      <c r="B14" s="5" t="n">
        <v>-5275</v>
      </c>
    </row>
    <row r="15" spans="1:5">
      <c r="A15" s="4" t="s">
        <v>742</v>
      </c>
      <c r="B15" s="5" t="n">
        <v>-5275</v>
      </c>
    </row>
    <row r="16" spans="1:5">
      <c r="A16" s="4" t="s">
        <v>743</v>
      </c>
      <c r="B16" s="5" t="n">
        <v>-5275</v>
      </c>
    </row>
    <row r="17" spans="1:5">
      <c r="A17" s="4" t="s">
        <v>744</v>
      </c>
      <c r="B17" s="5" t="n">
        <v>-10270</v>
      </c>
    </row>
    <row r="18" spans="1:5">
      <c r="A18" s="4" t="s">
        <v>153</v>
      </c>
      <c r="B18" s="6" t="n">
        <v>-36645</v>
      </c>
      <c r="C18" s="6" t="n">
        <v>0</v>
      </c>
      <c r="D18" s="6" t="n">
        <v>0</v>
      </c>
      <c r="E1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76</v>
      </c>
      <c r="B1" s="2" t="s">
        <v>177</v>
      </c>
    </row>
    <row r="2" spans="1:2">
      <c r="A2" s="4" t="s">
        <v>178</v>
      </c>
    </row>
    <row r="3" spans="1:2">
      <c r="A3" s="3" t="s">
        <v>179</v>
      </c>
    </row>
    <row r="4" spans="1:2">
      <c r="A4" s="4" t="s">
        <v>180</v>
      </c>
      <c r="B4" s="4" t="s">
        <v>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45</v>
      </c>
      <c r="B1" s="2" t="s">
        <v>1</v>
      </c>
    </row>
    <row r="2" spans="1:2">
      <c r="B2" s="2" t="s">
        <v>549</v>
      </c>
    </row>
    <row r="3" spans="1:2">
      <c r="A3" s="3" t="s">
        <v>746</v>
      </c>
    </row>
    <row r="4" spans="1:2">
      <c r="A4" s="4" t="s">
        <v>658</v>
      </c>
      <c r="B4" s="4" t="s">
        <v>659</v>
      </c>
    </row>
    <row r="5" spans="1:2">
      <c r="A5" s="4" t="s">
        <v>747</v>
      </c>
      <c r="B5"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8</v>
      </c>
      <c r="B1" s="2" t="s">
        <v>34</v>
      </c>
      <c r="C1" s="2" t="s">
        <v>35</v>
      </c>
      <c r="D1" s="2" t="s">
        <v>73</v>
      </c>
    </row>
    <row r="2" spans="1:4">
      <c r="A2" s="3" t="s">
        <v>214</v>
      </c>
    </row>
    <row r="3" spans="1:4">
      <c r="A3" s="4" t="s">
        <v>699</v>
      </c>
      <c r="B3" s="6" t="n">
        <v>1579</v>
      </c>
      <c r="C3" s="6" t="n">
        <v>1579</v>
      </c>
      <c r="D3" s="6" t="n">
        <v>1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34</v>
      </c>
      <c r="C1" s="2" t="s">
        <v>35</v>
      </c>
    </row>
    <row r="2" spans="1:3">
      <c r="A2" s="4" t="s">
        <v>750</v>
      </c>
    </row>
    <row r="3" spans="1:3">
      <c r="A3" s="3" t="s">
        <v>751</v>
      </c>
    </row>
    <row r="4" spans="1:3">
      <c r="A4" s="4" t="s">
        <v>752</v>
      </c>
      <c r="B4" s="6" t="n">
        <v>19160</v>
      </c>
      <c r="C4" s="6" t="n">
        <v>19185</v>
      </c>
    </row>
    <row r="5" spans="1:3">
      <c r="A5" s="4" t="s">
        <v>36</v>
      </c>
      <c r="B5" s="5" t="n">
        <v>22732</v>
      </c>
      <c r="C5" s="5" t="n">
        <v>22417</v>
      </c>
    </row>
    <row r="6" spans="1:3">
      <c r="A6" s="4" t="s">
        <v>753</v>
      </c>
      <c r="B6" s="5" t="n">
        <v>139955</v>
      </c>
      <c r="C6" s="5" t="n">
        <v>145940</v>
      </c>
    </row>
    <row r="7" spans="1:3">
      <c r="A7" s="4" t="s">
        <v>52</v>
      </c>
      <c r="B7" s="5" t="n">
        <v>83059</v>
      </c>
      <c r="C7" s="5" t="n">
        <v>21284</v>
      </c>
    </row>
    <row r="8" spans="1:3">
      <c r="A8" s="4" t="s">
        <v>754</v>
      </c>
      <c r="B8" s="5" t="n">
        <v>64818</v>
      </c>
      <c r="C8" s="5" t="n">
        <v>75472</v>
      </c>
    </row>
    <row r="9" spans="1:3">
      <c r="A9" s="4" t="s">
        <v>755</v>
      </c>
      <c r="B9" s="5" t="n">
        <v>61035</v>
      </c>
      <c r="C9" s="5" t="n">
        <v>125283</v>
      </c>
    </row>
    <row r="10" spans="1:3">
      <c r="A10" s="4" t="s">
        <v>756</v>
      </c>
    </row>
    <row r="11" spans="1:3">
      <c r="A11" s="3" t="s">
        <v>751</v>
      </c>
    </row>
    <row r="12" spans="1:3">
      <c r="A12" s="4" t="s">
        <v>752</v>
      </c>
      <c r="B12" s="5" t="n">
        <v>27544</v>
      </c>
      <c r="C12" s="5" t="n">
        <v>16882</v>
      </c>
    </row>
    <row r="13" spans="1:3">
      <c r="A13" s="4" t="s">
        <v>36</v>
      </c>
      <c r="B13" s="5" t="n">
        <v>33479</v>
      </c>
      <c r="C13" s="5" t="n">
        <v>28403</v>
      </c>
    </row>
    <row r="14" spans="1:3">
      <c r="A14" s="4" t="s">
        <v>753</v>
      </c>
      <c r="B14" s="5" t="n">
        <v>195805</v>
      </c>
      <c r="C14" s="5" t="n">
        <v>195784</v>
      </c>
    </row>
    <row r="15" spans="1:3">
      <c r="A15" s="4" t="s">
        <v>52</v>
      </c>
      <c r="B15" s="5" t="n">
        <v>39150</v>
      </c>
      <c r="C15" s="5" t="n">
        <v>25805</v>
      </c>
    </row>
    <row r="16" spans="1:3">
      <c r="A16" s="4" t="s">
        <v>754</v>
      </c>
      <c r="B16" s="5" t="n">
        <v>99153</v>
      </c>
      <c r="C16" s="5" t="n">
        <v>109223</v>
      </c>
    </row>
    <row r="17" spans="1:3">
      <c r="A17" s="4" t="s">
        <v>755</v>
      </c>
      <c r="B17" s="6" t="n">
        <v>168195</v>
      </c>
      <c r="C17" s="6" t="n">
        <v>1642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34</v>
      </c>
      <c r="C2" s="2" t="s">
        <v>35</v>
      </c>
      <c r="D2" s="2" t="s">
        <v>73</v>
      </c>
    </row>
    <row r="3" spans="1:4">
      <c r="A3" s="4" t="s">
        <v>750</v>
      </c>
    </row>
    <row r="4" spans="1:4">
      <c r="A4" s="3" t="s">
        <v>751</v>
      </c>
    </row>
    <row r="5" spans="1:4">
      <c r="A5" s="4" t="s">
        <v>85</v>
      </c>
      <c r="B5" s="6" t="n">
        <v>34885</v>
      </c>
      <c r="C5" s="6" t="n">
        <v>37468</v>
      </c>
      <c r="D5" s="6" t="n">
        <v>40589</v>
      </c>
    </row>
    <row r="6" spans="1:4">
      <c r="A6" s="4" t="s">
        <v>758</v>
      </c>
      <c r="B6" s="5" t="n">
        <v>-22881</v>
      </c>
      <c r="C6" s="5" t="n">
        <v>-20778</v>
      </c>
      <c r="D6" s="5" t="n">
        <v>-2174</v>
      </c>
    </row>
    <row r="7" spans="1:4">
      <c r="A7" s="4" t="s">
        <v>759</v>
      </c>
      <c r="B7" s="5" t="n">
        <v>-3197</v>
      </c>
      <c r="C7" s="5" t="n">
        <v>9762</v>
      </c>
      <c r="D7" s="5" t="n">
        <v>16137</v>
      </c>
    </row>
    <row r="8" spans="1:4">
      <c r="A8" s="4" t="s">
        <v>756</v>
      </c>
    </row>
    <row r="9" spans="1:4">
      <c r="A9" s="3" t="s">
        <v>751</v>
      </c>
    </row>
    <row r="10" spans="1:4">
      <c r="A10" s="4" t="s">
        <v>85</v>
      </c>
      <c r="B10" s="5" t="n">
        <v>49870</v>
      </c>
      <c r="C10" s="5" t="n">
        <v>38633</v>
      </c>
      <c r="D10" s="5" t="n">
        <v>30893</v>
      </c>
    </row>
    <row r="11" spans="1:4">
      <c r="A11" s="4" t="s">
        <v>758</v>
      </c>
      <c r="B11" s="5" t="n">
        <v>-12899</v>
      </c>
      <c r="C11" s="5" t="n">
        <v>-40921</v>
      </c>
      <c r="D11" s="5" t="n">
        <v>-25062</v>
      </c>
    </row>
    <row r="12" spans="1:4">
      <c r="A12" s="4" t="s">
        <v>759</v>
      </c>
      <c r="B12" s="6" t="n">
        <v>-12169</v>
      </c>
      <c r="C12" s="6" t="n">
        <v>-9086</v>
      </c>
      <c r="D12" s="6" t="n">
        <v>-340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60</v>
      </c>
      <c r="B1" s="2" t="s">
        <v>761</v>
      </c>
      <c r="C1" s="2" t="s">
        <v>708</v>
      </c>
      <c r="D1" s="2" t="s">
        <v>762</v>
      </c>
      <c r="E1" s="2" t="s">
        <v>1</v>
      </c>
    </row>
    <row r="2" spans="1:9">
      <c r="B2" s="2" t="s">
        <v>763</v>
      </c>
      <c r="C2" s="2" t="s">
        <v>764</v>
      </c>
      <c r="D2" s="2" t="s">
        <v>765</v>
      </c>
      <c r="E2" s="2" t="s">
        <v>549</v>
      </c>
      <c r="F2" s="2" t="s">
        <v>713</v>
      </c>
      <c r="G2" s="2" t="s">
        <v>565</v>
      </c>
      <c r="H2" s="2" t="s">
        <v>766</v>
      </c>
      <c r="I2" s="2" t="s">
        <v>767</v>
      </c>
    </row>
    <row r="3" spans="1:9">
      <c r="A3" s="3" t="s">
        <v>751</v>
      </c>
    </row>
    <row r="4" spans="1:9">
      <c r="A4" s="4" t="s">
        <v>768</v>
      </c>
      <c r="E4" s="6" t="n">
        <v>69512</v>
      </c>
      <c r="F4" s="6" t="n">
        <v>49764</v>
      </c>
      <c r="G4" s="6" t="n">
        <v>0</v>
      </c>
    </row>
    <row r="5" spans="1:9">
      <c r="A5" s="4" t="s">
        <v>48</v>
      </c>
      <c r="E5" s="5" t="n">
        <v>11400</v>
      </c>
      <c r="F5" s="5" t="n">
        <v>125062</v>
      </c>
    </row>
    <row r="6" spans="1:9">
      <c r="A6" s="4" t="s">
        <v>769</v>
      </c>
      <c r="E6" s="5" t="n">
        <v>-61284</v>
      </c>
      <c r="F6" s="5" t="n">
        <v>-46657</v>
      </c>
      <c r="G6" s="5" t="n">
        <v>15499</v>
      </c>
    </row>
    <row r="7" spans="1:9">
      <c r="A7" s="4" t="s">
        <v>49</v>
      </c>
      <c r="E7" s="5" t="n">
        <v>58016</v>
      </c>
      <c r="F7" s="5" t="n">
        <v>54593</v>
      </c>
    </row>
    <row r="8" spans="1:9">
      <c r="A8" s="4" t="s">
        <v>40</v>
      </c>
      <c r="E8" s="6" t="n">
        <v>18926</v>
      </c>
      <c r="F8" s="5" t="n">
        <v>13931</v>
      </c>
    </row>
    <row r="9" spans="1:9">
      <c r="A9" s="4" t="s">
        <v>750</v>
      </c>
    </row>
    <row r="10" spans="1:9">
      <c r="A10" s="3" t="s">
        <v>751</v>
      </c>
    </row>
    <row r="11" spans="1:9">
      <c r="A11" s="4" t="s">
        <v>770</v>
      </c>
      <c r="I11" s="4" t="s">
        <v>771</v>
      </c>
    </row>
    <row r="12" spans="1:9">
      <c r="A12" s="4" t="s">
        <v>772</v>
      </c>
      <c r="E12" s="4" t="s">
        <v>773</v>
      </c>
    </row>
    <row r="13" spans="1:9">
      <c r="A13" s="4" t="s">
        <v>774</v>
      </c>
      <c r="H13" s="5" t="n">
        <v>10</v>
      </c>
    </row>
    <row r="14" spans="1:9">
      <c r="A14" s="4" t="s">
        <v>775</v>
      </c>
      <c r="E14" s="6" t="n">
        <v>27409</v>
      </c>
      <c r="F14" s="5" t="n">
        <v>24147</v>
      </c>
    </row>
    <row r="15" spans="1:9">
      <c r="A15" s="4" t="s">
        <v>48</v>
      </c>
      <c r="E15" s="5" t="n">
        <v>4750</v>
      </c>
      <c r="F15" s="5" t="n">
        <v>4750</v>
      </c>
      <c r="I15" s="6" t="n">
        <v>4750</v>
      </c>
    </row>
    <row r="16" spans="1:9">
      <c r="A16" s="4" t="s">
        <v>776</v>
      </c>
      <c r="E16" s="5" t="n">
        <v>11770</v>
      </c>
      <c r="F16" s="5" t="n">
        <v>11770</v>
      </c>
    </row>
    <row r="17" spans="1:9">
      <c r="A17" s="4" t="s">
        <v>769</v>
      </c>
      <c r="E17" s="5" t="n">
        <v>1071</v>
      </c>
      <c r="F17" s="5" t="n">
        <v>-274</v>
      </c>
      <c r="G17" s="5" t="n">
        <v>1302</v>
      </c>
    </row>
    <row r="18" spans="1:9">
      <c r="A18" s="4" t="s">
        <v>777</v>
      </c>
      <c r="E18" s="5" t="n">
        <v>3357</v>
      </c>
      <c r="F18" s="5" t="n">
        <v>4034</v>
      </c>
      <c r="I18" s="6" t="n">
        <v>6763</v>
      </c>
    </row>
    <row r="19" spans="1:9">
      <c r="A19" s="4" t="s">
        <v>49</v>
      </c>
      <c r="E19" s="5" t="n">
        <v>16014</v>
      </c>
      <c r="F19" s="5" t="n">
        <v>14944</v>
      </c>
    </row>
    <row r="20" spans="1:9">
      <c r="A20" s="4" t="s">
        <v>40</v>
      </c>
      <c r="E20" s="5" t="n">
        <v>6645</v>
      </c>
      <c r="F20" s="5" t="n">
        <v>4453</v>
      </c>
    </row>
    <row r="21" spans="1:9">
      <c r="A21" s="4" t="s">
        <v>778</v>
      </c>
    </row>
    <row r="22" spans="1:9">
      <c r="A22" s="3" t="s">
        <v>751</v>
      </c>
    </row>
    <row r="23" spans="1:9">
      <c r="A23" s="4" t="s">
        <v>779</v>
      </c>
      <c r="E23" s="6" t="n">
        <v>12000</v>
      </c>
    </row>
    <row r="24" spans="1:9">
      <c r="A24" s="4" t="s">
        <v>780</v>
      </c>
    </row>
    <row r="25" spans="1:9">
      <c r="A25" s="3" t="s">
        <v>751</v>
      </c>
    </row>
    <row r="26" spans="1:9">
      <c r="A26" s="4" t="s">
        <v>770</v>
      </c>
      <c r="I26" s="4" t="s">
        <v>771</v>
      </c>
    </row>
    <row r="27" spans="1:9">
      <c r="A27" s="4" t="s">
        <v>772</v>
      </c>
      <c r="E27" s="4" t="s">
        <v>773</v>
      </c>
    </row>
    <row r="28" spans="1:9">
      <c r="A28" s="4" t="s">
        <v>781</v>
      </c>
    </row>
    <row r="29" spans="1:9">
      <c r="A29" s="3" t="s">
        <v>751</v>
      </c>
    </row>
    <row r="30" spans="1:9">
      <c r="A30" s="4" t="s">
        <v>770</v>
      </c>
      <c r="I30" s="4" t="s">
        <v>782</v>
      </c>
    </row>
    <row r="31" spans="1:9">
      <c r="A31" s="4" t="s">
        <v>772</v>
      </c>
      <c r="E31" s="4" t="s">
        <v>783</v>
      </c>
    </row>
    <row r="32" spans="1:9">
      <c r="A32" s="4" t="s">
        <v>784</v>
      </c>
    </row>
    <row r="33" spans="1:9">
      <c r="A33" s="3" t="s">
        <v>751</v>
      </c>
    </row>
    <row r="34" spans="1:9">
      <c r="A34" s="4" t="s">
        <v>779</v>
      </c>
      <c r="H34" s="6" t="n">
        <v>24100</v>
      </c>
    </row>
    <row r="35" spans="1:9">
      <c r="A35" s="4" t="s">
        <v>785</v>
      </c>
      <c r="E35" s="6" t="n">
        <v>30000</v>
      </c>
    </row>
    <row r="36" spans="1:9">
      <c r="A36" s="4" t="s">
        <v>786</v>
      </c>
    </row>
    <row r="37" spans="1:9">
      <c r="A37" s="3" t="s">
        <v>751</v>
      </c>
    </row>
    <row r="38" spans="1:9">
      <c r="A38" s="4" t="s">
        <v>776</v>
      </c>
      <c r="H38" s="6" t="n">
        <v>10000</v>
      </c>
    </row>
    <row r="39" spans="1:9">
      <c r="A39" s="4" t="s">
        <v>756</v>
      </c>
    </row>
    <row r="40" spans="1:9">
      <c r="A40" s="3" t="s">
        <v>751</v>
      </c>
    </row>
    <row r="41" spans="1:9">
      <c r="A41" s="4" t="s">
        <v>770</v>
      </c>
      <c r="B41" s="4" t="s">
        <v>771</v>
      </c>
    </row>
    <row r="42" spans="1:9">
      <c r="A42" s="4" t="s">
        <v>772</v>
      </c>
      <c r="B42" s="4" t="s">
        <v>773</v>
      </c>
    </row>
    <row r="43" spans="1:9">
      <c r="A43" s="4" t="s">
        <v>774</v>
      </c>
      <c r="D43" s="5" t="n">
        <v>14</v>
      </c>
    </row>
    <row r="44" spans="1:9">
      <c r="A44" s="4" t="s">
        <v>775</v>
      </c>
      <c r="E44" s="5" t="n">
        <v>45115</v>
      </c>
      <c r="F44" s="5" t="n">
        <v>37741</v>
      </c>
    </row>
    <row r="45" spans="1:9">
      <c r="A45" s="4" t="s">
        <v>48</v>
      </c>
      <c r="B45" s="6" t="n">
        <v>6650</v>
      </c>
      <c r="E45" s="5" t="n">
        <v>6650</v>
      </c>
      <c r="F45" s="5" t="n">
        <v>6650</v>
      </c>
    </row>
    <row r="46" spans="1:9">
      <c r="A46" s="4" t="s">
        <v>776</v>
      </c>
      <c r="E46" s="5" t="n">
        <v>20662</v>
      </c>
      <c r="F46" s="5" t="n">
        <v>20662</v>
      </c>
    </row>
    <row r="47" spans="1:9">
      <c r="A47" s="4" t="s">
        <v>787</v>
      </c>
      <c r="D47" s="6" t="n">
        <v>145550</v>
      </c>
    </row>
    <row r="48" spans="1:9">
      <c r="A48" s="4" t="s">
        <v>769</v>
      </c>
      <c r="E48" s="5" t="n">
        <v>2032</v>
      </c>
      <c r="F48" s="5" t="n">
        <v>2456</v>
      </c>
      <c r="G48" s="6" t="n">
        <v>-22</v>
      </c>
    </row>
    <row r="49" spans="1:9">
      <c r="A49" s="4" t="s">
        <v>777</v>
      </c>
      <c r="B49" s="6" t="n">
        <v>9419</v>
      </c>
      <c r="E49" s="5" t="n">
        <v>6069</v>
      </c>
      <c r="F49" s="5" t="n">
        <v>7011</v>
      </c>
    </row>
    <row r="50" spans="1:9">
      <c r="A50" s="4" t="s">
        <v>49</v>
      </c>
      <c r="E50" s="5" t="n">
        <v>26445</v>
      </c>
      <c r="F50" s="5" t="n">
        <v>24412</v>
      </c>
    </row>
    <row r="51" spans="1:9">
      <c r="A51" s="4" t="s">
        <v>40</v>
      </c>
      <c r="E51" s="5" t="n">
        <v>12020</v>
      </c>
      <c r="F51" s="6" t="n">
        <v>6679</v>
      </c>
    </row>
    <row r="52" spans="1:9">
      <c r="A52" s="4" t="s">
        <v>788</v>
      </c>
    </row>
    <row r="53" spans="1:9">
      <c r="A53" s="3" t="s">
        <v>751</v>
      </c>
    </row>
    <row r="54" spans="1:9">
      <c r="A54" s="4" t="s">
        <v>779</v>
      </c>
      <c r="E54" s="5" t="n">
        <v>4503</v>
      </c>
    </row>
    <row r="55" spans="1:9">
      <c r="A55" s="4" t="s">
        <v>789</v>
      </c>
    </row>
    <row r="56" spans="1:9">
      <c r="A56" s="3" t="s">
        <v>751</v>
      </c>
    </row>
    <row r="57" spans="1:9">
      <c r="A57" s="4" t="s">
        <v>790</v>
      </c>
      <c r="D57" s="5" t="n">
        <v>182150</v>
      </c>
    </row>
    <row r="58" spans="1:9">
      <c r="A58" s="4" t="s">
        <v>791</v>
      </c>
      <c r="D58" s="5" t="n">
        <v>99147</v>
      </c>
    </row>
    <row r="59" spans="1:9">
      <c r="A59" s="4" t="s">
        <v>792</v>
      </c>
    </row>
    <row r="60" spans="1:9">
      <c r="A60" s="3" t="s">
        <v>751</v>
      </c>
    </row>
    <row r="61" spans="1:9">
      <c r="A61" s="4" t="s">
        <v>768</v>
      </c>
      <c r="D61" s="5" t="n">
        <v>131550</v>
      </c>
    </row>
    <row r="62" spans="1:9">
      <c r="A62" s="4" t="s">
        <v>793</v>
      </c>
    </row>
    <row r="63" spans="1:9">
      <c r="A63" s="3" t="s">
        <v>751</v>
      </c>
    </row>
    <row r="64" spans="1:9">
      <c r="A64" s="4" t="s">
        <v>770</v>
      </c>
      <c r="B64" s="4" t="s">
        <v>771</v>
      </c>
    </row>
    <row r="65" spans="1:9">
      <c r="A65" s="4" t="s">
        <v>772</v>
      </c>
      <c r="B65" s="4" t="s">
        <v>773</v>
      </c>
    </row>
    <row r="66" spans="1:9">
      <c r="A66" s="4" t="s">
        <v>794</v>
      </c>
    </row>
    <row r="67" spans="1:9">
      <c r="A67" s="3" t="s">
        <v>751</v>
      </c>
    </row>
    <row r="68" spans="1:9">
      <c r="A68" s="4" t="s">
        <v>770</v>
      </c>
      <c r="B68" s="4" t="s">
        <v>782</v>
      </c>
    </row>
    <row r="69" spans="1:9">
      <c r="A69" s="4" t="s">
        <v>772</v>
      </c>
      <c r="B69" s="4" t="s">
        <v>783</v>
      </c>
    </row>
    <row r="70" spans="1:9">
      <c r="A70" s="4" t="s">
        <v>795</v>
      </c>
    </row>
    <row r="71" spans="1:9">
      <c r="A71" s="3" t="s">
        <v>751</v>
      </c>
    </row>
    <row r="72" spans="1:9">
      <c r="A72" s="4" t="s">
        <v>779</v>
      </c>
      <c r="D72" s="5" t="n">
        <v>43500</v>
      </c>
      <c r="E72" s="6" t="n">
        <v>57500</v>
      </c>
    </row>
    <row r="73" spans="1:9">
      <c r="A73" s="4" t="s">
        <v>785</v>
      </c>
      <c r="C73" s="6" t="n">
        <v>14000</v>
      </c>
    </row>
    <row r="74" spans="1:9">
      <c r="A74" s="4" t="s">
        <v>796</v>
      </c>
    </row>
    <row r="75" spans="1:9">
      <c r="A75" s="3" t="s">
        <v>751</v>
      </c>
    </row>
    <row r="76" spans="1:9">
      <c r="A76" s="4" t="s">
        <v>776</v>
      </c>
      <c r="D76" s="6" t="n">
        <v>14000</v>
      </c>
    </row>
  </sheetData>
  <mergeCells count="2">
    <mergeCell ref="A1:A2"/>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14"/>
    <col customWidth="1" max="6" min="6" width="21"/>
    <col customWidth="1" max="7" min="7" width="27"/>
    <col customWidth="1" max="8" min="8" width="14"/>
    <col customWidth="1" max="9" min="9" width="20"/>
    <col customWidth="1" max="10" min="10" width="20"/>
    <col customWidth="1" max="11" min="11" width="27"/>
    <col customWidth="1" max="12" min="12" width="21"/>
    <col customWidth="1" max="13" min="13" width="21"/>
    <col customWidth="1" max="14" min="14" width="21"/>
    <col customWidth="1" max="15" min="15" width="27"/>
  </cols>
  <sheetData>
    <row r="1" spans="1:15">
      <c r="A1" s="1" t="s">
        <v>797</v>
      </c>
      <c r="B1" s="2" t="s">
        <v>761</v>
      </c>
      <c r="C1" s="2" t="s">
        <v>798</v>
      </c>
      <c r="D1" s="2" t="s">
        <v>799</v>
      </c>
      <c r="F1" s="2" t="s">
        <v>762</v>
      </c>
      <c r="G1" s="2" t="s">
        <v>400</v>
      </c>
      <c r="I1" s="2" t="s">
        <v>401</v>
      </c>
      <c r="L1" s="2" t="s">
        <v>1</v>
      </c>
    </row>
    <row r="2" spans="1:15">
      <c r="B2" s="2" t="s">
        <v>800</v>
      </c>
      <c r="C2" s="2" t="s">
        <v>801</v>
      </c>
      <c r="D2" s="2" t="s">
        <v>802</v>
      </c>
      <c r="E2" s="2" t="s">
        <v>803</v>
      </c>
      <c r="F2" s="2" t="s">
        <v>804</v>
      </c>
      <c r="G2" s="2" t="s">
        <v>805</v>
      </c>
      <c r="H2" s="2" t="s">
        <v>402</v>
      </c>
      <c r="I2" s="2" t="s">
        <v>403</v>
      </c>
      <c r="J2" s="2" t="s">
        <v>404</v>
      </c>
      <c r="K2" s="2" t="s">
        <v>806</v>
      </c>
      <c r="L2" s="2" t="s">
        <v>549</v>
      </c>
      <c r="M2" s="2" t="s">
        <v>713</v>
      </c>
      <c r="N2" s="2" t="s">
        <v>565</v>
      </c>
      <c r="O2" s="2" t="s">
        <v>807</v>
      </c>
    </row>
    <row r="3" spans="1:15">
      <c r="A3" s="3" t="s">
        <v>751</v>
      </c>
    </row>
    <row r="4" spans="1:15">
      <c r="A4" s="4" t="s">
        <v>768</v>
      </c>
      <c r="L4" s="6" t="n">
        <v>69512</v>
      </c>
      <c r="M4" s="6" t="n">
        <v>49764</v>
      </c>
      <c r="N4" s="6" t="n">
        <v>0</v>
      </c>
    </row>
    <row r="5" spans="1:15">
      <c r="A5" s="4" t="s">
        <v>95</v>
      </c>
      <c r="L5" s="6" t="n">
        <v>-61284</v>
      </c>
      <c r="M5" s="6" t="n">
        <v>-46657</v>
      </c>
      <c r="N5" s="5" t="n">
        <v>15499</v>
      </c>
    </row>
    <row r="6" spans="1:15">
      <c r="A6" s="4" t="s">
        <v>417</v>
      </c>
    </row>
    <row r="7" spans="1:15">
      <c r="A7" s="3" t="s">
        <v>751</v>
      </c>
    </row>
    <row r="8" spans="1:15">
      <c r="A8" s="4" t="s">
        <v>418</v>
      </c>
      <c r="L8" s="4" t="s">
        <v>419</v>
      </c>
    </row>
    <row r="9" spans="1:15">
      <c r="A9" s="4" t="s">
        <v>420</v>
      </c>
      <c r="L9" s="4" t="s">
        <v>421</v>
      </c>
    </row>
    <row r="10" spans="1:15">
      <c r="A10" s="4" t="s">
        <v>429</v>
      </c>
    </row>
    <row r="11" spans="1:15">
      <c r="A11" s="3" t="s">
        <v>751</v>
      </c>
    </row>
    <row r="12" spans="1:15">
      <c r="A12" s="4" t="s">
        <v>431</v>
      </c>
      <c r="I12" s="9" t="n">
        <v>0.42</v>
      </c>
    </row>
    <row r="13" spans="1:15">
      <c r="A13" s="4" t="s">
        <v>808</v>
      </c>
      <c r="I13" s="5" t="n">
        <v>3683284</v>
      </c>
    </row>
    <row r="14" spans="1:15">
      <c r="A14" s="4" t="s">
        <v>422</v>
      </c>
    </row>
    <row r="15" spans="1:15">
      <c r="A15" s="3" t="s">
        <v>751</v>
      </c>
    </row>
    <row r="16" spans="1:15">
      <c r="A16" s="4" t="s">
        <v>809</v>
      </c>
      <c r="K16" s="5" t="n">
        <v>4</v>
      </c>
    </row>
    <row r="17" spans="1:15">
      <c r="A17" s="4" t="s">
        <v>810</v>
      </c>
      <c r="K17" s="6" t="n">
        <v>110403</v>
      </c>
    </row>
    <row r="18" spans="1:15">
      <c r="A18" s="4" t="s">
        <v>768</v>
      </c>
      <c r="K18" s="6" t="n">
        <v>104451</v>
      </c>
    </row>
    <row r="19" spans="1:15">
      <c r="A19" s="4" t="s">
        <v>423</v>
      </c>
      <c r="H19" s="4" t="s">
        <v>424</v>
      </c>
      <c r="K19" s="4" t="s">
        <v>424</v>
      </c>
      <c r="L19" s="4" t="s">
        <v>425</v>
      </c>
      <c r="M19" s="4" t="s">
        <v>424</v>
      </c>
    </row>
    <row r="20" spans="1:15">
      <c r="A20" s="4" t="s">
        <v>811</v>
      </c>
      <c r="F20" s="6" t="n">
        <v>25000</v>
      </c>
    </row>
    <row r="21" spans="1:15">
      <c r="A21" s="4" t="s">
        <v>812</v>
      </c>
      <c r="L21" s="6" t="n">
        <v>0</v>
      </c>
      <c r="M21" s="6" t="n">
        <v>-54</v>
      </c>
      <c r="N21" s="5" t="n">
        <v>-246</v>
      </c>
    </row>
    <row r="22" spans="1:15">
      <c r="A22" s="4" t="s">
        <v>813</v>
      </c>
      <c r="B22" s="6" t="n">
        <v>79</v>
      </c>
      <c r="C22" s="6" t="n">
        <v>5</v>
      </c>
      <c r="G22" s="6" t="n">
        <v>75</v>
      </c>
      <c r="O22" s="6" t="n">
        <v>14</v>
      </c>
    </row>
    <row r="23" spans="1:15">
      <c r="A23" s="4" t="s">
        <v>95</v>
      </c>
      <c r="L23" s="5" t="n">
        <v>4535</v>
      </c>
      <c r="M23" s="5" t="n">
        <v>10265</v>
      </c>
      <c r="N23" s="5" t="n">
        <v>14219</v>
      </c>
    </row>
    <row r="24" spans="1:15">
      <c r="A24" s="4" t="s">
        <v>133</v>
      </c>
      <c r="L24" s="6" t="n">
        <v>10053</v>
      </c>
      <c r="M24" s="5" t="n">
        <v>21301</v>
      </c>
      <c r="N24" s="6" t="n">
        <v>21283</v>
      </c>
    </row>
    <row r="25" spans="1:15">
      <c r="A25" s="4" t="s">
        <v>814</v>
      </c>
      <c r="B25" s="5" t="n">
        <v>6446</v>
      </c>
      <c r="C25" s="5" t="n">
        <v>412</v>
      </c>
      <c r="G25" s="5" t="n">
        <v>5655</v>
      </c>
      <c r="O25" s="5" t="n">
        <v>1143</v>
      </c>
    </row>
    <row r="26" spans="1:15">
      <c r="A26" s="4" t="s">
        <v>815</v>
      </c>
      <c r="M26" s="6" t="n">
        <v>59104</v>
      </c>
    </row>
    <row r="27" spans="1:15">
      <c r="A27" s="4" t="s">
        <v>816</v>
      </c>
    </row>
    <row r="28" spans="1:15">
      <c r="A28" s="3" t="s">
        <v>751</v>
      </c>
    </row>
    <row r="29" spans="1:15">
      <c r="A29" s="4" t="s">
        <v>779</v>
      </c>
      <c r="K29" s="6" t="n">
        <v>126000</v>
      </c>
    </row>
    <row r="30" spans="1:15">
      <c r="A30" s="4" t="s">
        <v>817</v>
      </c>
    </row>
    <row r="31" spans="1:15">
      <c r="A31" s="3" t="s">
        <v>751</v>
      </c>
    </row>
    <row r="32" spans="1:15">
      <c r="A32" s="4" t="s">
        <v>818</v>
      </c>
      <c r="K32" s="5" t="n">
        <v>9342692</v>
      </c>
    </row>
    <row r="33" spans="1:15">
      <c r="A33" s="4" t="s">
        <v>819</v>
      </c>
      <c r="J33" s="5" t="n">
        <v>9342692</v>
      </c>
    </row>
    <row r="34" spans="1:15">
      <c r="A34" s="4" t="s">
        <v>433</v>
      </c>
      <c r="J34" s="5" t="n">
        <v>1</v>
      </c>
    </row>
    <row r="35" spans="1:15">
      <c r="A35" s="4" t="s">
        <v>820</v>
      </c>
    </row>
    <row r="36" spans="1:15">
      <c r="A36" s="3" t="s">
        <v>751</v>
      </c>
    </row>
    <row r="37" spans="1:15">
      <c r="A37" s="4" t="s">
        <v>818</v>
      </c>
      <c r="K37" s="5" t="n">
        <v>1242692</v>
      </c>
    </row>
    <row r="38" spans="1:15">
      <c r="A38" s="4" t="s">
        <v>821</v>
      </c>
    </row>
    <row r="39" spans="1:15">
      <c r="A39" s="3" t="s">
        <v>751</v>
      </c>
    </row>
    <row r="40" spans="1:15">
      <c r="A40" s="4" t="s">
        <v>818</v>
      </c>
      <c r="K40" s="5" t="n">
        <v>381334</v>
      </c>
    </row>
    <row r="41" spans="1:15">
      <c r="A41" s="4" t="s">
        <v>423</v>
      </c>
      <c r="E41" s="4" t="s">
        <v>424</v>
      </c>
    </row>
    <row r="42" spans="1:15">
      <c r="A42" s="4" t="s">
        <v>822</v>
      </c>
    </row>
    <row r="43" spans="1:15">
      <c r="A43" s="3" t="s">
        <v>751</v>
      </c>
    </row>
    <row r="44" spans="1:15">
      <c r="A44" s="4" t="s">
        <v>818</v>
      </c>
      <c r="D44" s="5" t="n">
        <v>1592920</v>
      </c>
    </row>
    <row r="45" spans="1:15">
      <c r="A45" s="4" t="s">
        <v>433</v>
      </c>
      <c r="D45" s="5" t="n">
        <v>1</v>
      </c>
    </row>
  </sheetData>
  <mergeCells count="5">
    <mergeCell ref="A1:A2"/>
    <mergeCell ref="D1:E1"/>
    <mergeCell ref="G1:H1"/>
    <mergeCell ref="I1:K1"/>
    <mergeCell ref="L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3</v>
      </c>
      <c r="B1" s="2" t="s">
        <v>34</v>
      </c>
      <c r="C1" s="2" t="s">
        <v>35</v>
      </c>
    </row>
    <row r="2" spans="1:3">
      <c r="A2" s="3" t="s">
        <v>222</v>
      </c>
    </row>
    <row r="3" spans="1:3">
      <c r="A3" s="4" t="s">
        <v>824</v>
      </c>
      <c r="B3" s="6" t="n">
        <v>6266</v>
      </c>
      <c r="C3" s="6" t="n">
        <v>1503</v>
      </c>
    </row>
    <row r="4" spans="1:3">
      <c r="A4" s="4" t="s">
        <v>825</v>
      </c>
      <c r="B4" s="5" t="n">
        <v>2049</v>
      </c>
      <c r="C4" s="5" t="n">
        <v>2005</v>
      </c>
    </row>
    <row r="5" spans="1:3">
      <c r="A5" s="4" t="s">
        <v>826</v>
      </c>
      <c r="B5" s="5" t="n">
        <v>4306</v>
      </c>
      <c r="C5" s="5" t="n">
        <v>354</v>
      </c>
    </row>
    <row r="6" spans="1:3">
      <c r="A6" s="4" t="s">
        <v>827</v>
      </c>
      <c r="B6" s="6" t="n">
        <v>12621</v>
      </c>
      <c r="C6" s="6" t="n">
        <v>38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8</v>
      </c>
      <c r="B1" s="2" t="s">
        <v>1</v>
      </c>
    </row>
    <row r="2" spans="1:4">
      <c r="B2" s="2" t="s">
        <v>34</v>
      </c>
      <c r="C2" s="2" t="s">
        <v>35</v>
      </c>
      <c r="D2" s="2" t="s">
        <v>73</v>
      </c>
    </row>
    <row r="3" spans="1:4">
      <c r="A3" s="4" t="s">
        <v>829</v>
      </c>
      <c r="B3" s="6" t="n">
        <v>12213</v>
      </c>
      <c r="C3" s="6" t="n">
        <v>31614</v>
      </c>
      <c r="D3" s="6" t="n">
        <v>31682</v>
      </c>
    </row>
    <row r="4" spans="1:4">
      <c r="A4" s="4" t="s">
        <v>830</v>
      </c>
    </row>
    <row r="5" spans="1:4">
      <c r="A5" s="4" t="s">
        <v>831</v>
      </c>
      <c r="B5" s="4" t="s">
        <v>832</v>
      </c>
    </row>
    <row r="6" spans="1:4">
      <c r="A6" s="4" t="s">
        <v>833</v>
      </c>
      <c r="B6" s="10" t="n">
        <v>0.75</v>
      </c>
    </row>
    <row r="7" spans="1:4">
      <c r="A7" s="4" t="s">
        <v>829</v>
      </c>
      <c r="D7" s="5" t="n">
        <v>7928</v>
      </c>
    </row>
    <row r="8" spans="1:4">
      <c r="A8" s="4" t="s">
        <v>834</v>
      </c>
      <c r="B8" s="4" t="s">
        <v>835</v>
      </c>
    </row>
    <row r="9" spans="1:4">
      <c r="A9" s="4" t="s">
        <v>836</v>
      </c>
      <c r="D9" s="5" t="n">
        <v>7544</v>
      </c>
    </row>
    <row r="10" spans="1:4">
      <c r="A10" s="4" t="s">
        <v>837</v>
      </c>
      <c r="B10" s="4" t="s">
        <v>838</v>
      </c>
    </row>
    <row r="11" spans="1:4">
      <c r="A11" s="4" t="s">
        <v>839</v>
      </c>
    </row>
    <row r="12" spans="1:4">
      <c r="A12" s="4" t="s">
        <v>831</v>
      </c>
      <c r="B12" s="4" t="s">
        <v>840</v>
      </c>
    </row>
    <row r="13" spans="1:4">
      <c r="A13" s="4" t="s">
        <v>833</v>
      </c>
      <c r="B13" s="10" t="n">
        <v>0.75</v>
      </c>
    </row>
    <row r="14" spans="1:4">
      <c r="A14" s="4" t="s">
        <v>829</v>
      </c>
      <c r="D14" s="5" t="n">
        <v>7923</v>
      </c>
    </row>
    <row r="15" spans="1:4">
      <c r="A15" s="4" t="s">
        <v>834</v>
      </c>
      <c r="B15" s="4" t="s">
        <v>841</v>
      </c>
    </row>
    <row r="16" spans="1:4">
      <c r="A16" s="4" t="s">
        <v>836</v>
      </c>
      <c r="D16" s="5" t="n">
        <v>7539</v>
      </c>
    </row>
    <row r="17" spans="1:4">
      <c r="A17" s="4" t="s">
        <v>837</v>
      </c>
      <c r="B17" s="4" t="s">
        <v>842</v>
      </c>
    </row>
    <row r="18" spans="1:4">
      <c r="A18" s="4" t="s">
        <v>843</v>
      </c>
    </row>
    <row r="19" spans="1:4">
      <c r="A19" s="4" t="s">
        <v>831</v>
      </c>
      <c r="B19" s="4" t="s">
        <v>844</v>
      </c>
    </row>
    <row r="20" spans="1:4">
      <c r="A20" s="4" t="s">
        <v>833</v>
      </c>
      <c r="B20" s="10" t="n">
        <v>0.75</v>
      </c>
    </row>
    <row r="21" spans="1:4">
      <c r="A21" s="4" t="s">
        <v>829</v>
      </c>
      <c r="D21" s="5" t="n">
        <v>7918</v>
      </c>
    </row>
    <row r="22" spans="1:4">
      <c r="A22" s="4" t="s">
        <v>834</v>
      </c>
      <c r="B22" s="4" t="s">
        <v>845</v>
      </c>
    </row>
    <row r="23" spans="1:4">
      <c r="A23" s="4" t="s">
        <v>836</v>
      </c>
      <c r="D23" s="5" t="n">
        <v>7534</v>
      </c>
    </row>
    <row r="24" spans="1:4">
      <c r="A24" s="4" t="s">
        <v>837</v>
      </c>
      <c r="B24" s="4" t="s">
        <v>846</v>
      </c>
    </row>
    <row r="25" spans="1:4">
      <c r="A25" s="4" t="s">
        <v>847</v>
      </c>
    </row>
    <row r="26" spans="1:4">
      <c r="A26" s="4" t="s">
        <v>831</v>
      </c>
      <c r="B26" s="4" t="s">
        <v>848</v>
      </c>
    </row>
    <row r="27" spans="1:4">
      <c r="A27" s="4" t="s">
        <v>833</v>
      </c>
      <c r="B27" s="10" t="n">
        <v>0.75</v>
      </c>
    </row>
    <row r="28" spans="1:4">
      <c r="A28" s="4" t="s">
        <v>829</v>
      </c>
      <c r="D28" s="5" t="n">
        <v>7913</v>
      </c>
    </row>
    <row r="29" spans="1:4">
      <c r="A29" s="4" t="s">
        <v>834</v>
      </c>
      <c r="B29" s="4" t="s">
        <v>849</v>
      </c>
    </row>
    <row r="30" spans="1:4">
      <c r="A30" s="4" t="s">
        <v>836</v>
      </c>
      <c r="D30" s="6" t="n">
        <v>7529</v>
      </c>
    </row>
    <row r="31" spans="1:4">
      <c r="A31" s="4" t="s">
        <v>837</v>
      </c>
      <c r="B31" s="4" t="s">
        <v>850</v>
      </c>
    </row>
    <row r="32" spans="1:4">
      <c r="A32" s="4" t="s">
        <v>851</v>
      </c>
    </row>
    <row r="33" spans="1:4">
      <c r="A33" s="4" t="s">
        <v>831</v>
      </c>
      <c r="B33" s="4" t="s">
        <v>852</v>
      </c>
    </row>
    <row r="34" spans="1:4">
      <c r="A34" s="4" t="s">
        <v>833</v>
      </c>
      <c r="B34" s="10" t="n">
        <v>0.75</v>
      </c>
    </row>
    <row r="35" spans="1:4">
      <c r="A35" s="4" t="s">
        <v>829</v>
      </c>
      <c r="C35" s="5" t="n">
        <v>7908</v>
      </c>
    </row>
    <row r="36" spans="1:4">
      <c r="A36" s="4" t="s">
        <v>834</v>
      </c>
      <c r="B36" s="4" t="s">
        <v>853</v>
      </c>
    </row>
    <row r="37" spans="1:4">
      <c r="A37" s="4" t="s">
        <v>836</v>
      </c>
      <c r="C37" s="5" t="n">
        <v>7524</v>
      </c>
    </row>
    <row r="38" spans="1:4">
      <c r="A38" s="4" t="s">
        <v>837</v>
      </c>
      <c r="B38" s="4" t="s">
        <v>854</v>
      </c>
    </row>
    <row r="39" spans="1:4">
      <c r="A39" s="4" t="s">
        <v>855</v>
      </c>
    </row>
    <row r="40" spans="1:4">
      <c r="A40" s="4" t="s">
        <v>831</v>
      </c>
      <c r="B40" s="4" t="s">
        <v>856</v>
      </c>
    </row>
    <row r="41" spans="1:4">
      <c r="A41" s="4" t="s">
        <v>833</v>
      </c>
      <c r="B41" s="10" t="n">
        <v>0.75</v>
      </c>
    </row>
    <row r="42" spans="1:4">
      <c r="A42" s="4" t="s">
        <v>829</v>
      </c>
      <c r="C42" s="5" t="n">
        <v>7904</v>
      </c>
    </row>
    <row r="43" spans="1:4">
      <c r="A43" s="4" t="s">
        <v>834</v>
      </c>
      <c r="B43" s="4" t="s">
        <v>857</v>
      </c>
    </row>
    <row r="44" spans="1:4">
      <c r="A44" s="4" t="s">
        <v>836</v>
      </c>
      <c r="C44" s="5" t="n">
        <v>7520</v>
      </c>
    </row>
    <row r="45" spans="1:4">
      <c r="A45" s="4" t="s">
        <v>837</v>
      </c>
      <c r="B45" s="4" t="s">
        <v>858</v>
      </c>
    </row>
    <row r="46" spans="1:4">
      <c r="A46" s="4" t="s">
        <v>859</v>
      </c>
    </row>
    <row r="47" spans="1:4">
      <c r="A47" s="4" t="s">
        <v>831</v>
      </c>
      <c r="B47" s="4" t="s">
        <v>860</v>
      </c>
    </row>
    <row r="48" spans="1:4">
      <c r="A48" s="4" t="s">
        <v>833</v>
      </c>
      <c r="B48" s="10" t="n">
        <v>0.75</v>
      </c>
    </row>
    <row r="49" spans="1:4">
      <c r="A49" s="4" t="s">
        <v>829</v>
      </c>
      <c r="C49" s="5" t="n">
        <v>7902</v>
      </c>
    </row>
    <row r="50" spans="1:4">
      <c r="A50" s="4" t="s">
        <v>834</v>
      </c>
      <c r="B50" s="4" t="s">
        <v>861</v>
      </c>
    </row>
    <row r="51" spans="1:4">
      <c r="A51" s="4" t="s">
        <v>836</v>
      </c>
      <c r="C51" s="5" t="n">
        <v>7518</v>
      </c>
    </row>
    <row r="52" spans="1:4">
      <c r="A52" s="4" t="s">
        <v>837</v>
      </c>
      <c r="B52" s="4" t="s">
        <v>862</v>
      </c>
    </row>
    <row r="53" spans="1:4">
      <c r="A53" s="4" t="s">
        <v>863</v>
      </c>
    </row>
    <row r="54" spans="1:4">
      <c r="A54" s="4" t="s">
        <v>831</v>
      </c>
      <c r="B54" s="4" t="s">
        <v>864</v>
      </c>
    </row>
    <row r="55" spans="1:4">
      <c r="A55" s="4" t="s">
        <v>833</v>
      </c>
      <c r="B55" s="10" t="n">
        <v>0.75</v>
      </c>
    </row>
    <row r="56" spans="1:4">
      <c r="A56" s="4" t="s">
        <v>829</v>
      </c>
      <c r="C56" s="5" t="n">
        <v>7900</v>
      </c>
    </row>
    <row r="57" spans="1:4">
      <c r="A57" s="4" t="s">
        <v>834</v>
      </c>
      <c r="B57" s="4" t="s">
        <v>865</v>
      </c>
    </row>
    <row r="58" spans="1:4">
      <c r="A58" s="4" t="s">
        <v>836</v>
      </c>
      <c r="C58" s="6" t="n">
        <v>7516</v>
      </c>
    </row>
    <row r="59" spans="1:4">
      <c r="A59" s="4" t="s">
        <v>837</v>
      </c>
      <c r="B59" s="4" t="s">
        <v>866</v>
      </c>
    </row>
    <row r="60" spans="1:4">
      <c r="A60" s="4" t="s">
        <v>867</v>
      </c>
    </row>
    <row r="61" spans="1:4">
      <c r="A61" s="4" t="s">
        <v>831</v>
      </c>
      <c r="B61" s="4" t="s">
        <v>868</v>
      </c>
    </row>
    <row r="62" spans="1:4">
      <c r="A62" s="4" t="s">
        <v>833</v>
      </c>
      <c r="B62" s="8" t="n">
        <v>0.3</v>
      </c>
    </row>
    <row r="63" spans="1:4">
      <c r="A63" s="4" t="s">
        <v>829</v>
      </c>
      <c r="B63" s="6" t="n">
        <v>3102</v>
      </c>
    </row>
    <row r="64" spans="1:4">
      <c r="A64" s="4" t="s">
        <v>834</v>
      </c>
      <c r="B64" s="4" t="s">
        <v>869</v>
      </c>
    </row>
    <row r="65" spans="1:4">
      <c r="A65" s="4" t="s">
        <v>836</v>
      </c>
      <c r="B65" s="6" t="n">
        <v>2948</v>
      </c>
    </row>
    <row r="66" spans="1:4">
      <c r="A66" s="4" t="s">
        <v>837</v>
      </c>
      <c r="B66" s="4" t="s">
        <v>870</v>
      </c>
    </row>
    <row r="67" spans="1:4">
      <c r="A67" s="4" t="s">
        <v>871</v>
      </c>
    </row>
    <row r="68" spans="1:4">
      <c r="A68" s="4" t="s">
        <v>831</v>
      </c>
      <c r="B68" s="4" t="s">
        <v>872</v>
      </c>
    </row>
    <row r="69" spans="1:4">
      <c r="A69" s="4" t="s">
        <v>833</v>
      </c>
      <c r="B69" s="8" t="n">
        <v>0.3</v>
      </c>
    </row>
    <row r="70" spans="1:4">
      <c r="A70" s="4" t="s">
        <v>829</v>
      </c>
      <c r="B70" s="6" t="n">
        <v>3065</v>
      </c>
    </row>
    <row r="71" spans="1:4">
      <c r="A71" s="4" t="s">
        <v>834</v>
      </c>
      <c r="B71" s="4" t="s">
        <v>873</v>
      </c>
    </row>
    <row r="72" spans="1:4">
      <c r="A72" s="4" t="s">
        <v>836</v>
      </c>
      <c r="B72" s="6" t="n">
        <v>2911</v>
      </c>
    </row>
    <row r="73" spans="1:4">
      <c r="A73" s="4" t="s">
        <v>837</v>
      </c>
      <c r="B73" s="4" t="s">
        <v>874</v>
      </c>
    </row>
    <row r="74" spans="1:4">
      <c r="A74" s="4" t="s">
        <v>875</v>
      </c>
    </row>
    <row r="75" spans="1:4">
      <c r="A75" s="4" t="s">
        <v>831</v>
      </c>
      <c r="B75" s="4" t="s">
        <v>876</v>
      </c>
    </row>
    <row r="76" spans="1:4">
      <c r="A76" s="4" t="s">
        <v>833</v>
      </c>
      <c r="B76" s="8" t="n">
        <v>0.3</v>
      </c>
    </row>
    <row r="77" spans="1:4">
      <c r="A77" s="4" t="s">
        <v>829</v>
      </c>
      <c r="B77" s="6" t="n">
        <v>3039</v>
      </c>
    </row>
    <row r="78" spans="1:4">
      <c r="A78" s="4" t="s">
        <v>834</v>
      </c>
      <c r="B78" s="4" t="s">
        <v>877</v>
      </c>
    </row>
    <row r="79" spans="1:4">
      <c r="A79" s="4" t="s">
        <v>836</v>
      </c>
      <c r="B79" s="6" t="n">
        <v>2885</v>
      </c>
    </row>
    <row r="80" spans="1:4">
      <c r="A80" s="4" t="s">
        <v>837</v>
      </c>
      <c r="B80" s="4" t="s">
        <v>878</v>
      </c>
    </row>
    <row r="81" spans="1:4">
      <c r="A81" s="4" t="s">
        <v>879</v>
      </c>
    </row>
    <row r="82" spans="1:4">
      <c r="A82" s="4" t="s">
        <v>831</v>
      </c>
      <c r="B82" s="4" t="s">
        <v>880</v>
      </c>
    </row>
    <row r="83" spans="1:4">
      <c r="A83" s="4" t="s">
        <v>833</v>
      </c>
      <c r="B83" s="8" t="n">
        <v>0.3</v>
      </c>
    </row>
    <row r="84" spans="1:4">
      <c r="A84" s="4" t="s">
        <v>829</v>
      </c>
      <c r="B84" s="6" t="n">
        <v>3007</v>
      </c>
    </row>
    <row r="85" spans="1:4">
      <c r="A85" s="4" t="s">
        <v>834</v>
      </c>
      <c r="B85" s="4" t="s">
        <v>881</v>
      </c>
    </row>
    <row r="86" spans="1:4">
      <c r="A86" s="4" t="s">
        <v>836</v>
      </c>
      <c r="B86" s="6" t="n">
        <v>2853</v>
      </c>
    </row>
    <row r="87" spans="1:4">
      <c r="A87" s="4" t="s">
        <v>837</v>
      </c>
      <c r="B87" s="4" t="s">
        <v>882</v>
      </c>
    </row>
    <row r="88" spans="1:4">
      <c r="A88" s="4" t="s">
        <v>883</v>
      </c>
    </row>
    <row r="89" spans="1:4">
      <c r="A89" s="4" t="s">
        <v>82</v>
      </c>
      <c r="B89" s="5" t="n">
        <v>1000</v>
      </c>
      <c r="C89" s="5" t="n">
        <v>1000</v>
      </c>
      <c r="D89" s="5" t="n">
        <v>1000</v>
      </c>
    </row>
    <row r="90" spans="1:4">
      <c r="A90" s="4" t="s">
        <v>884</v>
      </c>
    </row>
    <row r="91" spans="1:4">
      <c r="A91" s="4" t="s">
        <v>82</v>
      </c>
      <c r="B91" s="5" t="n">
        <v>0</v>
      </c>
      <c r="C91" s="5" t="n">
        <v>0</v>
      </c>
      <c r="D91" s="5" t="n">
        <v>0</v>
      </c>
    </row>
    <row r="92" spans="1:4">
      <c r="A92" s="4" t="s">
        <v>885</v>
      </c>
    </row>
    <row r="93" spans="1:4">
      <c r="A93" s="4" t="s">
        <v>82</v>
      </c>
      <c r="B93" s="5" t="n">
        <v>0</v>
      </c>
      <c r="C93" s="5" t="n">
        <v>0</v>
      </c>
      <c r="D93" s="5" t="n">
        <v>0</v>
      </c>
    </row>
    <row r="94" spans="1:4">
      <c r="A94" s="4" t="s">
        <v>886</v>
      </c>
    </row>
    <row r="95" spans="1:4">
      <c r="A95" s="4" t="s">
        <v>887</v>
      </c>
      <c r="D95" s="6" t="n">
        <v>384</v>
      </c>
    </row>
    <row r="96" spans="1:4">
      <c r="A96" s="4" t="s">
        <v>888</v>
      </c>
    </row>
    <row r="97" spans="1:4">
      <c r="A97" s="4" t="s">
        <v>887</v>
      </c>
      <c r="D97" s="5" t="n">
        <v>384</v>
      </c>
    </row>
    <row r="98" spans="1:4">
      <c r="A98" s="4" t="s">
        <v>889</v>
      </c>
    </row>
    <row r="99" spans="1:4">
      <c r="A99" s="4" t="s">
        <v>887</v>
      </c>
      <c r="D99" s="5" t="n">
        <v>384</v>
      </c>
    </row>
    <row r="100" spans="1:4">
      <c r="A100" s="4" t="s">
        <v>890</v>
      </c>
    </row>
    <row r="101" spans="1:4">
      <c r="A101" s="4" t="s">
        <v>887</v>
      </c>
      <c r="D101" s="6" t="n">
        <v>384</v>
      </c>
    </row>
    <row r="102" spans="1:4">
      <c r="A102" s="4" t="s">
        <v>891</v>
      </c>
    </row>
    <row r="103" spans="1:4">
      <c r="A103" s="4" t="s">
        <v>887</v>
      </c>
      <c r="C103" s="6" t="n">
        <v>384</v>
      </c>
    </row>
    <row r="104" spans="1:4">
      <c r="A104" s="4" t="s">
        <v>892</v>
      </c>
    </row>
    <row r="105" spans="1:4">
      <c r="A105" s="4" t="s">
        <v>887</v>
      </c>
      <c r="C105" s="5" t="n">
        <v>384</v>
      </c>
    </row>
    <row r="106" spans="1:4">
      <c r="A106" s="4" t="s">
        <v>893</v>
      </c>
    </row>
    <row r="107" spans="1:4">
      <c r="A107" s="4" t="s">
        <v>887</v>
      </c>
      <c r="C107" s="5" t="n">
        <v>384</v>
      </c>
    </row>
    <row r="108" spans="1:4">
      <c r="A108" s="4" t="s">
        <v>894</v>
      </c>
    </row>
    <row r="109" spans="1:4">
      <c r="A109" s="4" t="s">
        <v>887</v>
      </c>
      <c r="C109" s="6" t="n">
        <v>384</v>
      </c>
    </row>
    <row r="110" spans="1:4">
      <c r="A110" s="4" t="s">
        <v>895</v>
      </c>
    </row>
    <row r="111" spans="1:4">
      <c r="A111" s="4" t="s">
        <v>887</v>
      </c>
      <c r="B111" s="6" t="n">
        <v>154</v>
      </c>
    </row>
    <row r="112" spans="1:4">
      <c r="A112" s="4" t="s">
        <v>896</v>
      </c>
    </row>
    <row r="113" spans="1:4">
      <c r="A113" s="4" t="s">
        <v>887</v>
      </c>
      <c r="B113" s="5" t="n">
        <v>154</v>
      </c>
    </row>
    <row r="114" spans="1:4">
      <c r="A114" s="4" t="s">
        <v>897</v>
      </c>
    </row>
    <row r="115" spans="1:4">
      <c r="A115" s="4" t="s">
        <v>887</v>
      </c>
      <c r="B115" s="5" t="n">
        <v>154</v>
      </c>
    </row>
    <row r="116" spans="1:4">
      <c r="A116" s="4" t="s">
        <v>898</v>
      </c>
    </row>
    <row r="117" spans="1:4">
      <c r="A117" s="4" t="s">
        <v>887</v>
      </c>
      <c r="B117" s="6" t="n">
        <v>1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9</v>
      </c>
      <c r="B1" s="2" t="s">
        <v>34</v>
      </c>
      <c r="C1" s="2" t="s">
        <v>35</v>
      </c>
    </row>
    <row r="2" spans="1:3">
      <c r="A2" s="3" t="s">
        <v>230</v>
      </c>
    </row>
    <row r="3" spans="1:3">
      <c r="A3" s="4" t="s">
        <v>900</v>
      </c>
      <c r="B3" s="6" t="n">
        <v>1067</v>
      </c>
      <c r="C3" s="6" t="n">
        <v>1437</v>
      </c>
    </row>
    <row r="4" spans="1:3">
      <c r="A4" s="4" t="s">
        <v>901</v>
      </c>
      <c r="B4" s="5" t="n">
        <v>9838</v>
      </c>
      <c r="C4" s="5" t="n">
        <v>8910</v>
      </c>
    </row>
    <row r="5" spans="1:3">
      <c r="A5" s="4" t="s">
        <v>902</v>
      </c>
      <c r="B5" s="5" t="n">
        <v>2300</v>
      </c>
      <c r="C5" s="5" t="n">
        <v>1864</v>
      </c>
    </row>
    <row r="6" spans="1:3">
      <c r="A6" s="4" t="s">
        <v>903</v>
      </c>
      <c r="B6" s="6" t="n">
        <v>13205</v>
      </c>
      <c r="C6" s="6" t="n">
        <v>12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904</v>
      </c>
      <c r="B1" s="2" t="s">
        <v>34</v>
      </c>
      <c r="C1" s="2" t="s">
        <v>35</v>
      </c>
      <c r="D1" s="2" t="s">
        <v>73</v>
      </c>
    </row>
    <row r="2" spans="1:4">
      <c r="A2" s="4" t="s">
        <v>902</v>
      </c>
      <c r="B2" s="6" t="n">
        <v>2300</v>
      </c>
      <c r="C2" s="6" t="n">
        <v>1864</v>
      </c>
    </row>
    <row r="3" spans="1:4">
      <c r="A3" s="4" t="s">
        <v>89</v>
      </c>
    </row>
    <row r="4" spans="1:4">
      <c r="A4" s="4" t="s">
        <v>905</v>
      </c>
      <c r="B4" s="5" t="n">
        <v>3945</v>
      </c>
      <c r="C4" s="5" t="n">
        <v>2805</v>
      </c>
      <c r="D4" s="6" t="n">
        <v>4010</v>
      </c>
    </row>
    <row r="5" spans="1:4">
      <c r="A5" s="4" t="s">
        <v>906</v>
      </c>
    </row>
    <row r="6" spans="1:4">
      <c r="A6" s="4" t="s">
        <v>902</v>
      </c>
      <c r="B6" s="6" t="n">
        <v>1970</v>
      </c>
      <c r="C6" s="6" t="n">
        <v>16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34</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34</v>
      </c>
      <c r="C1" s="2" t="s">
        <v>35</v>
      </c>
    </row>
    <row r="2" spans="1:3">
      <c r="A2" s="3" t="s">
        <v>908</v>
      </c>
    </row>
    <row r="3" spans="1:3">
      <c r="A3" s="4" t="s">
        <v>909</v>
      </c>
      <c r="B3" s="6" t="n">
        <v>1216400</v>
      </c>
      <c r="C3" s="6" t="n">
        <v>1077687</v>
      </c>
    </row>
    <row r="4" spans="1:3">
      <c r="A4" s="4" t="s">
        <v>910</v>
      </c>
      <c r="B4" s="5" t="n">
        <v>-11453</v>
      </c>
      <c r="C4" s="5" t="n">
        <v>-13470</v>
      </c>
    </row>
    <row r="5" spans="1:3">
      <c r="A5" s="4" t="s">
        <v>911</v>
      </c>
      <c r="B5" s="5" t="n">
        <v>890</v>
      </c>
      <c r="C5" s="5" t="n">
        <v>1152</v>
      </c>
    </row>
    <row r="6" spans="1:3">
      <c r="A6" s="4" t="s">
        <v>912</v>
      </c>
      <c r="B6" s="5" t="n">
        <v>-45403</v>
      </c>
      <c r="C6" s="5" t="n">
        <v>-36410</v>
      </c>
    </row>
    <row r="7" spans="1:3">
      <c r="A7" s="4" t="s">
        <v>913</v>
      </c>
      <c r="B7" s="5" t="n">
        <v>-5561</v>
      </c>
      <c r="C7" s="5" t="n">
        <v>0</v>
      </c>
    </row>
    <row r="8" spans="1:3">
      <c r="A8" s="4" t="s">
        <v>914</v>
      </c>
      <c r="B8" s="5" t="n">
        <v>1154873</v>
      </c>
      <c r="C8" s="5" t="n">
        <v>1028959</v>
      </c>
    </row>
    <row r="9" spans="1:3">
      <c r="A9" s="4" t="s">
        <v>915</v>
      </c>
    </row>
    <row r="10" spans="1:3">
      <c r="A10" s="3" t="s">
        <v>908</v>
      </c>
    </row>
    <row r="11" spans="1:3">
      <c r="A11" s="4" t="s">
        <v>909</v>
      </c>
      <c r="B11" s="5" t="n">
        <v>1147879</v>
      </c>
      <c r="C11" s="5" t="n">
        <v>1077687</v>
      </c>
    </row>
    <row r="12" spans="1:3">
      <c r="A12" s="4" t="s">
        <v>916</v>
      </c>
    </row>
    <row r="13" spans="1:3">
      <c r="A13" s="3" t="s">
        <v>908</v>
      </c>
    </row>
    <row r="14" spans="1:3">
      <c r="A14" s="4" t="s">
        <v>909</v>
      </c>
      <c r="B14" s="5" t="n">
        <v>670000</v>
      </c>
      <c r="C14" s="5" t="n">
        <v>670000</v>
      </c>
    </row>
    <row r="15" spans="1:3">
      <c r="A15" s="4" t="s">
        <v>917</v>
      </c>
    </row>
    <row r="16" spans="1:3">
      <c r="A16" s="3" t="s">
        <v>908</v>
      </c>
    </row>
    <row r="17" spans="1:3">
      <c r="A17" s="4" t="s">
        <v>909</v>
      </c>
      <c r="B17" s="5" t="n">
        <v>197824</v>
      </c>
      <c r="C17" s="5" t="n">
        <v>0</v>
      </c>
    </row>
    <row r="18" spans="1:3">
      <c r="A18" s="4" t="s">
        <v>918</v>
      </c>
    </row>
    <row r="19" spans="1:3">
      <c r="A19" s="3" t="s">
        <v>908</v>
      </c>
    </row>
    <row r="20" spans="1:3">
      <c r="A20" s="4" t="s">
        <v>909</v>
      </c>
      <c r="B20" s="5" t="n">
        <v>0</v>
      </c>
      <c r="C20" s="5" t="n">
        <v>71500</v>
      </c>
    </row>
    <row r="21" spans="1:3">
      <c r="A21" s="4" t="s">
        <v>919</v>
      </c>
    </row>
    <row r="22" spans="1:3">
      <c r="A22" s="3" t="s">
        <v>908</v>
      </c>
    </row>
    <row r="23" spans="1:3">
      <c r="A23" s="4" t="s">
        <v>909</v>
      </c>
      <c r="B23" s="5" t="n">
        <v>51750</v>
      </c>
      <c r="C23" s="5" t="n">
        <v>56250</v>
      </c>
    </row>
    <row r="24" spans="1:3">
      <c r="A24" s="4" t="s">
        <v>920</v>
      </c>
    </row>
    <row r="25" spans="1:3">
      <c r="A25" s="3" t="s">
        <v>908</v>
      </c>
    </row>
    <row r="26" spans="1:3">
      <c r="A26" s="4" t="s">
        <v>909</v>
      </c>
      <c r="B26" s="5" t="n">
        <v>32841</v>
      </c>
      <c r="C26" s="5" t="n">
        <v>35569</v>
      </c>
    </row>
    <row r="27" spans="1:3">
      <c r="A27" s="4" t="s">
        <v>921</v>
      </c>
    </row>
    <row r="28" spans="1:3">
      <c r="A28" s="3" t="s">
        <v>908</v>
      </c>
    </row>
    <row r="29" spans="1:3">
      <c r="A29" s="4" t="s">
        <v>909</v>
      </c>
      <c r="B29" s="5" t="n">
        <v>31206</v>
      </c>
      <c r="C29" s="5" t="n">
        <v>33654</v>
      </c>
    </row>
    <row r="30" spans="1:3">
      <c r="A30" s="4" t="s">
        <v>922</v>
      </c>
    </row>
    <row r="31" spans="1:3">
      <c r="A31" s="3" t="s">
        <v>908</v>
      </c>
    </row>
    <row r="32" spans="1:3">
      <c r="A32" s="4" t="s">
        <v>909</v>
      </c>
      <c r="B32" s="5" t="n">
        <v>22266</v>
      </c>
      <c r="C32" s="5" t="n">
        <v>23828</v>
      </c>
    </row>
    <row r="33" spans="1:3">
      <c r="A33" s="4" t="s">
        <v>923</v>
      </c>
    </row>
    <row r="34" spans="1:3">
      <c r="A34" s="3" t="s">
        <v>908</v>
      </c>
    </row>
    <row r="35" spans="1:3">
      <c r="A35" s="4" t="s">
        <v>909</v>
      </c>
      <c r="B35" s="5" t="n">
        <v>42578</v>
      </c>
      <c r="C35" s="5" t="n">
        <v>45703</v>
      </c>
    </row>
    <row r="36" spans="1:3">
      <c r="A36" s="4" t="s">
        <v>924</v>
      </c>
    </row>
    <row r="37" spans="1:3">
      <c r="A37" s="3" t="s">
        <v>908</v>
      </c>
    </row>
    <row r="38" spans="1:3">
      <c r="A38" s="4" t="s">
        <v>909</v>
      </c>
      <c r="B38" s="5" t="n">
        <v>46846</v>
      </c>
      <c r="C38" s="5" t="n">
        <v>82327</v>
      </c>
    </row>
    <row r="39" spans="1:3">
      <c r="A39" s="4" t="s">
        <v>925</v>
      </c>
    </row>
    <row r="40" spans="1:3">
      <c r="A40" s="3" t="s">
        <v>908</v>
      </c>
    </row>
    <row r="41" spans="1:3">
      <c r="A41" s="4" t="s">
        <v>909</v>
      </c>
      <c r="B41" s="5" t="n">
        <v>32000</v>
      </c>
      <c r="C41" s="5" t="n">
        <v>36000</v>
      </c>
    </row>
    <row r="42" spans="1:3">
      <c r="A42" s="4" t="s">
        <v>926</v>
      </c>
    </row>
    <row r="43" spans="1:3">
      <c r="A43" s="3" t="s">
        <v>908</v>
      </c>
    </row>
    <row r="44" spans="1:3">
      <c r="A44" s="4" t="s">
        <v>909</v>
      </c>
      <c r="B44" s="5" t="n">
        <v>20568</v>
      </c>
      <c r="C44" s="5" t="n">
        <v>22856</v>
      </c>
    </row>
    <row r="45" spans="1:3">
      <c r="A45" s="4" t="s">
        <v>927</v>
      </c>
    </row>
    <row r="46" spans="1:3">
      <c r="A46" s="3" t="s">
        <v>908</v>
      </c>
    </row>
    <row r="47" spans="1:3">
      <c r="A47" s="4" t="s">
        <v>909</v>
      </c>
      <c r="B47" s="6" t="n">
        <v>68521</v>
      </c>
      <c r="C4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34</v>
      </c>
      <c r="C1" s="2" t="s">
        <v>35</v>
      </c>
    </row>
    <row r="2" spans="1:3">
      <c r="A2" s="3" t="s">
        <v>929</v>
      </c>
    </row>
    <row r="3" spans="1:3">
      <c r="A3" s="4" t="s">
        <v>930</v>
      </c>
      <c r="B3" s="6" t="n">
        <v>52365</v>
      </c>
    </row>
    <row r="4" spans="1:3">
      <c r="A4" s="4" t="s">
        <v>931</v>
      </c>
      <c r="B4" s="5" t="n">
        <v>300990</v>
      </c>
    </row>
    <row r="5" spans="1:3">
      <c r="A5" s="4" t="s">
        <v>932</v>
      </c>
      <c r="B5" s="5" t="n">
        <v>725934</v>
      </c>
    </row>
    <row r="6" spans="1:3">
      <c r="A6" s="4" t="s">
        <v>933</v>
      </c>
      <c r="B6" s="5" t="n">
        <v>62037</v>
      </c>
    </row>
    <row r="7" spans="1:3">
      <c r="A7" s="4" t="s">
        <v>934</v>
      </c>
      <c r="B7" s="5" t="n">
        <v>11255</v>
      </c>
    </row>
    <row r="8" spans="1:3">
      <c r="A8" s="4" t="s">
        <v>935</v>
      </c>
      <c r="B8" s="5" t="n">
        <v>63819</v>
      </c>
    </row>
    <row r="9" spans="1:3">
      <c r="A9" s="4" t="s">
        <v>153</v>
      </c>
      <c r="B9" s="6" t="n">
        <v>1216400</v>
      </c>
      <c r="C9" s="6" t="n">
        <v>10776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34</v>
      </c>
      <c r="C2" s="2" t="s">
        <v>35</v>
      </c>
    </row>
    <row r="3" spans="1:3">
      <c r="A3" s="3" t="s">
        <v>908</v>
      </c>
    </row>
    <row r="4" spans="1:3">
      <c r="A4" s="4" t="s">
        <v>909</v>
      </c>
      <c r="B4" s="6" t="n">
        <v>1216400</v>
      </c>
      <c r="C4" s="6" t="n">
        <v>1077687</v>
      </c>
    </row>
    <row r="5" spans="1:3">
      <c r="A5" s="4" t="s">
        <v>916</v>
      </c>
    </row>
    <row r="6" spans="1:3">
      <c r="A6" s="3" t="s">
        <v>908</v>
      </c>
    </row>
    <row r="7" spans="1:3">
      <c r="A7" s="4" t="s">
        <v>937</v>
      </c>
      <c r="B7" s="4" t="s">
        <v>938</v>
      </c>
    </row>
    <row r="8" spans="1:3">
      <c r="A8" s="4" t="s">
        <v>909</v>
      </c>
      <c r="B8" s="6" t="n">
        <v>670000</v>
      </c>
      <c r="C8" s="6" t="n">
        <v>670000</v>
      </c>
    </row>
    <row r="9" spans="1:3">
      <c r="A9" s="4" t="s">
        <v>939</v>
      </c>
    </row>
    <row r="10" spans="1:3">
      <c r="A10" s="3" t="s">
        <v>908</v>
      </c>
    </row>
    <row r="11" spans="1:3">
      <c r="A11" s="4" t="s">
        <v>940</v>
      </c>
      <c r="B11" s="4" t="s">
        <v>941</v>
      </c>
    </row>
    <row r="12" spans="1:3">
      <c r="A12" s="4" t="s">
        <v>790</v>
      </c>
      <c r="B12" s="6" t="n">
        <v>610000</v>
      </c>
    </row>
    <row r="13" spans="1:3">
      <c r="A13" s="4" t="s">
        <v>942</v>
      </c>
      <c r="B13" s="4" t="s">
        <v>943</v>
      </c>
    </row>
    <row r="14" spans="1:3">
      <c r="A14" s="4" t="s">
        <v>944</v>
      </c>
      <c r="B14" s="4" t="s">
        <v>945</v>
      </c>
    </row>
    <row r="15" spans="1:3">
      <c r="A15" s="4" t="s">
        <v>946</v>
      </c>
    </row>
    <row r="16" spans="1:3">
      <c r="A16" s="3" t="s">
        <v>908</v>
      </c>
    </row>
    <row r="17" spans="1:3">
      <c r="A17" s="4" t="s">
        <v>940</v>
      </c>
      <c r="B17" s="4" t="s">
        <v>941</v>
      </c>
    </row>
    <row r="18" spans="1:3">
      <c r="A18" s="4" t="s">
        <v>790</v>
      </c>
      <c r="B18" s="6" t="n">
        <v>60000</v>
      </c>
    </row>
    <row r="19" spans="1:3">
      <c r="A19" s="4" t="s">
        <v>947</v>
      </c>
      <c r="B19" s="4" t="s">
        <v>948</v>
      </c>
    </row>
    <row r="20" spans="1:3">
      <c r="A20" s="4" t="s">
        <v>949</v>
      </c>
    </row>
    <row r="21" spans="1:3">
      <c r="A21" s="3" t="s">
        <v>908</v>
      </c>
    </row>
    <row r="22" spans="1:3">
      <c r="A22" s="4" t="s">
        <v>937</v>
      </c>
      <c r="B22" s="4" t="s">
        <v>950</v>
      </c>
    </row>
    <row r="23" spans="1:3">
      <c r="A23" s="4" t="s">
        <v>951</v>
      </c>
    </row>
    <row r="24" spans="1:3">
      <c r="A24" s="3" t="s">
        <v>908</v>
      </c>
    </row>
    <row r="25" spans="1:3">
      <c r="A25" s="4" t="s">
        <v>952</v>
      </c>
      <c r="B25" s="4" t="s">
        <v>4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953</v>
      </c>
      <c r="B1" s="2" t="s">
        <v>707</v>
      </c>
      <c r="C1" s="2" t="s">
        <v>798</v>
      </c>
      <c r="D1" s="2" t="s">
        <v>560</v>
      </c>
      <c r="E1" s="2" t="s">
        <v>401</v>
      </c>
      <c r="F1" s="2" t="s">
        <v>1</v>
      </c>
    </row>
    <row r="2" spans="1:8">
      <c r="B2" s="2" t="s">
        <v>954</v>
      </c>
      <c r="C2" s="2" t="s">
        <v>955</v>
      </c>
      <c r="D2" s="2" t="s">
        <v>956</v>
      </c>
      <c r="E2" s="2" t="s">
        <v>957</v>
      </c>
      <c r="F2" s="2" t="s">
        <v>549</v>
      </c>
      <c r="G2" s="2" t="s">
        <v>713</v>
      </c>
      <c r="H2" s="2" t="s">
        <v>565</v>
      </c>
    </row>
    <row r="3" spans="1:8">
      <c r="A3" s="3" t="s">
        <v>958</v>
      </c>
    </row>
    <row r="4" spans="1:8">
      <c r="A4" s="4" t="s">
        <v>959</v>
      </c>
      <c r="F4" s="6" t="n">
        <v>69512</v>
      </c>
      <c r="G4" s="6" t="n">
        <v>49764</v>
      </c>
      <c r="H4" s="6" t="n">
        <v>0</v>
      </c>
    </row>
    <row r="5" spans="1:8">
      <c r="A5" s="4" t="s">
        <v>909</v>
      </c>
      <c r="F5" s="6" t="n">
        <v>1216400</v>
      </c>
      <c r="G5" s="5" t="n">
        <v>1077687</v>
      </c>
    </row>
    <row r="6" spans="1:8">
      <c r="A6" s="4" t="s">
        <v>918</v>
      </c>
    </row>
    <row r="7" spans="1:8">
      <c r="A7" s="3" t="s">
        <v>958</v>
      </c>
    </row>
    <row r="8" spans="1:8">
      <c r="A8" s="4" t="s">
        <v>960</v>
      </c>
      <c r="F8" s="4" t="s">
        <v>961</v>
      </c>
    </row>
    <row r="9" spans="1:8">
      <c r="A9" s="4" t="s">
        <v>779</v>
      </c>
      <c r="F9" s="6" t="n">
        <v>150000</v>
      </c>
    </row>
    <row r="10" spans="1:8">
      <c r="A10" s="4" t="s">
        <v>909</v>
      </c>
      <c r="F10" s="6" t="n">
        <v>0</v>
      </c>
      <c r="G10" s="5" t="n">
        <v>71500</v>
      </c>
    </row>
    <row r="11" spans="1:8">
      <c r="A11" s="4" t="s">
        <v>962</v>
      </c>
      <c r="F11" s="5" t="n">
        <v>6</v>
      </c>
    </row>
    <row r="12" spans="1:8">
      <c r="A12" s="4" t="s">
        <v>963</v>
      </c>
      <c r="F12" s="4" t="s">
        <v>964</v>
      </c>
    </row>
    <row r="13" spans="1:8">
      <c r="A13" s="4" t="s">
        <v>965</v>
      </c>
      <c r="F13" s="6" t="n">
        <v>25000</v>
      </c>
    </row>
    <row r="14" spans="1:8">
      <c r="A14" s="4" t="s">
        <v>966</v>
      </c>
      <c r="F14" s="5" t="n">
        <v>12</v>
      </c>
    </row>
    <row r="15" spans="1:8">
      <c r="A15" s="4" t="s">
        <v>967</v>
      </c>
      <c r="F15" s="4" t="s">
        <v>968</v>
      </c>
    </row>
    <row r="16" spans="1:8">
      <c r="A16" s="4" t="s">
        <v>969</v>
      </c>
      <c r="C16" s="6" t="n">
        <v>69250</v>
      </c>
    </row>
    <row r="17" spans="1:8">
      <c r="A17" s="4" t="s">
        <v>970</v>
      </c>
      <c r="F17" s="6" t="n">
        <v>750</v>
      </c>
    </row>
    <row r="18" spans="1:8">
      <c r="A18" s="4" t="s">
        <v>971</v>
      </c>
      <c r="F18" s="6" t="n">
        <v>16000</v>
      </c>
    </row>
    <row r="19" spans="1:8">
      <c r="A19" s="4" t="s">
        <v>972</v>
      </c>
      <c r="F19" s="4" t="s">
        <v>973</v>
      </c>
    </row>
    <row r="20" spans="1:8">
      <c r="A20" s="4" t="s">
        <v>974</v>
      </c>
      <c r="F20" s="4" t="s">
        <v>975</v>
      </c>
    </row>
    <row r="21" spans="1:8">
      <c r="A21" s="4" t="s">
        <v>976</v>
      </c>
      <c r="F21" s="6" t="n">
        <v>19</v>
      </c>
    </row>
    <row r="22" spans="1:8">
      <c r="A22" s="4" t="s">
        <v>977</v>
      </c>
    </row>
    <row r="23" spans="1:8">
      <c r="A23" s="3" t="s">
        <v>958</v>
      </c>
    </row>
    <row r="24" spans="1:8">
      <c r="A24" s="4" t="s">
        <v>969</v>
      </c>
      <c r="B24" s="6" t="n">
        <v>16000</v>
      </c>
    </row>
    <row r="25" spans="1:8">
      <c r="A25" s="4" t="s">
        <v>919</v>
      </c>
    </row>
    <row r="26" spans="1:8">
      <c r="A26" s="3" t="s">
        <v>958</v>
      </c>
    </row>
    <row r="27" spans="1:8">
      <c r="A27" s="4" t="s">
        <v>960</v>
      </c>
      <c r="F27" s="4" t="s">
        <v>978</v>
      </c>
    </row>
    <row r="28" spans="1:8">
      <c r="A28" s="4" t="s">
        <v>779</v>
      </c>
      <c r="F28" s="6" t="n">
        <v>75000</v>
      </c>
    </row>
    <row r="29" spans="1:8">
      <c r="A29" s="4" t="s">
        <v>909</v>
      </c>
      <c r="F29" s="6" t="n">
        <v>51750</v>
      </c>
      <c r="G29" s="5" t="n">
        <v>56250</v>
      </c>
    </row>
    <row r="30" spans="1:8">
      <c r="A30" s="4" t="s">
        <v>962</v>
      </c>
      <c r="F30" s="5" t="n">
        <v>3</v>
      </c>
    </row>
    <row r="31" spans="1:8">
      <c r="A31" s="4" t="s">
        <v>963</v>
      </c>
      <c r="F31" s="4" t="s">
        <v>979</v>
      </c>
    </row>
    <row r="32" spans="1:8">
      <c r="A32" s="4" t="s">
        <v>965</v>
      </c>
      <c r="F32" s="6" t="n">
        <v>25000</v>
      </c>
    </row>
    <row r="33" spans="1:8">
      <c r="A33" s="4" t="s">
        <v>966</v>
      </c>
      <c r="F33" s="5" t="n">
        <v>12</v>
      </c>
    </row>
    <row r="34" spans="1:8">
      <c r="A34" s="4" t="s">
        <v>967</v>
      </c>
      <c r="F34" s="4" t="s">
        <v>968</v>
      </c>
    </row>
    <row r="35" spans="1:8">
      <c r="A35" s="4" t="s">
        <v>970</v>
      </c>
      <c r="F35" s="6" t="n">
        <v>750</v>
      </c>
    </row>
    <row r="36" spans="1:8">
      <c r="A36" s="4" t="s">
        <v>971</v>
      </c>
      <c r="F36" s="6" t="n">
        <v>16000</v>
      </c>
    </row>
    <row r="37" spans="1:8">
      <c r="A37" s="4" t="s">
        <v>972</v>
      </c>
      <c r="F37" s="4" t="s">
        <v>973</v>
      </c>
    </row>
    <row r="38" spans="1:8">
      <c r="A38" s="4" t="s">
        <v>974</v>
      </c>
      <c r="F38" s="4" t="s">
        <v>975</v>
      </c>
    </row>
    <row r="39" spans="1:8">
      <c r="A39" s="4" t="s">
        <v>920</v>
      </c>
    </row>
    <row r="40" spans="1:8">
      <c r="A40" s="3" t="s">
        <v>958</v>
      </c>
    </row>
    <row r="41" spans="1:8">
      <c r="A41" s="4" t="s">
        <v>960</v>
      </c>
      <c r="F41" s="4" t="s">
        <v>980</v>
      </c>
    </row>
    <row r="42" spans="1:8">
      <c r="A42" s="4" t="s">
        <v>779</v>
      </c>
      <c r="F42" s="6" t="n">
        <v>52200</v>
      </c>
    </row>
    <row r="43" spans="1:8">
      <c r="A43" s="4" t="s">
        <v>959</v>
      </c>
      <c r="D43" s="6" t="n">
        <v>51600</v>
      </c>
    </row>
    <row r="44" spans="1:8">
      <c r="A44" s="4" t="s">
        <v>909</v>
      </c>
      <c r="F44" s="6" t="n">
        <v>32841</v>
      </c>
      <c r="G44" s="5" t="n">
        <v>35569</v>
      </c>
    </row>
    <row r="45" spans="1:8">
      <c r="A45" s="4" t="s">
        <v>962</v>
      </c>
      <c r="F45" s="5" t="n">
        <v>2</v>
      </c>
    </row>
    <row r="46" spans="1:8">
      <c r="A46" s="4" t="s">
        <v>963</v>
      </c>
      <c r="F46" s="4" t="s">
        <v>981</v>
      </c>
    </row>
    <row r="47" spans="1:8">
      <c r="A47" s="4" t="s">
        <v>972</v>
      </c>
      <c r="F47" s="4" t="s">
        <v>982</v>
      </c>
    </row>
    <row r="48" spans="1:8">
      <c r="A48" s="4" t="s">
        <v>983</v>
      </c>
    </row>
    <row r="49" spans="1:8">
      <c r="A49" s="3" t="s">
        <v>958</v>
      </c>
    </row>
    <row r="50" spans="1:8">
      <c r="A50" s="4" t="s">
        <v>974</v>
      </c>
      <c r="F50" s="4" t="s">
        <v>975</v>
      </c>
    </row>
    <row r="51" spans="1:8">
      <c r="A51" s="4" t="s">
        <v>984</v>
      </c>
    </row>
    <row r="52" spans="1:8">
      <c r="A52" s="3" t="s">
        <v>958</v>
      </c>
    </row>
    <row r="53" spans="1:8">
      <c r="A53" s="4" t="s">
        <v>974</v>
      </c>
      <c r="F53" s="4" t="s">
        <v>985</v>
      </c>
    </row>
    <row r="54" spans="1:8">
      <c r="A54" s="4" t="s">
        <v>986</v>
      </c>
    </row>
    <row r="55" spans="1:8">
      <c r="A55" s="3" t="s">
        <v>958</v>
      </c>
    </row>
    <row r="56" spans="1:8">
      <c r="A56" s="4" t="s">
        <v>965</v>
      </c>
      <c r="F56" s="6" t="n">
        <v>26100</v>
      </c>
    </row>
    <row r="57" spans="1:8">
      <c r="A57" s="4" t="s">
        <v>966</v>
      </c>
      <c r="F57" s="5" t="n">
        <v>32</v>
      </c>
    </row>
    <row r="58" spans="1:8">
      <c r="A58" s="4" t="s">
        <v>967</v>
      </c>
      <c r="F58" s="4" t="s">
        <v>987</v>
      </c>
    </row>
    <row r="59" spans="1:8">
      <c r="A59" s="4" t="s">
        <v>970</v>
      </c>
      <c r="F59" s="6" t="n">
        <v>345</v>
      </c>
    </row>
    <row r="60" spans="1:8">
      <c r="A60" s="4" t="s">
        <v>971</v>
      </c>
      <c r="F60" s="5" t="n">
        <v>15060</v>
      </c>
    </row>
    <row r="61" spans="1:8">
      <c r="A61" s="4" t="s">
        <v>988</v>
      </c>
    </row>
    <row r="62" spans="1:8">
      <c r="A62" s="3" t="s">
        <v>958</v>
      </c>
    </row>
    <row r="63" spans="1:8">
      <c r="A63" s="4" t="s">
        <v>965</v>
      </c>
      <c r="F63" s="6" t="n">
        <v>25500</v>
      </c>
    </row>
    <row r="64" spans="1:8">
      <c r="A64" s="4" t="s">
        <v>966</v>
      </c>
      <c r="F64" s="5" t="n">
        <v>32</v>
      </c>
    </row>
    <row r="65" spans="1:8">
      <c r="A65" s="4" t="s">
        <v>967</v>
      </c>
      <c r="F65" s="4" t="s">
        <v>987</v>
      </c>
    </row>
    <row r="66" spans="1:8">
      <c r="A66" s="4" t="s">
        <v>970</v>
      </c>
      <c r="F66" s="6" t="n">
        <v>337</v>
      </c>
    </row>
    <row r="67" spans="1:8">
      <c r="A67" s="4" t="s">
        <v>971</v>
      </c>
      <c r="F67" s="6" t="n">
        <v>14716</v>
      </c>
    </row>
    <row r="68" spans="1:8">
      <c r="A68" s="4" t="s">
        <v>921</v>
      </c>
    </row>
    <row r="69" spans="1:8">
      <c r="A69" s="3" t="s">
        <v>958</v>
      </c>
    </row>
    <row r="70" spans="1:8">
      <c r="A70" s="4" t="s">
        <v>960</v>
      </c>
      <c r="F70" s="4" t="s">
        <v>989</v>
      </c>
    </row>
    <row r="71" spans="1:8">
      <c r="A71" s="4" t="s">
        <v>779</v>
      </c>
      <c r="F71" s="6" t="n">
        <v>52000</v>
      </c>
    </row>
    <row r="72" spans="1:8">
      <c r="A72" s="4" t="s">
        <v>959</v>
      </c>
      <c r="E72" s="6" t="n">
        <v>46200</v>
      </c>
    </row>
    <row r="73" spans="1:8">
      <c r="A73" s="4" t="s">
        <v>909</v>
      </c>
      <c r="F73" s="6" t="n">
        <v>31206</v>
      </c>
      <c r="G73" s="6" t="n">
        <v>33654</v>
      </c>
    </row>
    <row r="74" spans="1:8">
      <c r="A74" s="4" t="s">
        <v>962</v>
      </c>
      <c r="F74" s="5" t="n">
        <v>2</v>
      </c>
    </row>
    <row r="75" spans="1:8">
      <c r="A75" s="4" t="s">
        <v>963</v>
      </c>
      <c r="F75" s="4" t="s">
        <v>990</v>
      </c>
    </row>
    <row r="76" spans="1:8">
      <c r="A76" s="4" t="s">
        <v>965</v>
      </c>
      <c r="F76" s="6" t="n">
        <v>23100</v>
      </c>
    </row>
    <row r="77" spans="1:8">
      <c r="A77" s="4" t="s">
        <v>966</v>
      </c>
      <c r="F77" s="5" t="n">
        <v>32</v>
      </c>
    </row>
    <row r="78" spans="1:8">
      <c r="A78" s="4" t="s">
        <v>967</v>
      </c>
      <c r="F78" s="4" t="s">
        <v>987</v>
      </c>
    </row>
    <row r="79" spans="1:8">
      <c r="A79" s="4" t="s">
        <v>970</v>
      </c>
      <c r="F79" s="6" t="n">
        <v>306</v>
      </c>
    </row>
    <row r="80" spans="1:8">
      <c r="A80" s="4" t="s">
        <v>971</v>
      </c>
      <c r="F80" s="6" t="n">
        <v>13308</v>
      </c>
    </row>
    <row r="81" spans="1:8">
      <c r="A81" s="4" t="s">
        <v>972</v>
      </c>
      <c r="F81" s="4" t="s">
        <v>991</v>
      </c>
    </row>
    <row r="82" spans="1:8">
      <c r="A82" s="4" t="s">
        <v>974</v>
      </c>
      <c r="F82" s="4" t="s">
        <v>576</v>
      </c>
    </row>
  </sheetData>
  <mergeCells count="2">
    <mergeCell ref="A1:A2"/>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992</v>
      </c>
      <c r="B1" s="2" t="s">
        <v>761</v>
      </c>
      <c r="C1" s="2" t="s">
        <v>799</v>
      </c>
      <c r="D1" s="2" t="s">
        <v>1</v>
      </c>
    </row>
    <row r="2" spans="1:6">
      <c r="B2" s="2" t="s">
        <v>993</v>
      </c>
      <c r="C2" s="2" t="s">
        <v>994</v>
      </c>
      <c r="D2" s="2" t="s">
        <v>549</v>
      </c>
      <c r="E2" s="2" t="s">
        <v>713</v>
      </c>
      <c r="F2" s="2" t="s">
        <v>565</v>
      </c>
    </row>
    <row r="3" spans="1:6">
      <c r="A3" s="3" t="s">
        <v>958</v>
      </c>
    </row>
    <row r="4" spans="1:6">
      <c r="A4" s="4" t="s">
        <v>959</v>
      </c>
      <c r="D4" s="6" t="n">
        <v>69512</v>
      </c>
      <c r="E4" s="6" t="n">
        <v>49764</v>
      </c>
      <c r="F4" s="6" t="n">
        <v>0</v>
      </c>
    </row>
    <row r="5" spans="1:6">
      <c r="A5" s="4" t="s">
        <v>909</v>
      </c>
      <c r="D5" s="5" t="n">
        <v>1216400</v>
      </c>
      <c r="E5" s="5" t="n">
        <v>1077687</v>
      </c>
    </row>
    <row r="6" spans="1:6">
      <c r="A6" s="4" t="s">
        <v>995</v>
      </c>
      <c r="D6" s="6" t="n">
        <v>542438</v>
      </c>
      <c r="E6" s="5" t="n">
        <v>403906</v>
      </c>
    </row>
    <row r="7" spans="1:6">
      <c r="A7" s="4" t="s">
        <v>922</v>
      </c>
    </row>
    <row r="8" spans="1:6">
      <c r="A8" s="3" t="s">
        <v>958</v>
      </c>
    </row>
    <row r="9" spans="1:6">
      <c r="A9" s="4" t="s">
        <v>960</v>
      </c>
      <c r="D9" s="4" t="s">
        <v>996</v>
      </c>
    </row>
    <row r="10" spans="1:6">
      <c r="A10" s="4" t="s">
        <v>779</v>
      </c>
      <c r="D10" s="6" t="n">
        <v>28125</v>
      </c>
    </row>
    <row r="11" spans="1:6">
      <c r="A11" s="4" t="s">
        <v>909</v>
      </c>
      <c r="D11" s="6" t="n">
        <v>22266</v>
      </c>
      <c r="E11" s="5" t="n">
        <v>23828</v>
      </c>
    </row>
    <row r="12" spans="1:6">
      <c r="A12" s="4" t="s">
        <v>963</v>
      </c>
      <c r="D12" s="4" t="s">
        <v>997</v>
      </c>
    </row>
    <row r="13" spans="1:6">
      <c r="A13" s="4" t="s">
        <v>966</v>
      </c>
      <c r="D13" s="5" t="n">
        <v>32</v>
      </c>
    </row>
    <row r="14" spans="1:6">
      <c r="A14" s="4" t="s">
        <v>967</v>
      </c>
      <c r="D14" s="4" t="s">
        <v>987</v>
      </c>
    </row>
    <row r="15" spans="1:6">
      <c r="A15" s="4" t="s">
        <v>970</v>
      </c>
      <c r="D15" s="6" t="n">
        <v>391</v>
      </c>
    </row>
    <row r="16" spans="1:6">
      <c r="A16" s="4" t="s">
        <v>971</v>
      </c>
      <c r="D16" s="6" t="n">
        <v>15625</v>
      </c>
    </row>
    <row r="17" spans="1:6">
      <c r="A17" s="4" t="s">
        <v>972</v>
      </c>
      <c r="D17" s="4" t="s">
        <v>998</v>
      </c>
    </row>
    <row r="18" spans="1:6">
      <c r="A18" s="4" t="s">
        <v>999</v>
      </c>
    </row>
    <row r="19" spans="1:6">
      <c r="A19" s="3" t="s">
        <v>958</v>
      </c>
    </row>
    <row r="20" spans="1:6">
      <c r="A20" s="4" t="s">
        <v>974</v>
      </c>
      <c r="D20" s="4" t="s">
        <v>1000</v>
      </c>
    </row>
    <row r="21" spans="1:6">
      <c r="A21" s="4" t="s">
        <v>1001</v>
      </c>
    </row>
    <row r="22" spans="1:6">
      <c r="A22" s="3" t="s">
        <v>958</v>
      </c>
    </row>
    <row r="23" spans="1:6">
      <c r="A23" s="4" t="s">
        <v>974</v>
      </c>
      <c r="D23" s="4" t="s">
        <v>975</v>
      </c>
    </row>
    <row r="24" spans="1:6">
      <c r="A24" s="4" t="s">
        <v>1002</v>
      </c>
    </row>
    <row r="25" spans="1:6">
      <c r="A25" s="3" t="s">
        <v>958</v>
      </c>
    </row>
    <row r="26" spans="1:6">
      <c r="A26" s="4" t="s">
        <v>974</v>
      </c>
      <c r="D26" s="4" t="s">
        <v>576</v>
      </c>
    </row>
    <row r="27" spans="1:6">
      <c r="A27" s="4" t="s">
        <v>923</v>
      </c>
    </row>
    <row r="28" spans="1:6">
      <c r="A28" s="3" t="s">
        <v>958</v>
      </c>
    </row>
    <row r="29" spans="1:6">
      <c r="A29" s="4" t="s">
        <v>960</v>
      </c>
      <c r="D29" s="4" t="s">
        <v>996</v>
      </c>
    </row>
    <row r="30" spans="1:6">
      <c r="A30" s="4" t="s">
        <v>779</v>
      </c>
      <c r="D30" s="6" t="n">
        <v>56250</v>
      </c>
    </row>
    <row r="31" spans="1:6">
      <c r="A31" s="4" t="s">
        <v>909</v>
      </c>
      <c r="D31" s="6" t="n">
        <v>42578</v>
      </c>
      <c r="E31" s="6" t="n">
        <v>45703</v>
      </c>
    </row>
    <row r="32" spans="1:6">
      <c r="A32" s="4" t="s">
        <v>962</v>
      </c>
      <c r="D32" s="5" t="n">
        <v>2</v>
      </c>
    </row>
    <row r="33" spans="1:6">
      <c r="A33" s="4" t="s">
        <v>963</v>
      </c>
      <c r="D33" s="4" t="s">
        <v>1003</v>
      </c>
    </row>
    <row r="34" spans="1:6">
      <c r="A34" s="4" t="s">
        <v>965</v>
      </c>
      <c r="D34" s="6" t="n">
        <v>28125</v>
      </c>
    </row>
    <row r="35" spans="1:6">
      <c r="A35" s="4" t="s">
        <v>966</v>
      </c>
      <c r="D35" s="5" t="n">
        <v>32</v>
      </c>
    </row>
    <row r="36" spans="1:6">
      <c r="A36" s="4" t="s">
        <v>967</v>
      </c>
      <c r="D36" s="4" t="s">
        <v>987</v>
      </c>
    </row>
    <row r="37" spans="1:6">
      <c r="A37" s="4" t="s">
        <v>970</v>
      </c>
      <c r="D37" s="6" t="n">
        <v>391</v>
      </c>
    </row>
    <row r="38" spans="1:6">
      <c r="A38" s="4" t="s">
        <v>971</v>
      </c>
      <c r="D38" s="6" t="n">
        <v>15625</v>
      </c>
    </row>
    <row r="39" spans="1:6">
      <c r="A39" s="4" t="s">
        <v>972</v>
      </c>
      <c r="D39" s="4" t="s">
        <v>998</v>
      </c>
    </row>
    <row r="40" spans="1:6">
      <c r="A40" s="4" t="s">
        <v>1004</v>
      </c>
    </row>
    <row r="41" spans="1:6">
      <c r="A41" s="3" t="s">
        <v>958</v>
      </c>
    </row>
    <row r="42" spans="1:6">
      <c r="A42" s="4" t="s">
        <v>974</v>
      </c>
      <c r="D42" s="4" t="s">
        <v>1000</v>
      </c>
    </row>
    <row r="43" spans="1:6">
      <c r="A43" s="4" t="s">
        <v>1005</v>
      </c>
    </row>
    <row r="44" spans="1:6">
      <c r="A44" s="3" t="s">
        <v>958</v>
      </c>
    </row>
    <row r="45" spans="1:6">
      <c r="A45" s="4" t="s">
        <v>974</v>
      </c>
      <c r="D45" s="4" t="s">
        <v>975</v>
      </c>
    </row>
    <row r="46" spans="1:6">
      <c r="A46" s="4" t="s">
        <v>1006</v>
      </c>
    </row>
    <row r="47" spans="1:6">
      <c r="A47" s="3" t="s">
        <v>958</v>
      </c>
    </row>
    <row r="48" spans="1:6">
      <c r="A48" s="4" t="s">
        <v>974</v>
      </c>
      <c r="D48" s="4" t="s">
        <v>576</v>
      </c>
    </row>
    <row r="49" spans="1:6">
      <c r="A49" s="4" t="s">
        <v>1007</v>
      </c>
    </row>
    <row r="50" spans="1:6">
      <c r="A50" s="3" t="s">
        <v>958</v>
      </c>
    </row>
    <row r="51" spans="1:6">
      <c r="A51" s="4" t="s">
        <v>960</v>
      </c>
      <c r="D51" s="4" t="s">
        <v>1008</v>
      </c>
    </row>
    <row r="52" spans="1:6">
      <c r="A52" s="4" t="s">
        <v>959</v>
      </c>
      <c r="B52" s="6" t="n">
        <v>26650</v>
      </c>
    </row>
    <row r="53" spans="1:6">
      <c r="A53" s="4" t="s">
        <v>909</v>
      </c>
      <c r="D53" s="6" t="n">
        <v>0</v>
      </c>
    </row>
    <row r="54" spans="1:6">
      <c r="A54" s="4" t="s">
        <v>963</v>
      </c>
      <c r="D54" s="4" t="s">
        <v>1009</v>
      </c>
    </row>
    <row r="55" spans="1:6">
      <c r="A55" s="4" t="s">
        <v>1010</v>
      </c>
      <c r="D55" s="6" t="n">
        <v>697</v>
      </c>
    </row>
    <row r="56" spans="1:6">
      <c r="A56" s="4" t="s">
        <v>966</v>
      </c>
      <c r="D56" s="5" t="n">
        <v>4</v>
      </c>
    </row>
    <row r="57" spans="1:6">
      <c r="A57" s="4" t="s">
        <v>967</v>
      </c>
      <c r="D57" s="4" t="s">
        <v>987</v>
      </c>
    </row>
    <row r="58" spans="1:6">
      <c r="A58" s="4" t="s">
        <v>970</v>
      </c>
      <c r="D58" s="6" t="n">
        <v>650</v>
      </c>
    </row>
    <row r="59" spans="1:6">
      <c r="A59" s="4" t="s">
        <v>1011</v>
      </c>
      <c r="D59" s="4" t="s">
        <v>1012</v>
      </c>
    </row>
    <row r="60" spans="1:6">
      <c r="A60" s="4" t="s">
        <v>972</v>
      </c>
      <c r="D60" s="4" t="s">
        <v>1013</v>
      </c>
    </row>
    <row r="61" spans="1:6">
      <c r="A61" s="4" t="s">
        <v>974</v>
      </c>
      <c r="D61" s="4" t="s">
        <v>1014</v>
      </c>
    </row>
    <row r="62" spans="1:6">
      <c r="A62" s="4" t="s">
        <v>725</v>
      </c>
      <c r="C62" s="6" t="n">
        <v>26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s>
  <sheetData>
    <row r="1" spans="1:4">
      <c r="A1" s="1" t="s">
        <v>1015</v>
      </c>
      <c r="B1" s="2" t="s">
        <v>708</v>
      </c>
      <c r="C1" s="2" t="s">
        <v>1</v>
      </c>
    </row>
    <row r="2" spans="1:4">
      <c r="B2" s="2" t="s">
        <v>1016</v>
      </c>
      <c r="C2" s="2" t="s">
        <v>549</v>
      </c>
      <c r="D2" s="2" t="s">
        <v>713</v>
      </c>
    </row>
    <row r="3" spans="1:4">
      <c r="A3" s="3" t="s">
        <v>958</v>
      </c>
    </row>
    <row r="4" spans="1:4">
      <c r="A4" s="4" t="s">
        <v>909</v>
      </c>
      <c r="C4" s="6" t="n">
        <v>1216400</v>
      </c>
      <c r="D4" s="6" t="n">
        <v>1077687</v>
      </c>
    </row>
    <row r="5" spans="1:4">
      <c r="A5" s="4" t="s">
        <v>924</v>
      </c>
    </row>
    <row r="6" spans="1:4">
      <c r="A6" s="3" t="s">
        <v>958</v>
      </c>
    </row>
    <row r="7" spans="1:4">
      <c r="A7" s="4" t="s">
        <v>960</v>
      </c>
      <c r="C7" s="4" t="s">
        <v>1017</v>
      </c>
    </row>
    <row r="8" spans="1:4">
      <c r="A8" s="4" t="s">
        <v>779</v>
      </c>
      <c r="C8" s="6" t="n">
        <v>125000</v>
      </c>
    </row>
    <row r="9" spans="1:4">
      <c r="A9" s="4" t="s">
        <v>909</v>
      </c>
      <c r="C9" s="6" t="n">
        <v>46846</v>
      </c>
      <c r="D9" s="5" t="n">
        <v>82327</v>
      </c>
    </row>
    <row r="10" spans="1:4">
      <c r="A10" s="4" t="s">
        <v>962</v>
      </c>
      <c r="C10" s="5" t="n">
        <v>5</v>
      </c>
    </row>
    <row r="11" spans="1:4">
      <c r="A11" s="4" t="s">
        <v>1011</v>
      </c>
      <c r="C11" s="4" t="s">
        <v>1018</v>
      </c>
    </row>
    <row r="12" spans="1:4">
      <c r="A12" s="4" t="s">
        <v>972</v>
      </c>
      <c r="C12" s="4" t="s">
        <v>1019</v>
      </c>
    </row>
    <row r="13" spans="1:4">
      <c r="A13" s="4" t="s">
        <v>974</v>
      </c>
      <c r="C13" s="4" t="s">
        <v>1020</v>
      </c>
    </row>
    <row r="14" spans="1:4">
      <c r="A14" s="4" t="s">
        <v>1021</v>
      </c>
    </row>
    <row r="15" spans="1:4">
      <c r="A15" s="3" t="s">
        <v>958</v>
      </c>
    </row>
    <row r="16" spans="1:4">
      <c r="A16" s="4" t="s">
        <v>960</v>
      </c>
      <c r="C16" s="4" t="s">
        <v>1022</v>
      </c>
    </row>
    <row r="17" spans="1:4">
      <c r="A17" s="4" t="s">
        <v>779</v>
      </c>
      <c r="C17" s="6" t="n">
        <v>24000</v>
      </c>
    </row>
    <row r="18" spans="1:4">
      <c r="A18" s="4" t="s">
        <v>909</v>
      </c>
      <c r="C18" s="6" t="n">
        <v>20568</v>
      </c>
      <c r="D18" s="5" t="n">
        <v>22856</v>
      </c>
    </row>
    <row r="19" spans="1:4">
      <c r="A19" s="4" t="s">
        <v>963</v>
      </c>
      <c r="C19" s="4" t="s">
        <v>1009</v>
      </c>
    </row>
    <row r="20" spans="1:4">
      <c r="A20" s="4" t="s">
        <v>966</v>
      </c>
      <c r="C20" s="5" t="n">
        <v>17</v>
      </c>
    </row>
    <row r="21" spans="1:4">
      <c r="A21" s="4" t="s">
        <v>967</v>
      </c>
      <c r="C21" s="4" t="s">
        <v>987</v>
      </c>
    </row>
    <row r="22" spans="1:4">
      <c r="A22" s="4" t="s">
        <v>970</v>
      </c>
      <c r="C22" s="6" t="n">
        <v>572</v>
      </c>
    </row>
    <row r="23" spans="1:4">
      <c r="A23" s="4" t="s">
        <v>1011</v>
      </c>
      <c r="C23" s="4" t="s">
        <v>1023</v>
      </c>
    </row>
    <row r="24" spans="1:4">
      <c r="A24" s="4" t="s">
        <v>972</v>
      </c>
      <c r="C24" s="4" t="s">
        <v>991</v>
      </c>
    </row>
    <row r="25" spans="1:4">
      <c r="A25" s="4" t="s">
        <v>974</v>
      </c>
      <c r="C25" s="4" t="s">
        <v>576</v>
      </c>
    </row>
    <row r="26" spans="1:4">
      <c r="A26" s="4" t="s">
        <v>925</v>
      </c>
    </row>
    <row r="27" spans="1:4">
      <c r="A27" s="3" t="s">
        <v>958</v>
      </c>
    </row>
    <row r="28" spans="1:4">
      <c r="A28" s="4" t="s">
        <v>960</v>
      </c>
      <c r="C28" s="4" t="s">
        <v>1024</v>
      </c>
    </row>
    <row r="29" spans="1:4">
      <c r="A29" s="4" t="s">
        <v>779</v>
      </c>
      <c r="C29" s="6" t="n">
        <v>44000</v>
      </c>
    </row>
    <row r="30" spans="1:4">
      <c r="A30" s="4" t="s">
        <v>909</v>
      </c>
      <c r="C30" s="6" t="n">
        <v>32000</v>
      </c>
      <c r="D30" s="6" t="n">
        <v>36000</v>
      </c>
    </row>
    <row r="31" spans="1:4">
      <c r="A31" s="4" t="s">
        <v>963</v>
      </c>
      <c r="C31" s="4" t="s">
        <v>1025</v>
      </c>
    </row>
    <row r="32" spans="1:4">
      <c r="A32" s="4" t="s">
        <v>966</v>
      </c>
      <c r="C32" s="5" t="n">
        <v>12</v>
      </c>
    </row>
    <row r="33" spans="1:4">
      <c r="A33" s="4" t="s">
        <v>967</v>
      </c>
      <c r="C33" s="4" t="s">
        <v>968</v>
      </c>
    </row>
    <row r="34" spans="1:4">
      <c r="A34" s="4" t="s">
        <v>970</v>
      </c>
      <c r="C34" s="6" t="n">
        <v>2000</v>
      </c>
    </row>
    <row r="35" spans="1:4">
      <c r="A35" s="4" t="s">
        <v>971</v>
      </c>
      <c r="C35" s="6" t="n">
        <v>20000</v>
      </c>
    </row>
    <row r="36" spans="1:4">
      <c r="A36" s="4" t="s">
        <v>1011</v>
      </c>
      <c r="C36" s="4" t="s">
        <v>1026</v>
      </c>
    </row>
    <row r="37" spans="1:4">
      <c r="A37" s="4" t="s">
        <v>972</v>
      </c>
      <c r="C37" s="4" t="s">
        <v>1027</v>
      </c>
    </row>
    <row r="38" spans="1:4">
      <c r="A38" s="4" t="s">
        <v>974</v>
      </c>
      <c r="C38" s="4" t="s">
        <v>1028</v>
      </c>
    </row>
    <row r="39" spans="1:4">
      <c r="A39" s="4" t="s">
        <v>1029</v>
      </c>
    </row>
    <row r="40" spans="1:4">
      <c r="A40" s="3" t="s">
        <v>958</v>
      </c>
    </row>
    <row r="41" spans="1:4">
      <c r="A41" s="4" t="s">
        <v>962</v>
      </c>
      <c r="C41" s="5" t="n">
        <v>4</v>
      </c>
    </row>
    <row r="42" spans="1:4">
      <c r="A42" s="4" t="s">
        <v>966</v>
      </c>
      <c r="C42" s="5" t="n">
        <v>20</v>
      </c>
    </row>
    <row r="43" spans="1:4">
      <c r="A43" s="4" t="s">
        <v>967</v>
      </c>
      <c r="C43" s="4" t="s">
        <v>987</v>
      </c>
    </row>
    <row r="44" spans="1:4">
      <c r="A44" s="4" t="s">
        <v>1030</v>
      </c>
    </row>
    <row r="45" spans="1:4">
      <c r="A45" s="3" t="s">
        <v>958</v>
      </c>
    </row>
    <row r="46" spans="1:4">
      <c r="A46" s="4" t="s">
        <v>966</v>
      </c>
      <c r="C46" s="5" t="n">
        <v>16</v>
      </c>
    </row>
    <row r="47" spans="1:4">
      <c r="A47" s="4" t="s">
        <v>967</v>
      </c>
      <c r="C47" s="4" t="s">
        <v>987</v>
      </c>
    </row>
    <row r="48" spans="1:4">
      <c r="A48" s="4" t="s">
        <v>1031</v>
      </c>
    </row>
    <row r="49" spans="1:4">
      <c r="A49" s="3" t="s">
        <v>958</v>
      </c>
    </row>
    <row r="50" spans="1:4">
      <c r="A50" s="4" t="s">
        <v>725</v>
      </c>
      <c r="B50" s="6" t="n">
        <v>26770</v>
      </c>
    </row>
    <row r="51" spans="1:4">
      <c r="A51" s="4" t="s">
        <v>976</v>
      </c>
      <c r="C51" s="6" t="n">
        <v>297</v>
      </c>
    </row>
    <row r="52" spans="1:4">
      <c r="A52" s="4" t="s">
        <v>1032</v>
      </c>
    </row>
    <row r="53" spans="1:4">
      <c r="A53" s="3" t="s">
        <v>958</v>
      </c>
    </row>
    <row r="54" spans="1:4">
      <c r="A54" s="4" t="s">
        <v>970</v>
      </c>
      <c r="C54" s="5" t="n">
        <v>435</v>
      </c>
    </row>
    <row r="55" spans="1:4">
      <c r="A55" s="4" t="s">
        <v>1033</v>
      </c>
    </row>
    <row r="56" spans="1:4">
      <c r="A56" s="3" t="s">
        <v>958</v>
      </c>
    </row>
    <row r="57" spans="1:4">
      <c r="A57" s="4" t="s">
        <v>970</v>
      </c>
      <c r="C57" s="5" t="n">
        <v>709</v>
      </c>
    </row>
    <row r="58" spans="1:4">
      <c r="A58" s="4" t="s">
        <v>1034</v>
      </c>
    </row>
    <row r="59" spans="1:4">
      <c r="A59" s="3" t="s">
        <v>958</v>
      </c>
    </row>
    <row r="60" spans="1:4">
      <c r="A60" s="4" t="s">
        <v>970</v>
      </c>
      <c r="C60" s="5" t="n">
        <v>1896</v>
      </c>
    </row>
    <row r="61" spans="1:4">
      <c r="A61" s="4" t="s">
        <v>1035</v>
      </c>
    </row>
    <row r="62" spans="1:4">
      <c r="A62" s="3" t="s">
        <v>958</v>
      </c>
    </row>
    <row r="63" spans="1:4">
      <c r="A63" s="4" t="s">
        <v>970</v>
      </c>
      <c r="C63" s="6" t="n">
        <v>8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36</v>
      </c>
      <c r="B1" s="2" t="s">
        <v>708</v>
      </c>
      <c r="C1" s="2" t="s">
        <v>798</v>
      </c>
      <c r="D1" s="2" t="s">
        <v>1</v>
      </c>
    </row>
    <row r="2" spans="1:6">
      <c r="B2" s="2" t="s">
        <v>1037</v>
      </c>
      <c r="C2" s="2" t="s">
        <v>955</v>
      </c>
      <c r="D2" s="2" t="s">
        <v>549</v>
      </c>
      <c r="E2" s="2" t="s">
        <v>1038</v>
      </c>
      <c r="F2" s="2" t="s">
        <v>713</v>
      </c>
    </row>
    <row r="3" spans="1:6">
      <c r="A3" s="3" t="s">
        <v>958</v>
      </c>
    </row>
    <row r="4" spans="1:6">
      <c r="A4" s="4" t="s">
        <v>995</v>
      </c>
      <c r="D4" s="6" t="n">
        <v>542438</v>
      </c>
      <c r="F4" s="6" t="n">
        <v>403906</v>
      </c>
    </row>
    <row r="5" spans="1:6">
      <c r="A5" s="4" t="s">
        <v>59</v>
      </c>
      <c r="D5" s="6" t="n">
        <v>1154873</v>
      </c>
      <c r="F5" s="6" t="n">
        <v>1028959</v>
      </c>
    </row>
    <row r="6" spans="1:6">
      <c r="A6" s="4" t="s">
        <v>927</v>
      </c>
    </row>
    <row r="7" spans="1:6">
      <c r="A7" s="3" t="s">
        <v>958</v>
      </c>
    </row>
    <row r="8" spans="1:6">
      <c r="A8" s="4" t="s">
        <v>1039</v>
      </c>
      <c r="D8" s="4" t="s">
        <v>1040</v>
      </c>
    </row>
    <row r="9" spans="1:6">
      <c r="A9" s="4" t="s">
        <v>1041</v>
      </c>
      <c r="D9" s="6" t="n">
        <v>68521</v>
      </c>
      <c r="E9" s="6" t="n">
        <v>71500</v>
      </c>
    </row>
    <row r="10" spans="1:6">
      <c r="A10" s="4" t="s">
        <v>1042</v>
      </c>
      <c r="D10" s="4" t="s">
        <v>1043</v>
      </c>
    </row>
    <row r="11" spans="1:6">
      <c r="A11" s="4" t="s">
        <v>966</v>
      </c>
      <c r="D11" s="5" t="n">
        <v>24</v>
      </c>
    </row>
    <row r="12" spans="1:6">
      <c r="A12" s="4" t="s">
        <v>1044</v>
      </c>
      <c r="D12" s="6" t="n">
        <v>1490</v>
      </c>
    </row>
    <row r="13" spans="1:6">
      <c r="A13" s="4" t="s">
        <v>1045</v>
      </c>
      <c r="C13" s="6" t="n">
        <v>71500</v>
      </c>
    </row>
    <row r="14" spans="1:6">
      <c r="A14" s="4" t="s">
        <v>1046</v>
      </c>
      <c r="D14" s="6" t="n">
        <v>35750</v>
      </c>
    </row>
    <row r="15" spans="1:6">
      <c r="A15" s="4" t="s">
        <v>1047</v>
      </c>
      <c r="D15" s="4" t="s">
        <v>1048</v>
      </c>
    </row>
    <row r="16" spans="1:6">
      <c r="A16" s="4" t="s">
        <v>972</v>
      </c>
      <c r="D16" s="4" t="s">
        <v>1049</v>
      </c>
    </row>
    <row r="17" spans="1:6">
      <c r="A17" s="4" t="s">
        <v>1050</v>
      </c>
      <c r="D17" s="4" t="s">
        <v>1051</v>
      </c>
    </row>
    <row r="18" spans="1:6">
      <c r="A18" s="4" t="s">
        <v>1052</v>
      </c>
    </row>
    <row r="19" spans="1:6">
      <c r="A19" s="3" t="s">
        <v>958</v>
      </c>
    </row>
    <row r="20" spans="1:6">
      <c r="A20" s="4" t="s">
        <v>59</v>
      </c>
      <c r="D20" s="6" t="n">
        <v>46277</v>
      </c>
    </row>
    <row r="21" spans="1:6">
      <c r="A21" s="4" t="s">
        <v>1053</v>
      </c>
    </row>
    <row r="22" spans="1:6">
      <c r="A22" s="3" t="s">
        <v>958</v>
      </c>
    </row>
    <row r="23" spans="1:6">
      <c r="A23" s="4" t="s">
        <v>1039</v>
      </c>
      <c r="B23" s="4" t="s">
        <v>1054</v>
      </c>
    </row>
    <row r="24" spans="1:6">
      <c r="A24" s="4" t="s">
        <v>1041</v>
      </c>
      <c r="B24" s="6" t="n">
        <v>103155</v>
      </c>
    </row>
    <row r="25" spans="1:6">
      <c r="A25" s="4" t="s">
        <v>1042</v>
      </c>
      <c r="B25" s="4" t="s">
        <v>1055</v>
      </c>
    </row>
    <row r="26" spans="1:6">
      <c r="A26" s="4" t="s">
        <v>966</v>
      </c>
      <c r="B26" s="5" t="n">
        <v>28</v>
      </c>
    </row>
    <row r="27" spans="1:6">
      <c r="A27" s="4" t="s">
        <v>1044</v>
      </c>
      <c r="B27" s="6" t="n">
        <v>2267</v>
      </c>
    </row>
    <row r="28" spans="1:6">
      <c r="A28" s="4" t="s">
        <v>1046</v>
      </c>
      <c r="B28" s="6" t="n">
        <v>39675</v>
      </c>
    </row>
    <row r="29" spans="1:6">
      <c r="A29" s="4" t="s">
        <v>1047</v>
      </c>
      <c r="B29" s="4" t="s">
        <v>1056</v>
      </c>
    </row>
    <row r="30" spans="1:6">
      <c r="A30" s="4" t="s">
        <v>972</v>
      </c>
      <c r="B30" s="4" t="s">
        <v>1057</v>
      </c>
    </row>
    <row r="31" spans="1:6">
      <c r="A31" s="4" t="s">
        <v>1050</v>
      </c>
      <c r="B31" s="4" t="s">
        <v>1058</v>
      </c>
    </row>
    <row r="32" spans="1:6">
      <c r="A32" s="4" t="s">
        <v>1059</v>
      </c>
    </row>
    <row r="33" spans="1:6">
      <c r="A33" s="3" t="s">
        <v>958</v>
      </c>
    </row>
    <row r="34" spans="1:6">
      <c r="A34" s="4" t="s">
        <v>995</v>
      </c>
      <c r="B34" s="6" t="n">
        <v>50250</v>
      </c>
    </row>
    <row r="35" spans="1:6">
      <c r="A35" s="4" t="s">
        <v>1060</v>
      </c>
    </row>
    <row r="36" spans="1:6">
      <c r="A36" s="3" t="s">
        <v>958</v>
      </c>
    </row>
    <row r="37" spans="1:6">
      <c r="A37" s="4" t="s">
        <v>969</v>
      </c>
      <c r="B37" s="6" t="n">
        <v>321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4"/>
    <col customWidth="1" max="5" min="5" width="14"/>
  </cols>
  <sheetData>
    <row r="1" spans="1:5">
      <c r="A1" s="1" t="s">
        <v>1061</v>
      </c>
      <c r="B1" s="2" t="s">
        <v>708</v>
      </c>
      <c r="C1" s="2" t="s">
        <v>1</v>
      </c>
    </row>
    <row r="2" spans="1:5">
      <c r="B2" s="2" t="s">
        <v>1062</v>
      </c>
      <c r="C2" s="2" t="s">
        <v>34</v>
      </c>
      <c r="D2" s="2" t="s">
        <v>1063</v>
      </c>
      <c r="E2" s="2" t="s">
        <v>35</v>
      </c>
    </row>
    <row r="3" spans="1:5">
      <c r="A3" s="3" t="s">
        <v>908</v>
      </c>
    </row>
    <row r="4" spans="1:5">
      <c r="A4" s="4" t="s">
        <v>909</v>
      </c>
      <c r="C4" s="6" t="n">
        <v>1216400</v>
      </c>
      <c r="E4" s="6" t="n">
        <v>1077687</v>
      </c>
    </row>
    <row r="5" spans="1:5">
      <c r="A5" s="4" t="s">
        <v>1064</v>
      </c>
      <c r="C5" s="4" t="s">
        <v>1065</v>
      </c>
      <c r="E5" s="4" t="s">
        <v>1066</v>
      </c>
    </row>
    <row r="6" spans="1:5">
      <c r="A6" s="4" t="s">
        <v>1067</v>
      </c>
      <c r="C6" s="6" t="n">
        <v>177948</v>
      </c>
    </row>
    <row r="7" spans="1:5">
      <c r="A7" s="4" t="s">
        <v>917</v>
      </c>
    </row>
    <row r="8" spans="1:5">
      <c r="A8" s="3" t="s">
        <v>908</v>
      </c>
    </row>
    <row r="9" spans="1:5">
      <c r="A9" s="4" t="s">
        <v>940</v>
      </c>
      <c r="C9" s="4" t="s">
        <v>1068</v>
      </c>
    </row>
    <row r="10" spans="1:5">
      <c r="A10" s="4" t="s">
        <v>779</v>
      </c>
      <c r="C10" s="6" t="n">
        <v>205000</v>
      </c>
    </row>
    <row r="11" spans="1:5">
      <c r="A11" s="4" t="s">
        <v>944</v>
      </c>
      <c r="C11" s="4" t="s">
        <v>1069</v>
      </c>
    </row>
    <row r="12" spans="1:5">
      <c r="A12" s="4" t="s">
        <v>967</v>
      </c>
      <c r="C12" s="4" t="s">
        <v>987</v>
      </c>
    </row>
    <row r="13" spans="1:5">
      <c r="A13" s="4" t="s">
        <v>1070</v>
      </c>
      <c r="C13" s="4" t="s">
        <v>1071</v>
      </c>
    </row>
    <row r="14" spans="1:5">
      <c r="A14" s="4" t="s">
        <v>1072</v>
      </c>
      <c r="C14" s="4" t="s">
        <v>1073</v>
      </c>
    </row>
    <row r="15" spans="1:5">
      <c r="A15" s="4" t="s">
        <v>1074</v>
      </c>
      <c r="C15" s="4" t="s">
        <v>1075</v>
      </c>
    </row>
    <row r="16" spans="1:5">
      <c r="A16" s="4" t="s">
        <v>1076</v>
      </c>
      <c r="C16" s="4" t="s">
        <v>1077</v>
      </c>
    </row>
    <row r="17" spans="1:5">
      <c r="A17" s="4" t="s">
        <v>909</v>
      </c>
      <c r="C17" s="6" t="n">
        <v>197824</v>
      </c>
      <c r="E17" s="6" t="n">
        <v>0</v>
      </c>
    </row>
    <row r="18" spans="1:5">
      <c r="A18" s="4" t="s">
        <v>1078</v>
      </c>
    </row>
    <row r="19" spans="1:5">
      <c r="A19" s="3" t="s">
        <v>908</v>
      </c>
    </row>
    <row r="20" spans="1:5">
      <c r="A20" s="4" t="s">
        <v>1067</v>
      </c>
      <c r="B20" s="6" t="n">
        <v>87500</v>
      </c>
    </row>
    <row r="21" spans="1:5">
      <c r="A21" s="4" t="s">
        <v>1079</v>
      </c>
    </row>
    <row r="22" spans="1:5">
      <c r="A22" s="3" t="s">
        <v>908</v>
      </c>
    </row>
    <row r="23" spans="1:5">
      <c r="A23" s="4" t="s">
        <v>1067</v>
      </c>
      <c r="B23" s="5" t="n">
        <v>79500</v>
      </c>
    </row>
    <row r="24" spans="1:5">
      <c r="A24" s="4" t="s">
        <v>1080</v>
      </c>
    </row>
    <row r="25" spans="1:5">
      <c r="A25" s="3" t="s">
        <v>908</v>
      </c>
    </row>
    <row r="26" spans="1:5">
      <c r="A26" s="4" t="s">
        <v>1067</v>
      </c>
      <c r="B26" s="5" t="n">
        <v>28000</v>
      </c>
    </row>
    <row r="27" spans="1:5">
      <c r="A27" s="4" t="s">
        <v>715</v>
      </c>
    </row>
    <row r="28" spans="1:5">
      <c r="A28" s="3" t="s">
        <v>908</v>
      </c>
    </row>
    <row r="29" spans="1:5">
      <c r="A29" s="4" t="s">
        <v>716</v>
      </c>
      <c r="D29" s="6" t="n">
        <v>44500</v>
      </c>
    </row>
    <row r="30" spans="1:5">
      <c r="A30" s="4" t="s">
        <v>1081</v>
      </c>
    </row>
    <row r="31" spans="1:5">
      <c r="A31" s="3" t="s">
        <v>908</v>
      </c>
    </row>
    <row r="32" spans="1:5">
      <c r="A32" s="4" t="s">
        <v>1067</v>
      </c>
      <c r="B32" s="5" t="n">
        <v>43750</v>
      </c>
    </row>
    <row r="33" spans="1:5">
      <c r="A33" s="4" t="s">
        <v>1082</v>
      </c>
    </row>
    <row r="34" spans="1:5">
      <c r="A34" s="3" t="s">
        <v>908</v>
      </c>
    </row>
    <row r="35" spans="1:5">
      <c r="A35" s="4" t="s">
        <v>716</v>
      </c>
      <c r="B35" s="5" t="n">
        <v>18000</v>
      </c>
    </row>
    <row r="36" spans="1:5">
      <c r="A36" s="4" t="s">
        <v>1083</v>
      </c>
    </row>
    <row r="37" spans="1:5">
      <c r="A37" s="3" t="s">
        <v>908</v>
      </c>
    </row>
    <row r="38" spans="1:5">
      <c r="A38" s="4" t="s">
        <v>716</v>
      </c>
      <c r="B38" s="5" t="n">
        <v>18000</v>
      </c>
    </row>
    <row r="39" spans="1:5">
      <c r="A39" s="4" t="s">
        <v>1084</v>
      </c>
    </row>
    <row r="40" spans="1:5">
      <c r="A40" s="3" t="s">
        <v>908</v>
      </c>
    </row>
    <row r="41" spans="1:5">
      <c r="A41" s="4" t="s">
        <v>716</v>
      </c>
      <c r="B41" s="5" t="n">
        <v>51250</v>
      </c>
    </row>
    <row r="42" spans="1:5">
      <c r="A42" s="4" t="s">
        <v>1085</v>
      </c>
    </row>
    <row r="43" spans="1:5">
      <c r="A43" s="3" t="s">
        <v>908</v>
      </c>
    </row>
    <row r="44" spans="1:5">
      <c r="A44" s="4" t="s">
        <v>716</v>
      </c>
      <c r="B44" s="5" t="n">
        <v>16000</v>
      </c>
    </row>
    <row r="45" spans="1:5">
      <c r="A45" s="4" t="s">
        <v>1086</v>
      </c>
    </row>
    <row r="46" spans="1:5">
      <c r="A46" s="3" t="s">
        <v>908</v>
      </c>
    </row>
    <row r="47" spans="1:5">
      <c r="A47" s="4" t="s">
        <v>716</v>
      </c>
      <c r="B47" s="5" t="n">
        <v>16000</v>
      </c>
    </row>
    <row r="48" spans="1:5">
      <c r="A48" s="4" t="s">
        <v>1087</v>
      </c>
    </row>
    <row r="49" spans="1:5">
      <c r="A49" s="3" t="s">
        <v>908</v>
      </c>
    </row>
    <row r="50" spans="1:5">
      <c r="A50" s="4" t="s">
        <v>716</v>
      </c>
      <c r="B50" s="5" t="n">
        <v>30750</v>
      </c>
    </row>
    <row r="51" spans="1:5">
      <c r="A51" s="4" t="s">
        <v>1088</v>
      </c>
    </row>
    <row r="52" spans="1:5">
      <c r="A52" s="3" t="s">
        <v>908</v>
      </c>
    </row>
    <row r="53" spans="1:5">
      <c r="A53" s="4" t="s">
        <v>716</v>
      </c>
      <c r="B53" s="5" t="n">
        <v>15750</v>
      </c>
    </row>
    <row r="54" spans="1:5">
      <c r="A54" s="4" t="s">
        <v>1089</v>
      </c>
    </row>
    <row r="55" spans="1:5">
      <c r="A55" s="3" t="s">
        <v>908</v>
      </c>
    </row>
    <row r="56" spans="1:5">
      <c r="A56" s="4" t="s">
        <v>716</v>
      </c>
      <c r="B56" s="5" t="n">
        <v>15750</v>
      </c>
    </row>
    <row r="57" spans="1:5">
      <c r="A57" s="4" t="s">
        <v>1090</v>
      </c>
    </row>
    <row r="58" spans="1:5">
      <c r="A58" s="3" t="s">
        <v>908</v>
      </c>
    </row>
    <row r="59" spans="1:5">
      <c r="A59" s="4" t="s">
        <v>716</v>
      </c>
      <c r="B59" s="5" t="n">
        <v>28500</v>
      </c>
    </row>
    <row r="60" spans="1:5">
      <c r="A60" s="4" t="s">
        <v>1091</v>
      </c>
    </row>
    <row r="61" spans="1:5">
      <c r="A61" s="3" t="s">
        <v>908</v>
      </c>
    </row>
    <row r="62" spans="1:5">
      <c r="A62" s="4" t="s">
        <v>716</v>
      </c>
      <c r="B62" s="6" t="n">
        <v>27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1"/>
    <col customWidth="1" max="2" min="2" width="80"/>
  </cols>
  <sheetData>
    <row r="1" spans="1:2">
      <c r="A1" s="1" t="s">
        <v>1092</v>
      </c>
      <c r="B1" s="2" t="s">
        <v>1</v>
      </c>
    </row>
    <row r="2" spans="1:2">
      <c r="B2" s="2" t="s">
        <v>549</v>
      </c>
    </row>
    <row r="3" spans="1:2">
      <c r="A3" s="3" t="s">
        <v>908</v>
      </c>
    </row>
    <row r="4" spans="1:2">
      <c r="A4" s="4" t="s">
        <v>1093</v>
      </c>
      <c r="B4" s="4" t="s">
        <v>1094</v>
      </c>
    </row>
    <row r="5" spans="1:2">
      <c r="A5" s="4" t="s">
        <v>1095</v>
      </c>
      <c r="B5" s="4" t="s">
        <v>1096</v>
      </c>
    </row>
    <row r="6" spans="1:2">
      <c r="A6" s="4" t="s">
        <v>1097</v>
      </c>
      <c r="B6" s="4" t="s">
        <v>1098</v>
      </c>
    </row>
    <row r="7" spans="1:2">
      <c r="A7" s="4" t="s">
        <v>614</v>
      </c>
    </row>
    <row r="8" spans="1:2">
      <c r="A8" s="3" t="s">
        <v>908</v>
      </c>
    </row>
    <row r="9" spans="1:2">
      <c r="A9" s="4" t="s">
        <v>1099</v>
      </c>
      <c r="B9" s="4" t="s">
        <v>1100</v>
      </c>
    </row>
    <row r="10" spans="1:2">
      <c r="A10" s="4" t="s">
        <v>1101</v>
      </c>
      <c r="B10" s="6" t="n">
        <v>50000</v>
      </c>
    </row>
    <row r="11" spans="1:2">
      <c r="A11" s="4" t="s">
        <v>1102</v>
      </c>
      <c r="B11" s="5" t="n">
        <v>40000</v>
      </c>
    </row>
    <row r="12" spans="1:2">
      <c r="A12" s="4" t="s">
        <v>1103</v>
      </c>
    </row>
    <row r="13" spans="1:2">
      <c r="A13" s="3" t="s">
        <v>908</v>
      </c>
    </row>
    <row r="14" spans="1:2">
      <c r="A14" s="4" t="s">
        <v>1102</v>
      </c>
      <c r="B14" s="6" t="n">
        <v>1000</v>
      </c>
    </row>
    <row r="15" spans="1:2">
      <c r="A15" s="4" t="s">
        <v>1104</v>
      </c>
    </row>
    <row r="16" spans="1:2">
      <c r="A16" s="3" t="s">
        <v>908</v>
      </c>
    </row>
    <row r="17" spans="1:2">
      <c r="A17" s="4" t="s">
        <v>1099</v>
      </c>
      <c r="B17" s="4" t="s">
        <v>1105</v>
      </c>
    </row>
    <row r="18" spans="1:2">
      <c r="A18" s="4" t="s">
        <v>617</v>
      </c>
    </row>
    <row r="19" spans="1:2">
      <c r="A19" s="3" t="s">
        <v>908</v>
      </c>
    </row>
    <row r="20" spans="1:2">
      <c r="A20" s="4" t="s">
        <v>1099</v>
      </c>
      <c r="B20" s="4" t="s">
        <v>1105</v>
      </c>
    </row>
    <row r="21" spans="1:2">
      <c r="A21" s="4" t="s">
        <v>1101</v>
      </c>
      <c r="B21" s="6" t="n">
        <v>135000</v>
      </c>
    </row>
    <row r="22" spans="1:2">
      <c r="A22" s="4" t="s">
        <v>1106</v>
      </c>
    </row>
    <row r="23" spans="1:2">
      <c r="A23" s="3" t="s">
        <v>908</v>
      </c>
    </row>
    <row r="24" spans="1:2">
      <c r="A24" s="4" t="s">
        <v>1099</v>
      </c>
      <c r="B24" s="4" t="s">
        <v>1107</v>
      </c>
    </row>
    <row r="25" spans="1:2">
      <c r="A25" s="4" t="s">
        <v>916</v>
      </c>
    </row>
    <row r="26" spans="1:2">
      <c r="A26" s="3" t="s">
        <v>908</v>
      </c>
    </row>
    <row r="27" spans="1:2">
      <c r="A27" s="4" t="s">
        <v>1097</v>
      </c>
      <c r="B27" s="4" t="s">
        <v>1108</v>
      </c>
    </row>
    <row r="28" spans="1:2">
      <c r="A28" s="4" t="s">
        <v>1109</v>
      </c>
      <c r="B28" s="4" t="s">
        <v>1110</v>
      </c>
    </row>
    <row r="29" spans="1:2">
      <c r="A29" s="4" t="s">
        <v>917</v>
      </c>
    </row>
    <row r="30" spans="1:2">
      <c r="A30" s="3" t="s">
        <v>908</v>
      </c>
    </row>
    <row r="31" spans="1:2">
      <c r="A31" s="4" t="s">
        <v>1111</v>
      </c>
      <c r="B31" s="4" t="s">
        <v>1112</v>
      </c>
    </row>
    <row r="32" spans="1:2">
      <c r="A32" s="4" t="s">
        <v>1113</v>
      </c>
    </row>
    <row r="33" spans="1:2">
      <c r="A33" s="3" t="s">
        <v>908</v>
      </c>
    </row>
    <row r="34" spans="1:2">
      <c r="A34" s="4" t="s">
        <v>1114</v>
      </c>
      <c r="B34" s="4" t="s">
        <v>1107</v>
      </c>
    </row>
    <row r="35" spans="1:2">
      <c r="A35" s="4" t="s">
        <v>1115</v>
      </c>
      <c r="B35" s="4" t="s">
        <v>427</v>
      </c>
    </row>
    <row r="36" spans="1:2">
      <c r="A36" s="4" t="s">
        <v>1116</v>
      </c>
    </row>
    <row r="37" spans="1:2">
      <c r="A37" s="3" t="s">
        <v>908</v>
      </c>
    </row>
    <row r="38" spans="1:2">
      <c r="A38" s="4" t="s">
        <v>1114</v>
      </c>
      <c r="B38" s="4" t="s">
        <v>427</v>
      </c>
    </row>
    <row r="39" spans="1:2">
      <c r="A39" s="4" t="s">
        <v>1115</v>
      </c>
      <c r="B39" s="4" t="s">
        <v>11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4</v>
      </c>
      <c r="C1" s="2" t="s">
        <v>35</v>
      </c>
    </row>
    <row r="2" spans="1:3">
      <c r="A2" s="3" t="s">
        <v>238</v>
      </c>
    </row>
    <row r="3" spans="1:3">
      <c r="A3" s="4" t="s">
        <v>1119</v>
      </c>
      <c r="B3" s="6" t="n">
        <v>44009</v>
      </c>
      <c r="C3" s="6" t="n">
        <v>81151</v>
      </c>
    </row>
    <row r="4" spans="1:3">
      <c r="A4" s="4" t="s">
        <v>1120</v>
      </c>
      <c r="B4" s="5" t="n">
        <v>44009</v>
      </c>
      <c r="C4" s="5" t="n">
        <v>81151</v>
      </c>
    </row>
    <row r="5" spans="1:3">
      <c r="A5" s="4" t="s">
        <v>1121</v>
      </c>
      <c r="B5" s="5" t="n">
        <v>2600</v>
      </c>
      <c r="C5" s="5" t="n">
        <v>5307</v>
      </c>
    </row>
    <row r="6" spans="1:3">
      <c r="A6" s="4" t="s">
        <v>1122</v>
      </c>
      <c r="B6" s="5" t="n">
        <v>2600</v>
      </c>
      <c r="C6" s="5" t="n">
        <v>5307</v>
      </c>
    </row>
    <row r="7" spans="1:3">
      <c r="A7" s="4" t="s">
        <v>1123</v>
      </c>
      <c r="B7" s="5" t="n">
        <v>663399</v>
      </c>
      <c r="C7" s="5" t="n">
        <v>661463</v>
      </c>
    </row>
    <row r="8" spans="1:3">
      <c r="A8" s="4" t="s">
        <v>1124</v>
      </c>
      <c r="B8" s="5" t="n">
        <v>511331</v>
      </c>
      <c r="C8" s="5" t="n">
        <v>572214</v>
      </c>
    </row>
    <row r="9" spans="1:3">
      <c r="A9" s="4" t="s">
        <v>1125</v>
      </c>
      <c r="B9" s="5" t="n">
        <v>542438</v>
      </c>
      <c r="C9" s="5" t="n">
        <v>403906</v>
      </c>
    </row>
    <row r="10" spans="1:3">
      <c r="A10" s="4" t="s">
        <v>1126</v>
      </c>
      <c r="B10" s="5" t="n">
        <v>535519</v>
      </c>
      <c r="C10" s="5" t="n">
        <v>407687</v>
      </c>
    </row>
    <row r="11" spans="1:3">
      <c r="A11" s="4" t="s">
        <v>1127</v>
      </c>
      <c r="B11" s="5" t="n">
        <v>58016</v>
      </c>
      <c r="C11" s="5" t="n">
        <v>54593</v>
      </c>
    </row>
    <row r="12" spans="1:3">
      <c r="A12" s="4" t="s">
        <v>1128</v>
      </c>
      <c r="B12" s="6" t="n">
        <v>58016</v>
      </c>
      <c r="C12" s="6" t="n">
        <v>545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34</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34</v>
      </c>
      <c r="D1" s="2" t="s">
        <v>35</v>
      </c>
    </row>
    <row r="2" spans="1:4">
      <c r="A2" s="3" t="s">
        <v>1130</v>
      </c>
    </row>
    <row r="3" spans="1:4">
      <c r="A3" s="4" t="s">
        <v>37</v>
      </c>
      <c r="C3" s="6" t="n">
        <v>44009</v>
      </c>
      <c r="D3" s="6" t="n">
        <v>81151</v>
      </c>
    </row>
    <row r="4" spans="1:4">
      <c r="A4" s="4" t="s">
        <v>38</v>
      </c>
      <c r="C4" s="5" t="n">
        <v>2600</v>
      </c>
      <c r="D4" s="5" t="n">
        <v>5307</v>
      </c>
    </row>
    <row r="5" spans="1:4">
      <c r="A5" s="4" t="s">
        <v>1131</v>
      </c>
      <c r="C5" s="5" t="n">
        <v>511331</v>
      </c>
      <c r="D5" s="5" t="n">
        <v>572214</v>
      </c>
    </row>
    <row r="6" spans="1:4">
      <c r="A6" s="4" t="s">
        <v>1132</v>
      </c>
      <c r="C6" s="5" t="n">
        <v>535519</v>
      </c>
      <c r="D6" s="5" t="n">
        <v>407687</v>
      </c>
    </row>
    <row r="7" spans="1:4">
      <c r="A7" s="4" t="s">
        <v>49</v>
      </c>
      <c r="C7" s="5" t="n">
        <v>58016</v>
      </c>
      <c r="D7" s="5" t="n">
        <v>54593</v>
      </c>
    </row>
    <row r="8" spans="1:4">
      <c r="A8" s="4" t="s">
        <v>1133</v>
      </c>
    </row>
    <row r="9" spans="1:4">
      <c r="A9" s="3" t="s">
        <v>1130</v>
      </c>
    </row>
    <row r="10" spans="1:4">
      <c r="A10" s="4" t="s">
        <v>37</v>
      </c>
      <c r="C10" s="5" t="n">
        <v>44009</v>
      </c>
      <c r="D10" s="5" t="n">
        <v>81151</v>
      </c>
    </row>
    <row r="11" spans="1:4">
      <c r="A11" s="4" t="s">
        <v>38</v>
      </c>
      <c r="C11" s="5" t="n">
        <v>2600</v>
      </c>
      <c r="D11" s="5" t="n">
        <v>5307</v>
      </c>
    </row>
    <row r="12" spans="1:4">
      <c r="A12" s="4" t="s">
        <v>1131</v>
      </c>
      <c r="C12" s="5" t="n">
        <v>511331</v>
      </c>
      <c r="D12" s="5" t="n">
        <v>572214</v>
      </c>
    </row>
    <row r="13" spans="1:4">
      <c r="A13" s="4" t="s">
        <v>1134</v>
      </c>
    </row>
    <row r="14" spans="1:4">
      <c r="A14" s="3" t="s">
        <v>1130</v>
      </c>
    </row>
    <row r="15" spans="1:4">
      <c r="A15" s="4" t="s">
        <v>1132</v>
      </c>
      <c r="B15" s="4" t="s">
        <v>451</v>
      </c>
      <c r="C15" s="5" t="n">
        <v>535519</v>
      </c>
      <c r="D15" s="5" t="n">
        <v>407687</v>
      </c>
    </row>
    <row r="16" spans="1:4">
      <c r="A16" s="4" t="s">
        <v>49</v>
      </c>
      <c r="B16" s="4" t="s">
        <v>469</v>
      </c>
      <c r="C16" s="6" t="n">
        <v>58016</v>
      </c>
      <c r="D16" s="6" t="n">
        <v>54593</v>
      </c>
    </row>
    <row r="17" spans="1:4"/>
    <row r="18" spans="1:4">
      <c r="A18" s="4" t="s">
        <v>451</v>
      </c>
      <c r="B18" s="4" t="s">
        <v>1135</v>
      </c>
    </row>
    <row r="19" spans="1:4">
      <c r="A19" s="4" t="s">
        <v>469</v>
      </c>
      <c r="B19" s="4" t="s">
        <v>1136</v>
      </c>
    </row>
  </sheetData>
  <mergeCells count="4">
    <mergeCell ref="A1:B1"/>
    <mergeCell ref="A17:C17"/>
    <mergeCell ref="B18:C18"/>
    <mergeCell ref="B19:C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37</v>
      </c>
      <c r="B1" s="2" t="s">
        <v>549</v>
      </c>
    </row>
    <row r="2" spans="1:2">
      <c r="A2" s="3" t="s">
        <v>242</v>
      </c>
    </row>
    <row r="3" spans="1:2">
      <c r="A3" s="4" t="s">
        <v>1138</v>
      </c>
      <c r="B3" s="6" t="n">
        <v>122339</v>
      </c>
    </row>
    <row r="4" spans="1:2">
      <c r="A4" s="4" t="s">
        <v>1139</v>
      </c>
      <c r="B4" s="5" t="n">
        <v>40860</v>
      </c>
    </row>
    <row r="5" spans="1:2">
      <c r="A5" s="4" t="s">
        <v>1140</v>
      </c>
      <c r="B5" s="5" t="n">
        <v>55430</v>
      </c>
    </row>
    <row r="6" spans="1:2">
      <c r="A6" s="4" t="s">
        <v>1141</v>
      </c>
      <c r="B6" s="5" t="n">
        <v>55457</v>
      </c>
    </row>
    <row r="7" spans="1:2">
      <c r="A7" s="4" t="s">
        <v>1142</v>
      </c>
      <c r="B7" s="5" t="n">
        <v>55457</v>
      </c>
    </row>
    <row r="8" spans="1:2">
      <c r="A8" s="4" t="s">
        <v>744</v>
      </c>
      <c r="B8" s="5" t="n">
        <v>208173</v>
      </c>
    </row>
    <row r="9" spans="1:2">
      <c r="A9" s="4" t="s">
        <v>1143</v>
      </c>
      <c r="B9" s="6" t="n">
        <v>5377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8"/>
    <col customWidth="1" max="6" min="6" width="14"/>
    <col customWidth="1" max="7" min="7" width="14"/>
  </cols>
  <sheetData>
    <row r="1" spans="1:7">
      <c r="A1" s="1" t="s">
        <v>1144</v>
      </c>
      <c r="B1" s="2" t="s">
        <v>596</v>
      </c>
      <c r="C1" s="2" t="s">
        <v>400</v>
      </c>
      <c r="D1" s="2" t="s">
        <v>560</v>
      </c>
      <c r="E1" s="2" t="s">
        <v>1</v>
      </c>
    </row>
    <row r="2" spans="1:7">
      <c r="B2" s="2" t="s">
        <v>1145</v>
      </c>
      <c r="C2" s="2" t="s">
        <v>1146</v>
      </c>
      <c r="D2" s="2" t="s">
        <v>1147</v>
      </c>
      <c r="E2" s="2" t="s">
        <v>34</v>
      </c>
      <c r="F2" s="2" t="s">
        <v>35</v>
      </c>
      <c r="G2" s="2" t="s">
        <v>73</v>
      </c>
    </row>
    <row r="3" spans="1:7">
      <c r="A3" s="3" t="s">
        <v>551</v>
      </c>
    </row>
    <row r="4" spans="1:7">
      <c r="A4" s="4" t="s">
        <v>959</v>
      </c>
      <c r="E4" s="6" t="n">
        <v>69512000</v>
      </c>
      <c r="F4" s="6" t="n">
        <v>49764000</v>
      </c>
      <c r="G4" s="6" t="n">
        <v>0</v>
      </c>
    </row>
    <row r="5" spans="1:7">
      <c r="A5" s="4" t="s">
        <v>1148</v>
      </c>
      <c r="E5" s="5" t="n">
        <v>0</v>
      </c>
      <c r="F5" s="5" t="n">
        <v>0</v>
      </c>
      <c r="G5" s="5" t="n">
        <v>49342000</v>
      </c>
    </row>
    <row r="6" spans="1:7">
      <c r="A6" s="4" t="s">
        <v>49</v>
      </c>
      <c r="E6" s="5" t="n">
        <v>58016000</v>
      </c>
      <c r="F6" s="5" t="n">
        <v>54593000</v>
      </c>
    </row>
    <row r="7" spans="1:7">
      <c r="A7" s="4" t="s">
        <v>1149</v>
      </c>
      <c r="E7" s="5" t="n">
        <v>94019000</v>
      </c>
      <c r="F7" s="5" t="n">
        <v>94973000</v>
      </c>
      <c r="G7" s="5" t="n">
        <v>97866000</v>
      </c>
    </row>
    <row r="8" spans="1:7">
      <c r="A8" s="4" t="s">
        <v>1150</v>
      </c>
      <c r="G8" s="5" t="n">
        <v>730000</v>
      </c>
    </row>
    <row r="9" spans="1:7">
      <c r="A9" s="4" t="s">
        <v>1151</v>
      </c>
      <c r="E9" s="6" t="n">
        <v>0</v>
      </c>
      <c r="F9" s="5" t="n">
        <v>55132000</v>
      </c>
      <c r="G9" s="6" t="n">
        <v>0</v>
      </c>
    </row>
    <row r="10" spans="1:7">
      <c r="A10" s="4" t="s">
        <v>412</v>
      </c>
    </row>
    <row r="11" spans="1:7">
      <c r="A11" s="3" t="s">
        <v>551</v>
      </c>
    </row>
    <row r="12" spans="1:7">
      <c r="A12" s="4" t="s">
        <v>1152</v>
      </c>
      <c r="E12" s="4" t="s">
        <v>416</v>
      </c>
    </row>
    <row r="13" spans="1:7">
      <c r="A13" s="4" t="s">
        <v>1153</v>
      </c>
    </row>
    <row r="14" spans="1:7">
      <c r="A14" s="3" t="s">
        <v>551</v>
      </c>
    </row>
    <row r="15" spans="1:7">
      <c r="A15" s="4" t="s">
        <v>779</v>
      </c>
      <c r="E15" s="6" t="n">
        <v>70000000</v>
      </c>
    </row>
    <row r="16" spans="1:7">
      <c r="A16" s="4" t="s">
        <v>1154</v>
      </c>
      <c r="E16" s="5" t="n">
        <v>700000</v>
      </c>
    </row>
    <row r="17" spans="1:7">
      <c r="A17" s="4" t="s">
        <v>1148</v>
      </c>
      <c r="C17" s="6" t="n">
        <v>50000000</v>
      </c>
    </row>
    <row r="18" spans="1:7">
      <c r="A18" s="4" t="s">
        <v>1155</v>
      </c>
      <c r="E18" s="6" t="n">
        <v>0</v>
      </c>
      <c r="F18" s="5" t="n">
        <v>4471000</v>
      </c>
    </row>
    <row r="19" spans="1:7">
      <c r="A19" s="4" t="s">
        <v>1076</v>
      </c>
      <c r="E19" s="4" t="s">
        <v>1156</v>
      </c>
    </row>
    <row r="20" spans="1:7">
      <c r="A20" s="4" t="s">
        <v>49</v>
      </c>
      <c r="E20" s="6" t="n">
        <v>0</v>
      </c>
      <c r="F20" s="6" t="n">
        <v>0</v>
      </c>
    </row>
    <row r="21" spans="1:7">
      <c r="A21" s="4" t="s">
        <v>960</v>
      </c>
      <c r="E21" s="4" t="s">
        <v>1157</v>
      </c>
    </row>
    <row r="22" spans="1:7">
      <c r="A22" s="4" t="s">
        <v>1011</v>
      </c>
      <c r="E22" s="4" t="s">
        <v>1158</v>
      </c>
    </row>
    <row r="23" spans="1:7">
      <c r="A23" s="4" t="s">
        <v>1151</v>
      </c>
      <c r="D23" s="6" t="n">
        <v>55132000</v>
      </c>
    </row>
    <row r="24" spans="1:7">
      <c r="A24" s="4" t="s">
        <v>1159</v>
      </c>
      <c r="D24" s="6" t="n">
        <v>5132000</v>
      </c>
    </row>
    <row r="25" spans="1:7">
      <c r="A25" s="4" t="s">
        <v>962</v>
      </c>
      <c r="E25" s="5" t="n">
        <v>5</v>
      </c>
    </row>
    <row r="26" spans="1:7">
      <c r="A26" s="4" t="s">
        <v>1160</v>
      </c>
    </row>
    <row r="27" spans="1:7">
      <c r="A27" s="3" t="s">
        <v>551</v>
      </c>
    </row>
    <row r="28" spans="1:7">
      <c r="A28" s="4" t="s">
        <v>1152</v>
      </c>
      <c r="E28" s="4" t="s">
        <v>1161</v>
      </c>
    </row>
    <row r="29" spans="1:7">
      <c r="A29" s="4" t="s">
        <v>1162</v>
      </c>
    </row>
    <row r="30" spans="1:7">
      <c r="A30" s="3" t="s">
        <v>551</v>
      </c>
    </row>
    <row r="31" spans="1:7">
      <c r="A31" s="4" t="s">
        <v>779</v>
      </c>
      <c r="E31" s="6" t="n">
        <v>50000000</v>
      </c>
    </row>
    <row r="32" spans="1:7">
      <c r="A32" s="4" t="s">
        <v>959</v>
      </c>
      <c r="E32" s="6" t="n">
        <v>0</v>
      </c>
    </row>
    <row r="33" spans="1:7">
      <c r="A33" s="4" t="s">
        <v>972</v>
      </c>
      <c r="E33" s="4" t="s">
        <v>1163</v>
      </c>
    </row>
    <row r="34" spans="1:7">
      <c r="A34" s="4" t="s">
        <v>974</v>
      </c>
      <c r="E34" s="4" t="s">
        <v>576</v>
      </c>
    </row>
    <row r="35" spans="1:7">
      <c r="A35" s="4" t="s">
        <v>1011</v>
      </c>
      <c r="E35" s="4" t="s">
        <v>13</v>
      </c>
    </row>
    <row r="36" spans="1:7">
      <c r="A36" s="4" t="s">
        <v>1164</v>
      </c>
    </row>
    <row r="37" spans="1:7">
      <c r="A37" s="3" t="s">
        <v>551</v>
      </c>
    </row>
    <row r="38" spans="1:7">
      <c r="A38" s="4" t="s">
        <v>604</v>
      </c>
      <c r="B38" s="6" t="n">
        <v>6350</v>
      </c>
    </row>
    <row r="39" spans="1:7">
      <c r="A39" s="4" t="s">
        <v>1165</v>
      </c>
    </row>
    <row r="40" spans="1:7">
      <c r="A40" s="3" t="s">
        <v>551</v>
      </c>
    </row>
    <row r="41" spans="1:7">
      <c r="A41" s="4" t="s">
        <v>604</v>
      </c>
      <c r="E41" s="6" t="n">
        <v>6500</v>
      </c>
    </row>
    <row r="42" spans="1:7">
      <c r="A42" s="4" t="s">
        <v>609</v>
      </c>
      <c r="E42" s="4" t="s">
        <v>610</v>
      </c>
    </row>
    <row r="43" spans="1:7">
      <c r="A43" s="4" t="s">
        <v>1166</v>
      </c>
    </row>
    <row r="44" spans="1:7">
      <c r="A44" s="3" t="s">
        <v>551</v>
      </c>
    </row>
    <row r="45" spans="1:7">
      <c r="A45" s="4" t="s">
        <v>604</v>
      </c>
      <c r="B45" s="5" t="n">
        <v>6350</v>
      </c>
    </row>
    <row r="46" spans="1:7">
      <c r="A46" s="4" t="s">
        <v>1167</v>
      </c>
    </row>
    <row r="47" spans="1:7">
      <c r="A47" s="3" t="s">
        <v>551</v>
      </c>
    </row>
    <row r="48" spans="1:7">
      <c r="A48" s="4" t="s">
        <v>604</v>
      </c>
      <c r="E48" s="6" t="n">
        <v>6500</v>
      </c>
    </row>
    <row r="49" spans="1:7">
      <c r="A49" s="4" t="s">
        <v>609</v>
      </c>
      <c r="E49" s="4" t="s">
        <v>610</v>
      </c>
    </row>
    <row r="50" spans="1:7">
      <c r="A50" s="4" t="s">
        <v>1168</v>
      </c>
    </row>
    <row r="51" spans="1:7">
      <c r="A51" s="3" t="s">
        <v>551</v>
      </c>
    </row>
    <row r="52" spans="1:7">
      <c r="A52" s="4" t="s">
        <v>604</v>
      </c>
      <c r="B52" s="5" t="n">
        <v>7150</v>
      </c>
    </row>
    <row r="53" spans="1:7">
      <c r="A53" s="4" t="s">
        <v>1169</v>
      </c>
    </row>
    <row r="54" spans="1:7">
      <c r="A54" s="3" t="s">
        <v>551</v>
      </c>
    </row>
    <row r="55" spans="1:7">
      <c r="A55" s="4" t="s">
        <v>604</v>
      </c>
      <c r="E55" s="6" t="n">
        <v>7150</v>
      </c>
    </row>
    <row r="56" spans="1:7">
      <c r="A56" s="4" t="s">
        <v>609</v>
      </c>
      <c r="E56" s="4" t="s">
        <v>610</v>
      </c>
    </row>
    <row r="57" spans="1:7">
      <c r="A57" s="4" t="s">
        <v>1170</v>
      </c>
    </row>
    <row r="58" spans="1:7">
      <c r="A58" s="3" t="s">
        <v>551</v>
      </c>
    </row>
    <row r="59" spans="1:7">
      <c r="A59" s="4" t="s">
        <v>604</v>
      </c>
      <c r="B59" s="6" t="n">
        <v>9500</v>
      </c>
    </row>
    <row r="60" spans="1:7">
      <c r="A60" s="4" t="s">
        <v>1171</v>
      </c>
    </row>
    <row r="61" spans="1:7">
      <c r="A61" s="3" t="s">
        <v>551</v>
      </c>
    </row>
    <row r="62" spans="1:7">
      <c r="A62" s="4" t="s">
        <v>604</v>
      </c>
      <c r="E62" s="6" t="n">
        <v>9500</v>
      </c>
    </row>
    <row r="63" spans="1:7">
      <c r="A63" s="4" t="s">
        <v>609</v>
      </c>
      <c r="E63" s="4" t="s">
        <v>610</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6"/>
    <col customWidth="1" max="9" min="9" width="80"/>
    <col customWidth="1" max="10" min="10" width="14"/>
    <col customWidth="1" max="11" min="11" width="14"/>
    <col customWidth="1" max="12" min="12" width="14"/>
  </cols>
  <sheetData>
    <row r="1" spans="1:12">
      <c r="A1" s="1" t="s">
        <v>1172</v>
      </c>
      <c r="B1" s="2" t="s">
        <v>761</v>
      </c>
      <c r="C1" s="2" t="s">
        <v>708</v>
      </c>
      <c r="D1" s="2" t="s">
        <v>798</v>
      </c>
      <c r="E1" s="2" t="s">
        <v>762</v>
      </c>
      <c r="F1" s="2" t="s">
        <v>400</v>
      </c>
      <c r="H1" s="2" t="s">
        <v>401</v>
      </c>
      <c r="I1" s="2" t="s">
        <v>1</v>
      </c>
    </row>
    <row r="2" spans="1:12">
      <c r="B2" s="2" t="s">
        <v>1173</v>
      </c>
      <c r="C2" s="2" t="s">
        <v>1174</v>
      </c>
      <c r="D2" s="2" t="s">
        <v>1175</v>
      </c>
      <c r="E2" s="2" t="s">
        <v>1176</v>
      </c>
      <c r="F2" s="2" t="s">
        <v>1177</v>
      </c>
      <c r="G2" s="2" t="s">
        <v>402</v>
      </c>
      <c r="H2" s="2" t="s">
        <v>405</v>
      </c>
      <c r="I2" s="2" t="s">
        <v>34</v>
      </c>
      <c r="J2" s="2" t="s">
        <v>35</v>
      </c>
      <c r="K2" s="2" t="s">
        <v>73</v>
      </c>
      <c r="L2" s="2" t="s">
        <v>1178</v>
      </c>
    </row>
    <row r="3" spans="1:12">
      <c r="A3" s="3" t="s">
        <v>551</v>
      </c>
    </row>
    <row r="4" spans="1:12">
      <c r="A4" s="4" t="s">
        <v>89</v>
      </c>
      <c r="I4" s="6" t="n">
        <v>18569000</v>
      </c>
      <c r="J4" s="6" t="n">
        <v>13969000</v>
      </c>
      <c r="K4" s="6" t="n">
        <v>17057000</v>
      </c>
    </row>
    <row r="5" spans="1:12">
      <c r="A5" s="4" t="s">
        <v>55</v>
      </c>
      <c r="I5" s="5" t="n">
        <v>12029000</v>
      </c>
      <c r="J5" s="5" t="n">
        <v>17107000</v>
      </c>
    </row>
    <row r="6" spans="1:12">
      <c r="A6" s="4" t="s">
        <v>86</v>
      </c>
      <c r="I6" s="5" t="n">
        <v>31593000</v>
      </c>
      <c r="J6" s="5" t="n">
        <v>21919000</v>
      </c>
      <c r="K6" s="5" t="n">
        <v>4980000</v>
      </c>
    </row>
    <row r="7" spans="1:12">
      <c r="A7" s="4" t="s">
        <v>56</v>
      </c>
      <c r="I7" s="5" t="n">
        <v>3340000</v>
      </c>
      <c r="J7" s="5" t="n">
        <v>5028000</v>
      </c>
    </row>
    <row r="8" spans="1:12">
      <c r="A8" s="4" t="s">
        <v>60</v>
      </c>
      <c r="I8" s="6" t="n">
        <v>0</v>
      </c>
      <c r="J8" s="5" t="n">
        <v>6729000</v>
      </c>
    </row>
    <row r="9" spans="1:12">
      <c r="A9" s="4" t="s">
        <v>1179</v>
      </c>
    </row>
    <row r="10" spans="1:12">
      <c r="A10" s="3" t="s">
        <v>551</v>
      </c>
    </row>
    <row r="11" spans="1:12">
      <c r="A11" s="4" t="s">
        <v>609</v>
      </c>
      <c r="I11" s="4" t="s">
        <v>610</v>
      </c>
    </row>
    <row r="12" spans="1:12">
      <c r="A12" s="4" t="s">
        <v>552</v>
      </c>
      <c r="I12" s="6" t="n">
        <v>35000</v>
      </c>
    </row>
    <row r="13" spans="1:12">
      <c r="A13" s="4" t="s">
        <v>1180</v>
      </c>
    </row>
    <row r="14" spans="1:12">
      <c r="A14" s="3" t="s">
        <v>551</v>
      </c>
    </row>
    <row r="15" spans="1:12">
      <c r="A15" s="4" t="s">
        <v>609</v>
      </c>
      <c r="I15" s="4" t="s">
        <v>610</v>
      </c>
    </row>
    <row r="16" spans="1:12">
      <c r="A16" s="4" t="s">
        <v>552</v>
      </c>
      <c r="I16" s="6" t="n">
        <v>38400</v>
      </c>
    </row>
    <row r="17" spans="1:12">
      <c r="A17" s="4" t="s">
        <v>1181</v>
      </c>
    </row>
    <row r="18" spans="1:12">
      <c r="A18" s="3" t="s">
        <v>551</v>
      </c>
    </row>
    <row r="19" spans="1:12">
      <c r="A19" s="4" t="s">
        <v>609</v>
      </c>
      <c r="I19" s="4" t="s">
        <v>610</v>
      </c>
    </row>
    <row r="20" spans="1:12">
      <c r="A20" s="4" t="s">
        <v>552</v>
      </c>
      <c r="I20" s="6" t="n">
        <v>38000</v>
      </c>
    </row>
    <row r="21" spans="1:12">
      <c r="A21" s="4" t="s">
        <v>422</v>
      </c>
    </row>
    <row r="22" spans="1:12">
      <c r="A22" s="3" t="s">
        <v>551</v>
      </c>
    </row>
    <row r="23" spans="1:12">
      <c r="A23" s="4" t="s">
        <v>1182</v>
      </c>
      <c r="I23" s="4" t="s">
        <v>1183</v>
      </c>
    </row>
    <row r="24" spans="1:12">
      <c r="A24" s="4" t="s">
        <v>86</v>
      </c>
      <c r="I24" s="6" t="n">
        <v>20102000</v>
      </c>
      <c r="J24" s="6" t="n">
        <v>16391000</v>
      </c>
    </row>
    <row r="25" spans="1:12">
      <c r="A25" s="4" t="s">
        <v>1184</v>
      </c>
      <c r="C25" s="6" t="n">
        <v>16391000</v>
      </c>
    </row>
    <row r="26" spans="1:12">
      <c r="A26" s="4" t="s">
        <v>811</v>
      </c>
      <c r="E26" s="6" t="n">
        <v>25000000</v>
      </c>
    </row>
    <row r="27" spans="1:12">
      <c r="A27" s="4" t="s">
        <v>1185</v>
      </c>
      <c r="B27" s="5" t="n">
        <v>6446</v>
      </c>
      <c r="D27" s="5" t="n">
        <v>412</v>
      </c>
      <c r="F27" s="5" t="n">
        <v>5655</v>
      </c>
      <c r="L27" s="5" t="n">
        <v>1143</v>
      </c>
    </row>
    <row r="28" spans="1:12">
      <c r="A28" s="4" t="s">
        <v>813</v>
      </c>
      <c r="B28" s="6" t="n">
        <v>79000</v>
      </c>
      <c r="D28" s="6" t="n">
        <v>5000</v>
      </c>
      <c r="F28" s="6" t="n">
        <v>75000</v>
      </c>
      <c r="L28" s="6" t="n">
        <v>14000</v>
      </c>
    </row>
    <row r="29" spans="1:12">
      <c r="A29" s="4" t="s">
        <v>1186</v>
      </c>
      <c r="G29" s="4" t="s">
        <v>424</v>
      </c>
      <c r="H29" s="4" t="s">
        <v>424</v>
      </c>
      <c r="I29" s="4" t="s">
        <v>425</v>
      </c>
      <c r="J29" s="4" t="s">
        <v>424</v>
      </c>
    </row>
    <row r="30" spans="1:12">
      <c r="A30" s="4" t="s">
        <v>812</v>
      </c>
      <c r="I30" s="6" t="n">
        <v>0</v>
      </c>
      <c r="J30" s="6" t="n">
        <v>-54000</v>
      </c>
      <c r="K30" s="5" t="n">
        <v>-246000</v>
      </c>
    </row>
    <row r="31" spans="1:12">
      <c r="A31" s="4" t="s">
        <v>668</v>
      </c>
      <c r="I31" s="5" t="n">
        <v>7708000</v>
      </c>
      <c r="J31" s="5" t="n">
        <v>1116000</v>
      </c>
      <c r="K31" s="5" t="n">
        <v>159000</v>
      </c>
    </row>
    <row r="32" spans="1:12">
      <c r="A32" s="4" t="s">
        <v>670</v>
      </c>
    </row>
    <row r="33" spans="1:12">
      <c r="A33" s="3" t="s">
        <v>551</v>
      </c>
    </row>
    <row r="34" spans="1:12">
      <c r="A34" s="4" t="s">
        <v>56</v>
      </c>
      <c r="I34" s="5" t="n">
        <v>0</v>
      </c>
      <c r="J34" s="5" t="n">
        <v>979000</v>
      </c>
    </row>
    <row r="35" spans="1:12">
      <c r="A35" s="4" t="s">
        <v>60</v>
      </c>
      <c r="I35" s="5" t="n">
        <v>0</v>
      </c>
      <c r="J35" s="5" t="n">
        <v>7708000</v>
      </c>
    </row>
    <row r="36" spans="1:12">
      <c r="A36" s="4" t="s">
        <v>668</v>
      </c>
      <c r="I36" s="5" t="n">
        <v>6777000</v>
      </c>
    </row>
    <row r="37" spans="1:12">
      <c r="A37" s="4" t="s">
        <v>1187</v>
      </c>
    </row>
    <row r="38" spans="1:12">
      <c r="A38" s="3" t="s">
        <v>551</v>
      </c>
    </row>
    <row r="39" spans="1:12">
      <c r="A39" s="4" t="s">
        <v>89</v>
      </c>
      <c r="I39" s="5" t="n">
        <v>8883000</v>
      </c>
      <c r="J39" s="5" t="n">
        <v>9000000</v>
      </c>
      <c r="K39" s="6" t="n">
        <v>9427000</v>
      </c>
    </row>
    <row r="40" spans="1:12">
      <c r="A40" s="4" t="s">
        <v>412</v>
      </c>
    </row>
    <row r="41" spans="1:12">
      <c r="A41" s="3" t="s">
        <v>551</v>
      </c>
    </row>
    <row r="42" spans="1:12">
      <c r="A42" s="4" t="s">
        <v>1188</v>
      </c>
      <c r="I42" s="6" t="n">
        <v>15818000</v>
      </c>
      <c r="J42" s="6" t="n">
        <v>18036000</v>
      </c>
    </row>
  </sheetData>
  <mergeCells count="3">
    <mergeCell ref="A1:A2"/>
    <mergeCell ref="F1:G1"/>
    <mergeCell ref="I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9</v>
      </c>
      <c r="B1" s="2" t="s">
        <v>708</v>
      </c>
      <c r="C1" s="2" t="s">
        <v>1</v>
      </c>
    </row>
    <row r="2" spans="1:6">
      <c r="B2" s="2" t="s">
        <v>1190</v>
      </c>
      <c r="C2" s="2" t="s">
        <v>34</v>
      </c>
      <c r="D2" s="2" t="s">
        <v>35</v>
      </c>
      <c r="E2" s="2" t="s">
        <v>546</v>
      </c>
      <c r="F2" s="2" t="s">
        <v>1191</v>
      </c>
    </row>
    <row r="3" spans="1:6">
      <c r="A3" s="3" t="s">
        <v>551</v>
      </c>
    </row>
    <row r="4" spans="1:6">
      <c r="A4" s="4" t="s">
        <v>40</v>
      </c>
      <c r="C4" s="6" t="n">
        <v>18926</v>
      </c>
      <c r="D4" s="6" t="n">
        <v>13931</v>
      </c>
    </row>
    <row r="5" spans="1:6">
      <c r="A5" s="4" t="s">
        <v>750</v>
      </c>
    </row>
    <row r="6" spans="1:6">
      <c r="A6" s="3" t="s">
        <v>551</v>
      </c>
    </row>
    <row r="7" spans="1:6">
      <c r="A7" s="4" t="s">
        <v>1192</v>
      </c>
      <c r="C7" s="5" t="n">
        <v>22659</v>
      </c>
      <c r="D7" s="5" t="n">
        <v>19397</v>
      </c>
    </row>
    <row r="8" spans="1:6">
      <c r="A8" s="4" t="s">
        <v>776</v>
      </c>
      <c r="C8" s="5" t="n">
        <v>11770</v>
      </c>
      <c r="D8" s="5" t="n">
        <v>11770</v>
      </c>
    </row>
    <row r="9" spans="1:6">
      <c r="A9" s="4" t="s">
        <v>1193</v>
      </c>
      <c r="C9" s="5" t="n">
        <v>4244</v>
      </c>
      <c r="D9" s="5" t="n">
        <v>3174</v>
      </c>
    </row>
    <row r="10" spans="1:6">
      <c r="A10" s="4" t="s">
        <v>40</v>
      </c>
      <c r="C10" s="6" t="n">
        <v>6645</v>
      </c>
      <c r="D10" s="5" t="n">
        <v>4453</v>
      </c>
    </row>
    <row r="11" spans="1:6">
      <c r="A11" s="4" t="s">
        <v>1194</v>
      </c>
    </row>
    <row r="12" spans="1:6">
      <c r="A12" s="3" t="s">
        <v>551</v>
      </c>
    </row>
    <row r="13" spans="1:6">
      <c r="A13" s="4" t="s">
        <v>1195</v>
      </c>
      <c r="C13" s="4" t="s">
        <v>1196</v>
      </c>
    </row>
    <row r="14" spans="1:6">
      <c r="A14" s="4" t="s">
        <v>756</v>
      </c>
    </row>
    <row r="15" spans="1:6">
      <c r="A15" s="3" t="s">
        <v>551</v>
      </c>
    </row>
    <row r="16" spans="1:6">
      <c r="A16" s="4" t="s">
        <v>1192</v>
      </c>
      <c r="C16" s="6" t="n">
        <v>38465</v>
      </c>
      <c r="D16" s="5" t="n">
        <v>31091</v>
      </c>
    </row>
    <row r="17" spans="1:6">
      <c r="A17" s="4" t="s">
        <v>776</v>
      </c>
      <c r="C17" s="5" t="n">
        <v>20662</v>
      </c>
      <c r="D17" s="5" t="n">
        <v>20662</v>
      </c>
    </row>
    <row r="18" spans="1:6">
      <c r="A18" s="4" t="s">
        <v>1193</v>
      </c>
      <c r="C18" s="5" t="n">
        <v>5783</v>
      </c>
      <c r="D18" s="5" t="n">
        <v>3750</v>
      </c>
    </row>
    <row r="19" spans="1:6">
      <c r="A19" s="4" t="s">
        <v>40</v>
      </c>
      <c r="C19" s="6" t="n">
        <v>12020</v>
      </c>
      <c r="D19" s="6" t="n">
        <v>6679</v>
      </c>
    </row>
    <row r="20" spans="1:6">
      <c r="A20" s="4" t="s">
        <v>1197</v>
      </c>
    </row>
    <row r="21" spans="1:6">
      <c r="A21" s="3" t="s">
        <v>551</v>
      </c>
    </row>
    <row r="22" spans="1:6">
      <c r="A22" s="4" t="s">
        <v>1195</v>
      </c>
      <c r="C22" s="4" t="s">
        <v>1198</v>
      </c>
    </row>
    <row r="23" spans="1:6">
      <c r="A23" s="4" t="s">
        <v>1199</v>
      </c>
    </row>
    <row r="24" spans="1:6">
      <c r="A24" s="3" t="s">
        <v>551</v>
      </c>
    </row>
    <row r="25" spans="1:6">
      <c r="A25" s="4" t="s">
        <v>1200</v>
      </c>
      <c r="C25" s="6" t="n">
        <v>12000</v>
      </c>
    </row>
    <row r="26" spans="1:6">
      <c r="A26" s="4" t="s">
        <v>1201</v>
      </c>
    </row>
    <row r="27" spans="1:6">
      <c r="A27" s="3" t="s">
        <v>551</v>
      </c>
    </row>
    <row r="28" spans="1:6">
      <c r="A28" s="4" t="s">
        <v>1200</v>
      </c>
      <c r="C28" s="5" t="n">
        <v>0</v>
      </c>
    </row>
    <row r="29" spans="1:6">
      <c r="A29" s="4" t="s">
        <v>1202</v>
      </c>
    </row>
    <row r="30" spans="1:6">
      <c r="A30" s="3" t="s">
        <v>551</v>
      </c>
    </row>
    <row r="31" spans="1:6">
      <c r="A31" s="4" t="s">
        <v>1200</v>
      </c>
      <c r="C31" s="5" t="n">
        <v>12000</v>
      </c>
    </row>
    <row r="32" spans="1:6">
      <c r="A32" s="4" t="s">
        <v>1203</v>
      </c>
    </row>
    <row r="33" spans="1:6">
      <c r="A33" s="3" t="s">
        <v>551</v>
      </c>
    </row>
    <row r="34" spans="1:6">
      <c r="A34" s="4" t="s">
        <v>785</v>
      </c>
      <c r="C34" s="5" t="n">
        <v>30000</v>
      </c>
    </row>
    <row r="35" spans="1:6">
      <c r="A35" s="4" t="s">
        <v>1200</v>
      </c>
      <c r="F35" s="6" t="n">
        <v>24100</v>
      </c>
    </row>
    <row r="36" spans="1:6">
      <c r="A36" s="4" t="s">
        <v>1204</v>
      </c>
    </row>
    <row r="37" spans="1:6">
      <c r="A37" s="3" t="s">
        <v>551</v>
      </c>
    </row>
    <row r="38" spans="1:6">
      <c r="A38" s="4" t="s">
        <v>1200</v>
      </c>
      <c r="C38" s="5" t="n">
        <v>4503</v>
      </c>
    </row>
    <row r="39" spans="1:6">
      <c r="A39" s="4" t="s">
        <v>1205</v>
      </c>
    </row>
    <row r="40" spans="1:6">
      <c r="A40" s="3" t="s">
        <v>551</v>
      </c>
    </row>
    <row r="41" spans="1:6">
      <c r="A41" s="4" t="s">
        <v>1206</v>
      </c>
      <c r="C41" s="5" t="n">
        <v>0</v>
      </c>
    </row>
    <row r="42" spans="1:6">
      <c r="A42" s="4" t="s">
        <v>1207</v>
      </c>
    </row>
    <row r="43" spans="1:6">
      <c r="A43" s="3" t="s">
        <v>551</v>
      </c>
    </row>
    <row r="44" spans="1:6">
      <c r="A44" s="4" t="s">
        <v>1206</v>
      </c>
      <c r="C44" s="5" t="n">
        <v>4503</v>
      </c>
    </row>
    <row r="45" spans="1:6">
      <c r="A45" s="4" t="s">
        <v>1208</v>
      </c>
    </row>
    <row r="46" spans="1:6">
      <c r="A46" s="3" t="s">
        <v>551</v>
      </c>
    </row>
    <row r="47" spans="1:6">
      <c r="A47" s="4" t="s">
        <v>785</v>
      </c>
      <c r="B47" s="6" t="n">
        <v>14000</v>
      </c>
    </row>
    <row r="48" spans="1:6">
      <c r="A48" s="4" t="s">
        <v>1200</v>
      </c>
      <c r="C48" s="6" t="n">
        <v>57500</v>
      </c>
      <c r="E48" s="6" t="n">
        <v>43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549</v>
      </c>
    </row>
    <row r="2" spans="1:2">
      <c r="A2" s="3" t="s">
        <v>250</v>
      </c>
    </row>
    <row r="3" spans="1:2">
      <c r="A3" s="4" t="s">
        <v>930</v>
      </c>
      <c r="B3" s="6" t="n">
        <v>0</v>
      </c>
    </row>
    <row r="4" spans="1:2">
      <c r="A4" s="4" t="s">
        <v>931</v>
      </c>
      <c r="B4" s="5" t="n">
        <v>6320</v>
      </c>
    </row>
    <row r="5" spans="1:2">
      <c r="A5" s="4" t="s">
        <v>932</v>
      </c>
      <c r="B5" s="5" t="n">
        <v>16717</v>
      </c>
    </row>
    <row r="6" spans="1:2">
      <c r="A6" s="4" t="s">
        <v>933</v>
      </c>
      <c r="B6" s="5" t="n">
        <v>16717</v>
      </c>
    </row>
    <row r="7" spans="1:2">
      <c r="A7" s="4" t="s">
        <v>934</v>
      </c>
      <c r="B7" s="5" t="n">
        <v>16717</v>
      </c>
    </row>
    <row r="8" spans="1:2">
      <c r="A8" s="4" t="s">
        <v>935</v>
      </c>
      <c r="B8" s="5" t="n">
        <v>144270</v>
      </c>
    </row>
    <row r="9" spans="1:2">
      <c r="A9" s="4" t="s">
        <v>153</v>
      </c>
      <c r="B9" s="6" t="n">
        <v>2007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1"/>
    <col customWidth="1" max="3" min="3" width="14"/>
  </cols>
  <sheetData>
    <row r="1" spans="1:3">
      <c r="A1" s="1" t="s">
        <v>1210</v>
      </c>
      <c r="B1" s="2" t="s">
        <v>1</v>
      </c>
    </row>
    <row r="2" spans="1:3">
      <c r="B2" s="2" t="s">
        <v>549</v>
      </c>
      <c r="C2" s="2" t="s">
        <v>1211</v>
      </c>
    </row>
    <row r="3" spans="1:3">
      <c r="A3" s="4" t="s">
        <v>1179</v>
      </c>
    </row>
    <row r="4" spans="1:3">
      <c r="A4" s="3" t="s">
        <v>1212</v>
      </c>
    </row>
    <row r="5" spans="1:3">
      <c r="A5" s="4" t="s">
        <v>609</v>
      </c>
      <c r="B5" s="4" t="s">
        <v>610</v>
      </c>
    </row>
    <row r="6" spans="1:3">
      <c r="A6" s="4" t="s">
        <v>552</v>
      </c>
      <c r="B6" s="6" t="n">
        <v>35000</v>
      </c>
    </row>
    <row r="7" spans="1:3">
      <c r="A7" s="4" t="s">
        <v>1180</v>
      </c>
    </row>
    <row r="8" spans="1:3">
      <c r="A8" s="3" t="s">
        <v>1212</v>
      </c>
    </row>
    <row r="9" spans="1:3">
      <c r="A9" s="4" t="s">
        <v>609</v>
      </c>
      <c r="B9" s="4" t="s">
        <v>610</v>
      </c>
    </row>
    <row r="10" spans="1:3">
      <c r="A10" s="4" t="s">
        <v>552</v>
      </c>
      <c r="B10" s="6" t="n">
        <v>38400</v>
      </c>
    </row>
    <row r="11" spans="1:3">
      <c r="A11" s="4" t="s">
        <v>1181</v>
      </c>
    </row>
    <row r="12" spans="1:3">
      <c r="A12" s="3" t="s">
        <v>1212</v>
      </c>
    </row>
    <row r="13" spans="1:3">
      <c r="A13" s="4" t="s">
        <v>609</v>
      </c>
      <c r="B13" s="4" t="s">
        <v>610</v>
      </c>
    </row>
    <row r="14" spans="1:3">
      <c r="A14" s="4" t="s">
        <v>552</v>
      </c>
      <c r="B14" s="6" t="n">
        <v>38000</v>
      </c>
    </row>
    <row r="15" spans="1:3">
      <c r="A15" s="4" t="s">
        <v>1213</v>
      </c>
    </row>
    <row r="16" spans="1:3">
      <c r="A16" s="3" t="s">
        <v>1212</v>
      </c>
    </row>
    <row r="17" spans="1:3">
      <c r="A17" s="4" t="s">
        <v>1214</v>
      </c>
      <c r="C17" s="5" t="n">
        <v>2</v>
      </c>
    </row>
    <row r="18" spans="1:3">
      <c r="A18" s="4" t="s">
        <v>1215</v>
      </c>
      <c r="C18" s="4" t="s">
        <v>1216</v>
      </c>
    </row>
    <row r="19" spans="1:3">
      <c r="A19" s="4" t="s">
        <v>1217</v>
      </c>
    </row>
    <row r="20" spans="1:3">
      <c r="A20" s="3" t="s">
        <v>1212</v>
      </c>
    </row>
    <row r="21" spans="1:3">
      <c r="A21" s="4" t="s">
        <v>1218</v>
      </c>
      <c r="B21" s="4" t="s">
        <v>1219</v>
      </c>
    </row>
    <row r="22" spans="1:3">
      <c r="A22" s="4" t="s">
        <v>1220</v>
      </c>
    </row>
    <row r="23" spans="1:3">
      <c r="A23" s="3" t="s">
        <v>1212</v>
      </c>
    </row>
    <row r="24" spans="1:3">
      <c r="A24" s="4" t="s">
        <v>1218</v>
      </c>
      <c r="B24" s="4" t="s">
        <v>122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1223</v>
      </c>
      <c r="C1" s="2" t="s">
        <v>35</v>
      </c>
      <c r="D1" s="2" t="s">
        <v>73</v>
      </c>
    </row>
    <row r="2" spans="1:4">
      <c r="A2" s="3" t="s">
        <v>155</v>
      </c>
    </row>
    <row r="3" spans="1:4">
      <c r="A3" s="4" t="s">
        <v>1224</v>
      </c>
      <c r="C3" s="5" t="n">
        <v>16667</v>
      </c>
    </row>
    <row r="4" spans="1:4">
      <c r="A4" s="4" t="s">
        <v>1225</v>
      </c>
      <c r="C4" s="6" t="n">
        <v>2500</v>
      </c>
    </row>
    <row r="5" spans="1:4">
      <c r="A5" s="4" t="s">
        <v>160</v>
      </c>
      <c r="B5" s="5" t="n">
        <v>-6667</v>
      </c>
      <c r="C5" s="5" t="n">
        <v>-16667</v>
      </c>
      <c r="D5" s="5" t="n">
        <v>-26667</v>
      </c>
    </row>
    <row r="6" spans="1:4">
      <c r="A6" s="4" t="s">
        <v>1226</v>
      </c>
      <c r="C6" s="6" t="n">
        <v>-2500</v>
      </c>
    </row>
    <row r="7" spans="1:4">
      <c r="A7" s="4" t="s">
        <v>1227</v>
      </c>
      <c r="C7" s="5" t="n">
        <v>0</v>
      </c>
      <c r="D7" s="5" t="n">
        <v>16667</v>
      </c>
    </row>
    <row r="8" spans="1:4">
      <c r="A8" s="4" t="s">
        <v>1228</v>
      </c>
      <c r="C8" s="6" t="n">
        <v>0</v>
      </c>
      <c r="D8" s="6" t="n">
        <v>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 customWidth="1" max="6" min="6" width="20"/>
    <col customWidth="1" max="7" min="7" width="52"/>
    <col customWidth="1" max="8" min="8" width="37"/>
    <col customWidth="1" max="9" min="9" width="27"/>
    <col customWidth="1" max="10" min="10" width="20"/>
    <col customWidth="1" max="11" min="11" width="20"/>
  </cols>
  <sheetData>
    <row r="1" spans="1:11">
      <c r="A1" s="1" t="s">
        <v>1229</v>
      </c>
      <c r="B1" s="2" t="s">
        <v>1230</v>
      </c>
      <c r="C1" s="2" t="s">
        <v>1231</v>
      </c>
      <c r="D1" s="2" t="s">
        <v>1232</v>
      </c>
      <c r="E1" s="2" t="s">
        <v>1233</v>
      </c>
      <c r="F1" s="2" t="s">
        <v>1234</v>
      </c>
      <c r="G1" s="2" t="s">
        <v>599</v>
      </c>
      <c r="H1" s="2" t="s">
        <v>600</v>
      </c>
      <c r="I1" s="2" t="s">
        <v>1235</v>
      </c>
      <c r="J1" s="2" t="s">
        <v>1236</v>
      </c>
      <c r="K1" s="2" t="s">
        <v>1237</v>
      </c>
    </row>
    <row r="2" spans="1:11">
      <c r="A2" s="3" t="s">
        <v>154</v>
      </c>
    </row>
    <row r="3" spans="1:11">
      <c r="A3" s="4" t="s">
        <v>1238</v>
      </c>
      <c r="G3" s="7" t="n">
        <v>0.0001</v>
      </c>
      <c r="H3" s="7" t="n">
        <v>0.0001</v>
      </c>
    </row>
    <row r="4" spans="1:11">
      <c r="A4" s="3" t="s">
        <v>155</v>
      </c>
    </row>
    <row r="5" spans="1:11">
      <c r="A5" s="4" t="s">
        <v>1239</v>
      </c>
      <c r="G5" s="6" t="n">
        <v>0</v>
      </c>
      <c r="H5" s="6" t="n">
        <v>2500</v>
      </c>
      <c r="I5" s="6" t="n">
        <v>4000</v>
      </c>
    </row>
    <row r="6" spans="1:11">
      <c r="A6" s="4" t="s">
        <v>1240</v>
      </c>
    </row>
    <row r="7" spans="1:11">
      <c r="A7" s="4" t="s">
        <v>1241</v>
      </c>
      <c r="C7" s="5" t="n">
        <v>3000</v>
      </c>
    </row>
    <row r="8" spans="1:11">
      <c r="A8" s="4" t="s">
        <v>1242</v>
      </c>
      <c r="G8" s="4" t="s">
        <v>1243</v>
      </c>
    </row>
    <row r="9" spans="1:11">
      <c r="A9" s="3" t="s">
        <v>154</v>
      </c>
    </row>
    <row r="10" spans="1:11">
      <c r="A10" s="4" t="s">
        <v>81</v>
      </c>
      <c r="K10" s="5" t="n">
        <v>3000</v>
      </c>
    </row>
    <row r="11" spans="1:11">
      <c r="A11" s="4" t="s">
        <v>82</v>
      </c>
      <c r="G11" s="5" t="n">
        <v>0</v>
      </c>
      <c r="H11" s="5" t="n">
        <v>0</v>
      </c>
    </row>
    <row r="12" spans="1:11">
      <c r="A12" s="4" t="s">
        <v>1244</v>
      </c>
    </row>
    <row r="13" spans="1:11">
      <c r="A13" s="4" t="s">
        <v>1241</v>
      </c>
      <c r="D13" s="5" t="n">
        <v>162</v>
      </c>
      <c r="E13" s="5" t="n">
        <v>378</v>
      </c>
    </row>
    <row r="14" spans="1:11">
      <c r="A14" s="4" t="s">
        <v>1242</v>
      </c>
      <c r="G14" s="4" t="s">
        <v>1243</v>
      </c>
    </row>
    <row r="15" spans="1:11">
      <c r="A15" s="3" t="s">
        <v>154</v>
      </c>
    </row>
    <row r="16" spans="1:11">
      <c r="A16" s="4" t="s">
        <v>433</v>
      </c>
      <c r="D16" s="11" t="n">
        <v>0.0027</v>
      </c>
      <c r="E16" s="11" t="n">
        <v>0.0019</v>
      </c>
    </row>
    <row r="17" spans="1:11">
      <c r="A17" s="4" t="s">
        <v>81</v>
      </c>
      <c r="F17" s="5" t="n">
        <v>540</v>
      </c>
    </row>
    <row r="18" spans="1:11">
      <c r="A18" s="4" t="s">
        <v>1238</v>
      </c>
      <c r="D18" s="6" t="n">
        <v>10</v>
      </c>
      <c r="E18" s="6" t="n">
        <v>10</v>
      </c>
    </row>
    <row r="19" spans="1:11">
      <c r="A19" s="4" t="s">
        <v>82</v>
      </c>
      <c r="G19" s="5" t="n">
        <v>0</v>
      </c>
      <c r="H19" s="5" t="n">
        <v>0</v>
      </c>
      <c r="I19" s="5" t="n">
        <v>0</v>
      </c>
    </row>
    <row r="20" spans="1:11">
      <c r="A20" s="3" t="s">
        <v>1245</v>
      </c>
    </row>
    <row r="21" spans="1:11">
      <c r="A21" s="4" t="s">
        <v>1246</v>
      </c>
      <c r="F21" s="4" t="s">
        <v>424</v>
      </c>
    </row>
    <row r="22" spans="1:11">
      <c r="A22" s="4" t="s">
        <v>1247</v>
      </c>
      <c r="D22" s="4" t="s">
        <v>1248</v>
      </c>
      <c r="E22" s="4" t="s">
        <v>1249</v>
      </c>
    </row>
    <row r="23" spans="1:11">
      <c r="A23" s="4" t="s">
        <v>155</v>
      </c>
    </row>
    <row r="24" spans="1:11">
      <c r="A24" s="4" t="s">
        <v>1250</v>
      </c>
      <c r="H24" s="5" t="n">
        <v>16667</v>
      </c>
      <c r="I24" s="5" t="n">
        <v>26667</v>
      </c>
    </row>
    <row r="25" spans="1:11">
      <c r="A25" s="4" t="s">
        <v>1251</v>
      </c>
      <c r="C25" s="5" t="n">
        <v>80000</v>
      </c>
      <c r="D25" s="5" t="n">
        <v>4320</v>
      </c>
      <c r="E25" s="5" t="n">
        <v>7200</v>
      </c>
      <c r="J25" s="5" t="n">
        <v>53333</v>
      </c>
    </row>
    <row r="26" spans="1:11">
      <c r="A26" s="4" t="s">
        <v>1252</v>
      </c>
    </row>
    <row r="27" spans="1:11">
      <c r="A27" s="4" t="s">
        <v>1250</v>
      </c>
      <c r="B27" s="5" t="n">
        <v>6667</v>
      </c>
      <c r="H27" s="5" t="n">
        <v>16667</v>
      </c>
      <c r="I27" s="5" t="n">
        <v>26667</v>
      </c>
    </row>
    <row r="28" spans="1:11">
      <c r="A28" s="3" t="s">
        <v>155</v>
      </c>
    </row>
    <row r="29" spans="1:11">
      <c r="A29" s="4" t="s">
        <v>1239</v>
      </c>
      <c r="B29" s="6" t="n">
        <v>1000</v>
      </c>
      <c r="H29" s="6" t="n">
        <v>2500</v>
      </c>
      <c r="I29" s="6" t="n">
        <v>4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7"/>
    <col customWidth="1" max="7" min="7" width="20"/>
    <col customWidth="1" max="8" min="8" width="27"/>
    <col customWidth="1" max="9" min="9" width="20"/>
    <col customWidth="1" max="10" min="10" width="27"/>
    <col customWidth="1" max="11" min="11" width="37"/>
    <col customWidth="1" max="12" min="12" width="37"/>
    <col customWidth="1" max="13" min="13" width="27"/>
    <col customWidth="1" max="14" min="14" width="37"/>
  </cols>
  <sheetData>
    <row r="1" spans="1:14">
      <c r="A1" s="1" t="s">
        <v>1253</v>
      </c>
      <c r="B1" s="2" t="s">
        <v>1230</v>
      </c>
      <c r="C1" s="2" t="s">
        <v>1231</v>
      </c>
      <c r="D1" s="2" t="s">
        <v>1254</v>
      </c>
      <c r="E1" s="2" t="s">
        <v>1255</v>
      </c>
      <c r="F1" s="2" t="s">
        <v>1256</v>
      </c>
      <c r="G1" s="2" t="s">
        <v>1257</v>
      </c>
      <c r="H1" s="2" t="s">
        <v>1258</v>
      </c>
      <c r="I1" s="2" t="s">
        <v>1259</v>
      </c>
      <c r="J1" s="2" t="s">
        <v>1260</v>
      </c>
      <c r="K1" s="2" t="s">
        <v>599</v>
      </c>
      <c r="L1" s="2" t="s">
        <v>600</v>
      </c>
      <c r="M1" s="2" t="s">
        <v>1235</v>
      </c>
      <c r="N1" s="2" t="s">
        <v>1261</v>
      </c>
    </row>
    <row r="2" spans="1:14">
      <c r="A2" s="3" t="s">
        <v>154</v>
      </c>
    </row>
    <row r="3" spans="1:14">
      <c r="A3" s="4" t="s">
        <v>75</v>
      </c>
      <c r="K3" s="5" t="n">
        <v>10000000</v>
      </c>
      <c r="L3" s="5" t="n">
        <v>10000000</v>
      </c>
    </row>
    <row r="4" spans="1:14">
      <c r="A4" s="4" t="s">
        <v>1238</v>
      </c>
      <c r="K4" s="7" t="n">
        <v>0.0001</v>
      </c>
      <c r="L4" s="7" t="n">
        <v>0.0001</v>
      </c>
    </row>
    <row r="5" spans="1:14">
      <c r="A5" s="3" t="s">
        <v>155</v>
      </c>
    </row>
    <row r="6" spans="1:14">
      <c r="A6" s="4" t="s">
        <v>1239</v>
      </c>
      <c r="K6" s="6" t="n">
        <v>0</v>
      </c>
      <c r="L6" s="6" t="n">
        <v>2500</v>
      </c>
      <c r="M6" s="6" t="n">
        <v>4000</v>
      </c>
    </row>
    <row r="7" spans="1:14">
      <c r="A7" s="4" t="s">
        <v>155</v>
      </c>
    </row>
    <row r="8" spans="1:14">
      <c r="A8" s="4" t="s">
        <v>1250</v>
      </c>
      <c r="L8" s="5" t="n">
        <v>16667</v>
      </c>
      <c r="M8" s="5" t="n">
        <v>26667</v>
      </c>
    </row>
    <row r="9" spans="1:14">
      <c r="A9" s="4" t="s">
        <v>1251</v>
      </c>
      <c r="C9" s="5" t="n">
        <v>80000</v>
      </c>
      <c r="G9" s="5" t="n">
        <v>4320</v>
      </c>
      <c r="I9" s="5" t="n">
        <v>7200</v>
      </c>
      <c r="N9" s="5" t="n">
        <v>53333</v>
      </c>
    </row>
    <row r="10" spans="1:14">
      <c r="A10" s="4" t="s">
        <v>1262</v>
      </c>
    </row>
    <row r="11" spans="1:14">
      <c r="A11" s="4" t="s">
        <v>1241</v>
      </c>
      <c r="E11" s="5" t="n">
        <v>511733</v>
      </c>
    </row>
    <row r="12" spans="1:14">
      <c r="A12" s="4" t="s">
        <v>80</v>
      </c>
    </row>
    <row r="13" spans="1:14">
      <c r="A13" s="3" t="s">
        <v>154</v>
      </c>
    </row>
    <row r="14" spans="1:14">
      <c r="A14" s="4" t="s">
        <v>81</v>
      </c>
      <c r="K14" s="5" t="n">
        <v>1000</v>
      </c>
      <c r="L14" s="5" t="n">
        <v>1000</v>
      </c>
    </row>
    <row r="15" spans="1:14">
      <c r="A15" s="4" t="s">
        <v>82</v>
      </c>
      <c r="K15" s="5" t="n">
        <v>1000</v>
      </c>
      <c r="L15" s="5" t="n">
        <v>1000</v>
      </c>
      <c r="M15" s="5" t="n">
        <v>1000</v>
      </c>
    </row>
    <row r="16" spans="1:14">
      <c r="A16" s="4" t="s">
        <v>1263</v>
      </c>
    </row>
    <row r="17" spans="1:14">
      <c r="A17" s="4" t="s">
        <v>1251</v>
      </c>
      <c r="E17" s="5" t="n">
        <v>1000</v>
      </c>
    </row>
    <row r="18" spans="1:14">
      <c r="A18" s="3" t="s">
        <v>154</v>
      </c>
    </row>
    <row r="19" spans="1:14">
      <c r="A19" s="4" t="s">
        <v>433</v>
      </c>
      <c r="E19" s="5" t="n">
        <v>512</v>
      </c>
    </row>
    <row r="20" spans="1:14">
      <c r="A20" s="4" t="s">
        <v>1264</v>
      </c>
    </row>
    <row r="21" spans="1:14">
      <c r="A21" s="4" t="s">
        <v>1250</v>
      </c>
      <c r="N21" s="5" t="n">
        <v>400</v>
      </c>
    </row>
    <row r="22" spans="1:14">
      <c r="A22" s="4" t="s">
        <v>1241</v>
      </c>
      <c r="N22" s="5" t="n">
        <v>800</v>
      </c>
    </row>
    <row r="23" spans="1:14">
      <c r="A23" s="3" t="s">
        <v>154</v>
      </c>
    </row>
    <row r="24" spans="1:14">
      <c r="A24" s="4" t="s">
        <v>82</v>
      </c>
      <c r="K24" s="5" t="n">
        <v>0</v>
      </c>
      <c r="L24" s="5" t="n">
        <v>0</v>
      </c>
      <c r="M24" s="5" t="n">
        <v>0</v>
      </c>
    </row>
    <row r="25" spans="1:14">
      <c r="A25" s="3" t="s">
        <v>1245</v>
      </c>
    </row>
    <row r="26" spans="1:14">
      <c r="A26" s="4" t="s">
        <v>1265</v>
      </c>
      <c r="D26" s="5" t="n">
        <v>300</v>
      </c>
      <c r="F26" s="5" t="n">
        <v>300</v>
      </c>
      <c r="H26" s="5" t="n">
        <v>300</v>
      </c>
      <c r="J26" s="5" t="n">
        <v>300</v>
      </c>
    </row>
    <row r="27" spans="1:14">
      <c r="A27" s="4" t="s">
        <v>1266</v>
      </c>
      <c r="D27" s="6" t="n">
        <v>3000</v>
      </c>
      <c r="F27" s="6" t="n">
        <v>3000</v>
      </c>
      <c r="H27" s="6" t="n">
        <v>3000</v>
      </c>
      <c r="J27" s="6" t="n">
        <v>3000</v>
      </c>
    </row>
    <row r="28" spans="1:14">
      <c r="A28" s="4" t="s">
        <v>1267</v>
      </c>
      <c r="D28" s="6" t="n">
        <v>3000</v>
      </c>
      <c r="F28" s="6" t="n">
        <v>3000</v>
      </c>
      <c r="H28" s="6" t="n">
        <v>3000</v>
      </c>
      <c r="J28" s="6" t="n">
        <v>3000</v>
      </c>
    </row>
    <row r="29" spans="1:14">
      <c r="A29" s="4" t="s">
        <v>1239</v>
      </c>
      <c r="N29" s="6" t="n">
        <v>4000</v>
      </c>
    </row>
    <row r="30" spans="1:14">
      <c r="A30" s="4" t="s">
        <v>1246</v>
      </c>
      <c r="N30" s="4" t="s">
        <v>1268</v>
      </c>
    </row>
    <row r="31" spans="1:14">
      <c r="A31" s="4" t="s">
        <v>1269</v>
      </c>
      <c r="N31" s="6" t="n">
        <v>10</v>
      </c>
    </row>
    <row r="32" spans="1:14">
      <c r="A32" s="4" t="s">
        <v>154</v>
      </c>
    </row>
    <row r="33" spans="1:14">
      <c r="A33" s="4" t="s">
        <v>1241</v>
      </c>
      <c r="M33" s="5" t="n">
        <v>3000</v>
      </c>
    </row>
    <row r="34" spans="1:14">
      <c r="A34" s="4" t="s">
        <v>1252</v>
      </c>
    </row>
    <row r="35" spans="1:14">
      <c r="A35" s="4" t="s">
        <v>1250</v>
      </c>
      <c r="B35" s="5" t="n">
        <v>6667</v>
      </c>
      <c r="L35" s="5" t="n">
        <v>16667</v>
      </c>
      <c r="M35" s="5" t="n">
        <v>26667</v>
      </c>
    </row>
    <row r="36" spans="1:14">
      <c r="A36" s="3" t="s">
        <v>155</v>
      </c>
    </row>
    <row r="37" spans="1:14">
      <c r="A37" s="4" t="s">
        <v>1239</v>
      </c>
      <c r="B37" s="6" t="n">
        <v>1000</v>
      </c>
      <c r="L37" s="6" t="n">
        <v>2500</v>
      </c>
      <c r="M37" s="6" t="n">
        <v>4000</v>
      </c>
    </row>
    <row r="38" spans="1:14">
      <c r="A38" s="4" t="s">
        <v>1270</v>
      </c>
      <c r="N38" s="5" t="n">
        <v>533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6:18:25Z</dcterms:created>
  <dcterms:modified xmlns:dcterms="http://purl.org/dc/terms/" xmlns:xsi="http://www.w3.org/2001/XMLSchema-instance" xsi:type="dcterms:W3CDTF">2019-04-19T16:18:25Z</dcterms:modified>
</cp:coreProperties>
</file>